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STOCK" sheetId="7" state="visible" r:id="rId7"/>
    <sheet xmlns:r="http://schemas.openxmlformats.org/officeDocument/2006/relationships" name="CONSOLIDATED STATEMENT OF STOC8" sheetId="8" state="visible" r:id="rId8"/>
    <sheet xmlns:r="http://schemas.openxmlformats.org/officeDocument/2006/relationships" name="CONSOLIDATED STATEMENTS OF CASH" sheetId="9" state="visible" r:id="rId9"/>
    <sheet xmlns:r="http://schemas.openxmlformats.org/officeDocument/2006/relationships" name="Nature of Operations and Summar" sheetId="10" state="visible" r:id="rId10"/>
    <sheet xmlns:r="http://schemas.openxmlformats.org/officeDocument/2006/relationships" name="Acquisitions and Divestitures" sheetId="11" state="visible" r:id="rId11"/>
    <sheet xmlns:r="http://schemas.openxmlformats.org/officeDocument/2006/relationships" name="Restriction on Cash and Due Fro" sheetId="12" state="visible" r:id="rId12"/>
    <sheet xmlns:r="http://schemas.openxmlformats.org/officeDocument/2006/relationships" name="Investment Securities" sheetId="13" state="visible" r:id="rId13"/>
    <sheet xmlns:r="http://schemas.openxmlformats.org/officeDocument/2006/relationships" name="Loans and Allowance" sheetId="14" state="visible" r:id="rId14"/>
    <sheet xmlns:r="http://schemas.openxmlformats.org/officeDocument/2006/relationships" name="Accounting for Certain Loans Ac" sheetId="15" state="visible" r:id="rId15"/>
    <sheet xmlns:r="http://schemas.openxmlformats.org/officeDocument/2006/relationships" name="Premises and Equipment" sheetId="16" state="visible" r:id="rId16"/>
    <sheet xmlns:r="http://schemas.openxmlformats.org/officeDocument/2006/relationships" name="Goodwill" sheetId="17" state="visible" r:id="rId17"/>
    <sheet xmlns:r="http://schemas.openxmlformats.org/officeDocument/2006/relationships" name="Core Deposit and Other Intangib" sheetId="18" state="visible" r:id="rId18"/>
    <sheet xmlns:r="http://schemas.openxmlformats.org/officeDocument/2006/relationships" name="Deposits" sheetId="19" state="visible" r:id="rId19"/>
    <sheet xmlns:r="http://schemas.openxmlformats.org/officeDocument/2006/relationships" name="Transfers Accounted for as Secu" sheetId="20" state="visible" r:id="rId20"/>
    <sheet xmlns:r="http://schemas.openxmlformats.org/officeDocument/2006/relationships" name="Borrowings" sheetId="21" state="visible" r:id="rId21"/>
    <sheet xmlns:r="http://schemas.openxmlformats.org/officeDocument/2006/relationships" name="Derivative Instruments and Hedg" sheetId="22" state="visible" r:id="rId22"/>
    <sheet xmlns:r="http://schemas.openxmlformats.org/officeDocument/2006/relationships" name="Fair Values of Financial Instru" sheetId="23" state="visible" r:id="rId23"/>
    <sheet xmlns:r="http://schemas.openxmlformats.org/officeDocument/2006/relationships" name="Commitments and Contingent Liab" sheetId="24" state="visible" r:id="rId24"/>
    <sheet xmlns:r="http://schemas.openxmlformats.org/officeDocument/2006/relationships" name="Accumulated Other Comprehensive" sheetId="25" state="visible" r:id="rId25"/>
    <sheet xmlns:r="http://schemas.openxmlformats.org/officeDocument/2006/relationships" name="Regulatory Capital and Dividend" sheetId="26" state="visible" r:id="rId26"/>
    <sheet xmlns:r="http://schemas.openxmlformats.org/officeDocument/2006/relationships" name="Loan Servicing" sheetId="27" state="visible" r:id="rId27"/>
    <sheet xmlns:r="http://schemas.openxmlformats.org/officeDocument/2006/relationships" name="Share-Based Compensation" sheetId="28" state="visible" r:id="rId28"/>
    <sheet xmlns:r="http://schemas.openxmlformats.org/officeDocument/2006/relationships" name="Pension and Other Post Retireme" sheetId="29" state="visible" r:id="rId29"/>
    <sheet xmlns:r="http://schemas.openxmlformats.org/officeDocument/2006/relationships" name="Income Tax" sheetId="30" state="visible" r:id="rId30"/>
    <sheet xmlns:r="http://schemas.openxmlformats.org/officeDocument/2006/relationships" name="Net Income Per Share" sheetId="31" state="visible" r:id="rId31"/>
    <sheet xmlns:r="http://schemas.openxmlformats.org/officeDocument/2006/relationships" name="Quarterly Results of Operations" sheetId="32" state="visible" r:id="rId32"/>
    <sheet xmlns:r="http://schemas.openxmlformats.org/officeDocument/2006/relationships" name="Condensed Financial Information" sheetId="33" state="visible" r:id="rId33"/>
    <sheet xmlns:r="http://schemas.openxmlformats.org/officeDocument/2006/relationships" name="Accounting Matters" sheetId="34" state="visible" r:id="rId34"/>
    <sheet xmlns:r="http://schemas.openxmlformats.org/officeDocument/2006/relationships" name="General Litigation" sheetId="35" state="visible" r:id="rId35"/>
    <sheet xmlns:r="http://schemas.openxmlformats.org/officeDocument/2006/relationships" name="Subsequent Events" sheetId="36" state="visible" r:id="rId36"/>
    <sheet xmlns:r="http://schemas.openxmlformats.org/officeDocument/2006/relationships" name="Nature of Operations and Summ37" sheetId="37" state="visible" r:id="rId37"/>
    <sheet xmlns:r="http://schemas.openxmlformats.org/officeDocument/2006/relationships" name="Acquisitions and Divestitures (" sheetId="38" state="visible" r:id="rId38"/>
    <sheet xmlns:r="http://schemas.openxmlformats.org/officeDocument/2006/relationships" name="Investment Securities (Tables)" sheetId="39" state="visible" r:id="rId39"/>
    <sheet xmlns:r="http://schemas.openxmlformats.org/officeDocument/2006/relationships" name="Loans and Allowance (Tables)" sheetId="40" state="visible" r:id="rId40"/>
    <sheet xmlns:r="http://schemas.openxmlformats.org/officeDocument/2006/relationships" name="Accounting for Certain Loans 41" sheetId="41" state="visible" r:id="rId41"/>
    <sheet xmlns:r="http://schemas.openxmlformats.org/officeDocument/2006/relationships" name="Premises and Equipment (Tables)" sheetId="42" state="visible" r:id="rId42"/>
    <sheet xmlns:r="http://schemas.openxmlformats.org/officeDocument/2006/relationships" name="Goodwill (Tables)" sheetId="43" state="visible" r:id="rId43"/>
    <sheet xmlns:r="http://schemas.openxmlformats.org/officeDocument/2006/relationships" name="Core Deposit and Other Intang44" sheetId="44" state="visible" r:id="rId44"/>
    <sheet xmlns:r="http://schemas.openxmlformats.org/officeDocument/2006/relationships" name="Deposits (Tables)" sheetId="45" state="visible" r:id="rId45"/>
    <sheet xmlns:r="http://schemas.openxmlformats.org/officeDocument/2006/relationships" name="Transfers Accounted for as Se46" sheetId="46" state="visible" r:id="rId46"/>
    <sheet xmlns:r="http://schemas.openxmlformats.org/officeDocument/2006/relationships" name="Borrowings (Tables)" sheetId="47" state="visible" r:id="rId47"/>
    <sheet xmlns:r="http://schemas.openxmlformats.org/officeDocument/2006/relationships" name="Derivative Instruments and He48" sheetId="48" state="visible" r:id="rId48"/>
    <sheet xmlns:r="http://schemas.openxmlformats.org/officeDocument/2006/relationships" name="Fair Values of Financial Inst49" sheetId="49" state="visible" r:id="rId49"/>
    <sheet xmlns:r="http://schemas.openxmlformats.org/officeDocument/2006/relationships" name="Commitments and Contingent Li50" sheetId="50" state="visible" r:id="rId50"/>
    <sheet xmlns:r="http://schemas.openxmlformats.org/officeDocument/2006/relationships" name="Accumulated Other Comprehensi51" sheetId="51" state="visible" r:id="rId51"/>
    <sheet xmlns:r="http://schemas.openxmlformats.org/officeDocument/2006/relationships" name="Regulatory Capital and Divide52" sheetId="52" state="visible" r:id="rId52"/>
    <sheet xmlns:r="http://schemas.openxmlformats.org/officeDocument/2006/relationships" name="Share-Based Compensation (Table" sheetId="53" state="visible" r:id="rId53"/>
    <sheet xmlns:r="http://schemas.openxmlformats.org/officeDocument/2006/relationships" name="Pension and Other Post Retire54" sheetId="54" state="visible" r:id="rId54"/>
    <sheet xmlns:r="http://schemas.openxmlformats.org/officeDocument/2006/relationships" name="Income Tax (Tables)" sheetId="55" state="visible" r:id="rId55"/>
    <sheet xmlns:r="http://schemas.openxmlformats.org/officeDocument/2006/relationships" name="Net Income Per Share (Tables)" sheetId="56" state="visible" r:id="rId56"/>
    <sheet xmlns:r="http://schemas.openxmlformats.org/officeDocument/2006/relationships" name="Quarterly Results of Operatio57" sheetId="57" state="visible" r:id="rId57"/>
    <sheet xmlns:r="http://schemas.openxmlformats.org/officeDocument/2006/relationships" name="Condensed Financial Informati58" sheetId="58" state="visible" r:id="rId58"/>
    <sheet xmlns:r="http://schemas.openxmlformats.org/officeDocument/2006/relationships" name="Nature of Operations and Summ59" sheetId="59" state="visible" r:id="rId59"/>
    <sheet xmlns:r="http://schemas.openxmlformats.org/officeDocument/2006/relationships" name="Nature of Operations and Summ60" sheetId="60" state="visible" r:id="rId60"/>
    <sheet xmlns:r="http://schemas.openxmlformats.org/officeDocument/2006/relationships" name="Nature of Operations and Summ61" sheetId="61" state="visible" r:id="rId61"/>
    <sheet xmlns:r="http://schemas.openxmlformats.org/officeDocument/2006/relationships" name="Nature of Operations and Summ62" sheetId="62" state="visible" r:id="rId62"/>
    <sheet xmlns:r="http://schemas.openxmlformats.org/officeDocument/2006/relationships" name="Acquisitions and Divestitures -" sheetId="63" state="visible" r:id="rId63"/>
    <sheet xmlns:r="http://schemas.openxmlformats.org/officeDocument/2006/relationships" name="Acquisitions and Divestitures64" sheetId="64" state="visible" r:id="rId64"/>
    <sheet xmlns:r="http://schemas.openxmlformats.org/officeDocument/2006/relationships" name="Acquisitions and Divestitures65" sheetId="65" state="visible" r:id="rId65"/>
    <sheet xmlns:r="http://schemas.openxmlformats.org/officeDocument/2006/relationships" name="Acquisitions and Divestitures66" sheetId="66" state="visible" r:id="rId66"/>
    <sheet xmlns:r="http://schemas.openxmlformats.org/officeDocument/2006/relationships" name="Restriction on Cash and Due F67" sheetId="67" state="visible" r:id="rId67"/>
    <sheet xmlns:r="http://schemas.openxmlformats.org/officeDocument/2006/relationships" name="Investment Securities - Amortiz" sheetId="68" state="visible" r:id="rId68"/>
    <sheet xmlns:r="http://schemas.openxmlformats.org/officeDocument/2006/relationships" name="Investment Securities - Narrati" sheetId="69" state="visible" r:id="rId69"/>
    <sheet xmlns:r="http://schemas.openxmlformats.org/officeDocument/2006/relationships" name="Investment Securities - Debt Se" sheetId="70" state="visible" r:id="rId70"/>
    <sheet xmlns:r="http://schemas.openxmlformats.org/officeDocument/2006/relationships" name="Investment Securities - Investm" sheetId="71" state="visible" r:id="rId71"/>
    <sheet xmlns:r="http://schemas.openxmlformats.org/officeDocument/2006/relationships" name="Investment Securities - Amort72" sheetId="72" state="visible" r:id="rId72"/>
    <sheet xmlns:r="http://schemas.openxmlformats.org/officeDocument/2006/relationships" name="Loans and Allowance - Narrative" sheetId="73" state="visible" r:id="rId73"/>
    <sheet xmlns:r="http://schemas.openxmlformats.org/officeDocument/2006/relationships" name="Loans and Allowance - Compositi" sheetId="74" state="visible" r:id="rId74"/>
    <sheet xmlns:r="http://schemas.openxmlformats.org/officeDocument/2006/relationships" name="Loans and Allowance - Changes i" sheetId="75" state="visible" r:id="rId75"/>
    <sheet xmlns:r="http://schemas.openxmlformats.org/officeDocument/2006/relationships" name="Loans and Allowance - Allowance" sheetId="76" state="visible" r:id="rId76"/>
    <sheet xmlns:r="http://schemas.openxmlformats.org/officeDocument/2006/relationships" name="Loans and Allowance - Summary o" sheetId="77" state="visible" r:id="rId77"/>
    <sheet xmlns:r="http://schemas.openxmlformats.org/officeDocument/2006/relationships" name="Loans and Allowance - Composi78" sheetId="78" state="visible" r:id="rId78"/>
    <sheet xmlns:r="http://schemas.openxmlformats.org/officeDocument/2006/relationships" name="Loans and Allowance - Credit Qu" sheetId="79" state="visible" r:id="rId79"/>
    <sheet xmlns:r="http://schemas.openxmlformats.org/officeDocument/2006/relationships" name="Loans and Allowance - Past Due " sheetId="80" state="visible" r:id="rId80"/>
    <sheet xmlns:r="http://schemas.openxmlformats.org/officeDocument/2006/relationships" name="Loans and Allowance - Summary81" sheetId="81" state="visible" r:id="rId81"/>
    <sheet xmlns:r="http://schemas.openxmlformats.org/officeDocument/2006/relationships" name="Loans and Allowance - Summary82" sheetId="82" state="visible" r:id="rId82"/>
    <sheet xmlns:r="http://schemas.openxmlformats.org/officeDocument/2006/relationships" name="Loans and Allowance - Subsequen" sheetId="83" state="visible" r:id="rId83"/>
    <sheet xmlns:r="http://schemas.openxmlformats.org/officeDocument/2006/relationships" name="Accounting for Certain Loans 84" sheetId="84" state="visible" r:id="rId84"/>
    <sheet xmlns:r="http://schemas.openxmlformats.org/officeDocument/2006/relationships" name="Accounting for Certain Loans 85" sheetId="85" state="visible" r:id="rId85"/>
    <sheet xmlns:r="http://schemas.openxmlformats.org/officeDocument/2006/relationships" name="Accounting for Certain Loans 86" sheetId="86" state="visible" r:id="rId86"/>
    <sheet xmlns:r="http://schemas.openxmlformats.org/officeDocument/2006/relationships" name="Accounting for Certain Loans 87" sheetId="87" state="visible" r:id="rId87"/>
    <sheet xmlns:r="http://schemas.openxmlformats.org/officeDocument/2006/relationships" name="Premises and Equipment - Summar" sheetId="88" state="visible" r:id="rId88"/>
    <sheet xmlns:r="http://schemas.openxmlformats.org/officeDocument/2006/relationships" name="Premises and Equipment - Narrat" sheetId="89" state="visible" r:id="rId89"/>
    <sheet xmlns:r="http://schemas.openxmlformats.org/officeDocument/2006/relationships" name="Premises and Equipment - Schedu" sheetId="90" state="visible" r:id="rId90"/>
    <sheet xmlns:r="http://schemas.openxmlformats.org/officeDocument/2006/relationships" name="Goodwill - Narrative (Details)" sheetId="91" state="visible" r:id="rId91"/>
    <sheet xmlns:r="http://schemas.openxmlformats.org/officeDocument/2006/relationships" name="Goodwill - Rollforward (Details" sheetId="92" state="visible" r:id="rId92"/>
    <sheet xmlns:r="http://schemas.openxmlformats.org/officeDocument/2006/relationships" name="Core Deposit and Other Intang93" sheetId="93" state="visible" r:id="rId93"/>
    <sheet xmlns:r="http://schemas.openxmlformats.org/officeDocument/2006/relationships" name="Core Deposit and Other Intang94" sheetId="94" state="visible" r:id="rId94"/>
    <sheet xmlns:r="http://schemas.openxmlformats.org/officeDocument/2006/relationships" name="Core Deposit and Other Intang95" sheetId="95" state="visible" r:id="rId95"/>
    <sheet xmlns:r="http://schemas.openxmlformats.org/officeDocument/2006/relationships" name="Deposits - Schedule of Deposits" sheetId="96" state="visible" r:id="rId96"/>
    <sheet xmlns:r="http://schemas.openxmlformats.org/officeDocument/2006/relationships" name="Deposits - Schedule of Contract" sheetId="97" state="visible" r:id="rId97"/>
    <sheet xmlns:r="http://schemas.openxmlformats.org/officeDocument/2006/relationships" name="Transfers Accounted for as Se98" sheetId="98" state="visible" r:id="rId98"/>
    <sheet xmlns:r="http://schemas.openxmlformats.org/officeDocument/2006/relationships" name="Borrowings - Schedule of Debt (" sheetId="99" state="visible" r:id="rId99"/>
    <sheet xmlns:r="http://schemas.openxmlformats.org/officeDocument/2006/relationships" name="Borrowings - Narrative (Details" sheetId="100" state="visible" r:id="rId100"/>
    <sheet xmlns:r="http://schemas.openxmlformats.org/officeDocument/2006/relationships" name="Borrowings - Schedule of Maturi" sheetId="101" state="visible" r:id="rId101"/>
    <sheet xmlns:r="http://schemas.openxmlformats.org/officeDocument/2006/relationships" name="Derivative Instruments and H102" sheetId="102" state="visible" r:id="rId102"/>
    <sheet xmlns:r="http://schemas.openxmlformats.org/officeDocument/2006/relationships" name="Derivative Instruments and H103" sheetId="103" state="visible" r:id="rId103"/>
    <sheet xmlns:r="http://schemas.openxmlformats.org/officeDocument/2006/relationships" name="Derivative Instruments and H104" sheetId="104" state="visible" r:id="rId104"/>
    <sheet xmlns:r="http://schemas.openxmlformats.org/officeDocument/2006/relationships" name="Fair Values of Financial Ins105" sheetId="105" state="visible" r:id="rId105"/>
    <sheet xmlns:r="http://schemas.openxmlformats.org/officeDocument/2006/relationships" name="Fair Values of Financial Ins106" sheetId="106" state="visible" r:id="rId106"/>
    <sheet xmlns:r="http://schemas.openxmlformats.org/officeDocument/2006/relationships" name="Fair Values of Financial Ins107" sheetId="107" state="visible" r:id="rId107"/>
    <sheet xmlns:r="http://schemas.openxmlformats.org/officeDocument/2006/relationships" name="Fair Values of Financial Ins108" sheetId="108" state="visible" r:id="rId108"/>
    <sheet xmlns:r="http://schemas.openxmlformats.org/officeDocument/2006/relationships" name="Fair Values of Financial Ins109" sheetId="109" state="visible" r:id="rId109"/>
    <sheet xmlns:r="http://schemas.openxmlformats.org/officeDocument/2006/relationships" name="Fair Values of Financial Ins110" sheetId="110" state="visible" r:id="rId110"/>
    <sheet xmlns:r="http://schemas.openxmlformats.org/officeDocument/2006/relationships" name="Commitments and Contingent L111" sheetId="111" state="visible" r:id="rId111"/>
    <sheet xmlns:r="http://schemas.openxmlformats.org/officeDocument/2006/relationships" name="Accumulated Other Comprehens112" sheetId="112" state="visible" r:id="rId112"/>
    <sheet xmlns:r="http://schemas.openxmlformats.org/officeDocument/2006/relationships" name="Accumulated Other Comprehens113" sheetId="113" state="visible" r:id="rId113"/>
    <sheet xmlns:r="http://schemas.openxmlformats.org/officeDocument/2006/relationships" name="Regulatory Capital and Divid114" sheetId="114" state="visible" r:id="rId114"/>
    <sheet xmlns:r="http://schemas.openxmlformats.org/officeDocument/2006/relationships" name="Regulatory Capital and Divid115" sheetId="115" state="visible" r:id="rId115"/>
    <sheet xmlns:r="http://schemas.openxmlformats.org/officeDocument/2006/relationships" name="Loan Servicing (Details)" sheetId="116" state="visible" r:id="rId116"/>
    <sheet xmlns:r="http://schemas.openxmlformats.org/officeDocument/2006/relationships" name="Share-Based Compensation - Narr" sheetId="117" state="visible" r:id="rId117"/>
    <sheet xmlns:r="http://schemas.openxmlformats.org/officeDocument/2006/relationships" name="Share-Based Compensation - Comp" sheetId="118" state="visible" r:id="rId118"/>
    <sheet xmlns:r="http://schemas.openxmlformats.org/officeDocument/2006/relationships" name="Share-Based Compensation - Stoc" sheetId="119" state="visible" r:id="rId119"/>
    <sheet xmlns:r="http://schemas.openxmlformats.org/officeDocument/2006/relationships" name="Share-Based Compensation - Unve" sheetId="120" state="visible" r:id="rId120"/>
    <sheet xmlns:r="http://schemas.openxmlformats.org/officeDocument/2006/relationships" name="Pension and Other Post Retir121" sheetId="121" state="visible" r:id="rId121"/>
    <sheet xmlns:r="http://schemas.openxmlformats.org/officeDocument/2006/relationships" name="Pension and Other Post Retir122" sheetId="122" state="visible" r:id="rId122"/>
    <sheet xmlns:r="http://schemas.openxmlformats.org/officeDocument/2006/relationships" name="Pension and Other Post Retir123" sheetId="123" state="visible" r:id="rId123"/>
    <sheet xmlns:r="http://schemas.openxmlformats.org/officeDocument/2006/relationships" name="Pension and Other Post Retir124" sheetId="124" state="visible" r:id="rId124"/>
    <sheet xmlns:r="http://schemas.openxmlformats.org/officeDocument/2006/relationships" name="Pension and Other Post Retir125" sheetId="125" state="visible" r:id="rId125"/>
    <sheet xmlns:r="http://schemas.openxmlformats.org/officeDocument/2006/relationships" name="Pension and Other Post Retir126" sheetId="126" state="visible" r:id="rId126"/>
    <sheet xmlns:r="http://schemas.openxmlformats.org/officeDocument/2006/relationships" name="Pension and Other Post Retir127" sheetId="127" state="visible" r:id="rId127"/>
    <sheet xmlns:r="http://schemas.openxmlformats.org/officeDocument/2006/relationships" name="Pension and Other Post Retir128" sheetId="128" state="visible" r:id="rId128"/>
    <sheet xmlns:r="http://schemas.openxmlformats.org/officeDocument/2006/relationships" name="Pension and Other Post Retir129" sheetId="129" state="visible" r:id="rId129"/>
    <sheet xmlns:r="http://schemas.openxmlformats.org/officeDocument/2006/relationships" name="Pension and Other Post Retir130" sheetId="130" state="visible" r:id="rId130"/>
    <sheet xmlns:r="http://schemas.openxmlformats.org/officeDocument/2006/relationships" name="Income Tax - Reconciliation of " sheetId="131" state="visible" r:id="rId131"/>
    <sheet xmlns:r="http://schemas.openxmlformats.org/officeDocument/2006/relationships" name="Income Tax - Components of Inco" sheetId="132" state="visible" r:id="rId132"/>
    <sheet xmlns:r="http://schemas.openxmlformats.org/officeDocument/2006/relationships" name="Income Tax - Deferred Tax Asset" sheetId="133" state="visible" r:id="rId133"/>
    <sheet xmlns:r="http://schemas.openxmlformats.org/officeDocument/2006/relationships" name="Income Tax - Narrative (Details" sheetId="134" state="visible" r:id="rId134"/>
    <sheet xmlns:r="http://schemas.openxmlformats.org/officeDocument/2006/relationships" name="Net Income Per Share - Reconcil" sheetId="135" state="visible" r:id="rId135"/>
    <sheet xmlns:r="http://schemas.openxmlformats.org/officeDocument/2006/relationships" name="Net Income Per Share - Narrativ" sheetId="136" state="visible" r:id="rId136"/>
    <sheet xmlns:r="http://schemas.openxmlformats.org/officeDocument/2006/relationships" name="Quarterly Results of Operati137" sheetId="137" state="visible" r:id="rId137"/>
    <sheet xmlns:r="http://schemas.openxmlformats.org/officeDocument/2006/relationships" name="Condensed Financial Informat138" sheetId="138" state="visible" r:id="rId138"/>
    <sheet xmlns:r="http://schemas.openxmlformats.org/officeDocument/2006/relationships" name="Condensed Financial Informat139" sheetId="139" state="visible" r:id="rId139"/>
    <sheet xmlns:r="http://schemas.openxmlformats.org/officeDocument/2006/relationships" name="Condensed Financial Informat140" sheetId="140" state="visible" r:id="rId140"/>
    <sheet xmlns:r="http://schemas.openxmlformats.org/officeDocument/2006/relationships" name="Subsequent Events (Details)" sheetId="141" state="visible" r:id="rId141"/>
  </sheets>
  <definedNames/>
  <calcPr calcId="124519" fullCalcOnLoad="1"/>
</workbook>
</file>

<file path=xl/sharedStrings.xml><?xml version="1.0" encoding="utf-8"?>
<sst xmlns="http://schemas.openxmlformats.org/spreadsheetml/2006/main" uniqueCount="1426">
  <si>
    <t>Document and Entity Information - USD ($) $ in Thousands</t>
  </si>
  <si>
    <t>12 Months Ended</t>
  </si>
  <si>
    <t>Dec. 31, 2016</t>
  </si>
  <si>
    <t>Feb. 22, 2017</t>
  </si>
  <si>
    <t>Jun. 30, 2016</t>
  </si>
  <si>
    <t>Document Documentand Entity Information [Abstract]</t>
  </si>
  <si>
    <t>Document Type</t>
  </si>
  <si>
    <t>10-K</t>
  </si>
  <si>
    <t>Amendment Flag</t>
  </si>
  <si>
    <t>false</t>
  </si>
  <si>
    <t>Document Period End Date</t>
  </si>
  <si>
    <t>Dec. 31,
		2016</t>
  </si>
  <si>
    <t>Document Fiscal Year Focus</t>
  </si>
  <si>
    <t>Document Fiscal Period Focus</t>
  </si>
  <si>
    <t>FY</t>
  </si>
  <si>
    <t>Trading Symbol</t>
  </si>
  <si>
    <t>FRME</t>
  </si>
  <si>
    <t>Entity Registrant Name</t>
  </si>
  <si>
    <t>FIRST MERCHANTS CORP</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5</t>
  </si>
  <si>
    <t>ASSETS</t>
  </si>
  <si>
    <t>Cash and cash equivalents</t>
  </si>
  <si>
    <t>Interest-bearing time deposits</t>
  </si>
  <si>
    <t>Investment securities available for sale</t>
  </si>
  <si>
    <t>Investment securities held to maturity (fair value of $611,933 and $632,380)</t>
  </si>
  <si>
    <t>Loans held for sale</t>
  </si>
  <si>
    <t>Loans</t>
  </si>
  <si>
    <t>Less: Allowance for loan losses</t>
  </si>
  <si>
    <t>Net Loans</t>
  </si>
  <si>
    <t>Premises and equipment</t>
  </si>
  <si>
    <t>Federal Reserve and Federal Home Loan Bank stock</t>
  </si>
  <si>
    <t>Interest receivable</t>
  </si>
  <si>
    <t>Core deposit intangibles</t>
  </si>
  <si>
    <t>Goodwill</t>
  </si>
  <si>
    <t>Cash surrender value of life insurance</t>
  </si>
  <si>
    <t>Other real estate owned</t>
  </si>
  <si>
    <t>Tax asset, deferred and receivable</t>
  </si>
  <si>
    <t>Other assets</t>
  </si>
  <si>
    <t>TOTAL ASSETS</t>
  </si>
  <si>
    <t>Deposits:</t>
  </si>
  <si>
    <t>Noninterest-bearing</t>
  </si>
  <si>
    <t>Interest-bearing</t>
  </si>
  <si>
    <t>Total Deposits</t>
  </si>
  <si>
    <t>Borrowings:</t>
  </si>
  <si>
    <t>Federal funds purchased</t>
  </si>
  <si>
    <t>Securities sold under repurchase agreements</t>
  </si>
  <si>
    <t>Federal Home Loan Bank advances</t>
  </si>
  <si>
    <t>Subordinated debentures and term loans</t>
  </si>
  <si>
    <t>Total Borrowings</t>
  </si>
  <si>
    <t>Interest payable</t>
  </si>
  <si>
    <t>Other liabilities</t>
  </si>
  <si>
    <t>Total Liabilities</t>
  </si>
  <si>
    <t>COMMITMENTS AND CONTINGENT LIABILITIES</t>
  </si>
  <si>
    <t xml:space="preserve"> </t>
  </si>
  <si>
    <t>STOCKHOLDERS' EQUITY</t>
  </si>
  <si>
    <t>Cumulative Preferred Stock</t>
  </si>
  <si>
    <t>Common Stock</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Investment securities held to maturity</t>
  </si>
  <si>
    <t>Common Stock, stated value (in dollars per share)</t>
  </si>
  <si>
    <t>Common Stock, shares authorized</t>
  </si>
  <si>
    <t>Common Stock, shares issued</t>
  </si>
  <si>
    <t>Common Stock, shares outstanding</t>
  </si>
  <si>
    <t>Preferred Stock, par value (in dollars per share)</t>
  </si>
  <si>
    <t>Preferred Stock, liquidation value (in dollars per share)</t>
  </si>
  <si>
    <t>Preferred Stock, shares authorized</t>
  </si>
  <si>
    <t>Preferred Stock, shares issued</t>
  </si>
  <si>
    <t>Preferred Stock, shares outstanding</t>
  </si>
  <si>
    <t>CONSOLIDATED STATEMENTS OF INCOME - USD ($) $ in Thousands</t>
  </si>
  <si>
    <t>Dec. 31, 2014</t>
  </si>
  <si>
    <t>Loans receivable:</t>
  </si>
  <si>
    <t>Taxable</t>
  </si>
  <si>
    <t>Tax-exempt</t>
  </si>
  <si>
    <t>Investment securities:</t>
  </si>
  <si>
    <t>Deposits with financial institutions</t>
  </si>
  <si>
    <t>Total Interest Income</t>
  </si>
  <si>
    <t>INTEREST EXPENSE</t>
  </si>
  <si>
    <t>Deposits</t>
  </si>
  <si>
    <t>Subordinated debentures, revolving credit lines and term loans</t>
  </si>
  <si>
    <t>Total Interest Expense</t>
  </si>
  <si>
    <t>NET INTEREST INCOME</t>
  </si>
  <si>
    <t>Provision for loan losses</t>
  </si>
  <si>
    <t>NET INTEREST INCOME AFTER PROVISION FOR LOAN LOSSES</t>
  </si>
  <si>
    <t>OTHER INCOME</t>
  </si>
  <si>
    <t>Service charges on deposit accounts</t>
  </si>
  <si>
    <t>Fiduciary activities</t>
  </si>
  <si>
    <t>Other customer fees</t>
  </si>
  <si>
    <t>Commission income</t>
  </si>
  <si>
    <t>Earnings on cash surrender value of life insurance</t>
  </si>
  <si>
    <t>Net gains and fees on sales of loans</t>
  </si>
  <si>
    <t>Net realized gains on sales of available for sale securities</t>
  </si>
  <si>
    <t>Gain on sale of insurance subsidiary</t>
  </si>
  <si>
    <t>Gain on cancellation of subordinated debentures</t>
  </si>
  <si>
    <t>Other income</t>
  </si>
  <si>
    <t>Total Other Income</t>
  </si>
  <si>
    <t>OTHER EXPENSES</t>
  </si>
  <si>
    <t>Salaries and employee benefits</t>
  </si>
  <si>
    <t>Net occupancy</t>
  </si>
  <si>
    <t>Equipment</t>
  </si>
  <si>
    <t>Marketing</t>
  </si>
  <si>
    <t>Outside data processing fees</t>
  </si>
  <si>
    <t>Printing and office supplies</t>
  </si>
  <si>
    <t>Core deposit amortization</t>
  </si>
  <si>
    <t>FDIC assessments</t>
  </si>
  <si>
    <t>Other real estate owned and foreclosure expenses</t>
  </si>
  <si>
    <t>Professional and other outside services</t>
  </si>
  <si>
    <t>Other expenses</t>
  </si>
  <si>
    <t>Total Other Expenses</t>
  </si>
  <si>
    <t>INCOME BEFORE INCOME TAX</t>
  </si>
  <si>
    <t>Income tax expense</t>
  </si>
  <si>
    <t>NET INCOME AVAILABLE TO COMMON STOCKHOLDERS</t>
  </si>
  <si>
    <t>NET INCOME AVAILABLE TO COMMON STOCKHOLDERS PER SHARE:</t>
  </si>
  <si>
    <t>Basic (in dollars per share)</t>
  </si>
  <si>
    <t>Diluted (in dollars per share)</t>
  </si>
  <si>
    <t>CONSOLIDATED STATEMENTS OF COMPREHENSIVE INCOME - USD ($) $ in Thousands</t>
  </si>
  <si>
    <t>Statement of Comprehensive Income [Abstract]</t>
  </si>
  <si>
    <t>Net income</t>
  </si>
  <si>
    <t>Other comprehensive income (loss) net of tax:</t>
  </si>
  <si>
    <t>Unrealized holding gain (loss) on securities available for sale arising during the period, net of tax of $4,893, $20, and $8,001</t>
  </si>
  <si>
    <t>Unrealized gain on securities available for sale for which a portion of an other than temporary impairment has been recognized in income, net of tax of $0, $0, and $995</t>
  </si>
  <si>
    <t>Unrealized loss on cash flow hedges arising during the period, net of tax of $128, $588, and $1,397</t>
  </si>
  <si>
    <t>Reclassification adjustment for net gains included in net income net of tax of $749, $435, and $760</t>
  </si>
  <si>
    <t>Defined benefit pension plans, net of tax of $809, $1,187, and $4,264</t>
  </si>
  <si>
    <t>Net gain (loss) arising during period</t>
  </si>
  <si>
    <t>Amortization of prior service cost</t>
  </si>
  <si>
    <t>Period change</t>
  </si>
  <si>
    <t>Comprehensive income</t>
  </si>
  <si>
    <t>CONSOLIDATED STATEMENTS OF COMPREHENSIVE INCOME (Parenthetical) - USD ($) $ in Thousands</t>
  </si>
  <si>
    <t>Unrealized holding gain (loss) on securities available for sale arising during the period, tax</t>
  </si>
  <si>
    <t>Unrealized gain (loss) on securities available for sale for which a portion of an other than temporary impairment has been recognized in income, tax</t>
  </si>
  <si>
    <t>Unrealized gain (loss) on cash flow hedges arising during the period, tax</t>
  </si>
  <si>
    <t>Reclassification adjustment for net losses (gains) included in net income, tax</t>
  </si>
  <si>
    <t>Defined benefit pension plans, tax</t>
  </si>
  <si>
    <t>CONSOLIDATED STATEMENT OF STOCKHOLDERS' EQUITY - USD ($) $ in Thousands</t>
  </si>
  <si>
    <t>Total</t>
  </si>
  <si>
    <t>Preferred</t>
  </si>
  <si>
    <t>Additional Paid in Capital</t>
  </si>
  <si>
    <t>Retained Earnings</t>
  </si>
  <si>
    <t>Accumulated Other Comprehensive Income (Loss)</t>
  </si>
  <si>
    <t>Beginning balance (in shares) at Dec. 31, 2013</t>
  </si>
  <si>
    <t>Beginning balance at Dec. 31, 2013</t>
  </si>
  <si>
    <t>Other comprehensive income (loss), net of tax</t>
  </si>
  <si>
    <t>Cash dividends on common stock</t>
  </si>
  <si>
    <t>Issuance of common stock related to acquisition (in shares)</t>
  </si>
  <si>
    <t>Issuance of common stock related to acquisition</t>
  </si>
  <si>
    <t>Share-based compensation (in shares)</t>
  </si>
  <si>
    <t>Share-based compensation</t>
  </si>
  <si>
    <t>Stock Issued under employee benefit plans (in shares)</t>
  </si>
  <si>
    <t>Stock issued under employee benefit plans</t>
  </si>
  <si>
    <t>Stock issued under dividend reinvestment and stock purchase plan (in shares)</t>
  </si>
  <si>
    <t>Stock issued under dividend reinvestment and stock purchase plan</t>
  </si>
  <si>
    <t>Stock options exercised (in shares)</t>
  </si>
  <si>
    <t>Stock options exercised</t>
  </si>
  <si>
    <t>Stock redeemed (in shares)</t>
  </si>
  <si>
    <t>Stock redeemed</t>
  </si>
  <si>
    <t>Ending balance (in shares) at Dec. 31, 2014</t>
  </si>
  <si>
    <t>Ending balance at Dec. 31, 2014</t>
  </si>
  <si>
    <t>Ending balance (in shares) at Dec. 31, 2015</t>
  </si>
  <si>
    <t>Ending balance at Dec. 31, 2015</t>
  </si>
  <si>
    <t>Ending balance (in shares) at Dec. 31, 2016</t>
  </si>
  <si>
    <t>Ending balance at Dec. 31, 2016</t>
  </si>
  <si>
    <t>CONSOLIDATED STATEMENT OF STOCKHOLDERS' EQUITY (Parenthetical) - $ / shares</t>
  </si>
  <si>
    <t>Statement of Stockholders' Equity [Abstract]</t>
  </si>
  <si>
    <t>Cash dividends on common stock (in dollars per share)</t>
  </si>
  <si>
    <t>CONSOLIDATED STATEMENTS OF CASH FLOWS - USD ($) $ in Thousands</t>
  </si>
  <si>
    <t>Cash Flow From Operating Activities:</t>
  </si>
  <si>
    <t>Adjustments to reconcile net income to net cash provided by operating activities:</t>
  </si>
  <si>
    <t>Depreciation and amortization</t>
  </si>
  <si>
    <t>Change in deferred taxes</t>
  </si>
  <si>
    <t>Tax benefit from stock options exercised</t>
  </si>
  <si>
    <t>Loans originated for sale</t>
  </si>
  <si>
    <t>Proceeds from sales of Loans</t>
  </si>
  <si>
    <t>Gains on sales of loans held for sale</t>
  </si>
  <si>
    <t>Gain on the sale of insurance subsidiary</t>
  </si>
  <si>
    <t>Gains on sales of securities available for sale</t>
  </si>
  <si>
    <t>Change in interest receivable</t>
  </si>
  <si>
    <t>Change in interest payable</t>
  </si>
  <si>
    <t>Other adjustments</t>
  </si>
  <si>
    <t>Net cash provided by operating activities</t>
  </si>
  <si>
    <t>Cash Flows from Investing Activities:</t>
  </si>
  <si>
    <t>Net change in interest-bearing deposits</t>
  </si>
  <si>
    <t>Purchases of:</t>
  </si>
  <si>
    <t>Securities available for sale</t>
  </si>
  <si>
    <t>Securities held to maturity</t>
  </si>
  <si>
    <t>Proceeds from sales of securities available for sale</t>
  </si>
  <si>
    <t>Proceeds from maturities of:</t>
  </si>
  <si>
    <t>Redemption (Purchase) of Federal Reserve and Federal Home Loan Bank stock</t>
  </si>
  <si>
    <t>Net change in loans</t>
  </si>
  <si>
    <t>Net cash and cash equivalents received (paid) in acquisition</t>
  </si>
  <si>
    <t>Net cash received from sale of insurance subsidiary</t>
  </si>
  <si>
    <t>Proceeds from the sale of other real estate owned</t>
  </si>
  <si>
    <t>Other investing activities</t>
  </si>
  <si>
    <t>Net cash used in investing activities</t>
  </si>
  <si>
    <t>Net change in :</t>
  </si>
  <si>
    <t>Demand and savings deposits</t>
  </si>
  <si>
    <t>Certificates of deposit and other time deposits</t>
  </si>
  <si>
    <t>Borrowings</t>
  </si>
  <si>
    <t>Repayment of borrowings</t>
  </si>
  <si>
    <t>Stock issued under dividend reinvestment and stock purchase plans</t>
  </si>
  <si>
    <t>Net cash provided by financing activities</t>
  </si>
  <si>
    <t>Net Change in Cash and Cash Equivalents</t>
  </si>
  <si>
    <t>Cash and Cash Equivalents, beginning of the year</t>
  </si>
  <si>
    <t>Cash and Cash Equivalents, end of year</t>
  </si>
  <si>
    <t>Additional cash flow information:</t>
  </si>
  <si>
    <t>Interest paid</t>
  </si>
  <si>
    <t>Income tax paid</t>
  </si>
  <si>
    <t>Loans transferred to other real estate owned</t>
  </si>
  <si>
    <t>Fixed assets transferred to other real estate owned</t>
  </si>
  <si>
    <t>Non-cash investing activities using trade date accounting</t>
  </si>
  <si>
    <t>Liabilities assumed in conjunction with acquisitions</t>
  </si>
  <si>
    <t>Fair value of assets acquired</t>
  </si>
  <si>
    <t>Cash received (paid) in acquisition</t>
  </si>
  <si>
    <t>Less: Common stock issued</t>
  </si>
  <si>
    <t>Liabilities assumed</t>
  </si>
  <si>
    <t>Nature of Operations and Summary of Significant Accounting Policies</t>
  </si>
  <si>
    <t>Accounting Policies [Abstract]</t>
  </si>
  <si>
    <t>NATURE OF OPERATIONS AND SUMMARY OF SIGNIFICANT ACCOUNTING POLICIES The accounting and reporting policies of the Corporation and the Bank, conform to accounting principles generally accepted in the United States of America and reporting practices followed by the banking industry.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rporation is a financial holding company whose principal activity is the ownership and management of the Bank and operates in a single significant business segment. The Bank provides full banking services under an Indiana state-charter. On April 1, 2016, the Board of Directors of the Bank adopted final resolutions approving the conversion of the Bank’s banking charter from a national association to an Indiana state-chartered bank. The initial application to convert was filed with the Indiana DFI on February 9, 2016. Between the date of initial application and adoption of the final resolutions by the Bank’s Board, the Indiana DFI and the FDIC conducted a joint exam of the Bank and its banking activities. Final regulatory approval of the application was obtained at the meeting of the Members of the Indiana DFI on April 14, 2016. The Bank filed official conversion documents effective April 15, 2016. As a result of the conversion, the Indiana DFI became the Bank’s primary regulator and the FDIC became the Bank’s primary federal regulator. Upon conversion, the Bank’s official name changed from “First Merchants Bank, National Association” to “First Merchants Bank.” The Bank continues operating under the following trade names in certain geographic markets: Lafayette Bank and Trust and First Merchants Private Wealth Advisors (each as a division of First Merchants Bank). The conversion is not expected to affect the Bank’s operations or customers in any way, and Bank customers will continue to receive identical protection on deposits through the FDIC’s deposit insurance program. The Bank generates commercial, mortgage, and consumer loans and receives deposits from customers located primarily in central and northwest Indiana, northeast Illinois and central Ohio counties. The Bank’s loans are generally secured by specific items of collateral, including real property, consumer assets and business assets. A brief description of current accounting practices and current valuation methodologies are presented below. CONSOLIDATION of the Corporation's financial statements include the accounts of the Corporation and all its subsidiaries, after elimination of all material intercompany transactions. BUSINESS COMBINATIONS are accounted for under the acquisition method of accounting. Under the acquisition method, assets and liabilities of the business acquired are recorded at their estimated fair values as of the date of acquisition with any excess of the cost of the acquisition over the fair value of the net tangible and intangible assets acquired recorded as goodwill. Results of operations of the acquired business are included in the income statement from the date of acquisition. AVAILABLE FOR SALE SECURITIES are recorded at fair value on a recurring basis with the unrealized gains and losses, net of applicable income taxes, recorded in other comprehensive income. Realized gains and losses are recorded in earnings and the prior fair value adjustments are reclassified within stockholders' equity. Gains and losses on sales of securities are determined on the specific-identification method. Amortization of premiums and accretion of discounts are recorded as interest income from securities. Available for sale and held to maturity securities are evaluated for OTTI at least on a quarterly basis, and more frequently when economic or market conditions warrant such an evaluation. The investment securities portfolio is evaluated for OTTI by segregating the portfolio into two general segments and applying the appropriate OTTI model. Investment securities are generally evaluated for OTTI under ASC 320. However, certain purchased beneficial interest, including certain non-agency government-sponsored mortgage-backed securities, asset-backed securities and collateralized debt obligations are evaluated using the model outlined in ASC 325-10. In determining OTTI under ASC 320, management considers many factors, including: (1) the length of time and the extent to which the fair value has been less than cost, (2) the financial condition and near term prospects of the issuer, (3) whether the market decline was affected by macroeconomic conditions, and (4) whether the Corporation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When OTTI occurs, the amount of OTTI recognized in the income statement depends on whether the Corporation intends to sell the security or it is more likely than not that the Corporation will be required to sell the security before recovery of its amortized cost basis, less any recognized credit loss. If the intent is to sell, or it is more likely than not that the Corporation will be required to sell the security before recovery of its amortized cost basis, less any recognized credit loss, the OTTI shall be recognized in earnings equal to the entire difference between the investment’s amortized cost basis, less any recognized credit loss, and its fair value at the balance sheet date. If the intent is not to sell the security and it is not more likely than not that the Corporation will be required to sell the security before the recovery of its amortized cost basis less any recognized credit loss, the OTTI has been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income taxes. The previous amortized cost basis less the OTTI recognized in earnings becomes the new amortized cost basis of the investment. HELD TO MATURITY SECURITIES are classified as held to maturity when the Corporation has the positive intent and ability to hold the securities to maturity. Securities held to maturity are carried at amortized cost. For held to maturity debt securities, the amount of an OTTI recorded in other comprehensive income for the noncredit portion of a previous other-than-temporary impairment is amortized prospectively over the remaining life of the security on the basis of the timing of future estimated cash flows of the security. LOANS HELD FOR SALE are carried at the principal amount outstanding. The carrying amount approximates fair value due to the short duration between origination and the date of sale. LOANS held in the Corporation’s portfolio are carried at the principal amount outstanding, net of unearned income. Certain non-accrual, substantially delinquent and renegotiated loans classified as troubled debt restructures may be considered to be impaired in accordance with ASC 310. Under ASC 310, a loan is impaired when, based on current information or events, it is probable that the Bank will be unable to collect all amounts due (principal and interest) according to the contractual terms of the loan agreement. Renegotiated consumer loans classified as troubled debt restructures are considered to be impaired. In applying the provisions of ASC 310, the Corporation considers all other investments in one-to-four family residential loans and consumer installment loans to be homogeneous and therefore excluded from separate identification for evaluation of impairment. Interest income is accrued on the principal balances of loans. The accrual of interest is discontinued on a loan when, in management’s opinion, the borrower may be unable to meet payments as they become due. When the interest accrual is discontinued, all unpaid accrued interest is reversed against earnings when considered uncollectable. Interest income accrued in the prior year, if any, is charged to the allowance for loan losses. Interest income is subsequently recognized only to the extent cash payments are received and the loan is returned to accruing status. Certain loan fees and direct costs are being deferred and amortized as an adjustment of yield on the loans. Impaired loans are carried at the fair value of collateral if the loan is collateral dependent, or the present value of estimated future cash flows using the loan’s existing rate. A portion of the allowance for loan losses is allocated to impaired loans if the value of such loans is deemed to be less than the unpaid balance. If these allocations cause the allowance for loan losses to increase, such increase is reported as a component of the provision for loan losses. Loan losses are charged against the allowance when management believes the uncollectability of the loan is confirmed. The valuation would be considered Level 3, consisting of appraisals of underlying collateral and discounted cash flow analysis. Loan commitments and letters-of-credit generally have short-term, variable-rate features and contain clauses which limit the Bank’s exposure to changes in customer credit quality. Accordingly, their carrying values, which are immaterial at the respective balance sheet dates, are reasonable estimates of fair value. LOANS ACQUIRED IN BUSINESS COMBINATIONS with evidence of credit deterioration since origination and for which it is probable that all contractually required payments will not be collected are considered to be purchased credit impaired. Evidence of credit quality deterioration as of purchase dates may include information such as past-due and nonaccrual status, borrower credit scores and recent loan to value percentages. Acquired credit-impaired loans are accounted for under the accounting guidance for loans and debt securities acquired with deteriorated credit quality (ASC 310-30). These loans are initially measured at fair value based upon expected cash flows without anticipation of prepayments and includes estimated future credit losses expected to be incurred over the life of the loans. As a result, related discounts are recognized subsequently through accretion based on the expected cash flows of the acquired loans. For purposes of applying ASC 310-30, loans acquired in business combinations are individually evaluated for the initial fair value measurement. Accordingly, allowances for credit losses related to these loans are not carried over and recorded at the acquisition date. The difference between contractually required payments and the cash flows expected to be collected at acquisition is referred to as the nonaccretable portion of the fair value discount or premium. The accretable portion of the fair value discount or premium is the difference between the expected cash flows and the net present value of expected cash flows, with such difference accreted into earnings over the term of the loans. Acquired loans not accounted for under ASC 310-30 are accounted for under ASC 310-20, which allows the fair value adjustment to be accreted into income over the remaining life of the loans. ALLOWANCE FOR LOAN LOSSES is maintained to absorb losses inherent in the loan portfolio and is based on ongoing, quarterly assessments of the probable losses inherent in the loan portfolio. The allowance is increased by the provision for loan losses, which is charged against current operating results. Loan losses are charged against the allowance when management believes the uncollectability of a loan balance is confirmed. Subsequent recoveries, if any, are credited to the allowance. The Corporation’s strategy for credit risk management includes credit policies and underwriting criteria for all loans, as well as an overall credit limit for each customer significantly below legal lending limits. The strategy also emphasizes diversification on regional geographic and industry levels, regular credit quality reviews and management reviews of large credit exposures and loans experiencing deterioration of credit quality. The Corporation’s methodology for assessing the appropriateness of the allowance consists of three key elements – the determination of the appropriate reserves for impaired loans accounted for under ASC 310, probable losses estimated from historical loss rates, and probable losses resulting from economic, environmental, qualitative or other deterioration above and beyond what is reflected in the first two components of the allowance. Commercial relationships greater than $500,000 that exhibit probable or observed credit weaknesses are subject to individual review. Where appropriate, reserves are allocated to individual loans based on management’s estimate of the borrower’s ability to repay the loan given the availability of collateral, other sources of cash flow and legal options available to the Corporation. Included in the review of individual loans are those that are impaired as provided in ASC 310. Any allowances for impaired loans are measured based on the fair value of the underlying collateral if collateral dependent or the present value of expected future cash flows discounted at the loan’s effective interest rate. The Corporation evaluates the collectability of principal when assessing the need for a loss accrual. Historical loss rates are applied to other commercial loans not subject to specific reserve allocations. The historical allocation for commercial loans graded pass are established by loan segments using loss rates based on the Corporation’s migration analysis. This migration analysis shows the loss rates for each segment of loans based on the loan grades at the beginning of the twelve month period. This loss rate is then applied to the current portfolio of loans in each respective loan segment. Homogenous loans, such as consumer installment and residential mortgage loans, are not individually risk graded. Reserves are established for each segment of loans using loss rates based on charge offs for the same period as the migration analysis used for commercial loans. Historical loss allocations for commercial and consumer loans may be adjusted for significant factors that, in management’s judgment, reflect the impact of any current conditions on loss recognition. Factors which management considers in the analysis include the effects of the national and local economies, trends in loan growth and charge-off rates, changes in mix, concentration of loans in specific industries, asset quality trends (delinquencies, charge offs and non-accrual loans), risk management and loan administration, changes in the internal lending policies and credit standards, examination results from bank regulatory agencies and the Corporation’s internal loan review. PENSION benefits are provided to the Corporation’s employees. Its accounting policies related to pensions and other post retirement benefits reflect the guidance in ASC 715, Compensation – Retirement Benefits. The Corporation does not consolidate the assets and liabilities associated with the pension plan. Instead, the Corporation recognizes the funded status of the plan in the consolidated balance sheets. The measurement of the funded status and the annual pension expense involves actuarial and economic assumptions. Various statistical and other factors, which attempt to anticipate future events, are used in calculating the expense and liabilities related to the plans. Key factors include assumptions on the expected rates of return on plan assets, discount rates, expected rates of salary increases and health care costs and trends. The Corporation considers market conditions, including changes in investment returns and interest rates in making these assumptions. The primary assumptions used in determining the Corporation’s pension and post retirement benefit obligations and related expenses are presented in Note 20. PENSION AND OTHER POST RETIREMENT BENEFIT PLANS, in the Notes to Consolidated Financial Statements included as Item 8 of this Annual Report on Form 10-K. PREMISES AND EQUIPMENT is carried at cost net of accumulated depreciation. Depreciation is computed using the straight-line and declining balance methods based on the estimated useful lives of the assets ranging from three to forty years. Maintenance and repairs are expensed as incurred, while major additions and improvements, which extend the useful life, are capitalized. Gains and losses on dispositions are included in current operations. FEDERAL HOME LOAN BANK STOCK is a required investment for institutions that are members of the FHLB. The Bank is a member of the FHLB of Indianapolis.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INTANGIBLE ASSETS that are subject to amortization, including core deposit intangibles, are being amortized on both the straight-line and accelerated basis over three to twenty years. Intangible assets are periodically evaluated as to the recoverability of their carrying value. GOODWILL is maintained by applying the provisions of ASC 350. For purchase acquisitions, the Corporation is required to record the assets acquired, including identified intangible assets, and the liabilities assumed at their fair value, which in many instances involves estimates based on third party valuations, such as appraisals, or internal valuations based on discounted cash flow analysis or other valuation techniques that may include estimates of attrition, inflation, asset growth rates or other relevant factors. In addition, the determination of the useful lives for which an intangible asset will be amortized is subjective. Under ASC 350, Intangibles – Goodwill and Other , the Corporation is required to evaluate goodwill for impairment on an annual basis, as well as on an interim basis, if events or changes indicate that the asset may be impaired, indicating that the carrying value may not be recoverable. The Corporation has historically elected to test for goodwill impairment as of October 1 of each year and has determined that no impairment exists. BANK OWNED LIFE INSURANCE has been purchased on certain employees and directors of the Corporation. The Corporation records the life insurance at the amount that can be realized under the insurance contract at the balance sheet date, which is the cash surrender value adjusted for other charges or amounts due that are probable at settlement. OTHER REAL ESTATE OWNED consists of assets acquired through, or in lieu of, loan foreclosure and are held for sale. They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re included in other real estate owned and foreclosure expenses. Other real estate owned also includes bank premises formerly, but no longer used for banking. Bank premises are transferred at the lower of carrying value or fair value less cost to sell. DERIVATIVE INSTRUMENTS are carried at the fair value of the derivatives and reflects the estimated amounts that would have been received to terminate these contracts at the reporting date based upon pricing or valuation models applied to current market information. As part of the asset/liability management program, the Corporation will utilize, from time to time, interest rate floors, caps or swaps to reduce its sensitivity to interest rate fluctuations. These are derivative instruments, which are recorded as assets or liabilities in the consolidated balance sheets at fair value. Changes in the fair values of derivatives are reported in the consolidated statements of operations or AOCI depending on the use of the derivative and whether the instrument qualifies for hedge accounting. The key criterion for the hedge accounting is that the hedged relationship must be highly effective in achieving offsetting changes in those cash flows that are attributable to the hedged risk, both at inception of the hedge and on an ongoing basis. Derivatives that qualify for the hedge accounting treatment are designated as either: a hedge of the fair value of the recognized asset or liability or of an unrecognized firm commitment (a fair value hedge) or a hedge of a forecasted transaction or the variability of cash flows to be received or paid related to a recognized asset or liability (a cash flow hedge). To date, the Corporation has only entered into a cash flow hedge. For cash flow hedges, changes in the fair values of the derivative instruments are reported in AOCI to the extent the hedge is effective. The gains and losses on derivative instruments that are reported in AOCI are reflected in the consolidated statements of income in the periods in which the results of operations are impacted by the variability of the cash flows of the hedged item. Generally, net interest income is increased or decreased by amounts receivable or payable with respect to the derivatives, which qualify for hedge accounting. At inception of the hedge, the Corporation establishes the method it uses for assessing the effectiveness of the hedging derivative and the measurement approach for determining the ineffective aspect of the hedge. The ineffective portion of the hedge, if any, is recognized in the consolidated statements of income. The Corporation excludes the time value expiration of the hedge when measuring ineffectiveness. The Corporation offers interest rate derivative products (e.g. interest rate swaps) to certain of its high-quality commercial borrowers. This product allows customers to enter into an agreement with the Corporation to swap their variable rate loan to a fixed rate. These derivative products are designed to reduce, eliminate or modify the risk of changes in the borrower’s interest rate or market price risk. The extension of credit incurred through the execution of these derivative products is subject to the same approvals and rigorous underwriting standards as the related traditional credit product. The Corporation limits its risk exposure to these products by entering into a mirror-image, offsetting swap agreement with a separate, well-capitalized and rated counterparty previously approved by the Credit and Asset Liability Committee. By using these interest rate swap arrangements, the Corporation is also better insulated from the interest rate risk associated with underwriting fixed-rate loans. These derivative contracts are not designated against specific assets or liabilities under ASC 815, Derivatives and Hedging , and, therefore, do not qualify for hedge accounting. The derivatives are recorded on the balance sheet at fair value and changes in fair value of both the customer and the offsetting swap agreements are recorded (and essentially offset) in non-interest income. The fair value of the derivative instruments incorporates a consideration of credit risk (in accordance with ASC 820), resulting in some volatility in earnings each period. INCOME TAX in the consolidated statements of income includes deferred income tax provisions or benefits for all significant temporary differences in recognizing income and expenses for financial reporting and income tax purposes. The Corporation files consolidated income tax returns with its subsidiaries. The Corporation is generally no longer subject to U.S. federal, state and local income tax examinations by tax authorities for tax years before 2013 . The Corporation adopted the provisions of the ASC 740, Income Taxes , which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s a result of the implementation of ASC 740, the Corporation did not identify any uncertain tax positions that it believes should be recognized in the financial statements. The Corporation's policy is to recognize interest and penalties related to unrecognized tax benefits, if any, as a component of income tax expense. STOCK OPTION AND RESTRICTED STOCK AWARD PLANS are maintained by the Corporation. The compensation costs are recognized for stock options and restricted stock awards issued to employees and directors based on the fair value of these awards at the date of grant. A Black-Scholes model is utilized to estimate the fair value of stock options. The market price of the Corporation’s common stock at the date of grant is used for restricted stock awards. Compensation expense is recognized over the appropriate service period, which is generally two or three years. TRANSFERS OF FINANCIAL ASSETS are accounted for as sales, when control over the assets has been surrendered. Control over transferred assets is deemed to be surrendered when (1) the assets have been isolated from the Corporation and put presumptively beyond the reach of the transferor and its creditors, even in bankruptcy or other receivership,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or the ability to unilaterally cause the holder to return specific assets. NET INCOME PER SHARE is computed by dividing net income available to common shareholders by the weighted-average number of shares of common stock outstanding. Diluted net income per share is computed by dividing net income available to common shareholders by the weighted-average number of shares of common stock outstanding, plus the dilutive effect of outstanding stock options and nonvested restricted stock. RECLASSIFICATIONS have been made to prior financial statements to conform to the current financial statement presentation. These reclassifications had no effect on net income.</t>
  </si>
  <si>
    <t>Acquisitions and Divestitures</t>
  </si>
  <si>
    <t>Business Combinations [Abstract]</t>
  </si>
  <si>
    <t>ACQUISITIONS AND DIVESTITURES Ameriana Bancorp, Inc. On December 31, 2015, the Corporation acquired 100 percent of Ameriana. Ameriana merged with and into the Corporation (the "Ameriana Merger") whereupon the separate corporate existence of Ameriana ceased and the Corporation survived. Immediately following the Ameriana Merger, Ameriana Bank, an Indiana Bank and wholly-owned subsidiary of Ameriana, merged with and into the Bank, with the Bank continuing as the surviving bank. Ameriana was headquartered in New Castle, Indiana and had 13 banking centers serving central and east central Indiana. Pursuant to the merger agreement, each Ameriana shareholder received 0.9037 shares of First Merchants common stock for each outstanding share of Ameriana common stock held. The Corporation issued approximately 2.8 million shares of common stock, which was valued at approximately $70.4 million . The Corporation engaged in this transaction with the expectation that it would be accretive to income and expand the existing footprint in central and east central Indiana. Goodwill resulted from this transaction due to the expected synergies and economies of scale that were expected. The purchase price of the Ameriana acquisition was allocated as follows: Fair Value Cash and cash equivalents $ 4,068 Interest-bearing time deposits 8,790 Investment securities 61,754 Loans 316,929 Premises and equipment 13,946 Federal Home Loan Bank stock 2,693 Other real estate owned 5,613 Interest receivable 1,306 Cash surrender value of life insurance 28,188 Other assets 6,713 Deposits (383,718 ) Interest payable (24 ) Federal Home Loan Bank Advances (24,884 ) Subordinated Debentures (5,487 ) Other liabilities (9,451 ) Net tangible assets acquired 26,436 Core deposit intangible 5,342 Goodwill 38,624 Purchase price $ 70,402 Of the total purchase price, $5,342,000 has been allocated to a core deposit intangible that will be amortized over its estimated life of 10 years. The remaining purchase price has been allocated to goodwill, which is not deductible for tax purposes. C Financial Corporation On April 17, 2015, the Corporation acquired 100 percent of C Financial. C Financial merged with and into the Corporation (the “C Financial Merger”) whereupon the separate corporate existence of C Financial ceased and the Corporation survived. Immediately following the C Financial Merger, Cooper State Bank, an Ohio state bank and wholly-owned subsidiary of C Financial, merged with and into the Bank, with the Bank continuing as the surviving bank. C Financial was headquartered in Columbus, Ohio and had 6 full service banking centers serving the Columbus, Ohio market. As part of the $14.5 million C Financial Merger, shareholders of C Financial received $6.738 in cash for each share of C Financial common stock held. The Corporation engaged in this transaction with the expectation that it would be accretive to income and expand the existing footprint in Columbus, Ohio. Goodwill resulted from this transaction due to the synergies and economies of scale that were expected. The purchase price of the C Financial acquisition was allocated as follows: Fair Value Cash and cash equivalents $ 2,496 Federal Funds sold 7,018 Interest-bearing time deposits 922 Loans 110,625 Premises and equipment 7,290 Federal Home Loan Bank stock 855 Interest receivable 292 Other assets 119 Deposits (105,326 ) Interest payable (29 ) Federal Home Loan Bank Advances (18,958 ) Other liabilities (2,911 ) Net tangible assets acquired 2,393 Core deposit intangible 981 Goodwill 11,126 Purchase price $ 14,500 Of the total purchase price, $981,000 has been allocated to a core deposit intangible that will be amortized over its estimated life of 10 years. The remaining purchase price has been allocated to goodwill, which is deductible over a 15 year period for tax purposes as this transaction was considered a taxable exchange. Community Bancshares, Inc. On November 7, 2014, the Corporation acquired 100 percent of Community. Community merged with and into the Corporation (the "Community Merger") whereupon the separate corporate existence of Community ceased and the Corporation survived. Immediately following the Community Merger, Community Bank, an Indiana bank and wholly-owned subsidiary of Community, merged with and into the Bank, with the Bank continuing as the surviving bank. Community was headquartered in Noblesville, Indiana and had 10 full-service banking centers serving central Indiana. Pursuant to the merger agreement, each outstanding share of common stock of Community was converted into the right to receive either (a) 4.0926 shares of the Corporation's common stock, plus cash in lieu of fractional shares; or (b) $85.94 in cash, based upon shareholder elections. The Corporation paid $14.2 million in cash and issued approximately 1.6 million shares of common stock, valued at approximately $35.0 million , for a total purchase price of approximately $49.2 million . The Corporation engaged in this transaction with the expectation that it would be accretive to income and expand the existing footprint in central Indiana. Goodwill resulted from this transaction due to the expected synergies and economies of scale that were expected. The purchase price of the Community acquisition was allocated as follows: Fair Value Cash and cash equivalents $ 4,124 Interest -bearing time deposits 16,526 Investment Securities, available for sale 76,807 Loans 145,064 Premises and equipment 3,610 Federal Home Loan Bank stock 1,950 Interest Receivable 767 Cash surrender value of life insurance 3,266 Other real estate owned 6,662 Taxes, deferred and receivable 3,348 Other assets 167 Deposits (228,424 ) Interest payable (98 ) Other liabilities (3,014 ) Net tangible assets acquired $ 30,755 Core deposit intangible 4,658 Goodwill 13,776 Purchase price $ 49,189 Of the total purchase price, $4,658,000 has been allocated to a core deposit intangible that will be amortized over its estimated life of 10 years. The remaining purchase price has been allocated to goodwill, which is not deductible for tax purposes. First Merchants Insurance Services, Inc. On June 12, 2015, the Corporation sold all of its stock in FMIG to USI. The sale price was $18.0 million , of which $16.0 million was paid at closing with the remaining $2.0 million paid through a two -year promissory note. The sale of FMIG generated a gain on sale of $8.3 million . Pro Forma Financial Information The results of operations of Ameriana, C Financial and Community have been included in the Corporation's consolidated financial statements since the acquisition dates. The following schedule includes pro forma results for the periods ended December 31, 2015 and 2014 as if the Ameriana and Community acquisitions had occurred as of the beginning of the comparable prior annual reporting period. Pro forma financial information of the C Financial acquisition is not included in the table below as it is deemed immaterial. 2015 2014 Total revenue (net interest income plus other income) $ 291,614 $ 284,890 Net income $ 60,497 $ 64,174 Net income available to common shareholders $ 60,497 $ 64,174 Earnings per share: Basic $ 1.49 $ 1.58 Diluted $ 1.48 $ 1.57 The pro forma information includes adjustments for interest income on loans, amortization of intangibles arising from the transaction, interest expense on deposits and borrowings acquired, premises expense for the banking centers acquired and the related income tax effects. The pro forma information for the year ended 2015 includes operating results from Ameriana as if the acquisition occurred at the beginning of the year. The 2015 pro forma includes $12.0 million , net of tax, of non-recurring expenses directly attributable to the Ameriana, C Financial and Community acquisitions and the FMIG divestiture. The pro forma information for the year ended 2014 includes $1.6 million of operating revenue from Community since the acquisition and approximately $1.8 million , net of tax, of non-recurring expenses directly attributable to the Community acquisition. The pro forma financial information is presented for information purposes only and is not indicative of the results of operations that actually would have been achieved had the acquisition consummated as of that time, nor is it intended to be a projection of future results.</t>
  </si>
  <si>
    <t>Restriction on Cash and Due From Banks</t>
  </si>
  <si>
    <t>Cash and Cash Equivalents [Abstract]</t>
  </si>
  <si>
    <t>RESTRICTION ON CASH AND DUE FROM BANKS The Corporation considers all liquid investments with original maturities of three months or less to be cash equivalents. As of December 31, 2016 , cash and cash equivalents is defined to include cash on hand, deposits in other institutions and federal funds sold. On July 21, 2010, the Dodd-Frank Act was signed into law, which, in part, permanently raised the standard maximum deposit insurance amount to $250,000 . At December 31, 2016 , the Corporation’s interest-bearing cash accounts and noninterest-bearing transaction deposits held at other institutions exceeded federally insured limits by approximately $87,431,000 . Each correspondent bank’s financial performance and market rating are reviewed on a quarterly basis to ensure the Corporation has deposits only at institutions providing minimal risk for those exceeding the federally insured limits. Additionally, the Corporation had approximately $5,969,000 at the Federal Home Loan Bank and Federal Reserve Bank, which are government-sponsored entities not insured by the FDIC. The Corporation is required to maintain reserve funds in cash and/or on deposit with the Federal Reserve Bank. The reserve required at December 31, 2016 , was $24,153,000 .</t>
  </si>
  <si>
    <t>Investment Securities</t>
  </si>
  <si>
    <t>Investments, Debt and Equity Securities [Abstract]</t>
  </si>
  <si>
    <t>INVESTMENT SECURITIES The amortized cost, gross unrealized gains, gross unrealized losses and approximate market value of the Corporation's investment securities at the dates indicated were: Amortized Cost Gross Unrealized Gains Gross Unrealized Losses Fair Value Available for sale at December 31, 2016 U.S. Government-sponsored agency securities $ 100 $ 100 State and municipal 360,779 $ 8,443 $ 5,564 363,658 U.S. Government-sponsored mortgage-backed securities 313,459 1,904 3,071 312,292 Corporate obligations 31 31 Equity securities 21,820 1,039 20,781 Total available for sale 696,189 10,347 9,674 696,862 Held to maturity at December 31, 2016 U.S. Government-sponsored agency securities 22,619 479 22,140 State and municipal 224,811 3,136 1,796 226,151 U.S. Government-sponsored mortgage-backed securities 360,213 4,956 1,527 363,642 Total held to maturity 607,643 8,092 3,802 611,933 Total Investment Securities $ 1,303,832 $ 18,439 $ 13,476 $ 1,308,795 Available for sale at December 31, 2015 U.S. Government-sponsored agency securities $ 100 $ 4 $ 104 State and municipal 291,730 14,241 $ 60 305,911 U.S. Government-sponsored mortgage-backed securities 342,550 4,234 518 346,266 Corporate obligations 31 31 Equity securities 3,912 3,912 Certificates of deposit 2,176 2,176 Total available for sale 640,499 18,479 578 658,400 Held to maturity at December 31, 2015 State and municipal 219,767 6,982 15 226,734 U.S. Government-sponsored mortgage-backed securities 398,832 7,601 787 405,646 Total held to maturity 618,599 14,583 802 632,380 Total Investment Securities $ 1,259,098 $ 33,062 $ 1,380 $ 1,290,780 Certain investments in debt securities are reported in the financial statements at amounts less than their historical cost. The historical cost of these investments totaled $523,773,000 and $178,964,000 at December 31, 2016 and 2015 , respectively. Total fair value of these investments was $510,297,000 and $177,584,000 , which was approximately 39.1 and 13.9 percent of the Corporation's available for sale and held to maturity investment portfolio at December 31, 2016 and 2015 , respectively. Except as discussed below, management believes the decline in fair value for these securities was temporary. Should the impairment of any of these securities become other-than-temporary, the cost basis of the investment will be reduced and the resulting loss recognized in net income during the period the OTTI is identified. The Corporation’s management has evaluated all securities with unrealized losses for OTTI as of December 31, 2016 . The evaluations are based on the nature of the securities, the extent and duration of the loss and the intent and ability of the Corporation to hold these securities either to maturity or through the expected recovery period. In determining the fair value of the investment securities portfolio, the Corporation utilizes a third party for portfolio accounting services, including market value input, for those securities classified as Level I and Level II in the fair value hierarchy. The Corporation has obtained an understanding of what inputs are being used by the vendor in pricing the portfolio and how the vendor classified these securities based upon these inputs. From these discussions, the Corporation’s management is comfortable that the classifications are proper. The Corporation has gained trust in the data for two reasons: (a) independent spot testing of the data is conducted by the Corporation through obtaining market quotes from various brokers on a periodic basis; and (b) actual gains or loss resulting from the sale of certain securities has proven the data to be accurate over time. Fair value of securities classified as Level 3 in the valuation hierarchy was determined using a discounted cash flow model that incorporated market estimates of interest rates and volatility in markets that have not been active. U.S. Government-Sponsored Mortgage-Backed Securities The unrealized losses on the Corporation's investment in mortgage-backed securities were a result of interest rate changes. The Corporation expects to recover the amortized cost basis over the term of the securities. Because the decline in market value is attributable to changes in interest rates and not credit quality, and because the Corporation does not intend to sell the investments and it is not more likely than not that the Corporation will be required to sell the investments before recovery of their amortized cost basis, which may be maturity, the Corporation does not consider those investments to be other-than-temporarily impaired at December 31, 2016 . As noted in the table above, the mortgage-backed securities portfolio contains unrealized losses of $3,071,000 on forty-six securities and $1,527,000 on twenty-nine securities in the available for sale and held to maturity portfolios, respectively. All these securities are issued by a government-sponsored entity. State and Municipal Securities The unrealized losses on the Corporation's investments in securities of state and political subdivisions were caused by interest rate increases. The contractual terms of those investments do not permit the issuer to settle the securities at a price less than the amortized cost basis of the investments. Because the Corporation does not intend to sell the investments and it is not more likely than not that the Corporation will be required to sell the investments before recovery of their amortized cost basis, which may be maturity, the Corporation does not consider those investments to be other-than-temporarily impaired at December 31, 2016 . As noted in the table above, the state and political subdivision securities portfolio contains unrealized losses of $5,564,000 on one hundred eight securities and $1,796,000 on seventy-one securities in the available for sale and held to maturity portfolios, respectively. U.S. Government-Sponsored Agency Securities The unrealized losses on the Corporation's investment in U.S. Government-Sponsored Agency securities were a result of interest rate changes. The contractual terms of those investments do not permit the issuer to settle the securities at a price less than the amortized cost basis of the investments. Because the Corporation does not intend to sell the investments and it is not more likely than not that the Corporation will be required to sell the investments before recovery of their amortized cost basis, which may be maturity, the Corporation does not consider those investments to be other-than-temporarily impaired at December 31, 2016 . As noted in the table above, the U.S. Government-Sponsored Agency securities portfolio contains no unrealized losses in the available for sale portfolio, and $479,000 on four securities in the held to maturity portfolio. Equity Securities The unrealized losses on the Corporation's investment in Equity securities were a result of fluctuations in the stock market. Because the Corporation does not intend to sell the investments and it is not more likely than not that the Corporation will be required to sell the investments before recovery of their amortized cost basis, the Corporation does not consider those investments to be other-than-temporarily impaired at December 31, 2016 . As noted in the table above, the Equity securities portfolio contains unrealized losses of $1,039,000 on one security in the available for sale portfolio, and no unrealized losses in the held to maturity portfolio. Certain Losses Recognized on Investments Certain debt securities have experienced fair value deterioration due to credit losses and other market factors. The following table provides information about debt securities for which only a credit loss was recognized in income and other losses were recorded in other comprehensive income. Accumulated Credit Losses in Accumulated Credit Losses in 2016 2015 Credit losses on debt securities held: Balance, January 1 $ — $ 500 Reductions for previous other-than-temporary losses realized on securities sold during the year — $ (500 ) Balance, December 31 $ — $ — The following table shows the Corporation’s gross unrealized losses and fair value, aggregated by investment category and length of time the individual securities have been in a continuous unrealized loss position at December 31, 2016 and 2015 : Less than 12 Months 12 Months or Longer Total Fair Gross Fair Gross Fair Gross Temporarily Impaired Available for Sale Securities at December 31, 2016 State and municipal $ 126,593 $ 5,564 $ 126,593 $ 5,564 U.S. Government-sponsored mortgage-backed securities 185,544 3,071 185,544 3,071 Equity securities 18,765 1,039 18,765 1,039 Total Temporarily Impaired Available for Sale Securities 330,902 9,674 330,902 9,674 Temporarily Impaired Held to Maturity Securities at December 31, 2016 U.S. Government-sponsored agency securities 19,121 479 19,121 479 State and municipal 50,897 1,796 50,897 1,796 U.S. Government-sponsored mortgage-backed securities 109,377 1,527 109,377 1,527 Total Temporarily Impaired Held to Maturity Securities 179,395 3,802 179,395 3,802 Total Temporarily Impaired Investment Securities $ 510,297 $ 13,476 $ 510,297 $ 13,476 Less than 12 Months 12 Months or Longer Total Fair Gross Fair Gross Fair Gross Temporarily Impaired Available for Sale Securities at December 31, 2015 State and municipal $ 7,558 $ 60 $ 7,558 $ 60 U.S. Government-sponsored mortgage-backed securities 83,396 445 $ 2,101 $ 73 85,497 518 Total Temporarily Impaired Available for Sale Securities 90,954 505 2,101 73 93,055 578 Temporarily Impaired Held to Maturity Securities at December 31, 2015 State and municipal 1,982 15 1,982 15 U.S. Government-sponsored mortgage-backed securities 69,641 519 12,906 268 82,547 787 Total Temporarily Impaired Held to Maturity Securities 69,641 519 14,888 283 84,529 802 Total Temporarily Impaired Investment Securities $ 160,595 $ 1,024 $ 16,989 $ 356 $ 177,584 $ 1,380 The amortized cost and fair value of securities available for sale and held to maturity at December 31, 2016 by contractual maturity are shown below. Expected maturities will differ from contractual maturities because issuers may have the right to call or prepay obligations with or without call or prepayment penalties. Available for Sale Held to Maturity Amortized Cost Fair Value Amortized Cost Fair Value Maturity Distribution at December 31, 2016 Due in one year or less $ 2,703 $ 2,717 $ 2,046 $ 2,047 Due after one through five years 16,359 17,068 61,921 63,193 Due after five through ten years 60,614 62,241 61,606 61,145 Due after ten years 281,234 281,763 121,857 121,906 360,910 363,789 247,430 248,291 U.S. Government-sponsored mortgage-backed securities 313,459 312,292 360,213 363,642 Equity securities 21,820 20,781 Total Investment Securities $ 696,189 $ 696,862 $ 607,643 $ 611,933 Securities with a carrying value of approximately $572,896,000 , $637,358,000 and $449,408,000 were pledged at December 31, 2016 , 2015 and 2014 , respectively, to secure certain deposits and securities sold under repurchase agreements, and for other purposes as permitted or required by law. The book value of securities sold under agreements to repurchase amounted to $145,936,000 at December 31, 2016, and $153,789,000 at December 31, 2015. Gross gains of $3,389,000 , $2,770,000 and $3,581,000 were realized on sales of investment securities in 2016 , 2015 and 2014 , respectively. Gross losses of $100,000 were realized on sales of investment securities in 2015. There were no losses from the sales of investment securities in 2016 or 2014 .</t>
  </si>
  <si>
    <t>Loans and Allowance</t>
  </si>
  <si>
    <t>Receivables [Abstract]</t>
  </si>
  <si>
    <t>LOANS AND ALLOWANCE The Corporation's primary lending focus is small business and middle market commercial, commercial real estate, residential real estate and consumer, which results in portfolio diversification. The following tables show the composition of the loan portfolio, the allowance for loan losses and certain credit quality aspects, all excluding loans held for sale. Loans held for sale at December 31, 2016 and 2015 , were $2,929,000 and $9,894,000 , respectively. The following table illustrates the composition of the Corporation’s loan portfolio by loan class for the years indicated: December 31, 2016 December 31, 2015 Commercial and industrial loans $ 1,194,646 $ 1,057,075 Agricultural production financing and other loans to farmers 79,689 97,711 Real estate loans: Construction 418,703 366,704 Commercial and farmland 1,953,062 1,802,921 Residential 739,169 786,105 Home equity 418,525 348,613 Individuals' loans for household and other personal expenditures 77,479 74,717 Lease financing receivables, net of unearned income 311 588 Other commercial loans 258,061 159,388 Loans 5,139,645 4,693,822 Allowance for loan losses (66,037 ) (62,453 ) Net Loans $ 5,073,608 $ 4,631,369 Allowance, Credit Quality and Loan Portfolio The Corporation maintains an allowance for loan losses to cover probable credit losses identified during its loan review process. Management believes that the allowance for loan losses is adequate to cover probable losses inherent in the loan portfolio at December 31, 2016 . The process for determining the adequacy of the allowance for loan losses is critical to the Corporation’s financial results. It requires management to make difficult, subjective and complex judgments to estimate the effect of uncertain matters. The allowance for loan losses considers current factors, including economic conditions and ongoing internal and external examinations, and will increase or decrease as deemed necessary to ensure it remains adequate. In addition, the allowance as a percentage of charge offs and nonperforming loans will change at different points in time based on credit performance, portfolio mix and collateral values. The allowance for loan losses is maintained through the provision for loan losses, which is a charge against earnings. The allowance is increased by provision expense and decreased by charge offs less recoveries. All charge offs are approved by the Bank’s senior loan officers or loan committees, depending on the amount of the charge off. The Bank charges off a loan when a determination is made that all or a portion of the loan is uncollectible. The amount provided for loan losses in a given period may be greater than or less than net loan losses experienced during the period, and is based on management’s judgment as to the appropriate level of the allowance for loan losses. The determination of the provision amount is based on management’s ongoing review and evaluation of the loan portfolio, including an internally administered loan "watch" list and independent loan reviews. The evaluation takes into consideration identified credit problems, the possibility of losses inherent in the loan portfolio that are not specifically identified and management’s judgment as to the impact of the current environment and economic conditions on the portfolio. The allowance consists of specific impairment reserves as required by ASC 310-10-35, a component for historical losses in accordance with ASC 450 and the consideration of current environmental factors in accordance with ASC 450. A loan is deemed impaired when, based on current information or events, it is probable that all amounts due of principal and interest according to the contractual terms of the loan agreement will not be collected. The historical loss allocation for loans not deemed impaired according to ASC 450 is the product of the volume of loans within the non-impaired criticized and non-criticized risk grade classifications, each segmented by call code, and the historical loss factor for each respective classification and call code segment. The historical loss factors are based upon actual loss experience within each risk and call code classification. The historical look back period for non-criticized loans looks to the most recent rolling-four-quarter average and aligns with the look back period for non-impaired criticized loans. Each of the rolling four quarter periods used to obtain the average, include all charge offs for the previous twelve-month period, therefore the historical look back period includes seven quarters. The resulting allocation is reflective of current conditions. Criticized loans are grouped based on the risk grade assigned to the loan. Loans with a special mention grade are assigned a loss factor, and loans with a classified grade but not impaired are assigned a separate loss factor. The loss factor computation for this allocation includes a segmented historical loss migration analysis of risk grades to charge off. In addition to the specific reserves and historical loss components of the allowance, consideration is given to various environmental factors to ensure that losses inherent in the portfolio are reflected in the allowance for loan losses. The environmental component adjusts the historical loss allocations for non-impaired loans to reflect relevant current conditions that, in management's opinion, have an impact on loss recognition. Environmental factors that management reviews in the analysis include: national and local economic trends and conditions; trends in growth in the loan portfolio and growth in higher risk areas; levels of, and trends in, delinquencies and non-accruals; experience and depth of lending management and staff; adequacy of, and adherence to, lending policies and procedures including those for underwriting; industry concentrations of credit; and adequacy of risk identification systems and controls through the internal loan review and internal audit processes. In conformance with ASC 805 and ASC 820, loans purchased after December 31, 2008 are recorded at the acquisition date fair value. Such loans are included in the allowance to the extent a specific impairment is identified that exceeds the fair value adjustment on an impaired loan or the historical loss and environmental factor analysis indicates losses inherent in a purchased portfolio exceeds the fair value adjustment on the portion of the purchased portfolio not deemed impaired. At December 31, 2016, the allowance for loan losses was $66,037,000 , an increase of $3,584,000 from the December 31, 2015 balance of $62,453,000 . Net charge offs for the twelve months ended December 31, 2016, were $2,073,000 , an increase of $145,000 from the same period in 2015. The provision for loan losses for the twelve months ended December 31, 2016 was $5,657,000 , an increase of $5,240,000 from the same period in 2015. The determination of the provision for loan losses in any period is based on management’s continuing review and evaluation of the loan portfolio, and its judgment as to the impact of current economic conditions on the portfolio. The following tables summarize changes in the allowance for loan losses by loan segment for the twelve months ended December 31, 2016, 2015 and 2014: Twelve Months Ended December 31, 2016 Commercial Commercial Real Estate Consumer Residential Finance Total Allowance for loan losses: Balances, December 31, 2015 $ 26,478 $ 22,145 $ 2,689 $ 11,139 $ 2 $ 62,453 Provision for losses 1,876 1,834 432 1,515 5,657 Recoveries on loans 1,806 2,090 369 1,091 5,356 Loans charged off (2,464 ) (2,408 ) (567 ) (1,990 ) (7,429 ) Balances, December 31, 2016 $ 27,696 $ 23,661 $ 2,923 $ 11,755 $ 2 $ 66,037 Twelve Months Ended December 31, 2015 Commercial Commercial Real Estate Consumer Residential Finance Total Allowance for loan losses: Balances, December 31, 2014 $ 28,824 $ 19,327 $ 2,658 $ 13,152 $ 3 $ 63,964 Provision for losses (1,901 ) 1,710 299 310 (1 ) 417 Recoveries on loans 1,911 2,545 352 1,536 6,344 Loans charged off (2,356 ) (1,437 ) (620 ) (3,859 ) (8,272 ) Balances, December 31, 2015 $ 26,478 $ 22,145 $ 2,689 $ 11,139 $ 2 $ 62,453 Twelve Months Ended December 31, 2014 Commercial Commercial Real Estate Consumer Residential Finance Total Allowance for loan losses: Balances, December 31, 2013 $ 27,176 $ 23,102 $ 2,515 $ 15,077 $ 67,870 Provision for losses 3,459 (464 ) 423 (839 ) $ (19 ) 2,560 Recoveries on loans 5,435 3,297 377 1,783 24 10,916 Loans charged off (7,246 ) (6,608 ) (657 ) (2,869 ) (2 ) (17,382 ) Balances, December 31, 2014 $ 28,824 $ 19,327 $ 2,658 $ 13,152 $ 3 $ 63,964 The following tables show the Corporation’s allowance for loan losses and loan portfolio by loan segment for the years indicated: December 31, 2016 Commercial Commercial Consumer Residential Finance Total Allowance balances: Individually evaluated for impairment $ 37 $ 553 $ 298 $ 888 Collectively evaluated for impairment 27,659 23,108 $ 2,923 11,457 $ 2 65,149 Loans acquired with deteriorated credit quality Total Allowance for Loan Losses $ 27,696 $ 23,661 $ 2,923 $ 11,755 $ 2 $ 66,037 Loan balances: Individually evaluated for impairment $ 4,762 $ 21,358 9 $ 4,450 $ 30,579 Collectively evaluated for impairment 1,520,981 2,315,686 $ 77,470 1,151,396 $ 311 5,065,844 Loans acquired with deteriorated credit quality 6,653 34,721 1,848 43,222 Loans $ 1,532,396 $ 2,371,765 $ 77,479 $ 1,157,694 $ 311 $ 5,139,645 December 31, 2015 Commercial Commercial Consumer Residential Finance Total Allowance balances: Individually evaluated for impairment $ 1,277 $ 243 $ 169 $ 1,689 Collectively evaluated for impairment 25,201 21,753 $ 2,689 10,966 $ 2 60,611 Loans acquired with deteriorated credit quality 149 4 153 Total Allowance for Loan Losses $ 26,478 $ 22,145 $ 2,689 $ 11,139 $ 2 $ 62,453 Loan balances: Individually evaluated for impairment $ 7,877 $ 16,670 $ 4,020 $ 28,567 Collectively evaluated for impairment 1,298,988 2,096,089 $ 74,717 1,125,316 $ 588 4,595,698 Loans acquired with deteriorated credit quality 7,309 56,866 5,382 69,557 Loans $ 1,314,174 $ 2,169,625 $ 74,717 $ 1,134,718 $ 588 $ 4,693,822 The risk characteristics of the Corporation’s material portfolio segments are as follows: Commerc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Thes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Management monitors and evaluates commercial real estate loans based on collateral and risk grade criteria. In addition, management tracks the level of owner-occupied commercial real estate loans versus non-owner occupied loans. Consumer and Residential With respect to residential loans that are secured by 1-4 family residences and are typically owner occupied, the Corporation generally establishes a maximum loan-to-value ratio and requires private mortgage insurance if that ratio is exceeded. Home equity loans are typically secured by a subordinate interest in 1-4 family residences, and consumer loans are secured by consumer assets such as automobiles or recreational vehicles. Some consumer loans are unsecured such as small installment loans and certain lines of credit. Repayment of these loans is primarily dependent on the personal income and credit rating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Loans are reclassified to a non-accruing status when, in management’s judgment, the collateral value and financial condition of the borrower do not justify accruing interest. When the interest accrual is discontinued, all unpaid accrued interest is reversed against earnings when considered uncollectable. Payments subsequently received on non-accrual loans are applied to principal. A loan is returned to accrual status when principal and interest are no longer past due and collectability is probable, typically after a minimum of six consecutive months of performance. Payments received on impaired accruing or delinquent loans are applied to interest income as accrued. The following table summarizes the Corporation’s non-accrual loans by loan class for the years indicated: December 31, 2016 December 31, 2015 Commercial and industrial loans $ 1,839 $ 4,634 Agriculture production financing and other loans to farmers 1,329 827 Real estate loans: Construction 73 736 Commercial and farmland 15,754 11,277 Residential 9,523 11,818 Home equity 1,457 1,952 Individuals' loans for household and other personal expenditures 23 145 Total $ 29,998 $ 31,389 Commercial impaired loans include non-accrual loans, loans accounted for under ASC 310-30, and loans risk graded as substandard, doubtful and loss that were still accruing but deemed impaired according to the guidance set forth in ASC 310. Also included in impaired loans are accruing loans that are contractually past due 90 days or more and troubled debt restructurings. Allowable methods for determining the amount of impairment include estimating fair value using the fair value of the collateral for collateral dependent loans. If the impaired loan is identified as collateral dependent, then the fair value method of measuring the amount of impairment is utilized. This method requires obtaining a current independent appraisal of the collateral and may require applying a discount factor to the value. The fair value of real estate is generally based on appraisals by qualified licensed appraisers. The appraisers typically determine the value of the real estate by utilizing an income or market valuation approach. If an appraisal is not available, the fair value may be determined by using a cash flow analysis. Fair value on other collateral such as business assets is typically ascertained by assessing, either singularly or some combination of, asset appraisals, accounts receivable aging reports, inventory listings and or customer financial statements. Both appraised values and values based on borrower’s financial information are discounted as considered appropriate based on age and quality of the information and current market conditions. The following tables show the composition of the Corporation’s commercial impaired loans by loan class for the years indicated: December 31, 2016 Unpaid Principal Recorded Related Average Recorded Investment Interest Income Recognized Impaired loans with no related allowance: Commercial and industrial loans $ 17,645 $ 10,074 $ 13,393 $ 499 Agriculture production financing and other loans to farmers 757 680 750 3 Real estate loans: Construction 5,946 3,178 3,255 258 Commercial and farmland 67,936 49,731 51,740 2,978 Residential 8,039 4,664 5,410 167 Home equity 82 44 44 Other commercial loans 11 Total $ 100,416 $ 68,371 $ 74,592 $ 3,905 Impaired loans with related allowance: Agriculture production financing and other loans to farmers $ 660 $ 660 $ 36 $ 691 Real estate loans: Commercial and farmland 4,238 2,985 553 2,989 Residential 65 34 23 38 Total $ 4,963 $ 3,679 $ 612 $ 3,718 Total Impaired Loans $ 105,379 $ 72,050 $ 612 $ 78,310 $ 3,905 December 31, 2015 Unpaid Principal Recorded Related Average Recorded Investment Interest Income Recognized Impaired loans with no related allowance: Commercial and industrial loans $ 22,151 $ 11,669 $ 12,578 $ 488 Agriculture production financing and other loans to farmers 370 361 439 Real estate loans: Construction 4,551 2,336 3,662 157 Commercial and farmland 95,930 69,024 71,569 3,328 Residential 11,262 7,338 7,926 244 Home equity 297 247 249 Other commercial loans 20 Total $ 134,581 $ 90,975 $ 96,423 $ 4,217 Impaired loans with related allowance: Commercial and industrial loans $ 3,043 $ 2,690 $ 1,247 $ 2,752 $ 38 Agriculture production financing and other loans to farmers 466 466 30 538 Real estate loans: Commercial and farmland 2,144 1,933 392 1,868 Residential 2,300 1,463 173 1,787 Total $ 7,953 $ 6,552 $ 1,842 $ 6,945 $ 38 Total Impaired Loans $ 142,534 $ 97,527 $ 1,842 $ 103,368 $ 4,255 December 31, 2014 Unpaid Principal Recorded Related Average Recorded Investment Interest Income Recognized Impaired loans with no related allowance: Commercial and industrial loans $ 35,514 $ 18,029 $ 18,711 $ 362 Agriculture production financing and other loans to farmers 26 22 26 Real estate loans: Construction 12,956 9,318 9,837 427 Commercial and farmland 95,856 68,187 70,844 3,389 Residential 10,591 6,839 6,987 119 Home equity 3,590 398 402 Other commercial loans 30 Total $ 158,563 $ 102,793 $ 106,807 $ 4,297 Impaired loans with related allowance: Commercial and industrial loans $ 1,766 $ 1,684 $ 1,055 $ 1,721 $ 40 Agriculture production financing and other loans to farmers 6,777 5,777 400 8,044 1 Real estate loans: Commercial and farmland 7,159 4,971 1,120 4,999 24 Residential 1,001 998 194 1,000 Total $ 16,703 $ 13,430 $ 2,769 $ 15,764 $ 65 Total Impaired Loans $ 175,266 $ 116,223 $ 2,769 $ 122,571 $ 4,362 At December 31, 2015, the commercial impaired loan total of $97,527,000 included $11,365,000 and $1,841,000 in loans acquired from Ameriana and C Financial, respectively. At December 31, 2014, the commercial impaired loan total of $116,223,000 included $17,027,000 in loans acquired from Community. As part of the ongoing monitoring of the credit quality of the Corporation's loan portfolio, management tracks certain credit quality indicators including trends related to: (i) the level of criticized commercial loans, (ii) net charge offs, (iii) non-performing loans and (iv) the general national and local economic conditions. The Corporation utilizes a risk grading of pass, special mention, substandard, doubtful and loss to assess the overall credit quality of large commercial loans. All large commercial credit grades are reviewed at a minimum of once a year for pass grade loans. Loans with grades below pass are reviewed more frequently depending on the grade. A description of the general characteristics of these grades is as follows: • Pass - Loans that are considered to be of acceptable credit quality. • Special Mention - Loans which possess some credit deficiency or potential weakness, which deserves close attention. If left uncorrected, these potential weaknesses may result in deterioration of the repayment prospects for the asset or in the Corporation's credit position at some future date. Special mention assets are not adversely classified and do not expose the Corporation to sufficient risk to warrant adverse classification. The key distinctions of this category's classification are that it is indicative of an unwarranted level of risk; and weaknesses are considered “potential”, not “defined”, impairments to the primary source of repayment. Examples include businesses that may be suffering from inadequate management, loss of key personnel or significant customer or litigation. • Substandard - A substandard loan is inadequately protected by the current net worth and paying capacity of the obligor or of the collateral pledged, if any. Assets so classified have a well-defined weakness that jeopardizes the liquidation of the debt. They are characterized by the distinct possibility that the Corporation will sustain some loss if the deficiencies are not corrected. Other characteristics may include: o the likelihood that a loan will be paid from the primary source of repayment is uncertain or financial deterioration is underway and very close attention is warranted to ensure that the loan is collected without loss, o the primary source of repayment is gone, and the Corporation is forced to rely on a secondary source of repayment, such as collateral liquidation or guarantees, o loans have a distinct possibility that the Corporation will sustain some loss if deficiencies are not corrected, o unusual courses of action are needed to maintain a high probability of repayment, o the borrower is not generating enough cash flow to repay loan principal; however, it continues to make interest payments, o the Corporation is forced into a subordinated or unsecured position due to flaws in documentation, o loans have been restructured so that payment schedules, terms and collateral represent concessions to the borrower when compared to the normal loan terms, o the Corporation is seriously contemplating foreclosure or legal action due to the apparent deterioration of the loan, and o there is significant deterioration in market conditions to which the borrower is highly vulnerable. • Doubtful - Loans that have all of the weaknesses of those classified as Substandard. However, based on currently existing facts, conditions and values, these weaknesses make full collection of principal highly questionable and improbable. Other credit characteristics may include the primary source of repayment is gone or there is considerable doubt as to the quality of the secondary sources of repayment. The possibility of loss is high, but because of certain important pending factors that may strengthen the loan, loss classification is deferred until the exact status of repayment is known. • Loss – Loans that are considered uncollectible and of such little value that continuing to carry them as an asset is not warranted. Loans will be classified as Loss when it is neither practical or desirable to defer writing off or reserving all or a portion of a basically worthless asset, even though partial recovery may be possible at some time in the future. The following tables summarize the credit quality of the Corporation’s loan portfolio, by loan class for the years indicated. Consumer non-performing loans include accruing consumer loans 90 plus days delinquent and consumer non-accrual loans. The entire balance of a loan is considered delinquent if the minimum payment contractually required to be made is not received by the specified date. Loans that evidenced deterioration of credit quality since origination and it was probable, at acquisition, that all contractually required payments would not be collected are included in the applicable categories below. December 31, 2016 Commercial Pass Commercial Special Mention Commercial Substandard Commercial Doubtful Commercial Loss Consumer Performing Consumer Total Commercial and industrial loans $ 1,117,545 $ 30,919 $ 46,182 $ 1,194,646 Agriculture production financing and other loans to farmers 30,712 25,273 23,704 79,689 Real estate loans: Construction 398,646 3,490 1,858 $ 14,636 $ 73 418,703 Commercial and farmland 1,811,367 60,028 80,626 1,034 7 1,953,062 Residential 146,251 5,106 6,046 574,054 7,712 739,169 Home equity 7,310 47 516 409,237 1,415 418,525 Individuals' loans for household and other personal expenditures 77,456 23 77,479 Lease financing receivables, net of unearned income 228 83 311 Other commercial loans 257,861 200 258,061 Loans $ 3,769,920 $ 124,863 $ 159,215 $ 1,076,417 $ 9,230 $ 5,139,645 December 31, 2015 Commercial Pass Commercial Special Mention Commercial Substandard Commercial Doubtful Commercial Loss Consumer Performing Consumer Total Commercial and industrial loans $ 962,340 $ 48,432 $ 45,984 $ 319 $ 1,057,075 Agriculture production financing and other loans to farmers 77,884 6,665 13,162 97,711 Real estate loans: Construction 345,449 1,271 1,790 $ 18,114 $ 80 366,704 Commercial and farmland 1,679,141 46,442 77,338 1,802,921 Residential 171,576 3,107 10,428 593,533 7,461 786,105 Home equity 8,218 48 600 337,718 2,029 348,613 Individuals' loans for household and other personal expenditures 74,491 226 74,717 Lease financing receivables, net of unearned income 495 93 588 Other commercial loans 159,388 159,388 Loans $ 3,404,491 $ 105,965 $ 149,395 $ 319 $ 1,023,856 $ 9,796 $ 4,693,822 The tables below show a past due aging of the Corporation’s loan portfolio, by loan class, for the years indicated: December 31, 2016 Current 30-59 Days 60-89 Days Loans &gt; 90 Days Non-Accrual Total Past Due Total Commercial and industrial loans $ 1,192,079 $ 466 $ 162 $ 100 $ 1,839 $ 2,567 $ 1,194,646 Agriculture production financing and other loans to farmers 78,360 1,329 1,329 79,689 Real estate loans: Construction 415,975 2,655 73 2,728 418,703 Commercial and farmland 1,932,896 1,385 3,027 15,754 20,166 1,953,062 Residential 725,338 3,664 635 9 9,523 13,831 739,169 Home equity 415,969 850 246 3 1,457 2,556 418,525 Individuals' loans for household and other personal expenditures 76,929 470 57 23 550 77,479 Lease financing receivables, net of unearned income 311 311 Other commercial loans 258,061 258,061 Loans $ 5,095,918 $ 9,490 $ 4,127 $ 112 $ 29,998 $ 43,727 $ 5,139,645 December 31, 2015 Current 30-59 Days 60-89 Days Loans &gt; 90 Days Non-Accrual Total Past Due Total Commercial and industrial loans $ 1,052,275 $ 166 $ 4,634 $ 4,800 $ 1,057,075 Agriculture production financing and other loans to farmers 96,884 827 827 97,711 Real estate loans: Construction 362,084 3,884 736 4,620 366,704 Commercial and farmland 1,786,092 5,552 11,277 16,829 1,802,921 Residential 765,634 6,090 $ 2,061 $ 502 11,818 20,471 786,105 Home equity 344,344 1,433 560 324 1,952 4,269 348,613 Individuals' loans for household and other personal expenditures 73,990 445 56 81 145 727 74,717 Lease financing receivables, net of unearned income 588 588 Other commercial loans 159,324 64 64 159,388 Loans $ 4,641,215 $ 17,570 $ 2,741 $ 907 $ 31,389 $ 52,607 $ 4,693,822 On occasion, borrowers experience declines in income and cash flow. As a result, these borrowers seek to reduce contractual cash outlays including debt payments. Concurrently, in an effort to preserve and protect its earning assets, specifically troubled loans, the Corporation is working to maintain its relationship with certain customers who are experiencing financial difficulty by contractually modifying the borrower's debt agreement with the Corporation. In certain loan restructuring situations, the Corporation may grant a concession to a debtor experiencing financial difficulty, resulting in a trouble debt restructuring. A concession is deemed to be granted when, as a result of the restructuring, the Corporation does not expect to collect all original amounts due, including interest accrued at the original contract rate. If the payment of principal at original maturity is primarily dependent on the value of collateral, the current value of the collateral is considered in determining whether the principal will be paid. The following tables summarize troubled debt restructurings in the Corporation's loan portfolio that occurred during the periods ended December 31, 2016 and 2015 : December 31, 2016 Pre-Modification Post-Modification Number Commercial and industrial loans $ 410 $ 410 4 Agriculture production financing and other loans to farmers 1,368 1,234 4 Real estate loans: Commercial and farmland 3,978 3,954 7 Residential 1,126 1,183 17 Home Equity 266 244 4 Individuals' loans for household and other personal expenditures 17 10 1 Total $ 7,165 $ 7,035 37 December 31, 2015 Pre-Modification Post-Modification Number Commercial and industrial loans $ 4,111 $ 2,115 7 Real estate loans: Construction 79 80 1 Commercial and farmland 1,281 3,024 3 Residential 200 1,113 10 Home equity 263 242 1 Individuals' loans for household and other personal expenditures 26 27 1 Total $ 5,960 $ 6,601 23 The following tables summarize the recorded investment of troubled debt restructurings as of December 31, 2016 and 2015 , by modification type, that occurred during the periods indicated: December 31, 2016 Term Rate Combination Total Commercial and industrial loans $ 397 $ 397 Agriculture production financing and other farm loans $ 660 $ 12 672 Real estate loans: Commercial and farmland 297 3,456 3,753 Residential 238 928 1,166 Home equity 266 266 Individuals' loans for household and other personal expenditures 9 9 Total $ 1,195 $ 1,215 $ 3,853 $ 6,263 December 31, 2015 Term Rate Combination Total Commercial and industrial loans $ 761 $ 1,053 $ 1,814 Real estate loans: Commercial and farmland 1,231 1,026 2,257 Residential 823 $ 170 45 1,038 Home equity 242 242 Individuals' loans for household and other personal expenditures 27 27 Total $ 2,815 $ 439 $ 2,124 $ 5,378 Loans secured by commercial and farmland real estate made up 56 percent of the post-modification balances of the troubled debt restructured loans that occurred during the twelve months ending December 31, 2016 . The following tables summarize troubled debt restructures that occurred during the twelve months ended December 31, 2016 and 2015 , that subsequently defaulted during the period indicated and remained in default at period end. For purposes of this schedule, a loan is considered in default if it is 30 or more days past due. Twelve Months Ended December 31, 2016 Number of Loans Recorded Balance Commercial and industrial loans 3 $ 197 Agriculture production financing and other loans to farmers 1 661 Real estate loans: Commercial and farmland 1 343 Residential 1 64 Total 6 $ 1,265 Twelve Months Ended December 31, 2015 Number of Loans Recorded Balance Real estate loans: Residential 1 $ 21 Total 1 $ 21 For potential consumer loan restructures, impairment evaluation occurs prior to modification. Any subsequent impairment is typically addressed through the charge off process or a specific reserve in the allowance for loan and lease losses. Consumer troubled debt restructurings are included in the general historical allowance for loan loss at the post modification balance if a specific reserve is not established. Consumer non-accrual and delinquent troubled debt restructurings are also considered in the calculation of the non-accrual and delinquency trend environmental allowance allocation. Consumer mortgage loans secured by residential real estate properties for which formal foreclosure proceedings are in process totaled $1,530,000 and $1,391,000 at December 31, 2016 and 2015, respectively. Commercial troubled debt restructured loans risk graded special mention, substandard, doubtful and loss are individually evaluated for impairment under ASC 310. Any resulting specific reserves are included in the allowance for loan losses. Commercial 30 - 89 day delinquent troubled debt restructurings are included in the calculation of the delinquency trend environmental allowance allocation. All commercial non-impaired loans, including non-accrual and 90+ day delinquents, are included in the ASC 450 loss migration analysis.</t>
  </si>
  <si>
    <t>Accounting for Certain Loans Acquired in a Purchase</t>
  </si>
  <si>
    <t>ACCOUNTING FOR CERTAIN LOANS ACQUIRED IN A PURCHASE The Bank acquired loans in a purchase during the years ended December 31, 2015, 2014, 2013 and 2012. The acquired loans detailed in the tables below are included in Note 5 LOANS AND ALLOWANCE, in the Notes to Consolidated Financial Statements included as Item 8 of this Annual Report on Form 10-K. As described in Note 5, loans purchased after December 31, 2008 are recorded at the acquisition date fair value, which could result in a fair value discount or premium. Purchased loans with evidence of credit deterioration since origination and for which it is probable at the date of acquisition that the acquirer will not collect all contractually required principal and interest payments are accounted for under ASC 310-30, Loans Acquired with Deteriorated Credit Quality . The difference between contractually required payments and the cash flows expected to be collected at acquisition is referred to as the nonaccretable portion of the fair value discount or premium. The accretable portion of the fair value discount or premium is the difference between the expected cash flows and the net present value of expected cash flows, with such difference accreted into earnings over the term of the loans. All other loans not accounted for under ASC 310-30 are accounted for under ASC 310-20, which allows the fair value adjustment to be accreted into income over the remaining life of the loans. The Corporation's recent acquisitions are detailed in Note 2, ACQUISTIONS AND DIVESTITURES, in the Notes to Consolidated Financial Statements included as Item 8 of this Annual Report on Form 10-K. In addition, the Corporation acquired CFS in November 2013 and certain loans from SCB in February 2012. The information presented in this Note 6 reflects actual amounts resulting from the December 31, 2015 Ameriana transaction; whereas estimates were reported in Note 6 ACCOUNTING FOR CERTAIN LOANS ACQUIRED IN A PURCHASE, in the Notes to Consolidated Financial Statements included as Item 8 of the December 31, 2015 Annual Report on Form 10-K. The following tables include the outstanding balance and carrying amount of all acquired loans which are included in the Corporation's balance sheet at December 31, 2016 and December 31, 2015. December 31, 2016 Ameriana C Financial Community CFS SCB Total Outstanding Balance: Commercial and industrial loans $ 8,003 $ 85 $ 2,269 $ 23,327 $ 3,552 $ 37,236 Agricultural production financing and other loans to farmers 1,030 50 1,630 2,710 Real estate loans: Construction 22,017 2,835 4,026 420 29,298 Commercial and farmland 103,075 22,130 36,947 131,895 9,315 303,362 Residential 103,414 44,101 9,363 96,627 4,135 257,640 Home Equity 11,728 7,947 6,326 26,894 11,924 64,819 Individuals' loans for household and other personal expenditures 762 2 147 201 30 1,142 Other commercial loans 1,825 65 1,890 Total $ 250,824 $ 77,100 $ 60,108 $ 279,479 $ 30,586 $ 698,097 Carrying Amount $ 240,053 $ 75,194 $ 56,007 $ 266,845 $ 27,318 $ 665,417 Allowance 265 23 92 380 Carrying Amount Net of Allowance $ 239,788 $ 75,194 $ 55,984 $ 266,753 $ 27,318 $ 665,037 December 31, 2015 Ameriana C Financial Community CFS SCB Total Outstanding Balance: Commercial and industrial loans $ 21,888 $ 104 $ 6,769 $ 52,060 $ 4,620 $ 85,441 Agricultural production financing and other loans to farmers 1,761 1,288 3,049 Real estate loans: Construction 23,365 6,214 10,436 976 40,991 Commercial and farmland 144,514 27,838 49,997 189,372 13,293 425,014 Residential 123,231 55,856 21,886 118,105 6,063 325,141 Home Equity 14,261 9,144 8,231 31,986 13,431 77,053 Individuals' loans for household and other personal expenditures 1,731 10 461 443 48 2,693 Other commercial loans 1,928 72 2,000 Total $ 330,918 $ 99,166 $ 99,541 $ 393,014 $ 38,743 $ 961,382 Carrying Amount $ 319,664 $ 96,829 $ 93,355 $ 373,649 $ 34,092 $ 917,589 Allowance 4 149 153 Carrying Amount Net of Allowance $ 319,664 $ 96,829 $ 93,351 $ 373,500 $ 34,092 $ 917,436 The outstanding balance and related carrying amount of loans acquired and accounted for under ASC 310-30 as of December 31, 2016 were $60.5 million and $43.2 million , respectively; with no required allowance for loan losses. Comparatively, the outstanding balance and related carrying amount as of December 31, 2015 of $95.8 million and $69.6 million , respectively, required an allowance for loan losses and corresponding provision expense of $153,000 . As customer cash flow expectations improve, nonaccretable yield can be reclassified to accretable yield. The accretable yield, or income expected to be collected, and reclassifications from nonaccretable yield, are identified in the tables below. The tables reflect only purchased loans accounted for under ASC 310-30 and not the entire portfolio of purchased loans. Twelve Months Ended December 31, 2016 Ameriana C Financial Community CFS SCB Total Beginning balance $ 2,160 $ 114 $ 1,508 $ 1,188 $ 642 $ 5,612 Additions Accretion (311 ) (123 ) (1,119 ) (4,268 ) (756 ) (6,577 ) Reclassification from nonaccretable 12 82 858 3,827 393 5,172 Disposals (232 ) (14 ) (11 ) (257 ) Ending balance $ 1,629 $ 73 $ 1,233 $ 736 $ 279 $ 3,950 Twelve Months Ended December 31, 2015 Ameriana C Financial Community CFS SCB Total Beginning balance $ 2,122 $ 2,400 $ 868 $ 5,390 Additions $ 2,160 $ 145 2,305 Accretion (31 ) (723 ) (4,050 ) (1,046 ) (5,850 ) Reclassification from nonaccretable 249 2,854 822 3,925 Disposals (140 ) (16 ) (2 ) (158 ) Ending balance $ 2,160 $ 114 $ 1,508 $ 1,188 $ 642 $ 5,612 Twelve Months Ended December 31, 2014 Community CFS SCB Total Beginning balance $ 4,164 $ 1,388 $ 5,552 Additions $ 2,234 2,234 Accretion (231 ) (4,146 ) (1,062 ) (5,439 ) Reclassification from nonaccretable 119 2,553 577 3,249 Disposals (171 ) (35 ) (206 ) Ending balance $ 2,122 $ 2,400 $ 868 $ 5,390 The following table presents loans acquired during the period ending December 31, 2015, for which it was probable at acquisition that all contractually required payments would not be collected. There were no loans acquired during the period ending December 31, 2016. 2015 Ameriana C Financial Total Contractually required payments receivable at acquisition date $ 23,172 $ 2,632 $ 25,804 Nonaccretable difference 11,592 637 12,229 Expected cash flows at acquisition date 11,580 1,995 13,575 Accretable difference 2,160 145 2,305 Basis in loans at acquisition date $ 9,420 $ 1,850 $ 11,270</t>
  </si>
  <si>
    <t>Premises and Equipment</t>
  </si>
  <si>
    <t>Property, Plant and Equipment [Abstract]</t>
  </si>
  <si>
    <t>PREMISES AND EQUIPMENT The following table summarizes the Corporation's premises and equipment as of December 31, 2016 and 2015 : 2016 2015 Cost at December 31: Land $ 25,035 $ 26,510 Buildings and Leasehold Improvements 114,444 115,461 Equipment 65,547 64,892 Total Cost 205,026 206,863 Accumulated Depreciation and Amortization (110,594 ) (109,215 ) Net $ 94,432 $ 97,648 The Ameriana acquisition on December 31, 2015 and the C Financial acquisition on April 17, 2015 resulted in additions to premises and equipment of $13,946,000 and $7,290,000 , respectively. Details regarding the acquisitions are discussed in Note 2. ACQUISITIONS AND DIVESTITURES, in the Notes to Consolidated Financial Statements included as Item 8 of this Annual Report on Form 10-K. The Corporation is committed under various non-cancelable lease contracts for certain subsidiary office facilities and equipment. Total lease expense for 2016 , 2015 and 2014 was $4,586,000 , $3,456,000 and $3,258,000 , respectively. The future minimum rental commitments required under the operating leases in effect at December 31, 2016 , expiring at various dates through the year 2035 are as follows for the years ending December 31: Future Minimum Rental Commitments 2017 $ 3,298 2018 1,998 2019 1,624 2020 1,388 2021 1,056 After 2021 6,487 Total Future Minimum Obligations $ 15,851</t>
  </si>
  <si>
    <t>Goodwill and Intangible Assets Disclosure [Abstract]</t>
  </si>
  <si>
    <t>GOODWILL The Ameriana acquisition on December 31, 2015 resulted in $38,624,000 of goodwill, of which, $871,000 was recorded during the first quarter of 2016 as a measurement period adjustment. The C Financial acquisition on April 17, 2015 resulted in goodwill of $11,126,000 . On June 12, 2015, the sale of FMIG resulted in a goodwill reduction of $8,474,000 . Details regarding the acquisitions and sale are discussed in Note 2. ACQUISITIONS AND DIVESTITURES, in the Notes to Consolidated Financial Statements included as Item 8 of this Annual Report on Form 10-K. No impairment loss was recorded in 2016 or 2015. The Corporation tested goodwill for impairment during 2016 and 2015. In both valuations, the fair value exceeded the Corporation’s carrying value; therefore, it was concluded goodwill is not impaired. For additional details related to impairment testing, see the “GOODWILL” section of Management’s Discussion and Analysis of Financial Condition and Results of Operations included as Item 7 of this Annual Report on Form 10-K. 2016 2015 Balance, January 1 $ 243,129 $ 202,724 Goodwill acquired 48,879 Goodwill reduction (8,474 ) Measurement period adjustment 871 Balance, December 31 $ 244,000 $ 243,129</t>
  </si>
  <si>
    <t>Core Deposit and Other Intangibles</t>
  </si>
  <si>
    <t>CORE DEPOSIT AND OTHER INTANGIBLES Core deposit and other intangibles are recorded on the acquisition date of an entity. During the measurement period, the Corporation may record subsequent adjustments to core deposit and other intangibles for provisional amounts recorded at the acquisition date. The Ameriana acquisition on December 31, 2015 resulted in a core deposit intangible of $5,342,000 , of which, $2,142,000 was recorded as a measurement period adjustment in the first quarter of 2016. The C Financial acquisition on April 17, 2015 resulted in a core deposit intangible of $981,000 . On June 12, 2015, the sale of FMIG resulted in an other intangible reduction of $742,000 . Details regarding the acquisitions and sale are discussed in Note 2. ACQUISITIONS AND DIVESTITURES, in the Notes to Consolidated Financial Statements included as Item 8 of this Annual Report on Form 10-K. The carrying basis and accumulated amortization of recognized core deposit and other intangibles are noted below. 2016 2015 Gross carrying amount $ 61,798 $ 58,360 Core deposit intangible and other intangibles acquired 4,181 Measurement period adjustment 2,142 Accumulated amortization (49,074 ) (45,164 ) Core deposit intangible and other intangibles reduction (742 ) Core Deposit and Other Intangibles $ 14,866 $ 16,635 Amortization expense for the years ended December 31, 2016 , 2015 and 2014 , was $3,910,000 , $2,835,000 and $2,445,000 , respectively. Estimated future amortization expense is summarized as follows: Amortization Expense 2017 $ 3,614 2018 2,299 2019 1,914 2020 1,733 2021 1,611 After 2021 3,695 $ 14,866</t>
  </si>
  <si>
    <t>Banking and Thrift [Abstract]</t>
  </si>
  <si>
    <t>DEPOSITS The composition of the deposit portfolio is included in the table below for the years indicated: December 31, 2016 December 31, 2015 Demand deposits $ 2,866,853 $ 2,576,283 Savings deposits 1,560,752 1,518,722 Certificates and other time deposits of $100,000 or more 276,274 323,698 Other certificates and time deposits 471,247 556,476 Brokered deposits 381,372 314,468 Total deposits $ 5,556,498 $ 5,289,647 At December 31, 2016 and 2015 , deposits exceeding the FDIC's Standard Maximum Deposit Insurance Amount of $250,000 were $2.2 billion and $2.1 billion , respectively. At December 31, 2016, the contractual maturities of time deposits are summarized as follows: Certificates and Other Time Deposits 2017 $ 621,205 2018 230,560 2019 137,090 2020 65,396 2021 43,010 After 2021 31,632 $ 1,128,893</t>
  </si>
  <si>
    <t>Transfers Accounted for as Secured Borrowings</t>
  </si>
  <si>
    <t>TRANSFERS ACCOUNTED FOR AS SECURED BORROWINGS The collateral pledged for all repurchase agreements that are accounted for as secured borrowings as of December 31, 2016 and 2015 were: December 31, 2016 Remaining Contractual Maturity of the Agreements Overnight and Continuous Up to 30 Days 30-90 Days Greater Than 90 Days Total U.S. Government-sponsored mortgage-backed securities $ 129,617 1,337 10,253 $ 5,273 $ 146,480 December 31, 2015 Remaining Contractual Maturity of the Agreements Overnight and Continuous Up to 30 Days 30-90 Days Greater Than 90 Days Total U.S. Government-sponsored mortgage-backed securities $ 131,537 5,680 8,892 $ 9,216 $ 155,325</t>
  </si>
  <si>
    <t>Debt Disclosure [Abstract]</t>
  </si>
  <si>
    <t>BORROWINGS The following table summarizes the Corporation's borrowings as of December 31, 2016 and 2015: December 31, 2016 December 31, 2015 Federal funds purchased $ 120,349 $ 49,721 Securities sold under repurchase agreements 146,480 155,325 Federal Home Loan Bank advances 298,923 235,652 Subordinated debentures and term loans 128,445 127,846 Total Borrowings $ 694,197 $ 568,544 Securities sold under repurchase agreements consist of obligations of the Bank to other parties and are secured by U.S. Government-Sponsored Enterprise obligations. The maximum amount of outstanding agreements at any month-end during 2016 and 2015 totaled $158,185,000 and $163,128,000 , respectively, and the average of such agreements totaled $145,379,000 and $143,491,000 during 2016 and 2015 , respectively. Contractual maturities of borrowings as of December 31, 2016 , are as follows: Maturities in Years Ending December 31: Federal Funds Purchased Securities Sold Federal Home Subordinated 2017 $ 120,349 $ 146,480 $ 167,068 $ 1,018 2018 26,717 2019 13,828 2020 31,310 2021 25,000 After 2021 35,000 132,012 ASC 805 fair value adjustments at acquisition (4,585 ) $ 120,349 $ 146,480 $ 298,923 $ 128,445 The terms of a security agreement with the FHLB require the Corporation to pledge, as collateral for advances, qualifying first mortgage loans, investment securities and multi-family loans in an amount equal to at least 142 percent of these advances depending on the type of collateral pledged. Advances, with interest rates from 0.60 to 6.81 percent, are subject to restrictions or penalties in the event of prepayment. The total available remaining borrowing capacity from the FHLB at December 31, 2016 , was $291,445,000 . As of December 31, 2016 , the Corporation had $25,000,000 of putable advances with the FHLB. Subordinated Debentures and Term Loans. As of December 31, 2016 and 2015 , subordinated debentures and term loans totaled $128,445,000 and 127,846,000 , respectively. • First Merchants Capital Trust II. The subordinated debenture was entered into on July 2, 2007 for $56,702,000 . On August 10, 2015, the Corporation completed the cancellation of $5 million of subordinated debentures at a gain of $1,250,000 . As of December 31, 2016 , $51,702,000 of subordinated debentures remain outstanding with a maturity date of September 15, 2037. The Corporation could not redeem the debenture prior to September 15, 2012, and redemption is subject to the prior approval of the Board of Governors of the Federal Reserve System, as required by law or regulation. Interest was fixed at 6.495 percent for the period from the date of issuance through September 15, 2012; interest is now an annual floating rate equal to the three-month LIBOR plus 1.56 percent , reset quarterly. Interest is payable in March, June, September and December of each year. The interest rate at December 31, 2016 and 2015 was 2.52 percent and 2.07 percent , respectively. The Corporation holds all of the outstanding common securities of First Merchants Capital Trust II. • Ameriana Capital Trust I. On December 31, 2015 the Corporation acquired Ameriana Capital Trust I in conjunction with its acquisition of Ameriana Bancorp, Inc. The subordinated debentures of Ameriana Capital Trust I were entered into in March 2007 for $10,310,000 and have a maturity of March 2036. Ameriana could not redeem the debenture prior to March 2011, and redemption is subject to the prior approval of the Board of Governors of the Federal Reserve System, as required by law or regulation. The interest rate is equal to the three-month LIBOR plus 1.50 percent , reset quarterly. Interest is payable in March, June, September and December of each year. The interest rate at December 31, 2016 and 2015 was 2.46 percent and 2.01 percent , respectively. The Corporation holds all of the outstanding common securities of Ameriana Capital Trust I. • On November 1, 2013, the Corporation completed the private issuance and sale to four institutional investors of an aggregate of $70 million of debt comprised of (a) 5.00 percent Fixed-to-Floating Rate Senior Notes due 2028 in the aggregate principal amount of $5 million (the "Senior Debt") and (b) 6.75 percent Fixed-to -Floating Rate Subordinated Notes due 2028 in the aggregate principal amount of $65 million (the "Subordinated Debt"). The interest rate on the Senior Debt and Subordinated Debt remains fixed for the first ten ( 10 ) years and will become floating thereafter. Once the rates convert to floating on October 30, 2023, the Senior Debt will have an annual floating rate equal to the three-month LIBOR plus 2.345 percent and the Subordinated Debt will have an annual floating rate equal to the three-month LIBOR plus 4.095 percent . The Corporation has an option to redeem the Subordinated Debt in whole or in part at a redemption price equal to 100 percent of the principal amount of the redeemed Subordinated Notes, plus accrued and unpaid interest to the date of the redemption. The option of redemption is subject to the approval of the Federal Reserve Board. The Corporation has an option to redeem the Senior Debt in whole or in part at a redemption price equal to 100 percent of the principal amount of the redeemed Senior Notes, plus accrued and unpaid interest to the date of the redemption; provided, however, that no Subordinated Notes (as defined in the Issuing and Paying Agency Agreement) may remain outstanding subsequent to any early redemption of Senior Notes. The Subordinated Debt and the Senior Debt options to redeem begin with the interest payment date on October 30, 2023, or on any scheduled interest payment date thereafter. The Senior Debt agreement contains certain customary representations and warranties and financial and negative covenants. As of December 31, 2016 and 2015 the Corporation was in compliance with these covenants. Line of Credit. As of December 31, 2016 , the line of credit was no longer in place. As of December 31, 2015 , there was no outstanding balance on the line of credit. • On April 11, 2014 the Corporation entered into a line of credit agreement with U.S. Bank, N.A. with a maximum borrowing capacity of $20 million . The line of credit matured on April 8, 2016 and the agreement was not renewed. Interest was payable quarterly based on one-month LIBOR plus 2.00 percent . The line of credit had a quarterly facility fee of 0.25 percent on the unused balance. The line of credit agreement contained certain customary representations and warranties and financial and negative covenants.</t>
  </si>
  <si>
    <t>Derivative Instruments and Hedging Activities</t>
  </si>
  <si>
    <t>Derivative Instruments and Hedging Activities Disclosure [Abstract]</t>
  </si>
  <si>
    <t>DERIVATIVE INSTRUMENTS AND HEDGING ACTIVITIES Risk Management Objective of Using Derivatives The Corporation is exposed to certain risks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and credit risk, primarily by managing the amount, sources, and duration of its assets and liabilities and through the use of derivative financial instruments. Specifically, the Corporation enters into derivative financial instruments to manage exposures that arise from business activities that result in the receipt or payment of future known and uncertain cash amounts, the value of which are determined by interest rates. The Corporation’s derivative financial instruments are used to manage differences in the amount, timing, and duration of the Corporation’s known or expected cash payments principally related to certain variable-rate liabilities. The Corporation also has derivatives that are a result of a service the Corporation provides to certain qualifying customers, and, therefore, are not used to manage interest rate risk in the Corporation’s assets or liabilities. The Corporation manages a matched book with respect to its derivative instruments offered as a part of this service to its customers in order to minimize its net risk exposure resulting from such transactions. Cash Flow Hedges of Interest Rate Risk The Corporation’s objectives in using interest rate derivatives are to add stability to interest expense and to manage its exposure to interest rate movements. To accomplish this objective, the Corporation primarily uses interest rate swaps and interest rate caps as part of its interest rate risk management strategy. Interest rate swaps designated as cash flow hedges involve the payment of fixed amounts to a counterparty in exchange for the Corporation receiving variabl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 As of December 31, 2016 and 2015 , the Corporation had five interest rate swaps with a notional amount of $56.0 million and one interest rate cap with a notional amount of $13.0 million .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6 , $26.0 million of the interest rate swaps and the $13.0 million interest rate cap were used to hedge the variable cash outflows (LIBOR-based) associated with existing trust preferred securities when the outflows converted from a fixed rate to variable rate in September 2012 . In addition, the remaining $30.0 million of interest rate swaps were used to hedge the variable cash outflows (LIBOR-based) associated with three Federal Home Loan Bank advances. The ineffective portion of the change in fair value of the derivatives is recognized directly in earnings. During the years ended December 31, 2016 and 2015 , the Corporation did not recognize any ineffectiveness. Amounts reported in accumulated other comprehensive income related to derivatives will be reclassified to interest expense as interest payments are made on the Corporation’s variable-rate liabilities. During the next twelve months, the Corporation expects to reclassify $1,001,133 from accumulated other comprehensive income to interest expense. Non-designated Hedges The Corporation does not use derivatives for trading or speculative purposes. Derivatives not designated as hedges are not speculative and result from a service the Corporation provides to certain customers. The Corporation executes interest rate swaps with commercial banking customers to facilitate their respective risk management strategies. Those interest rate swaps are simultaneously hedged by offsetting interest rate swaps that the Corporation executes with a third party, such that the Corporation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of December 31, 2016 , the notional amount of customer-facing swaps was approximately $292,558,991 . This amount is offset with third party counterparties, as described above. Fair Values of Derivative Instruments on the Balance Sheet The table below presents the fair value of the Corporation’s derivative financial instruments as well as their classification on the Balance Sheet as of December 31, 2016 and December 31, 2015 . Asset Derivatives Liability Derivatives December 31, 2016 December 31, 2015 December 31, 2016 December 31, 2015 Balance Sheet Location Fair Balance Sheet Location Fair Balance Sheet Location Fair Balance Sheet Location Fair Derivatives designated as hedging instruments: Interest rate contracts Other Assets $ 15 Other Assets $ 36 Other Liabilities $ 2,182 Other Liabilities $ 2,921 Derivatives not designated as hedging instruments: Interest rate contracts Other Assets $ 6,295 Other Assets $ 4,938 Other Liabilities $ 6,295 Other Liabilities $ 5,149 The amount of gain (loss) recognized in other comprehensive income is included in the table below for the periods indicated. Derivatives in Cash Flow Hedging Relationships Amount of Gain (Loss) Recognized in Other Comprehensive Income on Derivative 2016 2015 Interest rate products $ (368 ) $ (1,681 ) Effect of Derivative Instruments on the Income Statement The tables below present the effect of the Corporation’s derivative financial instruments on the Income Statement for the years ended December 31, 2016 , 2015 and 2014 . Derivatives Not Location of Gain Amount of Gain (Loss) Recognized in Income on Derivative 2016 2015 2014 Interest rate contracts Other income $ 211 $ (53 ) $ (73 ) Derivatives Designated as Hedging Location of Loss Reclassified from Accumulated Other Comprehensive Income (Effective Portion) Amount of Loss Reclassified from Other Comprehensive Income into Income (Effective Portion) 2016 2015 2014 Interest rate contracts Interest expense $ (1,250 ) $ (1,427 ) $ (1,411 ) The Corporation’s exposure to credit risk occurs because of nonperformance by its counterparties. The counterparties approved by the Corporation are usually financial institutions, which are well capitalized and have credit ratings through Moody’s and/or Standard &amp; Poor’s, at or above investment grade. The Corporation’s control of such risk is through quarterly financial reviews, comparing mark-to-market values with policy limitations, credit ratings and collateral pledging. Credit-Risk-Related Contingent Features The Corporation has agreements with certain of its derivative counterparties that contain a provision where if the Corporation fails to maintain its status as a well/adequately capitalized institution, then the Corporation could be required to terminate or fully collateralize all outstanding derivative contracts. Additionally, the Corporation has agreements with certain of its derivative counterparties that contain a provision where if the Corporation defaults on any of its indebtedness, including default where repayment of the indebtedness has not been accelerated by the lender, then the Corporation could also be declared in default on its derivative obligations. As of December 31, 2016 , the termination value of derivatives in a net liability position related to these agreements was $3,821,000 . As of December 31, 2016 , the Corporation has minimum collateral posting thresholds with certain of its derivative counterparties and has posted collateral of $7,516,000 . If the Corporation had breached any of these provisions at December 31, 2016 , it could have been required to settle its obligations under the agreements at their termination value.</t>
  </si>
  <si>
    <t>Fair Values of Financial Instruments</t>
  </si>
  <si>
    <t>Fair Value Disclosures [Abstract]</t>
  </si>
  <si>
    <t>FAIR VALUES OF FINANCIAL INSTRUMENTS The Corporation used fair value measurements to record fair value adjustments, to certain assets, and liabilities and to determine fair value disclosures. The accounting guidance defines fair value, establishes a framework for measuring fair value and expands disclosures about fair value measurements. ASC 820 applies only when other guidance requires or permits assets or liabilities to be measured at fair value; it does not expand the use of fair value in any new circumstances. As defined in ASC 820, fair value is the price to sell an asset or transfer a liability in an orderly transaction between market participants. It represents an exit price at the measurement date. Market participants are buyers and sellers, who are independent, knowledgeable, and willing and able to transact in the principal (or most advantageous) market for the asset or liability being measured. Current market conditions, including imbalances between supply and demand, are considered in determining fair value. The Corporation values its assets and liabilities in the principal market where it sells the particular asset or transfers the liability with the greatest volume and level of activity. In the absence of a principal market, the valuation is based on the most advantageous market for the asset or liability (i.e., the market where the asset could be sold or the liability transferred at a price that maximizes the amount to be received for the asset or minimizes the amount to be paid to transfer the liability). Valuation inputs refer to the assumptions market participants would use in pricing a given asset or liability. Inputs can be observable or unobservable. Observable inputs are those assumptions which market participants would use in pricing the particular asset or liability. These inputs are based on market data and are obtained from a source independent of the Corporation. Unobservable inputs are assumptions based on the Corporation’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which gives the highest ranking to quoted prices (unadjusted) in active markets for identical assets or liabilities (Level 1) and the lowest ranking to unobservable inputs for which there is little or no market activity (Level 3). Fair values for assets or liabilities classified as Level 2 are based on one or a combination of the following factors: (i) quoted prices for similar assets; (ii) observable inputs for the asset or liability, such as interest rates or yield curves; or (iii) inputs derived principally from or corroborated by observable market data. The level in the fair value hierarchy within which the fair value measurement in its entirety falls is determined based on the lowest level input that is significant to the fair value measurement in its entirety. The Corporation considers an input to be significant if it drives 10 percent or more of the total fair value of a particular asset or liability. RECURRING MEASUREMENTS Assets and liabilities are considered to be measured at fair value on a recurring basis if fair value is measured regularly (i.e., daily, weekly, monthly or quarterly). Recurring valuation occurs at a minimum on the measurement date. Assets and liabilities are considered to be measured at fair value on a nonrecurring basis if the fair value measurement of the instrument does not necessarily result in a change in the amount recorded on the balance sheet. Generally, nonrecurring valuation is the result of the application of other accounting pronouncements which require assets or liabilities to be assessed for impairment or recorded at the lower of cost or fair value. The fair value of assets or liabilities transferred in or out of Level 3 is measured on the transfer date, with any additional changes in fair value subsequent to the transfer considered to be realized or unrealized gains or losses. Following is a description of the valuation methodologies used for instruments measured at fair value on a recurring basis and recognized in the accompanying balance sheets, as well as the general classification of such instruments pursuant to the valuation hierarchy. Investment Securities Where quoted, market prices are available in an active market and securities are classified within Level 1 of the valuation hierarchy. Level 1 securities include equity securities. If quoted market prices are not available, then fair values are estimated by using pricing models, quoted prices of securities with similar characteristics or discounted cash flows. Level 2 securities include agencies, government-sponsored mortgage backs, state and municipal and equity securities. In certain cases where Level 1 or Level 2 inputs are not available, securities are classified within Level 3 of the hierarchy and include state and municipal, corporate obligations and equity securities. Level 3 fair value for state and municipal, corporate obligations and equity securities was determined using a discounted cash flow model that incorporated market estimates of interest rates and volatility in markets that have not been active. Third party vendors compile prices from various sources and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specific investment securities but rather relying on the investment securities’ relationship to other benchmark quoted investment securities. Any investment security not valued based upon the methods above are considered Level 3. Interest Rate Derivative Agreements See information regarding the Corporation’s interest rate derivative products in Note 13. DERIVATIVE INSTRUMENTS AND HEDGING ACTIVITIES, in the Notes to Consolidated Financial Statements included as Item 8 of this Annual Report on Form 10-K. The following table presents the fair value measurements of assets and liabilities recognized in the accompanying balance sheets measured at fair value on a recurring basis and the level within the ASC 820-10 fair value hierarchy in which the fair value measurements fall at December 31, 2016 and 2015 . Fair Value Measurements Using: Quoted Prices in Active Significant Other Observable Inputs Significant December 31, 2016 Fair Value (Level 1) (Level 2) (Level 3) Available for sale securities: U.S. Government-sponsored agency securities $ 100 $ 100 State and municipal 363,658 358,524 $ 5,134 U.S. Government-sponsored mortgage-backed securities 312,292 312,292 Corporate obligations 31 31 Equity securities 20,781 $ 18,765 2,012 4 Interest rate swap asset 6,295 6,295 Interest rate cap 15 15 Interest rate swap liability 8,477 8,477 Fair Value Measurements Using: Quoted Prices in Active Significant Other Observable Inputs Significant December 31, 2015 Fair Value (Level 1) (Level 2) (Level 3) Available for sale securities: U.S. Government-sponsored agency securities $ 104 $ 104 State and municipal 305,911 300,014 $ 5,897 U.S. Government-sponsored mortgage-backed securities 346,266 346,266 Certificates of deposit 2,176 2,176 Corporate obligations 31 31 Equity securities 3,912 3,908 4 Interest rate swap asset 4,938 4,938 Interest rate cap 36 36 Interest rate swap liability 8,070 8,070 LEVEL 3 RECONCILIATION The following is a reconciliation of the beginning and ending balances of recurring fair value measurements recognized in the accompanying balance sheets using significant unobservable Level 3 inputs for year ended December 31, 2016 and 2015 . Available for Sale Securities For The Year Ended December 31, 2016 December 31, 2015 Beginning Balance $ 5,932 $ 6,646 Included in other comprehensive income (223 ) 199 Principal payments (540 ) (913 ) Ending balance $ 5,169 $ 5,932 There were no gains or losses for the period included in earnings that were attributable to the changes in unrealized gains or losses related to assets or liabilities held at December 31, 2016 or 2015 . TRANSFERS BETWEEN LEVELS There were no transfers in or out of Level 3 during 2016 or 2015. NONRECURRING MEASUREMENTS Following is a description of valuation methodologies used for instruments measured at fair value on a non-recurring basis and recognized in the accompanying balance sheets, as well as the general classification of such instruments pursuant to the valuation hierarchy for year ended December 31, 2016 and 2015 . Fair Value Measurements Using Quoted Prices in Active Significant Other Observable Inputs Significant December 31, 2016 Fair Value (Level 1) (Level 2) (Level 3) Impaired Loans (collateral dependent) $ 15,318 $ 15,318 Other real estate owned $ 1,612 $ 1,612 Fair Value Measurements Using Quoted Prices in Active Significant Other Observable Inputs Significant December 31, 2015 Fair Value (Level 1) (Level 2) (Level 3) Impaired Loans (collateral dependent) $ 7,066 $ 7,066 Other real estate owned $ 5,529 $ 5,529 Impaired Loans (collateral dependent) Loans for which it is probable that the Corporation will not collect all principal and interest due according to contractual terms are measured for impairment. Allowable methods for determining the amount of impairment include estimating fair value of the collateral for collateral dependent loans. If the impaired loan is identified as collateral dependent, then the fair value method of measuring the amount of impairment is utilized. This method requires obtaining a current independent appraisal of the collateral and applying a discount factor to the value. A portion of the allowance for loan losses is allocated to impaired loans if the value of such loans is deemed to be less than the unpaid balance. If these allocations cause the allowance for loan losses to increase, such increase is reported as a component of the provision for loan losses. Loan losses are charged against the allowance when management believes the uncollectability of the loan is confirmed. During 2016 , certain impaired loans were partially charged off or re-evaluated. Impaired loans that are collateral dependent are classified within Level 3 of the fair value hierarchy when impairment is determined using the fair value method. Other Real Estate Owned The fair value for impaired loans and other real estate owned is measured based on the value of the collateral securing those loans or real estate and is determined using several methods. The fair value of real estate is generally determined based on appraisals by qualified licensed appraisers. The appraisers typically determine the value of the real estate by utilizing an income or market valuation approach. If an appraisal is not available, the fair value may be determined by using a discounted cash flow analysis. Fair value on other collateral such as business assets is typically ascertained by assessing, either singularly or some combination of, asset appraisals, accounts receivable aging reports, inventory listings and or customer financial statements. Both appraised values and values based on borrower’s financial information are discounted as considered appropriate based on age and quality of the information and current market conditions. UNOBSERVABLE (LEVEL 3) INPUTS The following table presents quantitative information about unobservable inputs used in recurring and nonrecurring Level 3 fair value measurements, other than goodwill, at December 31, 2016 and 2015 . December 31, 2016 Fair Value Valuation Technique Unobservable Inputs Range (Weighted-Average) State and municipal securities $ 5,134 Discounted cash flow Maturity Call Date 1 month to 20 years Corporate obligations and Equity securities $ 35 Discounted cash flow Risk free rate 3 month LIBOR Impaired loans (collateral dependent) $ 15,318 Collateral based measurements Discount to reflect current market conditions and ultimate collectability 0% - 10% (1%) Other real estate owned $ 1,612 Appraisals Discount to reflect current market conditions 0% - 10% (9%) December 31, 2015 Fair Value Valuation Technique Unobservable Inputs Range (Weighted-Average) State and municipal securities $ 5,897 Discounted cash flow Maturity Call Date 1 month to 15 years Corporate obligations and Equity securities $ 35 Discounted cash flow Risk free rate 3 month LIBOR Impaired loans (collateral dependent) $ 7,066 Collateral based measurements Discount to reflect current market conditions and ultimate collectability 0% - 50% (2%) Other real estate owned $ 5,529 Appraisals Discount to reflect current market conditions 0% - 20% (2%) The following is a discussion of the sensitivity of significant unobservable inputs, the interrelationships between those inputs and other unobservable inputs used in recurring fair value measurement and how those inputs might magnify or mitigate the effect of changes in the unobservable inputs on the fair value measurement. State and Municipal Securities, Corporate Obligations and Equity Securities The significant unobservable inputs used in the fair value measurement of the Corporation's state and municipal securities, corporate obligations and equity securities are premiums for unrated securities and marketability discounts. Significant increases or decreases in either of those inputs in isolation would result in a significantly lower or higher fair value measurement. Generally, changes in either of those inputs will not affect the other input. FAIR VALUE OF FINANCIAL INSTRUMENTS The following table presents estimated fair values of the Corporation's financial instruments and the level within the fair value hierarchy in which the fair value measurements fall at December 31, 2016 and 2015 . 2016 Carrying Quoted Prices in Active Markets for Identical Assets Significant Other Observable Inputs Significant Unobservable Inputs Assets at December 31: Cash and cash equivalents $ 127,927 $ 127,927 Interest-bearing time deposits 24,459 24,459 Investment securities available for sale 696,862 18,765 $ 672,928 $ 5,169 Investment securities held to maturity 607,643 597,246 14,687 Loans held for sale 2,929 2,929 Loans 5,073,608 4,933,552 Federal Home Loan Bank stock 17,964 17,964 Interest rate swap asset 6,310 6,310 Interest receivable 26,194 26,194 Liabilities at December 31: Deposits $ 5,556,498 $ 4,427,605 $ 1,111,491 Borrowings: Federal funds purchased 120,349 120,349 Securities sold under repurchase agreements 146,480 146,449 Federal Home Loan Bank advances 298,923 297,465 Subordinated debentures and term loans 128,445 105,930 Interest rate swap liability 8,477 8,477 Interest payable 3,110 3,110 2015 Carrying Quoted Prices in Active Markets for Identical Assets Significant Other Observable Inputs Significant Unobservable Inputs Assets at December 31: Cash and cash equivalents $ 102,170 $ 102,170 Interest-bearing time deposits 32,315 32,315 Investment securities available for sale 658,400 $ 652,468 $ 5,932 Investment securities held to maturity 618,599 598,082 34,298 Loans held for sale 9,894 9,894 Loans 4,631,369 4,539,940 Federal Reserve and Federal Home Loan Bank stock 37,633 37,633 Interest rate swap asset 4,974 4,974 Interest receivable 24,415 24,415 Liabilities at December 31: Deposits $ 5,289,647 $ 4,095,004 $ 1,177,142 Borrowings: Federal funds purchased 49,721 49,721 Securities sold under repurchase agreements 155,325 155,325 Federal Home Loan Bank advances 235,652 236,375 Subordinated debentures and term loans 127,846 103,643 Interest rate swap liability 8,070 8,070 Interest payable 3,092 3,092 The following methods were used to estimate the fair value of all other financial instruments recognized in the Consolidated Condensed Balance Sheets at amounts other than fair value. Cash and cash equivalents : The fair value of cash and cash equivalents approximates carrying value. Interest-bearing time deposits : The fair value of interest-bearing time deposits approximates carrying value. Investment securities : Fair value is based on quoted market prices, if available. If a quoted market price is not available, fair value is estimated using quoted market prices for similar securities. The fair value of certain Level III securities is estimated using discounted cash flow analysis, using interest rates currently being offered on investments with similar maturities and investment quality. Loans held for sale : The carrying amount approximates fair value due to the short duration between origination and date of sale. Loans: The fair value for loans is estimated using discounted cash flow analysis, using interest rates currently being offered for loans with similar terms to borrowers of similar credit quality. See Impaired Loans above. Federal Reserve and Federal Home Loan Bank stock : The fair value of Federal Reserve Bank and Federal Home Loan Bank stock is based on the price which it may be resold to the Federal Reserve and Federal Home Loan Bank. Derivative instruments : The fair value of interest rate swaps reflect the estimated amounts that would have been received to terminate these contracts at the reporting date based upon pricing or valuation models applied to current market information. Interest rate caps are valued using the market standard methodology of discounting the future expected cash receipts that would occur if variable interest rates rose above the strike rate of the caps. The projected cash receipts on the caps are based on an expectation of future interest rates derived from observed market interest rate curves and volatilities. Interest receivable and Interest payable : The fair value of interest receivable/payable approximates carrying value. Deposits: The fair values of noninterest-bearing and interest-bearing demand accounts and savings deposits are equal to the amount payable on demand at the balance sheet date. The carrying amounts for variable rate, fixed-term certificates of deposit approximate their fair values at the balance sheet date. Fair values for fixed-rate certificates of deposit and other time deposits are estimated using a discounted cash flow calculation that applies interest rates currently being offered to a schedule of aggregated expected monthly maturities on such time deposits. Borrowings: The fair value of Federal Funds purchased approximates the carrying amount. The fair value of all other borrowings is estimated using a discounted cash flow calculation, based on current rates for similar debt.</t>
  </si>
  <si>
    <t>Commitments and Contingent Liabilities</t>
  </si>
  <si>
    <t>Commitments and Contingencies Disclosure [Abstract]</t>
  </si>
  <si>
    <t>COMMITMENTS AND CONTINGENT LIABILITIES In the normal course of business there are outstanding commitments and contingent liabilities, such as commitments to extend credit and standby letters of credit, which are not included in the accompanying financial statements. The Corporation's exposure to credit loss in the event of nonperformance by the other party to the financial instruments for commitments to extend credit and standby letters of credit is represented by the contractual or notional amount of those instruments. The Bank uses the same credit policies in making such commitments as they do for instruments that are included in the consolidated balance sheets. Financial instruments, whose contract amount represents credit risk as of December 31, were as follows: 2016 2015 Amounts of commitments: Loan commitments to extend credit $ 2,057,878 $ 1,547,048 Standby letters of credit $ 46,010 $ 46,734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ut may include accounts receivable, inventory, property and equipment, and income-producing commercial properties. Standby letters of credit are conditional commitments issued by the Bank to guarantee the performance of a customer to a third party. The Corporation and subsidiaries are also subject to claims and lawsuits, which arise primarily in the ordinary course of business. It is the opinion of management that the disposition or ultimate resolution of such claims and lawsuits will not have a material adverse effect on the consolidated financial position of the Corporation.</t>
  </si>
  <si>
    <t>Equity [Abstract]</t>
  </si>
  <si>
    <t>ACCUMULATED OTHER COMPREHENSIVE INCOME (LOSS) The following table summarizes the changes in the balances of each component of accumulated other comprehensive income (loss), net of tax, as of December 31, 2016 and 2015 : Accumulated Other Comprehensive Income (Loss) Unrealized Gains (Losses) on Securities Available for Sale Unrealized Gains (Losses) on Cash Flow Hedges Unrealized Gains (Losses) on Defined Benefit Plans Total Balance at December 31, 2015 $ 12,325 $ (2,347 ) $ (11,340 ) $ (1,362 ) Other comprehensive income before reclassifications (9,087 ) (240 ) (470 ) (9,797 ) Amounts reclassified from accumulated other comprehensive income (2,203 ) 813 (1,032 ) (2,422 ) Period change (11,290 ) 573 (1,502 ) (12,219 ) Balance at December 31, 2016 $ 1,035 $ (1,774 ) $ (12,842 ) $ (13,581 ) Balance at December 31, 2014 $ 14,098 $ (2,182 ) $ (13,546 ) $ (1,630 ) Other comprehensive income before reclassifications (37 ) (1,093 ) 2,404 1,274 Amounts reclassified from accumulated other comprehensive income (1,736 ) 928 (198 ) (1,006 ) Period change (1,773 ) (165 ) 2,206 268 Balance at December 31, 2015 $ 12,325 $ (2,347 ) $ (11,340 ) $ (1,362 ) The following table presents the reclassification adjustments out of accumulated other comprehensive income (loss) that were included in net income in the Consolidated Condensed Statements of Income for the years ended December 31, 2016 , 2015 and 2014 : Amount Reclassified from Accumulated Other Comprehensive Income (Loss) For the Year Ended December 31, Details about Accumulated Other Comprehensive Income (Loss) Components 2016 2015 2014 Affected Line Item in the Statements of Income Unrealized gains (losses) on available for sale securities (1) Realized securities gains reclassified into income $ 3,389 $ 2,670 $ 3,581 Other income - net realized gains on sales of available for sale securities Related income tax expense (1,186 ) (934 ) (1,253 ) Income tax expense $ 2,203 $ 1,736 $ 2,328 Unrealized gains (losses) on cash flow hedges (2) Interest rate contracts $ (1,250 ) $ (1,427 ) $ (1,411 ) Interest expense - subordinated debentures and term loans Related income tax benefit 437 499 493 Income tax expense $ (813 ) $ (928 ) $ (918 ) Unrealized gains (losses) on defined benefit plans Amortization of net loss and prior service costs $ 1,588 $ 305 $ 520 Other expenses - salaries and employee benefits Related income tax benefit (expense) (556 ) (107 ) (182 ) Income tax expense $ 1,032 $ 198 $ 338 Total reclassifications for the period, net of tax $ 2,422 $ 1,006 1,748 (1) For additional detail related to unrealized gains (losses) on available for sale securities and related amounts reclassified from accumulated other comprehensive income see Note 4. INVESTMENT SECURITIES. (2) For additional detail related to unrealized gains (losses) on cash flow hedges and related amounts reclassified from accumulated other comprehensive income see Note 13. DERIVATIVE INSTRUMENTS AND HEDGING ACTIVITIES.</t>
  </si>
  <si>
    <t>Regulatory Capital and Dividends</t>
  </si>
  <si>
    <t>REGULATORY CAPITAL AND DIVIDENDS Regulatory Capital Capital adequacy is an important indicator of financial stability and performance. The Corporation and the Bank are subject to various regulatory capital requirements administered by the federal banking agencies and are assigned to a capital category. The assigned capital category is largely determined by four ratios that are calculated according to the regulations: total risk-based capital, tier 1 risk-based capital, common equity tier 1 capital, and tier 1 leverage ratios. The ratios are intended to measure capital relative to assets and credit risk associated with those assets and off-balance sheet exposures of the entity. The capital category assigned to an entity can also be affected by qualitative judgments made by regulatory agencies about the risk inherent in the entity's activities that are not part of the calculated ratios. There are five capital categories defined in the regulations, ranging from well capitalized to critically undercapitalized. Classification of a bank in any of the undercapitalized categories can result in actions by regulators that could have a material effect on a bank's operations. Quantitative measures established by regulation to ensure capital adequacy require the Bank to maintain minimum amounts and ratios of total and tier 1 capital to risk-weighted assets, and of tier 1 capital to average assets, or leverage ratio, all of which are calculated as defined in the regulations. Banks with lower capital levels are deemed to be undercapitalized, significantly undercapitalized or critically undercapitalized, depending on their actual levels. The appropriate federal regulatory agency may also downgrade a bank to the next lower capital category upon a determination that the bank is in an unsafe or unsound practice. Banks are required to monitor closely their capital levels and to notify their appropriate regulatory agency of any basis for a change in capital category. Basel III was effective for the Corporation on January 1, 2015. Basel III requires the Corporation and the Bank to maintain minimum amounts and ratio of CET1 capital to risk weighted assets, as defined in the regulation. Under the new Basel III rules, in order to avoid limitations on capital distributions, including dividends, the Corporation must hold a capital conservation buffer above the adequately capitalized CET1 capital to risk-weighted assets ratio. The capital conservation buffer is being phased in from zero percent to 2.50 percent by 2019. As of January 1, 2016, the Corporation is required to hold a capital conservation buffer of 0.625 percent, increasing by that amount each successive year until 2019. Under Basel III, the Corporation and Bank elected to opt-out of including AOCI in regulatory capital. As of December 31, 2016 , the Bank met all capital adequacy requirements to be considered well capitalized. There is no threshold for well capitalized status for bank holding companies. The Corporation's and Bank's actual and required capital ratios as of December 31, 2016 and December 31, 2015 were as follows: Prompt Corrective Action Thresholds Actual Adequately Capitalized Well Capitalized December 31, 2016 Amount Ratio Amount Ratio Amount Ratio Total risk-based capital to risk-weighted assets First Merchants Corporation $ 851,521 14.21 % $ 479,470 8.00 % N/A N/A First Merchants Bank 800,598 13.30 481,490 8.00 $ 601,862 10.00 % Tier 1 capital to risk-weighted assets First Merchants Corporation $ 720,484 12.02 % $ 359,603 6.00 % N/A N/A First Merchants Bank 734,561 12.20 361,117 6.00 $ 481,490 8.00 % Common equity tier 1 capital to risk-weighted assets First Merchants Corporation $ 665,445 11.10 % $ 269,702 4.50 % N/A N/A First Merchants Bank 734,561 12.20 270,838 4.50 $ 391,210 6.50 % Tier 1 capital to average assets First Merchants Corporation $ 720,484 10.54 % $ 273,456 4.00 % N/A N/A First Merchants Bank 734,561 10.78 272,461 4.00 $ 340,576 5.00 % Prompt Corrective Action Thresholds Actual Adequately Capitalized Well Capitalized December 31, 2015 Amount Ratio Amount Ratio Amount Ratio Total risk-based capital to risk-weighted assets First Merchants Corporation $ 783,776 14.94 % $ 419,809 8.00 % N/A N/A First Merchants Bank 739,793 13.98 423,242 8.00 $ 529,052 10.00 % Tier 1 capital to risk-weighted assets First Merchants Corporation $ 656,323 12.51 % $ 314,857 6.00 % N/A N/A First Merchants Bank 677,340 12.80 317,431 6.00 $ 423,242 8.00 % Common equity tier 1 capital to risk-weighted assets First Merchants Corporation $ 603,063 11.49 % $ 236,143 4.50 % N/A N/A First Merchants Bank 677,340 12.80 238,074 4.50 $ 343,884 6.50 % Tier 1 capital to average assets First Merchants Corporation $ 656,323 10.85 % $ 242,001 4.00 % N/A N/A First Merchants Bank 677,340 11.22 241,423 4.00 $ 301,779 5.00 % Management believes that all of the above capital ratios are meaningful measurements for evaluating the safety and soundness of the Corporation. Traditionally, the banking regulators have assessed bank and bank holding company capital adequacy based on both the amount and the composition of capital, the calculation of which is prescribed in federal banking regulations. The Federal Reserve focuses its assessment of capital adequacy on a component of Tier 1 capital known as CET1. Because the Federal Reserve has long indicated that voting common shareholders' equity (essentially Tier 1 risk-based capital less preferred stock and non-controlling interest in subsidiaries) generally should be the dominant element in Tier 1 risk-based capital, this focus on CET1 is consistent with existing capital adequacy categories. Tier I regulatory capital consists primarily of total stockholders’ equity and subordinated debentures issued to business trusts categorized as qualifying borrowings, less non-qualifying intangible assets and unrealized net securities gains or losses. Because these measures are not defined in GAAP, they are considered non-GAAP financial measures. Non-GAAP financial measures have inherent limitations, are not required to be uniformly applied, and are not audited. Although these non-GAAP financial measures are frequently used by investors to evaluate a company, they have limitations as analytical tools, and should not be considered in isolation, or as a substitute for analyses of results as reported under GAAP. For a reconciliation of GAAP measures to regulatory measures (non-GAAP), see additional details within the “Capital” section of Management’s Discussion and Analysis of Financial Condition and Results of Operations included as Item 7 of this Annual Report on Form 10-K. Dividends The Corporation's principal source of funds for dividend payments to shareholders is dividends received from the Bank. Banking regulations limit the maximum amount of dividends that a bank may pay without requesting prior approval of regulatory agencies. Under these regulations, the amount of dividends that may be paid in any calendar year is limited to the bank’s retained net income (as defined) for the current year plus those for the previous two years, subject to the capital requirements described above. As of December 31, 2016 , the amount available without prior regulatory approval for 2017 dividends from the Corporation’s subsidiaries (both banking and non-banking) was $97,225,000 . Additionally, the Corporation has a Dividend Reinvestment and Stock Purchase Plan, enabling stockholders to elect to have their cash dividends on all shares automatically reinvested in additional shares of the Corporation’s common stock. In addition, stockholders may elect to make optional cash payments up to an aggregate of $2,500 per quarter for the purchase of additional shares of common stock. The stock is credited to participant accounts at fair market value. Dividends are reinvested on a quarterly basis. Stock Repurchase Program On February 9, 2016, the Board of Directors of the Corporation approved a stock repurchase program of up to $15 million of the outstanding shares of the Corporation's common stock. The shares may be purchased from time to time in open market transactions at prevailing market prices in accordance with federal securities laws. The Corporation is not obligated to purchase any shares under the program, and the program may be discontinued at any time. The actual timing, number and share price of shares purchased under the repurchase program will be determined by the Corporation at its discretion and will depend upon such factors as the market price of the stock, general market and economic conditions and applicable legal requirements.</t>
  </si>
  <si>
    <t>Loan Servicing</t>
  </si>
  <si>
    <t>LOAN SERVICING Mortgage loans serviced for others are not included in the accompanying consolidated balance sheets. The loans are serviced primarily for the Federal Home Loan Mortgage Corporation, Fannie Mae, and Federal Home Loan Bank of Indianapolis, and the unpaid balances totaled $369,592,000 , $312,204,000 and $254,223,000 at December 31, 2016 , 2015 and 2014 , respectively. The amount of capitalized servicing assets is considered immaterial.</t>
  </si>
  <si>
    <t>Share-Based Compensation</t>
  </si>
  <si>
    <t>Disclosure of Compensation Related Costs, Share-based Payments [Abstract]</t>
  </si>
  <si>
    <t>SHARE-BASED COMPENSATION Stock options and RSAs have been issued to directors, officers and other management employees under the Corporation's 1999 Long-term Equity Incentive Plan and the 2009 Long-term Equity Incentive Plan. The stock options, which have a ten -year life, become 100 percent vested ranging from six months to two years and are fully exercisable when vested. Option exercise prices equal the Corporation's common stock closing price on NASDAQ on the date of grant. RSAs issued to employees and non-employee directors provide for the issuance of shares of the Corporation's common stock at no cost to the holder and generally vest after three years. The RSAs vest only if the employee is actively employed by the Corporation on the vesting date and, therefore, any unvested shares are forfeited. For non-employee directors, the RSA's vest only if the non-employee director remains as an active board member on the vesting date and, therefore, any unvested shares are forfeited. RSAs for employees and non-employee directors retired from the Corporation are either immediately vested at retirement or continue to vest after retirement, depending on the plan under which the shares were granted. Deferred Stock Units ("DSUs") can be credited to non-employee directors who elect to defer payment of compensation under the Corporation's 2008 Equity Compensation Plan for Non-employee Directors. DSUs credited are equal to the restricted shares that the non-employee director would have received under the plan. As of December 31, 2016 , the Corporation did not have any outstanding DSUs. The Corporation’s 2009 ESPP provides eligible employees of the Corporation and its subsidiaries an opportunity to purchase shares of common stock of the Corporation through quarterly offerings financed by payroll deductions. The price of the stock to be paid by the employees shall be equal to 85 percent of the average of the closing price of the Corporation’s common stock on each trading day during the offering period. However, in no event shall such purchase price be less than the lesser of an amount equal to 85 percent of the market price of the Corporation’s stock on the offering date or an amount equal to 85 percent of the market value on the date of purchase. Common stock purchases are made quarterly and are paid through advance payroll deductions up to a calendar year maximum of $25,000 . Compensation expense related to unvested share-based awards is recorded by recognizing the unamortized grant date fair value of these awards over the remaining service periods of those awards, with no change in historical reported fair values and earnings. Awards are valued at fair value in accordance with provisions of share-based compensation guidance and are recognized on a straight-line basis over the service periods of each award. To complete the exercise of vested stock options, RSA’s and ESPP options, the Corporation generally issues new shares from its authorized but unissued share pool. Share-based compensation for the years ended December 31, 2016 , 2015 , and 2014 was $2,600,000 , $2,270,000 , and $2,177,000 , respectively, and has been recognized as a component of salaries and benefits expense in the accompanying CONSOLIDATED STATEMENTS OF INCOME. There were no stock options granted in 2016 or 2015. The estimated fair value of the stock options granted in prior years was calculated using a Black-Scholes option pricing model. The weighted-average grant date fair value was $8.13 for stock options granted during the year ended December 31, 2014 . The Black-Scholes model incorporates assumptions used to value share-based awards. The risk-free rate of interest, for periods equal to the expected life of the option, is based on a U.S. government instrument over a similar contractual term of the equity instrument. Expected price volatility is based on historical volatility of the Corporation’s common stock. In addition, the Corporation generally uses historical information to determine the dividend yield and weighted-average expected life of the options until exercise. Separate groups of employees that have similar historical exercise behavior with regard to option exercise timing and forfeiture rates are considered separately for valuation and attribution purposes. Share-based compensation expense recognized in the CONSOLIDATED STATEMENTS OF INCOME is based on awards ultimately expected to vest and is reduced for estimated forfeitures. Share-based compensation guidance requires forfeitures to be estimated at the time of grant and revised, if necessary, in subsequent periods, if actual forfeitures differ from those estimates. Pre-vesting forfeitures were estimated to be approximately 3.8 percent for the year ended December 31, 2016 , based on historical experience. The following table summarizes the components of the Corporation's share-based compensation awards recorded as expense: Years Ended December 31, 2016 2015 2014 Stock and ESPP Options Pre-tax compensation expense $ 76 $ 101 $ 237 Income tax expense (benefit) 18 4 (47 ) Stock and ESPP option expense, net of income taxes $ 94 $ 105 $ 190 Restricted Stock Awards Pre-tax compensation expense $ 2,524 $ 2,169 $ 1,940 Income tax benefit (883 ) (749 ) (679 ) Restricted stock awards expense, net of income taxes $ 1,641 $ 1,420 $ 1,261 Total Share-Based Compensation: Pre-tax compensation expense $ 2,600 $ 2,270 $ 2,177 Income tax benefit (865 ) (745 ) (726 ) Total share-based compensation expense, net of income taxes $ 1,735 $ 1,525 $ 1,451 As of December 31, 2016 , unrecognized compensation expense related to RSAs was $3,527,000 and is expected to be recognized over weighted-average period of 1.39 years . The Corporation did no t have any unrecognized compensation expense related to stock options as of December 31, 2016 . Stock option activity under the Corporation's stock option plans, as of December 31, 2016 , and changes during the year ended December 31, 2016 , were as follows: Number of Weighted-Average Weighted Average Aggregate Outstanding at January 1, 2016 442,012 $ 19.99 Exercised (128,848 ) $ 19.37 Canceled (52,953 ) $ 25.09 Outstanding December 31, 2016 260,211 $ 19.26 2.71 $ 4,785,982 Vested and Expected to Vest at December 31, 2016 260,211 $ 19.26 2.71 $ 4,785,982 Exercisable at December 31, 2016 260,211 $ 19.26 2.71 $ 4,785,982 The aggregate intrinsic value in the table above represents the total pre-tax intrinsic value (the difference between the Corporation's closing stock price on the last trading day of 2016 and the exercise price, multiplied by the number of in-the-money options) that would have been received by the option holders had all option holders exercised their stock options on December 31, 2016 . The amount of aggregate intrinsic value will change based on the fair market value of the Corporation's common stock. The aggregate intrinsic value of stock options exercised during the years ended December 31, 2016 and 2015 was $1,641,000 and $921,000 , respectively. Cash receipts of stock options exercised during 2016 and 2015 were $2,495,000 and $1,461,000 , respectively. The following table summarizes information on unvested RSAs outstanding as of December 31, 2016 : Number of Weighted-Average Unvested RSAs at January 1, 2016 354,504 $ 19.65 Granted 124,563 $ 24.01 Forfeited (9,594 ) $ 21.99 Vested (141,126 ) $ 16.62 Unvested RSAs at December 31, 2016 328,347 $ 22.87 The grant date fair value of ESPP options was estimated at the beginning of the October 1, 2016, quarterly offering period of approximately $23,000 . The ESPP options vested during the three months ending December 31, 2016 , leaving no unrecognized compensation expense related to unvested ESPP options at December 31, 2016 .</t>
  </si>
  <si>
    <t>Pension and Other Post Retirement Benefit Plans</t>
  </si>
  <si>
    <t>Compensation and Retirement Disclosure [Abstract]</t>
  </si>
  <si>
    <t xml:space="preserve">PENSION AND OTHER POST RETIREMENT BENEFIT PLANS The Corporation’s defined-benefit pension plans cover approximately 19 percent of the Corporation’s employees. In 2005 , the Board of Directors of the Corporation approved the curtailment of the accumulation of defined benefits for future services provided by certain participants in the First Merchants Corporation Retirement Plan. No additional pension benefits have been earned by any employees who had not attained both the age of 55 and accrued at least 10 years of vesting service as of March 1, 2005 . The benefits are based primarily on years of service and employees’ pay near retirement. Contributions are intended to provide not only for benefits attributed to service-to-date, but also for those expected to be earned in the future. The Corporation also maintains post retirement benefit plans that provide health insurance benefits to retirees. The plans allow retirees to be carried under the Corporation’s health insurance plan, generally from ages 55 to 65 . The retirees pay 100 percent of the premiums due for their coverage. The table below sets forth the plans’ funded status and amounts recognized in the consolidated balance sheets at December 31 , using measurement dates of December 31, 2016 and 2015 . 2016 2015 Change in Benefit Obligation: Benefit obligation at beginning of year $ 71,747 $ 80,650 Service cost 9 55 Interest cost 3,273 3,087 Actuarial loss (gain) 2,679 (5,617 ) Benefits paid (5,263 ) (6,428 ) Net transfers in from Ameriana acquisition 11,645 Benefit obligation at end of year $ 84,090 $ 71,747 Change in Plan Assets: Fair value of plan assets at beginning of year $ 71,396 $ 77,139 Actual return on plan assets 6,959 153 Employer contributions 739 532 Benefits paid (5,263 ) (6,428 ) Ameriana acquisition 9,726 End of year 83,557 71,396 Funded status at end of year $ (533 ) $ (351 ) Assets and Liabilities Recognized in the Balance Sheets: Deferred tax asset $ 7,041 $ 7,461 Assets $ 5,028 $ 4,006 Liabilities $ 5,561 $ 4,357 Amounts Recognized in Accumulated Other Comprehensive Income Not Yet Recognized as Components of Net Periodic (Benefit) Cost, net of tax, consist of: Accumulated loss $ (12,624 ) $ (13,857 ) Prior service credit (451 ) (305 ) $ (13,075 ) $ (14,162 ) The actuarial (gain) loss recognized in 2016 and 2015 was primarily a result of discount rate assumption fluctuations. Ameriana participated in the Pentegra Defined Benefit Plan for Financial Institutions (the "Pentegra Plan”), an industry-wide, tax-qualified defined-benefit pension plan. The Pentegra Plan operated as a multi-employer plan for accounting purposes and as a multiple employer plan under ERISA and the Internal Revenue Code. On November 20, 2015, Ameriana provided Pentegra a 60 -day written notice of withdrawal as a Participating Employer in the Pentegra Plan. Upon completion of the withdrawal from the Pentegra Plan, the assets and liabilities were merged into the First Merchants Corporation Retirement Plan in 2016. The accumulated benefit obligation for all defined benefit plans was $84,090,000 and $71,747,000 at December 31, 2016 and 2015 , respectively. Information for pension plans with an accumulated benefit obligation in excess of plan assets is included in the table below. December 31, 2016 December 31, 2015 Projected benefit obligation $ 5,561 $ 4,357 Accumulated benefit obligation $ 5,561 $ 4,357 Fair value of plan assets The following table shows the components of net periodic pension costs: December 31, 2016 December 31, 2015 December 31, 2014 Service cost $ 9 $ 55 $ 73 Interest cost 3,273 3,087 3,235 Expected return on plan assets (4,508 ) (4,471 ) (4,467 ) Amortization of prior service costs 79 64 81 Amortization of net loss 1,656 1,722 478 Net periodic pension (benefit) cost $ 509 $ 457 $ (600 ) Other changes in plan assets and benefit obligations recognized in other comprehensive income (loss): December 31, 2016 December 31, 2015 December 31, 2014 Net periodic pension (benefit) cost $ 509 $ 457 $ (600 ) Net gain (loss) (228 ) 1,299 (12,203 ) Amortization of loss 1,656 1,722 478 Amortization of prior service cost 79 64 81 Total recognized in other comprehensive income (loss) 1,507 3,085 (11,644 ) Total recognized in net periodic pension cost and other comprehensive income (loss) $ 998 $ 2,628 $ (11,044 ) The estimated net loss and transition obligation for the defined benefit pension plans that will be amortized from accumulated other comprehensive income into net periodic pension cost over the next fiscal year are: December 31, 2016 December 31, 2015 December 31, 2014 Amortization of net loss $ (1,208 ) $ (1,505 ) $ (1,770 ) Amortization of prior service cost (90 ) (61 ) (64 ) Total $ (1,298 ) $ (1,566 ) $ (1,834 ) Significant assumptions include: December 31, 2016 December 31, 2015 December 31, 2014 Weighted-average Assumptions Used to Determine Benefit Obligation: Discount rate 4.20 % 4.50 % 4.00 % Rate of compensation increase for accruing active participants 3.00 % 3.00 % 3.00 % Weighted-average Assumptions Used to Determine Cost: Discount rate 4.50 % 4.00 % 4.80 % Expected return on plan assets 6.00 % 6.00 % 6.00 % Rate of compensation increase for accruing active participants 3.00 % 3.00 % 3.00 % At December 31, 2016 and 2015 , the Corporation based its estimate of the expected long-term rate of return on analysis of the historical returns of the plans and current market information available. The plans’ investment strategies are to provide for preservation of capital with an emphasis on long-term growth without undue exposure to risk. The assets of the plans’ are invested in accordance with the plans’ Investment Policy Statement, subject to strict compliance with ERISA and any other applicable statutes. The plans’ risk management practices include semi-annual evaluations of investment managers, including reviews of compliance with investment manager guidelines and restrictions; ability to exceed performance objectives; adherence to the investment philosophy and style; and ability to exceed the performance of other investment managers. The evaluations are reviewed by management with appropriate follow-up and actions taken, as deemed necessary. The Investment Policy Statement generally allows investments in cash and cash equivalents, real estate, fixed income debt securities and equity securities, and specifically prohibits investments in derivatives, options, futures, private placements, short selling, non-marketable securities and purchases of individual non-investment grade bonds. At December 31, 2016 , the maturities of the plans’ debt securities ranged from 15 days to 8.03 years , with a weighted average maturity of 3.97 years . At December 31, 2015 , the maturities of the plans’ debt securities ranged from 15 days to 9.04 years , with a weighted average maturity of 4.47 years . The following benefit payments, which reflect expected future service, as appropriate, are expected to be paid as of December 31, 2016 . The minimum contribution required in 2017 will likely be zero but the Corporation may decide to make a discretionary contribution during the year. 2017 $ 5,756 2018 5,644 2019 5,802 2020 5,688 2021 5,557 After 2021 27,118 $ 55,565 Plan assets are re-balanced quarterly. At December 31, 2016 and 2015 , plan assets by category are as follows: December 31, 2016 December 31, 2015 Actual Target Actual Target Cash and cash equivalents 4.5 % 3.0 % 2.2 % 2.0 % Equity securities 55.8 55.0 58.1 60.0 Debt securities 37.7 40.0 37.4 36.0 Alternative investments 2.0 2.0 2.3 2.0 100.0 % 100.0 % 100.0 % 100.0 % The Savings Plan, a Section 401(k) qualified defined contribution plan, was amended on March 1, 2005 to provide enhanced retirement benefits, including employer and matching contributions, for eligible employees of the Corporation and its subsidiaries. The Corporation matches employees’ contributions primarily at the rate of 50 percent for the first 6 percent of base salary contributed by participants. Beginning in 2005 , employees who have completed 1000 hours of service and are an active employee on the last day of the year receive an additional retirement contribution after year-end. Employees hired after January 1, 2010 do not participate in the additional retirement contribution. Effective January 1, 2013, the additional retirement contribution was fixed at 2 percent. Full vesting occurs after five years of service. The Corporation’s expense for the Savings Plan, including the additional retirement contribution, was $3,441,000 , $3,526,000 and $3,396,000 for 2016 , 2015 and 2014 , respectively. The Corporation maintains post retirement benefit plans that provide health insurance benefits to retirees. The plans allow retirees to be carried under the Corporation’s health insurance plan, generally from ages 55 to 65 . The retirees pay 100 percent of the premiums due for their coverage. The Corporation elected to terminate this plan effective December 31, 2017. As a result of the termination, the Corporation recognized a curtailment gain of $2,157,000 as a component of salaries and benefits expense in the accompanying CONSOLIDATED STATEMENTS OF INCOME. The obligations payable under the plans totaled $54,000 and $1,403,000 at December 31, 2016 and 2015 , respectively. Post retirement plan expense totaled $(2,437,000) , $(127,000) and $97,000 for the years ending December 31, 2016 , 2015 and 2014 , respectively. Pension Plan Assets Following is a description of the valuation methodologies used for pension plan assets measured at fair value on a recurring basis, as well as the general classification of pension plan assets pursuant to the valuation hierarchy. Where quoted market prices are available in an active market, plan assets are classified within Level 1 of the valuation hierarchy. Level 1 plan assets total $64,064,000 and include cash and cash equivalents, common stocks, mutual funds and corporate bonds and notes. If quoted market prices are not available, then fair values are estimated by using pricing models, quoted prices of plan assets with similar characteristics or discounted cash flows. Level 2 plan assets total $19,493,000 and include governmental agencies, taxable municipals, common collective trust investments (which are classified below as Party-in-Interest investments -- common bond fund and common equity fund) and certificates of deposit. In certain cases where Level 1 or Level 2 inputs are not available, plan assets are classified within Level 3 of the hierarchy. There are no assets classified within Level 3 of the hierarchy at December 31, 2016 and 2015 . Fair Value Measurements Using Quoted Prices in Active Markets for Identical Assets Significant Other Observable Inputs Significant Unobservable Inputs December 31, 2016 Fair Value (Level 1) (Level 2) (Level 3) Cash &amp; Cash Equivalents $ 3,778 $ 3,778 Corporate Bonds and Notes 10,646 10,646 Government Agency and Municipal Bonds and Notes 6,855 $ 6,855 Certificates of Deposit 1,268 1,268 Party-in-Interest Investments Common Stock 2,278 2,278 Common Bond Fund 4,744 4,744 Common Equity Fund 6,626 6,626 Mutual Funds Taxable Bond 7,974 7,974 Large Cap Equity 19,611 19,611 Mid Cap Equity 10,304 10,304 Small Cap Equity 4,680 4,680 International Equity 3,093 3,093 Specialty Alternative Equity 1,700 1,700 $ 83,557 $ 64,064 $ 19,493 Fair Value Measurements Using Quoted Prices in Significant Other Observable Inputs Significant December 31, 2015 Fair Value (Level 1) (Level 2) (Level 3) Cash &amp; Cash Equivalents $ 1,608 $ 1,608 Corporate Bonds and Notes 9,113 9,113 Government Agency and Municipal Bonds and Notes 6,993 $ 6,993 Certificates of Deposit 1,511 1,511 Party-in-Interest Investments Common Stock 1,538 1,538 Common Bond Fund 4,647 4,647 Common Equity Fund 5,812 5,812 Mutual Funds Taxable Bond 4,536 4,536 Large Cap Equity 18,528 18,528 Mid Cap Equity 8,537 8,537 Small Cap Equity 3,578 3,578 International Equity 3,353 3,353 Specialty Alternative Equity 1,642 1,642 $ 71,396 $ 52,433 $ 18,963 </t>
  </si>
  <si>
    <t>Income Tax</t>
  </si>
  <si>
    <t>Income Tax Disclosure [Abstract]</t>
  </si>
  <si>
    <t>INCOME TAX The reconciliation between income tax expense expected at the U.S. federal statutory tax rate and the reported income tax expense is summarized in the following table for years ended December 31, 2016 , 2015 , 2014 : 2016 2015 2014 Reconciliation of Federal Statutory to Actual Tax Expense: Federal Statutory Income Tax at 35% $ 38,031 $ 31,867 $ 28,800 Tax-exempt Interest Income (8,749 ) (7,083 ) (5,148 ) Basis Difference on Sale of Insurance Subsidiary 2,252 Stock Compensation 27 34 36 Earnings on Life Insurance (1,486 ) (1,012 ) (1,271 ) Tax Credits (564 ) (583 ) (911 ) Other 350 190 617 Income Tax Expense $ 27,609 $ 25,665 $ 22,123 Income tax expense consists of the following components for the years ended December 31, 2016 , 2015 , 2014 : 2016 2015 2014 Income Tax Expense for the Year Ended December 31: Currently Payable: Federal $ 18,998 $ 21,221 $ 7,075 State Deferred: Federal 8,233 3,952 14,538 State 378 492 510 Income Tax Expense $ 27,609 $ 25,665 $ 22,123 Significant components of the net deferred tax assets (liabilities) resulting from temporary differences were as follows at December 31, 2016 and 2015 : 2016 2015 Deferred Tax Asset at December 31: Assets: Differences in Accounting for Loan Losses $ 26,315 $ 25,867 Differences in Accounting for Loan Fees 1,918 762 Differences in Accounting for Loans and Securities 5,689 9,359 Deferred Compensation 3,471 5,100 Difference in Accounting for Pensions and Other Employee Benefits 83 2,247 Federal &amp; State Income Tax Loss Carryforward and Credits 16,643 23,737 Other 4,210 9,310 Total Assets 58,329 76,382 Liabilities: Differences in Depreciation Methods 8,216 7,742 State Income Tax 237 591 Net Unrealized Gain on Securities Available for Sale 557 6,636 Gain on FDIC Modified Whole Bank Transaction 1,126 1,405 Other 623 717 Total Liabilities 10,759 17,091 Net Deferred Tax Asset Before Valuation Allowance 47,570 59,291 Valuation allowance: Beginning Balance (15,736 ) (17,568 ) Decrease/(Increase) During the Year 5,921 1,832 Ending Balance (9,815 ) (15,736 ) Net Deferred Tax Asset $ 37,755 $ 43,555 The $5,800,000 decrease in the Corporation’s net deferred tax asset was due the combination of a decrease in deferred tax assets offset by a decrease in deferred tax liabilities. The largest deferred tax asset decreases were associated with accounting for loans, other real estate owned, federal net operating loss carryforwards, and pensions and other employee benefits of $3,670,000 , $2,592,000 , $2,308,000 , and $2,164,000 , respectively. The deferred tax asset decreases were partially offset by a decline in the deferred tax liability associated with the accounting for unrealized gains on available for sale securities of $6,079,000 . As of December 31, 2016 , the Corporation has approximately $91,143,000 of state NOL carryforwards available to offset future state taxable income, which will expire beginning in 2020 . These NOL carryforwards along with normal timing differences between book and tax result in total state deferred tax assets of $10,491,000 . Management believes it is more likely than not that the benefit from certain of these state NOL carryforwards and certain other state deferred tax assets will not be fully realized. In recognition of this risk, the Corporation has recorded a valuation allowance of $9,815,000 against its state deferred tax assets. The Corporation has additional paid-in capital that is considered restricted resulting from the acquisitions of CFS and Ameriana of approximately $13,393,000 and $11,883,000 , respectively. CFS and Ameriana qualified as banks under provisions of the Internal Revenue Code which permitted them to deduct from taxable income an allowance for bad debts which differed from the provision for losses charged to income. No provision for income taxes had been provided. If in the future this portion of additional paid-in capital is distributed, or the Corporation no longer qualifies as a bank for income tax purposes, income taxes may be imposed at the then applicable tax rates. The unrecorded deferred tax liability at December 31, 2016 , would have been approximately $8,847,000 . The Corporation or one of its subsidiaries files income tax returns in the U.S. federal jurisdiction and various state jurisdictions. The Corporation is generally no longer subject to U.S. federal, state and local income tax examinations by tax authorities for tax years before 2013 .</t>
  </si>
  <si>
    <t>Net Income Per Share</t>
  </si>
  <si>
    <t>Earnings Per Share [Abstract]</t>
  </si>
  <si>
    <t>NET INCOME PER SHARE Basic net income per share is computed by dividing net income by the weighted-average shares outstanding during the reporting period. Diluted net income per share is computed by dividing net income by the combination of all dilutive common share equivalents, comprised of shares issuable under the Corporation’s share-based compensation plans, and the weighted-average shares outstanding during the reporting period. Dilutive common share equivalents include the dilutive effect of in-the-money share-based awards, which are calculated based on the average share price for each period using the treasury stock method. Under the treasury stock method, the exercise price of share-based awards, the amount of compensation expense, if any, for future service that the Corporation has not yet recognized, and the amount of estimated tax benefits that would be recorded in additional paid-in capital when share-based awards are exercised, are assumed to be used to repurchase common stock in the current period. The following table reconciles basic and diluted net income per share for the years indicated: 2016 2015 2014 Weighted-Average Shares Weighted-Average Shares Weighted-Average Shares Basic net income per share: Net income available to common stockholders $ 81,051 40,767,343 $ 1.99 $ 65,384 37,816,399 $ 1.73 $ 60,162 36,266,356 $ 1.66 Effect of dilutive stock options and warrants 245,790 271,834 288,253 Diluted net income per share: Net income available to common stockholders $ 81,051 41,013,133 $ 1.98 $ 65,384 38,088,233 $ 1.72 $ 60,162 36,554,609 $ 1.65 Options to purchase 51,949 , 286,119 , and 543,514 shares of common stock with weighted average exercise prices of $19.26 , $19.99 , and $20.99 at December 31, 2016 , 2015 and 2014 respectively, were excluded from the computation of diluted net income per share because the options exercise price was greater than the average market price of the common stock.</t>
  </si>
  <si>
    <t>Quarterly Results of Operations (Unaudited)</t>
  </si>
  <si>
    <t>Quarterly Financial Information Disclosure [Abstract]</t>
  </si>
  <si>
    <t>QUARTERLY RESULTS OF OPERATIONS (UNAUDITED) The following table sets forth certain quarterly results for the years ended December 31, 2016 and 2015 : 2016 2015 First Second Third Fourth First Second Third Fourth Interest income $ 61,227 $ 62,704 $ 64,376 $ 65,005 $ 52,944 $ 55,202 $ 56,538 $ 56,514 Interest expense 6,772 6,742 6,694 6,631 5,968 6,171 6,215 6,440 Net interest income 54,455 55,962 57,682 58,374 46,976 49,031 50,323 50,074 Provision for loan losses 550 790 1,900 2,417 417 Net interest income after provision for loan losses 53,905 55,172 55,782 55,957 46,976 48,614 50,323 50,074 Non-interest income 15,837 16,385 16,861 16,120 15,399 24,106 16,332 14,031 Non-interest expense 46,475 44,835 44,115 41,934 40,369 45,896 43,031 45,510 Income before income tax expense 23,267 26,722 28,528 30,143 22,006 26,824 23,624 18,595 Income tax expense 5,574 6,716 7,469 7,850 5,834 8,856 6,557 4,418 Net income available to common stockholders $ 17,693 $ 20,006 $ 21,059 $ 22,293 $ 16,172 $ 17,968 $ 17,067 $ 14,177 Basic EPS $ 0.43 $ 0.50 $ 0.51 $ 0.55 $ 0.43 $ 0.47 $ 0.46 $ 0.37 Diluted EPS $ 0.43 $ 0.49 $ 0.51 $ 0.55 $ 0.43 $ 0.47 $ 0.45 $ 0.37 Average Shares Outstanding: Basic 40,690,573 40,751,720 40,779,423 40,846,650 37,709,883 37,793,448 37,850,827 37,908,873 Diluted 40,916,972 40,969,111 41,025,784 41,124,179 38,000,074 38,043,359 38,118,199 38,190,694</t>
  </si>
  <si>
    <t>Condensed Financial Information (parent company only)</t>
  </si>
  <si>
    <t>Condensed Financial Information of Parent Company Only Disclosure [Abstract]</t>
  </si>
  <si>
    <t>CONDENSED FINANCIAL INFORMATION (parent company only) Presented below is condensed financial information as to financial position, results of operations, and cash flows of the Corporation. Condensed Balance Sheets December 31, 2016 December 31, 2015 Assets Cash $ 31,944 $ 43,622 Investment in subsidiaries 978,291 932,372 Investment securities 18,765 Premises and equipment 1,260 1,361 Interest receivable 47 47 Goodwill 448 448 Cash surrender value of life insurance 1,082 1,041 Tax asset, deferred and receivable 521 2,024 Other assets 5,274 5,195 Total assets $ 1,037,632 $ 986,110 Liabilities Subordinated debentures and term loans $ 127,427 $ 127,663 Interest payable 880 873 Other liabilities 7,668 7,065 Total liabilities 135,975 135,601 Stockholders' equity 901,657 850,509 Total liabilities and stockholders' equity $ 1,037,632 $ 986,110 Condensed Statements of Income and Comprehensive Income December 31, 2016 December 31, 2015 December 31, 2014 Income Dividends from subsidiaries $ 33,546 $ 39,032 $ 53,231 Gain on the sale of insurance subsidiary 8,265 Gain on cancellation of subordinated debentures 1,250 Other income 143 197 538 Total income 33,689 48,744 53,769 Expenses Interest expense 7,185 6,661 6,616 Salaries and employee benefits 639 3,023 3,128 Net occupancy and equipment expenses 832 464 442 Other outside services 967 1,455 458 Professional services 279 636 409 Other expenses (470 ) 1,234 1,132 Total expenses 9,432 13,473 12,185 Income before income tax benefit (expense) and equity in undistributed income of subsidiaries 24,257 35,271 41,584 Income tax benefit (expense) 3,243 (974 ) 3,999 Income before equity in undistributed income of subsidiaries 27,500 34,297 45,583 Equity in undistributed (distributions in excess of) income of subsidiaries 53,551 31,087 14,579 Net income available to common stockholders $ 81,051 $ 65,384 $ 60,162 Net income $ 81,051 $ 65,384 $ 60,162 Other comprehensive income (loss) (12,219 ) 268 4,780 Comprehensive income $ 68,832 $ 65,652 $ 64,942 Condensed Statement of Cash Flows Year Ended December 31, 2016 2015 2014 Cash Flow From Operating Activities: Net income $ 81,051 $ 65,384 $ 60,162 Adjustments to Reconcile Net Income to Net Cash: Share-based compensation 1,166 843 887 Distributions in excess of (equity in undistributed) income of subsidiaries (53,551 ) (31,087 ) (14,579 ) Gain on sale of insurance subsidiary (8,265 ) Gain on cancellation of subordinated debentures (1,250 ) Net Change in: Other assets 833 (441 ) 2,425 Other liabilities 849 (1,486 ) 1,466 Investment in subsidiaries - operating activities (1,938 ) 197 (4,517 ) Net cash provided by operating activities 28,410 23,895 45,844 Cash Flow From Investing Activities: Purchase of securities available for sale (19,804 ) Net cash paid in acquisition (14,500 ) (12,832 ) Proceeds from business divestitures 16,000 Other 575 Net cash provided (used) in investing activities (19,804 ) 2,075 (12,832 ) Cash Flow From Financing Activities: Cash dividends (22,203 ) (15,654 ) (10,694 ) Repayment of borrowings (3,750 ) Proceeds from issuance of long-term debt Preferred stock redemption under small business lending fund Stock issued under employee benefit plans 462 460 478 Stock issued under dividend reinvestment and stock purchase plan 835 661 523 Stock options exercised 2,602 1,531 564 Stock redeemed (1,980 ) (1,640 ) (1,067 ) Net cash used by financing activities (20,284 ) (18,392 ) (10,196 ) Cash, beginning of the year 43,622 36,044 13,228 Cash, end of year $ 31,944 $ 43,622 $ 36,044</t>
  </si>
  <si>
    <t>Accounting Matters</t>
  </si>
  <si>
    <t>Accounting Changes and Error Corrections [Abstract]</t>
  </si>
  <si>
    <t>ACCOUNTING MATTERS FASB Accounting Standards Update No. 2017-04, Intangibles - Goodwill and Other (Topic 350): Simplifying the Test for Goodwill Impairment Summary - The FASB has issued Accounting Standards Update (ASU) No. 2017-04, Intangibles - Goodwill and Other (Topic 350): Simplifying the Test for Goodwill Impairment.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amendments should be applied on a prospective basis. The nature of and reason for the change in accounting principle should be disclosed upon transition. A public business entity that is a U.S. Securities and Exchange Commission (SEC) filer should adopt the amendments for its annual or any interim goodwill impairment tests in fiscal years beginning after December 15, 2019. A public business entity that is not an SEC filer should adopt the amendments for its annual or any interim goodwill impairment tests in fiscal years beginning after December 15, 2020. All other entities, including not-for-profit entities, which adopt the amendments should do so for their annual or any interim goodwill impairment tests in fiscal years beginning after December 15, 2021. Early adoption is permitted for interim or annual goodwill impairment tests performed on testing dates after January 1, 2017. Adoption of this ASU is not expected to have a significant effect on the Corporation’s consolidated financial statements. FASB Accounting Standards Update No. 2017-01, Business Combinations (Topic 805): Clarifying the Definition of a Business Summary - The FASB has issued Accounting Standards Update (ASU) No. 2017-01, Business Combinations (Topic 805): Clarifying the Definition of a Business, clarifying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y also provide more consistency in applying the guidance, reduce the costs of application, and make the definition of a business more operable. For public companies, the amendments are effective for annual periods beginning after December 15, 2017, including interim periods within those periods. For all other companies and organizations, the amendments are effective for annual periods beginning after December 15, 2018, and interim periods within annual periods beginning after December 15, 2019. Adoption of this ASU is not expected to have a significant effect on the Corporation’s consolidated financial statements. FASB Accounting Standards Update No. 2016-13, Financial Instruments - Credit Losses (Topic 326): Measurement of Credit Losses on Financial Instruments Summary - The FASB has issued Accounting Standards Update (ASU) No. 2016-13, Financial Instruments - Credit Losses (Topic 326): Measurement of Credit Losses on Financial Instruments. This new guidance was issued to address concerns that current generally accepted accounting principles (GAAP) restricts the ability to record credit losses that are expected, but do not yet meet the “probable” threshold by replacing the current “incurred loss” model for recognizing credit losses with an “expected life of loan loss” model referred to as the Current Expected Credit Loss (CECL) model. Under the CECL model, certain financial assets carried at amortized cost, such as loans held for investment and held-to-maturity debt securities, are required to be presented at the net amount expected to be collected. The measurement of expected credit losses is to be based on information about past events, including historical experience, current conditions, and reasonable and supportable forecasts that affect the collectability of the reported amount. This measurement will take place at the time the financial asset is first added to the balance sheet and periodically thereafter. This differs significantly from the “incurred loss” model required under current GAAP, which delays recognition until it is probable a loss has been incurred. The change could materially affect how the allowance for loan losses is determined and cause a charge to earnings through the provision for loan losses. Such would adversely affect the financial condition of the Corporation. The ASU is effective for SEC filers for fiscal years, and interim periods within those fiscal years, beginning after December 15, 2019 (i.e., January 1, 2020, for calendar year entities). Early application will be permitted for all organizations for fiscal years, and interim periods within those fiscal years, beginning after December 15, 2018. The impact of CECL model implementation is being evaluated, but it’s expected a one-time cumulative-effect adjustment to the allowance for loan losses will be recognized in retained earnings on the consolidated balance sheet as of the beginning of the first reporting period in which the new standard is effective, as is consistent with regulatory expectations set forth in interagency guidance issued at the end of 2016. The magnitude of any such adjustment or the overall impact of the new standard on financial condition or results of operations cannot yet be determined. FASB Accounting Standards Update No. 2016-09, Compensation - Stock Compensation (Topic 718): Improvements to Employee Share-Based Payment Accounting Summary - The amendments in ASU 2016-09 simplify several aspects of accounting for employee share-based payments including income tax consequences, classification of awards as either equity or liabilities, and classification on the statement of cash flows. Some areas of the simplification apply only to nonpublic entities. The new guidance will require all income tax effects of awards to be recognized as income tax expense or benefit in the income statement when the awards vest or are settled and additional paid in capital pools will be eliminated. The guidance requires companies to present excess tax benefits as an operating activity on the statement of cash flows rather than as a financing activity. Companies will be required to account for forfeitures of share-based payments by recognizing forfeitures of awards as they occur or estimating the number of awards expected to be forfeited and adjusting the estimate when it is likely to change, as currently required, through an accounting policy election. The guidance will increase the amount an employer can withhold to cover income taxes on awards and still qualify for the exception to liability classification for shares used to satisfy the employer's income tax withholding obligation. The guidance requires an employer to classify the cash paid to a tax authority when shares are withheld to satisfy its statutory income tax withholding obligation as a financing activity on the statement of cash flows. For public business entities, the amendments in this update are effective for fiscal years beginning after December 15, 2016, including interim periods within those fiscal years. Early adoption will be permitted in any interim or annual period for which financial statements have not yet been issued or have not been made available for issuance, however all of the guidance must be adopted in the same period. If early adoption is elected in an interim period, any adjustments should be reflected as of the beginning of the annual period that includes that interim period. Adoption of this ASU is not expected to have a significant effect on the Corporation’s consolidated financial statements. FASB Accounting Standards Update No. 2016-02 - Leases (Topic 842) Summary - The FASB has issued its new lease accounting guidance in Accounting Standards Update (ASU) No. 2016-02, Leases (Topic 84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Nonpublic business entities should apply the amendments for fiscal years beginning after December 15, 2019 (i.e., January 1, 2020, for a calendar year entity), and interim periods within fiscal years beginning after December 15, 2020.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impact of this ASU is being evaluated, but it’s expected a one-time adjustment to the Corporation’s other assets and other liabilities on the consolidated balance sheet will occur as of the beginning of the first reporting period in which the new standard is effective. The magnitude of any such adjustment or the overall impact of the new standard on financial condition, results of operations and regulatory capital cannot yet be determined. FASB Accounting Standards Updates No. 2016-01, Financial Instruments - Overall (Subtopic 825-10): Recognition and Measurement of Financial Assets and Financial Liabilities Summary - The FASB has issued Accounting Standards Update (ASU) No. 2016-01, Financial Instruments - Overall (Subtopic 825-10): Recognition and Measurement of Financial Assets and Financial Liabilities. The new guidance is intended to improve the recognition and measurement of financial instruments. The ASU affects public and private companies, not-for-profit organizations, and employee benefit plans that hold financial assets or owe financial liabilities.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For private companies, not-for-profit organizations, and employee benefit plans, the new guidance becomes effective for fiscal years beginning after December 15, 2018, and for interim periods within fiscal years beginning after December 15, 2019. The new guidance permits early adoption of the own credit provision. In addition, the new guidance permits early adoption of the provision that exempts private companies and not-for-profit organizations from having to disclose fair value information about financial instruments measured at amortized cost. Adoption of this ASU is not expected to have a significant effect on the Corporation’s consolidated financial statements. FASB Accounting Standards Updates No. 2014-09, Revenue from Contracts with Customers (Topic 606): Summary - The FASB has issued Accounting Standards Update (ASU) No. 2014-09, Revenue from Contracts with Customers (Topic 606) . The amendments in this update supersede virtually all existing GAAP revenue recognition guidance, including most industry-specific revenue recognition guidance. ASU 2014-09 creates a single, principle-based revenue recognition framework and will require entities to apply significantly more judgment and expanded disclosures surrounding revenue recognition. The core principle requires and entity to recognize revenue in a manner that depicts the transfer of goods or services to customers at an amount that reflects the consideration to which the entity expects to be entitled in exchange for those good or services. ASU 2014-09 applies to contracts with customers to provide goods and services, with certain exclusion such as lease contracts, financing arrangements and financial instruments. The amendments in ASU 2014-09 are effective for annual reporting periods beginning after December 15, 2017. Early adoption is permitted for annual reporting periods beginning after December 15, 2016. The Corporation’s revenue is comprised of net interest income on financial assets and financial liabilities, which is explicitly excluded from the scope of ASU 2014-09, and non-interest income. ASU 2014-09 could require the Corporation to change how certain recurring revenue streams are recognized; however, these changes are not expected to have a significant impact on the Corporation’s financial statements. The impact of ASU 2014-09 on components of non-interest income is still being evaluated. Adoption of the standard is required in the first quarter of 2018 with a cumulative effect adjustment to opening retained earnings if such adjustment is deemed to be significant.</t>
  </si>
  <si>
    <t>General Litigation</t>
  </si>
  <si>
    <t>GENERAL LITIGATION The Corporation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 of the Corporation.</t>
  </si>
  <si>
    <t>Subsequent Events</t>
  </si>
  <si>
    <t>Subsequent Events [Abstract]</t>
  </si>
  <si>
    <t>SUBSEQUENT EVENTS The Arlington Bank Merger On January 25, 2017, the Corporation, the Bank and The Arlington Bank, an Ohio savings bank ("Arlington Bank"), entered into an Agreement and Plan of Reorganization and Merger, pursuant to which Arlington Bank will, subject to the terms and conditions of the merger agreement, merge with and into the Bank, whereupon the separate corporate existence of Arlington Bank will cease and the Bank will survive. Based on the closing price of the Corporation's common stock on January 24, 2017 of $36.46 per share, the transaction value is estimated at approximately $75.8 million . The transaction is expected to be a tax-free stock exchange for Arlington Bank's shareholders who will be receiving the Corporation's common stock pursuant to the merger. Subject to Arlington Bank's shareholders’ approval of the merger, regulatory approvals and other customary closing conditions, the parties anticipate completing the merger in the second quarter of 2017. Arlington Bank's total assets as of December 31, 2016 were $309 million . Independent Alliance Banks, Inc. Merger On February 17, 2017, the Corporation and Independent Alliance Banks, Inc., an Indiana corporation ("IALB"), entered into an Agreement and Plan of Reorganization and Merger, pursuant to which IALB will, subject to the terms and conditions of the merger agreement, merge with and into the Corporation, whereupon the separate corporate existence of IALB will cease and the Corporation will survive. Immediately following the merger, IALB's wholly-owned subsidiary, iAB Financial Bank, shall be merged with and into the Bank, with the Bank continuing as the surviving bank. On November 21, 2016, the Corporation purchased 495,112 shares or 12.1% of IALB's outstanding common stock from an IALB shareholder for $19.8 million . Based on the closing price of the Corporation's common stock on February 16, 2017 of $42.10 per share, the transaction value for the remaining shares of common stock, not owned by the Corporation, is approximately $251.3 million . The transaction is expected to be a tax-free stock exchange for IALB's shareholders who will be receiving the Corporation's common stock pursuant to the merger. Subject to IALB's shareholders’ approval of the merger, regulatory approvals and other customary closing conditions, the parties anticipate completing the merger in the third quarter of 2017. IALB's total assets as of December 31, 2016 were $1.1 billion .</t>
  </si>
  <si>
    <t>Nature of Operations and Summary of Significant Accounting Policies (Policies)</t>
  </si>
  <si>
    <t>Basis of Accounting</t>
  </si>
  <si>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Consolidation</t>
  </si>
  <si>
    <t>CONSOLIDATION of the Corporation's financial statements include the accounts of the Corporation and all its subsidiaries, after elimination of all material intercompany transactions.</t>
  </si>
  <si>
    <t>Business Combinations</t>
  </si>
  <si>
    <t>BUSINESS COMBINATIONS are accounted for under the acquisition method of accounting. Under the acquisition method, assets and liabilities of the business acquired are recorded at their estimated fair values as of the date of acquisition with any excess of the cost of the acquisition over the fair value of the net tangible and intangible assets acquired recorded as goodwill. Results of operations of the acquired business are included in the income statement from the date of acquisition.</t>
  </si>
  <si>
    <t>Available for Sale Securities</t>
  </si>
  <si>
    <t xml:space="preserve">AVAILABLE FOR SALE SECURITIES are recorded at fair value on a recurring basis with the unrealized gains and losses, net of applicable income taxes, recorded in other comprehensive income. Realized gains and losses are recorded in earnings and the prior fair value adjustments are reclassified within stockholders' equity. Gains and losses on sales of securities are determined on the specific-identification method. Amortization of premiums and accretion of discounts are recorded as interest income from securities. Available for sale and held to maturity securities are evaluated for OTTI at least on a quarterly basis, and more frequently when economic or market conditions warrant such an evaluation. The investment securities portfolio is evaluated for OTTI by segregating the portfolio into two general segments and applying the appropriate OTTI model. Investment securities are generally evaluated for OTTI under ASC 320. However, certain purchased beneficial interest, including certain non-agency government-sponsored mortgage-backed securities, asset-backed securities and collateralized debt obligations are evaluated using the model outlined in ASC 325-10. In determining OTTI under ASC 320, management considers many factors, including: (1) the length of time and the extent to which the fair value has been less than cost, (2) the financial condition and near term prospects of the issuer, (3) whether the market decline was affected by macroeconomic conditions, and (4) whether the Corporation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When OTTI occurs, the amount of OTTI recognized in the income statement depends on whether the Corporation intends to sell the security or it is more likely than not that the Corporation will be required to sell the security before recovery of its amortized cost basis, less any recognized credit loss. If the intent is to sell, or it is more likely than not that the Corporation will be required to sell the security before recovery of its amortized cost basis, less any recognized credit loss, the OTTI shall be recognized in earnings equal to the entire difference between the investment’s amortized cost basis, less any recognized credit loss, and its fair value at the balance sheet date. If the intent is not to sell the security and it is not more likely than not that the Corporation will be required to sell the security before the recovery of its amortized cost basis less any recognized credit loss, the OTTI has been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income taxes. The previous amortized cost basis less the OTTI recognized in earnings becomes the new amortized cost basis of the investment. </t>
  </si>
  <si>
    <t>Held to Maturity Securities</t>
  </si>
  <si>
    <t>HELD TO MATURITY SECURITIES are classified as held to maturity when the Corporation has the positive intent and ability to hold the securities to maturity. Securities held to maturity are carried at amortized cost. For held to maturity debt securities, the amount of an OTTI recorded in other comprehensive income for the noncredit portion of a previous other-than-temporary impairment is amortized prospectively over the remaining life of the security on the basis of the timing of future estimated cash flows of the security.</t>
  </si>
  <si>
    <t>Loans Held for Sale</t>
  </si>
  <si>
    <t>LOANS HELD FOR SALE are carried at the principal amount outstanding. The carrying amount approximates fair value due to the short duration between origination and the date of sale.</t>
  </si>
  <si>
    <t>LOANS held in the Corporation’s portfolio are carried at the principal amount outstanding, net of unearned income. Certain non-accrual, substantially delinquent and renegotiated loans classified as troubled debt restructures may be considered to be impaired in accordance with ASC 310. Under ASC 310, a loan is impaired when, based on current information or events, it is probable that the Bank will be unable to collect all amounts due (principal and interest) according to the contractual terms of the loan agreement. Renegotiated consumer loans classified as troubled debt restructures are considered to be impaired. In applying the provisions of ASC 310, the Corporation considers all other investments in one-to-four family residential loans and consumer installment loans to be homogeneous and therefore excluded from separate identification for evaluation of impairment. Interest income is accrued on the principal balances of loans. The accrual of interest is discontinued on a loan when, in management’s opinion, the borrower may be unable to meet payments as they become due. When the interest accrual is discontinued, all unpaid accrued interest is reversed against earnings when considered uncollectable. Interest income accrued in the prior year, if any, is charged to the allowance for loan losses. Interest income is subsequently recognized only to the extent cash payments are received and the loan is returned to accruing status. Certain loan fees and direct costs are being deferred and amortized as an adjustment of yield on the loans. Impaired loans are carried at the fair value of collateral if the loan is collateral dependent, or the present value of estimated future cash flows using the loan’s existing rate. A portion of the allowance for loan losses is allocated to impaired loans if the value of such loans is deemed to be less than the unpaid balance. If these allocations cause the allowance for loan losses to increase, such increase is reported as a component of the provision for loan losses. Loan losses are charged against the allowance when management believes the uncollectability of the loan is confirmed. The valuation would be considered Level 3, consisting of appraisals of underlying collateral and discounted cash flow analysis. Loan commitments and letters-of-credit generally have short-term, variable-rate features and contain clauses which limit the Bank’s exposure to changes in customer credit quality. Accordingly, their carrying values, which are immaterial at the respective balance sheet dates, are reasonable estimates of fair value.</t>
  </si>
  <si>
    <t>Loans Acquired in Business Combinations</t>
  </si>
  <si>
    <t>LOANS ACQUIRED IN BUSINESS COMBINATIONS with evidence of credit deterioration since origination and for which it is probable that all contractually required payments will not be collected are considered to be purchased credit impaired. Evidence of credit quality deterioration as of purchase dates may include information such as past-due and nonaccrual status, borrower credit scores and recent loan to value percentages. Acquired credit-impaired loans are accounted for under the accounting guidance for loans and debt securities acquired with deteriorated credit quality (ASC 310-30). These loans are initially measured at fair value based upon expected cash flows without anticipation of prepayments and includes estimated future credit losses expected to be incurred over the life of the loans. As a result, related discounts are recognized subsequently through accretion based on the expected cash flows of the acquired loans. For purposes of applying ASC 310-30, loans acquired in business combinations are individually evaluated for the initial fair value measurement. Accordingly, allowances for credit losses related to these loans are not carried over and recorded at the acquisition date. The difference between contractually required payments and the cash flows expected to be collected at acquisition is referred to as the nonaccretable portion of the fair value discount or premium. The accretable portion of the fair value discount or premium is the difference between the expected cash flows and the net present value of expected cash flows, with such difference accreted into earnings over the term of the loans. Acquired loans not accounted for under ASC 310-30 are accounted for under ASC 310-20, which allows the fair value adjustment to be accreted into income over the remaining life of the loans.</t>
  </si>
  <si>
    <t>Allowance for Loan Losses</t>
  </si>
  <si>
    <t>ALLOWANCE FOR LOAN LOSSES is maintained to absorb losses inherent in the loan portfolio and is based on ongoing, quarterly assessments of the probable losses inherent in the loan portfolio. The allowance is increased by the provision for loan losses, which is charged against current operating results. Loan losses are charged against the allowance when management believes the uncollectability of a loan balance is confirmed. Subsequent recoveries, if any, are credited to the allowance. The Corporation’s strategy for credit risk management includes credit policies and underwriting criteria for all loans, as well as an overall credit limit for each customer significantly below legal lending limits. The strategy also emphasizes diversification on regional geographic and industry levels, regular credit quality reviews and management reviews of large credit exposures and loans experiencing deterioration of credit quality. The Corporation’s methodology for assessing the appropriateness of the allowance consists of three key elements – the determination of the appropriate reserves for impaired loans accounted for under ASC 310, probable losses estimated from historical loss rates, and probable losses resulting from economic, environmental, qualitative or other deterioration above and beyond what is reflected in the first two components of the allowance. Commercial relationships greater than $500,000 that exhibit probable or observed credit weaknesses are subject to individual review. Where appropriate, reserves are allocated to individual loans based on management’s estimate of the borrower’s ability to repay the loan given the availability of collateral, other sources of cash flow and legal options available to the Corporation. Included in the review of individual loans are those that are impaired as provided in ASC 310. Any allowances for impaired loans are measured based on the fair value of the underlying collateral if collateral dependent or the present value of expected future cash flows discounted at the loan’s effective interest rate. The Corporation evaluates the collectability of principal when assessing the need for a loss accrual. Historical loss rates are applied to other commercial loans not subject to specific reserve allocations. The historical allocation for commercial loans graded pass are established by loan segments using loss rates based on the Corporation’s migration analysis. This migration analysis shows the loss rates for each segment of loans based on the loan grades at the beginning of the twelve month period. This loss rate is then applied to the current portfolio of loans in each respective loan segment. Homogenous loans, such as consumer installment and residential mortgage loans, are not individually risk graded. Reserves are established for each segment of loans using loss rates based on charge offs for the same period as the migration analysis used for commercial loans. Historical loss allocations for commercial and consumer loans may be adjusted for significant factors that, in management’s judgment, reflect the impact of any current conditions on loss recognition. Factors which management considers in the analysis include the effects of the national and local economies, trends in loan growth and charge-off rates, changes in mix, concentration of loans in specific industries, asset quality trends (delinquencies, charge offs and non-accrual loans), risk management and loan administration, changes in the internal lending policies and credit standards, examination results from bank regulatory agencies and the Corporation’s internal loan review.</t>
  </si>
  <si>
    <t>Pension</t>
  </si>
  <si>
    <t>PENSION benefits are provided to the Corporation’s employees. Its accounting policies related to pensions and other post retirement benefits reflect the guidance in ASC 715, Compensation – Retirement Benefits. The Corporation does not consolidate the assets and liabilities associated with the pension plan. Instead, the Corporation recognizes the funded status of the plan in the consolidated balance sheets. The measurement of the funded status and the annual pension expense involves actuarial and economic assumptions. Various statistical and other factors, which attempt to anticipate future events, are used in calculating the expense and liabilities related to the plans. Key factors include assumptions on the expected rates of return on plan assets, discount rates, expected rates of salary increases and health care costs and trends. The Corporation considers market conditions, including changes in investment returns and interest rates in making these assumptions. The primary assumptions used in determining the Corporation’s pension and post retirement benefit obligations and related expenses are presented in Note 20. PENSION AND OTHER POST RETIREMENT BENEFIT PLANS, in the Notes to Consolidated Financial Statements included as Item 8 of this Annual Report on Form 10-K.</t>
  </si>
  <si>
    <t>PREMISES AND EQUIPMENT is carried at cost net of accumulated depreciation. Depreciation is computed using the straight-line and declining balance methods based on the estimated useful lives of the assets ranging from three to forty years. Maintenance and repairs are expensed as incurred, while major additions and improvements, which extend the useful life, are capitalized. Gains and losses on dispositions are included in current operations.</t>
  </si>
  <si>
    <t>Federal Home Loan Bank Stock</t>
  </si>
  <si>
    <t>FEDERAL HOME LOAN BANK STOCK is a required investment for institutions that are members of the FHLB. The Bank is a member of the FHLB of Indianapolis.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si>
  <si>
    <t>Intangible Assets</t>
  </si>
  <si>
    <t>INTANGIBLE ASSETS that are subject to amortization, including core deposit intangibles, are being amortized on both the straight-line and accelerated basis over three to twenty years. Intangible assets are periodically evaluated as to the recoverability of their carrying value.</t>
  </si>
  <si>
    <t>GOODWILL is maintained by applying the provisions of ASC 350. For purchase acquisitions, the Corporation is required to record the assets acquired, including identified intangible assets, and the liabilities assumed at their fair value, which in many instances involves estimates based on third party valuations, such as appraisals, or internal valuations based on discounted cash flow analysis or other valuation techniques that may include estimates of attrition, inflation, asset growth rates or other relevant factors. In addition, the determination of the useful lives for which an intangible asset will be amortized is subjective. Under ASC 350, Intangibles – Goodwill and Other , the Corporation is required to evaluate goodwill for impairment on an annual basis, as well as on an interim basis, if events or changes indicate that the asset may be impaired, indicating that the carrying value may not be recoverable. The Corporation has historically elected to test for goodwill impairment as of October 1 of each year and has determined that no impairment exists.</t>
  </si>
  <si>
    <t>Bank Owned Life Insurance</t>
  </si>
  <si>
    <t>BANK OWNED LIFE INSURANCE has been purchased on certain employees and directors of the Corporation. The Corporation records the life insurance at the amount that can be realized under the insurance contract at the balance sheet date, which is the cash surrender value adjusted for other charges or amounts due that are probable at settlement.</t>
  </si>
  <si>
    <t>Other Real Estate Owned</t>
  </si>
  <si>
    <t>OTHER REAL ESTATE OWNED consists of assets acquired through, or in lieu of, loan foreclosure and are held for sale. They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re included in other real estate owned and foreclosure expenses. Other real estate owned also includes bank premises formerly, but no longer used for banking. Bank premises are transferred at the lower of carrying value or fair value less cost to sell.</t>
  </si>
  <si>
    <t>Derivative Instruments</t>
  </si>
  <si>
    <t>DERIVATIVE INSTRUMENTS are carried at the fair value of the derivatives and reflects the estimated amounts that would have been received to terminate these contracts at the reporting date based upon pricing or valuation models applied to current market information. As part of the asset/liability management program, the Corporation will utilize, from time to time, interest rate floors, caps or swaps to reduce its sensitivity to interest rate fluctuations. These are derivative instruments, which are recorded as assets or liabilities in the consolidated balance sheets at fair value. Changes in the fair values of derivatives are reported in the consolidated statements of operations or AOCI depending on the use of the derivative and whether the instrument qualifies for hedge accounting. The key criterion for the hedge accounting is that the hedged relationship must be highly effective in achieving offsetting changes in those cash flows that are attributable to the hedged risk, both at inception of the hedge and on an ongoing basis. Derivatives that qualify for the hedge accounting treatment are designated as either: a hedge of the fair value of the recognized asset or liability or of an unrecognized firm commitment (a fair value hedge) or a hedge of a forecasted transaction or the variability of cash flows to be received or paid related to a recognized asset or liability (a cash flow hedge). To date, the Corporation has only entered into a cash flow hedge. For cash flow hedges, changes in the fair values of the derivative instruments are reported in AOCI to the extent the hedge is effective. The gains and losses on derivative instruments that are reported in AOCI are reflected in the consolidated statements of income in the periods in which the results of operations are impacted by the variability of the cash flows of the hedged item. Generally, net interest income is increased or decreased by amounts receivable or payable with respect to the derivatives, which qualify for hedge accounting. At inception of the hedge, the Corporation establishes the method it uses for assessing the effectiveness of the hedging derivative and the measurement approach for determining the ineffective aspect of the hedge. The ineffective portion of the hedge, if any, is recognized in the consolidated statements of income. The Corporation excludes the time value expiration of the hedge when measuring ineffectiveness. The Corporation offers interest rate derivative products (e.g. interest rate swaps) to certain of its high-quality commercial borrowers. This product allows customers to enter into an agreement with the Corporation to swap their variable rate loan to a fixed rate. These derivative products are designed to reduce, eliminate or modify the risk of changes in the borrower’s interest rate or market price risk. The extension of credit incurred through the execution of these derivative products is subject to the same approvals and rigorous underwriting standards as the related traditional credit product. The Corporation limits its risk exposure to these products by entering into a mirror-image, offsetting swap agreement with a separate, well-capitalized and rated counterparty previously approved by the Credit and Asset Liability Committee. By using these interest rate swap arrangements, the Corporation is also better insulated from the interest rate risk associated with underwriting fixed-rate loans. These derivative contracts are not designated against specific assets or liabilities under ASC 815, Derivatives and Hedging , and, therefore, do not qualify for hedge accounting. The derivatives are recorded on the balance sheet at fair value and changes in fair value of both the customer and the offsetting swap agreements are recorded (and essentially offset) in non-interest income. The fair value of the derivative instruments incorporates a consideration of credit risk (in accordance with ASC 820), resulting in some volatility in earnings each period.</t>
  </si>
  <si>
    <t xml:space="preserve">INCOME TAX in the consolidated statements of income includes deferred income tax provisions or benefits for all significant temporary differences in recognizing income and expenses for financial reporting and income tax purposes. The Corporation files consolidated income tax returns with its subsidiaries. The Corporation is generally no longer subject to U.S. federal, state and local income tax examinations by tax authorities for tax years before 2013 . The Corporation adopted the provisions of the ASC 740, Income Taxes , which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s a result of the implementation of ASC 740, the Corporation did not identify any uncertain tax positions that it believes should be recognized in the financial statements. The Corporation's policy is to recognize interest and penalties related to unrecognized tax benefits, if any, as a component of income tax expense. </t>
  </si>
  <si>
    <t>Stock Option and Restricted Stock Award Plans</t>
  </si>
  <si>
    <t>STOCK OPTION AND RESTRICTED STOCK AWARD PLANS are maintained by the Corporation. The compensation costs are recognized for stock options and restricted stock awards issued to employees and directors based on the fair value of these awards at the date of grant. A Black-Scholes model is utilized to estimate the fair value of stock options. The market price of the Corporation’s common stock at the date of grant is used for restricted stock awards. Compensation expense is recognized over the appropriate service period, which is generally two or three years.</t>
  </si>
  <si>
    <t>Transfers of Financial Assets</t>
  </si>
  <si>
    <t>TRANSFERS OF FINANCIAL ASSETS are accounted for as sales, when control over the assets has been surrendered. Control over transferred assets is deemed to be surrendered when (1) the assets have been isolated from the Corporation and put presumptively beyond the reach of the transferor and its creditors, even in bankruptcy or other receivership,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or the ability to unilaterally cause the holder to return specific assets.</t>
  </si>
  <si>
    <t>NET INCOME PER SHARE is computed by dividing net income available to common shareholders by the weighted-average number of shares of common stock outstanding. Diluted net income per share is computed by dividing net income available to common shareholders by the weighted-average number of shares of common stock outstanding, plus the dilutive effect of outstanding stock options and nonvested restricted stock.</t>
  </si>
  <si>
    <t>Reclassifications</t>
  </si>
  <si>
    <t>RECLASSIFICATIONS have been made to prior financial statements to conform to the current financial statement presentation. These reclassifications had no effect on net income.</t>
  </si>
  <si>
    <t>Acquisitions and Divestitures (Tables)</t>
  </si>
  <si>
    <t>Business Acquisition [Line Items]</t>
  </si>
  <si>
    <t>Schedule of Pro Forma Information from Acquisition</t>
  </si>
  <si>
    <t>The following schedule includes pro forma results for the periods ended December 31, 2015 and 2014 as if the Ameriana and Community acquisitions had occurred as of the beginning of the comparable prior annual reporting period. Pro forma financial information of the C Financial acquisition is not included in the table below as it is deemed immaterial. 2015 2014 Total revenue (net interest income plus other income) $ 291,614 $ 284,890 Net income $ 60,497 $ 64,174 Net income available to common shareholders $ 60,497 $ 64,174 Earnings per share: Basic $ 1.49 $ 1.58 Diluted $ 1.48 $ 1.57</t>
  </si>
  <si>
    <t>Merger with Ameriana Bancorp</t>
  </si>
  <si>
    <t>Schedule of Preliminary Valuations of the Fair Value of Assets Acquired and Liabilities Assumed</t>
  </si>
  <si>
    <t>The purchase price of the Ameriana acquisition was allocated as follows: Fair Value Cash and cash equivalents $ 4,068 Interest-bearing time deposits 8,790 Investment securities 61,754 Loans 316,929 Premises and equipment 13,946 Federal Home Loan Bank stock 2,693 Other real estate owned 5,613 Interest receivable 1,306 Cash surrender value of life insurance 28,188 Other assets 6,713 Deposits (383,718 ) Interest payable (24 ) Federal Home Loan Bank Advances (24,884 ) Subordinated Debentures (5,487 ) Other liabilities (9,451 ) Net tangible assets acquired 26,436 Core deposit intangible 5,342 Goodwill 38,624 Purchase price $ 70,402</t>
  </si>
  <si>
    <t>Merger with C Financial Corporation</t>
  </si>
  <si>
    <t>The purchase price of the C Financial acquisition was allocated as follows: Fair Value Cash and cash equivalents $ 2,496 Federal Funds sold 7,018 Interest-bearing time deposits 922 Loans 110,625 Premises and equipment 7,290 Federal Home Loan Bank stock 855 Interest receivable 292 Other assets 119 Deposits (105,326 ) Interest payable (29 ) Federal Home Loan Bank Advances (18,958 ) Other liabilities (2,911 ) Net tangible assets acquired 2,393 Core deposit intangible 981 Goodwill 11,126 Purchase price $ 14,500</t>
  </si>
  <si>
    <t>Merger with Community Bancshares, Inc.</t>
  </si>
  <si>
    <t>The purchase price of the Community acquisition was allocated as follows: Fair Value Cash and cash equivalents $ 4,124 Interest -bearing time deposits 16,526 Investment Securities, available for sale 76,807 Loans 145,064 Premises and equipment 3,610 Federal Home Loan Bank stock 1,950 Interest Receivable 767 Cash surrender value of life insurance 3,266 Other real estate owned 6,662 Taxes, deferred and receivable 3,348 Other assets 167 Deposits (228,424 ) Interest payable (98 ) Other liabilities (3,014 ) Net tangible assets acquired $ 30,755 Core deposit intangible 4,658 Goodwill 13,776 Purchase price $ 49,189</t>
  </si>
  <si>
    <t>Investment Securities (Tables)</t>
  </si>
  <si>
    <t>Schedule of Amortized Cost, Gross Unrealized Gains, Gross Unrealized Losses and Approximate Market Value of Securities</t>
  </si>
  <si>
    <t>The amortized cost, gross unrealized gains, gross unrealized losses and approximate market value of the Corporation's investment securities at the dates indicated were: Amortized Cost Gross Unrealized Gains Gross Unrealized Losses Fair Value Available for sale at December 31, 2016 U.S. Government-sponsored agency securities $ 100 $ 100 State and municipal 360,779 $ 8,443 $ 5,564 363,658 U.S. Government-sponsored mortgage-backed securities 313,459 1,904 3,071 312,292 Corporate obligations 31 31 Equity securities 21,820 1,039 20,781 Total available for sale 696,189 10,347 9,674 696,862 Held to maturity at December 31, 2016 U.S. Government-sponsored agency securities 22,619 479 22,140 State and municipal 224,811 3,136 1,796 226,151 U.S. Government-sponsored mortgage-backed securities 360,213 4,956 1,527 363,642 Total held to maturity 607,643 8,092 3,802 611,933 Total Investment Securities $ 1,303,832 $ 18,439 $ 13,476 $ 1,308,795 Available for sale at December 31, 2015 U.S. Government-sponsored agency securities $ 100 $ 4 $ 104 State and municipal 291,730 14,241 $ 60 305,911 U.S. Government-sponsored mortgage-backed securities 342,550 4,234 518 346,266 Corporate obligations 31 31 Equity securities 3,912 3,912 Certificates of deposit 2,176 2,176 Total available for sale 640,499 18,479 578 658,400 Held to maturity at December 31, 2015 State and municipal 219,767 6,982 15 226,734 U.S. Government-sponsored mortgage-backed securities 398,832 7,601 787 405,646 Total held to maturity 618,599 14,583 802 632,380 Total Investment Securities $ 1,259,098 $ 33,062 $ 1,380 $ 1,290,780</t>
  </si>
  <si>
    <t>Debt Securities Credit Loss Recognized in Income, and Other Losses Recorded in Other Comprehensive Income</t>
  </si>
  <si>
    <t>The following table provides information about debt securities for which only a credit loss was recognized in income and other losses were recorded in other comprehensive income. Accumulated Credit Losses in Accumulated Credit Losses in 2016 2015 Credit losses on debt securities held: Balance, January 1 $ — $ 500 Reductions for previous other-than-temporary losses realized on securities sold during the year — $ (500 ) Balance, December 31 $ — $ —</t>
  </si>
  <si>
    <t>Investments' Gross Unrealized Losses and Fair Value Aggregated by Investment Category and Length of Time in Continuous Unrealized Loss Position</t>
  </si>
  <si>
    <t>The following table shows the Corporation’s gross unrealized losses and fair value, aggregated by investment category and length of time the individual securities have been in a continuous unrealized loss position at December 31, 2016 and 2015 : Less than 12 Months 12 Months or Longer Total Fair Gross Fair Gross Fair Gross Temporarily Impaired Available for Sale Securities at December 31, 2016 State and municipal $ 126,593 $ 5,564 $ 126,593 $ 5,564 U.S. Government-sponsored mortgage-backed securities 185,544 3,071 185,544 3,071 Equity securities 18,765 1,039 18,765 1,039 Total Temporarily Impaired Available for Sale Securities 330,902 9,674 330,902 9,674 Temporarily Impaired Held to Maturity Securities at December 31, 2016 U.S. Government-sponsored agency securities 19,121 479 19,121 479 State and municipal 50,897 1,796 50,897 1,796 U.S. Government-sponsored mortgage-backed securities 109,377 1,527 109,377 1,527 Total Temporarily Impaired Held to Maturity Securities 179,395 3,802 179,395 3,802 Total Temporarily Impaired Investment Securities $ 510,297 $ 13,476 $ 510,297 $ 13,476 Less than 12 Months 12 Months or Longer Total Fair Gross Fair Gross Fair Gross Temporarily Impaired Available for Sale Securities at December 31, 2015 State and municipal $ 7,558 $ 60 $ 7,558 $ 60 U.S. Government-sponsored mortgage-backed securities 83,396 445 $ 2,101 $ 73 85,497 518 Total Temporarily Impaired Available for Sale Securities 90,954 505 2,101 73 93,055 578 Temporarily Impaired Held to Maturity Securities at December 31, 2015 State and municipal 1,982 15 1,982 15 U.S. Government-sponsored mortgage-backed securities 69,641 519 12,906 268 82,547 787 Total Temporarily Impaired Held to Maturity Securities 69,641 519 14,888 283 84,529 802 Total Temporarily Impaired Investment Securities $ 160,595 $ 1,024 $ 16,989 $ 356 $ 177,584 $ 1,380</t>
  </si>
  <si>
    <t>Amortized Cost and Fair Value of Available for Sale Securities and Held to Maturity Securities by Contractual Maturity</t>
  </si>
  <si>
    <t>Expected maturities will differ from contractual maturities because issuers may have the right to call or prepay obligations with or without call or prepayment penalties. Available for Sale Held to Maturity Amortized Cost Fair Value Amortized Cost Fair Value Maturity Distribution at December 31, 2016 Due in one year or less $ 2,703 $ 2,717 $ 2,046 $ 2,047 Due after one through five years 16,359 17,068 61,921 63,193 Due after five through ten years 60,614 62,241 61,606 61,145 Due after ten years 281,234 281,763 121,857 121,906 360,910 363,789 247,430 248,291 U.S. Government-sponsored mortgage-backed securities 313,459 312,292 360,213 363,642 Equity securities 21,820 20,781 Total Investment Securities $ 696,189 $ 696,862 $ 607,643 $ 611,933</t>
  </si>
  <si>
    <t>Loans and Allowance (Tables)</t>
  </si>
  <si>
    <t>Composition of Loan Portfolio by Loan Class</t>
  </si>
  <si>
    <t>The following table illustrates the composition of the Corporation’s loan portfolio by loan class for the years indicated: December 31, 2016 December 31, 2015 Commercial and industrial loans $ 1,194,646 $ 1,057,075 Agricultural production financing and other loans to farmers 79,689 97,711 Real estate loans: Construction 418,703 366,704 Commercial and farmland 1,953,062 1,802,921 Residential 739,169 786,105 Home equity 418,525 348,613 Individuals' loans for household and other personal expenditures 77,479 74,717 Lease financing receivables, net of unearned income 311 588 Other commercial loans 258,061 159,388 Loans 5,139,645 4,693,822 Allowance for loan losses (66,037 ) (62,453 ) Net Loans $ 5,073,608 $ 4,631,369</t>
  </si>
  <si>
    <t>Changes in Allowance for Loan Losses</t>
  </si>
  <si>
    <t>The following tables summarize changes in the allowance for loan losses by loan segment for the twelve months ended December 31, 2016, 2015 and 2014: Twelve Months Ended December 31, 2016 Commercial Commercial Real Estate Consumer Residential Finance Total Allowance for loan losses: Balances, December 31, 2015 $ 26,478 $ 22,145 $ 2,689 $ 11,139 $ 2 $ 62,453 Provision for losses 1,876 1,834 432 1,515 5,657 Recoveries on loans 1,806 2,090 369 1,091 5,356 Loans charged off (2,464 ) (2,408 ) (567 ) (1,990 ) (7,429 ) Balances, December 31, 2016 $ 27,696 $ 23,661 $ 2,923 $ 11,755 $ 2 $ 66,037 Twelve Months Ended December 31, 2015 Commercial Commercial Real Estate Consumer Residential Finance Total Allowance for loan losses: Balances, December 31, 2014 $ 28,824 $ 19,327 $ 2,658 $ 13,152 $ 3 $ 63,964 Provision for losses (1,901 ) 1,710 299 310 (1 ) 417 Recoveries on loans 1,911 2,545 352 1,536 6,344 Loans charged off (2,356 ) (1,437 ) (620 ) (3,859 ) (8,272 ) Balances, December 31, 2015 $ 26,478 $ 22,145 $ 2,689 $ 11,139 $ 2 $ 62,453 Twelve Months Ended December 31, 2014 Commercial Commercial Real Estate Consumer Residential Finance Total Allowance for loan losses: Balances, December 31, 2013 $ 27,176 $ 23,102 $ 2,515 $ 15,077 $ 67,870 Provision for losses 3,459 (464 ) 423 (839 ) $ (19 ) 2,560 Recoveries on loans 5,435 3,297 377 1,783 24 10,916 Loans charged off (7,246 ) (6,608 ) (657 ) (2,869 ) (2 ) (17,382 ) Balances, December 31, 2014 $ 28,824 $ 19,327 $ 2,658 $ 13,152 $ 3 $ 63,964</t>
  </si>
  <si>
    <t>Allowance for Credit Losses and Loan Portfolio by Loan Segment</t>
  </si>
  <si>
    <t>The following tables show the Corporation’s allowance for loan losses and loan portfolio by loan segment for the years indicated: December 31, 2016 Commercial Commercial Consumer Residential Finance Total Allowance balances: Individually evaluated for impairment $ 37 $ 553 $ 298 $ 888 Collectively evaluated for impairment 27,659 23,108 $ 2,923 11,457 $ 2 65,149 Loans acquired with deteriorated credit quality Total Allowance for Loan Losses $ 27,696 $ 23,661 $ 2,923 $ 11,755 $ 2 $ 66,037 Loan balances: Individually evaluated for impairment $ 4,762 $ 21,358 9 $ 4,450 $ 30,579 Collectively evaluated for impairment 1,520,981 2,315,686 $ 77,470 1,151,396 $ 311 5,065,844 Loans acquired with deteriorated credit quality 6,653 34,721 1,848 43,222 Loans $ 1,532,396 $ 2,371,765 $ 77,479 $ 1,157,694 $ 311 $ 5,139,645 December 31, 2015 Commercial Commercial Consumer Residential Finance Total Allowance balances: Individually evaluated for impairment $ 1,277 $ 243 $ 169 $ 1,689 Collectively evaluated for impairment 25,201 21,753 $ 2,689 10,966 $ 2 60,611 Loans acquired with deteriorated credit quality 149 4 153 Total Allowance for Loan Losses $ 26,478 $ 22,145 $ 2,689 $ 11,139 $ 2 $ 62,453 Loan balances: Individually evaluated for impairment $ 7,877 $ 16,670 $ 4,020 $ 28,567 Collectively evaluated for impairment 1,298,988 2,096,089 $ 74,717 1,125,316 $ 588 4,595,698 Loans acquired with deteriorated credit quality 7,309 56,866 5,382 69,557 Loans $ 1,314,174 $ 2,169,625 $ 74,717 $ 1,134,718 $ 588 $ 4,693,822</t>
  </si>
  <si>
    <t>Summary of Non-Accrual Loans by Loan class</t>
  </si>
  <si>
    <t>The following table summarizes the Corporation’s non-accrual loans by loan class for the years indicated: December 31, 2016 December 31, 2015 Commercial and industrial loans $ 1,839 $ 4,634 Agriculture production financing and other loans to farmers 1,329 827 Real estate loans: Construction 73 736 Commercial and farmland 15,754 11,277 Residential 9,523 11,818 Home equity 1,457 1,952 Individuals' loans for household and other personal expenditures 23 145 Total $ 29,998 $ 31,389</t>
  </si>
  <si>
    <t>Composition of Impaired Loans by Loan Class</t>
  </si>
  <si>
    <t>The following tables show the composition of the Corporation’s commercial impaired loans by loan class for the years indicated: December 31, 2016 Unpaid Principal Recorded Related Average Recorded Investment Interest Income Recognized Impaired loans with no related allowance: Commercial and industrial loans $ 17,645 $ 10,074 $ 13,393 $ 499 Agriculture production financing and other loans to farmers 757 680 750 3 Real estate loans: Construction 5,946 3,178 3,255 258 Commercial and farmland 67,936 49,731 51,740 2,978 Residential 8,039 4,664 5,410 167 Home equity 82 44 44 Other commercial loans 11 Total $ 100,416 $ 68,371 $ 74,592 $ 3,905 Impaired loans with related allowance: Agriculture production financing and other loans to farmers $ 660 $ 660 $ 36 $ 691 Real estate loans: Commercial and farmland 4,238 2,985 553 2,989 Residential 65 34 23 38 Total $ 4,963 $ 3,679 $ 612 $ 3,718 Total Impaired Loans $ 105,379 $ 72,050 $ 612 $ 78,310 $ 3,905 December 31, 2015 Unpaid Principal Recorded Related Average Recorded Investment Interest Income Recognized Impaired loans with no related allowance: Commercial and industrial loans $ 22,151 $ 11,669 $ 12,578 $ 488 Agriculture production financing and other loans to farmers 370 361 439 Real estate loans: Construction 4,551 2,336 3,662 157 Commercial and farmland 95,930 69,024 71,569 3,328 Residential 11,262 7,338 7,926 244 Home equity 297 247 249 Other commercial loans 20 Total $ 134,581 $ 90,975 $ 96,423 $ 4,217 Impaired loans with related allowance: Commercial and industrial loans $ 3,043 $ 2,690 $ 1,247 $ 2,752 $ 38 Agriculture production financing and other loans to farmers 466 466 30 538 Real estate loans: Commercial and farmland 2,144 1,933 392 1,868 Residential 2,300 1,463 173 1,787 Total $ 7,953 $ 6,552 $ 1,842 $ 6,945 $ 38 Total Impaired Loans $ 142,534 $ 97,527 $ 1,842 $ 103,368 $ 4,255 December 31, 2014 Unpaid Principal Recorded Related Average Recorded Investment Interest Income Recognized Impaired loans with no related allowance: Commercial and industrial loans $ 35,514 $ 18,029 $ 18,711 $ 362 Agriculture production financing and other loans to farmers 26 22 26 Real estate loans: Construction 12,956 9,318 9,837 427 Commercial and farmland 95,856 68,187 70,844 3,389 Residential 10,591 6,839 6,987 119 Home equity 3,590 398 402 Other commercial loans 30 Total $ 158,563 $ 102,793 $ 106,807 $ 4,297 Impaired loans with related allowance: Commercial and industrial loans $ 1,766 $ 1,684 $ 1,055 $ 1,721 $ 40 Agriculture production financing and other loans to farmers 6,777 5,777 400 8,044 1 Real estate loans: Commercial and farmland 7,159 4,971 1,120 4,999 24 Residential 1,001 998 194 1,000 Total $ 16,703 $ 13,430 $ 2,769 $ 15,764 $ 65 Total Impaired Loans $ 175,266 $ 116,223 $ 2,769 $ 122,571 $ 4,362</t>
  </si>
  <si>
    <t>Credit Quality of Loan Portfolio by Loan Class</t>
  </si>
  <si>
    <t>The following tables summarize the credit quality of the Corporation’s loan portfolio, by loan class for the years indicated. Consumer non-performing loans include accruing consumer loans 90 plus days delinquent and consumer non-accrual loans. The entire balance of a loan is considered delinquent if the minimum payment contractually required to be made is not received by the specified date. Loans that evidenced deterioration of credit quality since origination and it was probable, at acquisition, that all contractually required payments would not be collected are included in the applicable categories below. December 31, 2016 Commercial Pass Commercial Special Mention Commercial Substandard Commercial Doubtful Commercial Loss Consumer Performing Consumer Total Commercial and industrial loans $ 1,117,545 $ 30,919 $ 46,182 $ 1,194,646 Agriculture production financing and other loans to farmers 30,712 25,273 23,704 79,689 Real estate loans: Construction 398,646 3,490 1,858 $ 14,636 $ 73 418,703 Commercial and farmland 1,811,367 60,028 80,626 1,034 7 1,953,062 Residential 146,251 5,106 6,046 574,054 7,712 739,169 Home equity 7,310 47 516 409,237 1,415 418,525 Individuals' loans for household and other personal expenditures 77,456 23 77,479 Lease financing receivables, net of unearned income 228 83 311 Other commercial loans 257,861 200 258,061 Loans $ 3,769,920 $ 124,863 $ 159,215 $ 1,076,417 $ 9,230 $ 5,139,645 December 31, 2015 Commercial Pass Commercial Special Mention Commercial Substandard Commercial Doubtful Commercial Loss Consumer Performing Consumer Total Commercial and industrial loans $ 962,340 $ 48,432 $ 45,984 $ 319 $ 1,057,075 Agriculture production financing and other loans to farmers 77,884 6,665 13,162 97,711 Real estate loans: Construction 345,449 1,271 1,790 $ 18,114 $ 80 366,704 Commercial and farmland 1,679,141 46,442 77,338 1,802,921 Residential 171,576 3,107 10,428 593,533 7,461 786,105 Home equity 8,218 48 600 337,718 2,029 348,613 Individuals' loans for household and other personal expenditures 74,491 226 74,717 Lease financing receivables, net of unearned income 495 93 588 Other commercial loans 159,388 159,388 Loans $ 3,404,491 $ 105,965 $ 149,395 $ 319 $ 1,023,856 $ 9,796 $ 4,693,822</t>
  </si>
  <si>
    <t>Past Due Aging of Loan Portfolio by Loan Class</t>
  </si>
  <si>
    <t xml:space="preserve">The tables below show a past due aging of the Corporation’s loan portfolio, by loan class, for the years indicated: December 31, 2016 Current 30-59 Days 60-89 Days Loans &gt; 90 Days Non-Accrual Total Past Due Total Commercial and industrial loans $ 1,192,079 $ 466 $ 162 $ 100 $ 1,839 $ 2,567 $ 1,194,646 Agriculture production financing and other loans to farmers 78,360 1,329 1,329 79,689 Real estate loans: Construction 415,975 2,655 73 2,728 418,703 Commercial and farmland 1,932,896 1,385 3,027 15,754 20,166 1,953,062 Residential 725,338 3,664 635 9 9,523 13,831 739,169 Home equity 415,969 850 246 3 1,457 2,556 418,525 Individuals' loans for household and other personal expenditures 76,929 470 57 23 550 77,479 Lease financing receivables, net of unearned income 311 311 Other commercial loans 258,061 258,061 Loans $ 5,095,918 $ 9,490 $ 4,127 $ 112 $ 29,998 $ 43,727 $ 5,139,645 December 31, 2015 Current 30-59 Days 60-89 Days Loans &gt; 90 Days Non-Accrual Total Past Due Total Commercial and industrial loans $ 1,052,275 $ 166 $ 4,634 $ 4,800 $ 1,057,075 Agriculture production financing and other loans to farmers 96,884 827 827 97,711 Real estate loans: Construction 362,084 3,884 736 4,620 366,704 Commercial and farmland 1,786,092 5,552 11,277 16,829 1,802,921 Residential 765,634 6,090 $ 2,061 $ 502 11,818 20,471 786,105 Home equity 344,344 1,433 560 324 1,952 4,269 348,613 Individuals' loans for household and other personal expenditures 73,990 445 56 81 145 727 74,717 Lease financing receivables, net of unearned income 588 588 Other commercial loans 159,324 64 64 159,388 Loans $ 4,641,215 $ 17,570 $ 2,741 $ 907 $ 31,389 $ 52,607 $ 4,693,822 </t>
  </si>
  <si>
    <t>Schedules of Troubled Debt Restructuring</t>
  </si>
  <si>
    <t>The following tables summarize troubled debt restructures that occurred during the twelve months ended December 31, 2016 and 2015 , that subsequently defaulted during the period indicated and remained in default at period end. For purposes of this schedule, a loan is considered in default if it is 30 or more days past due. Twelve Months Ended December 31, 2016 Number of Loans Recorded Balance Commercial and industrial loans 3 $ 197 Agriculture production financing and other loans to farmers 1 661 Real estate loans: Commercial and farmland 1 343 Residential 1 64 Total 6 $ 1,265 Twelve Months Ended December 31, 2015 Number of Loans Recorded Balance Real estate loans: Residential 1 $ 21 Total 1 $ 21 The following tables summarize the recorded investment of troubled debt restructurings as of December 31, 2016 and 2015 , by modification type, that occurred during the periods indicated: December 31, 2016 Term Rate Combination Total Commercial and industrial loans $ 397 $ 397 Agriculture production financing and other farm loans $ 660 $ 12 672 Real estate loans: Commercial and farmland 297 3,456 3,753 Residential 238 928 1,166 Home equity 266 266 Individuals' loans for household and other personal expenditures 9 9 Total $ 1,195 $ 1,215 $ 3,853 $ 6,263 December 31, 2015 Term Rate Combination Total Commercial and industrial loans $ 761 $ 1,053 $ 1,814 Real estate loans: Commercial and farmland 1,231 1,026 2,257 Residential 823 $ 170 45 1,038 Home equity 242 242 Individuals' loans for household and other personal expenditures 27 27 Total $ 2,815 $ 439 $ 2,124 $ 5,378 The following tables summarize troubled debt restructurings in the Corporation's loan portfolio that occurred during the periods ended December 31, 2016 and 2015 : December 31, 2016 Pre-Modification Post-Modification Number Commercial and industrial loans $ 410 $ 410 4 Agriculture production financing and other loans to farmers 1,368 1,234 4 Real estate loans: Commercial and farmland 3,978 3,954 7 Residential 1,126 1,183 17 Home Equity 266 244 4 Individuals' loans for household and other personal expenditures 17 10 1 Total $ 7,165 $ 7,035 37 December 31, 2015 Pre-Modification Post-Modification Number Commercial and industrial loans $ 4,111 $ 2,115 7 Real estate loans: Construction 79 80 1 Commercial and farmland 1,281 3,024 3 Residential 200 1,113 10 Home equity 263 242 1 Individuals' loans for household and other personal expenditures 26 27 1 Total $ 5,960 $ 6,601 23</t>
  </si>
  <si>
    <t>Accounting for Certain Loans Acquired in a Purchase (Tables)</t>
  </si>
  <si>
    <t>Schedule of Outstanding Balance and Carrying Amount of Acquired Loans</t>
  </si>
  <si>
    <t>The following tables include the outstanding balance and carrying amount of all acquired loans which are included in the Corporation's balance sheet at December 31, 2016 and December 31, 2015. December 31, 2016 Ameriana C Financial Community CFS SCB Total Outstanding Balance: Commercial and industrial loans $ 8,003 $ 85 $ 2,269 $ 23,327 $ 3,552 $ 37,236 Agricultural production financing and other loans to farmers 1,030 50 1,630 2,710 Real estate loans: Construction 22,017 2,835 4,026 420 29,298 Commercial and farmland 103,075 22,130 36,947 131,895 9,315 303,362 Residential 103,414 44,101 9,363 96,627 4,135 257,640 Home Equity 11,728 7,947 6,326 26,894 11,924 64,819 Individuals' loans for household and other personal expenditures 762 2 147 201 30 1,142 Other commercial loans 1,825 65 1,890 Total $ 250,824 $ 77,100 $ 60,108 $ 279,479 $ 30,586 $ 698,097 Carrying Amount $ 240,053 $ 75,194 $ 56,007 $ 266,845 $ 27,318 $ 665,417 Allowance 265 23 92 380 Carrying Amount Net of Allowance $ 239,788 $ 75,194 $ 55,984 $ 266,753 $ 27,318 $ 665,037 December 31, 2015 Ameriana C Financial Community CFS SCB Total Outstanding Balance: Commercial and industrial loans $ 21,888 $ 104 $ 6,769 $ 52,060 $ 4,620 $ 85,441 Agricultural production financing and other loans to farmers 1,761 1,288 3,049 Real estate loans: Construction 23,365 6,214 10,436 976 40,991 Commercial and farmland 144,514 27,838 49,997 189,372 13,293 425,014 Residential 123,231 55,856 21,886 118,105 6,063 325,141 Home Equity 14,261 9,144 8,231 31,986 13,431 77,053 Individuals' loans for household and other personal expenditures 1,731 10 461 443 48 2,693 Other commercial loans 1,928 72 2,000 Total $ 330,918 $ 99,166 $ 99,541 $ 393,014 $ 38,743 $ 961,382 Carrying Amount $ 319,664 $ 96,829 $ 93,355 $ 373,649 $ 34,092 $ 917,589 Allowance 4 149 153 Carrying Amount Net of Allowance $ 319,664 $ 96,829 $ 93,351 $ 373,500 $ 34,092 $ 917,436</t>
  </si>
  <si>
    <t>Schedule of Certain Loans Acquired in Transfer Not Accounted for as Debt Securities, Accretable Yield Movement</t>
  </si>
  <si>
    <t>The accretable yield, or income expected to be collected, and reclassifications from nonaccretable yield, are identified in the tables below. The tables reflect only purchased loans accounted for under ASC 310-30 and not the entire portfolio of purchased loans. Twelve Months Ended December 31, 2016 Ameriana C Financial Community CFS SCB Total Beginning balance $ 2,160 $ 114 $ 1,508 $ 1,188 $ 642 $ 5,612 Additions Accretion (311 ) (123 ) (1,119 ) (4,268 ) (756 ) (6,577 ) Reclassification from nonaccretable 12 82 858 3,827 393 5,172 Disposals (232 ) (14 ) (11 ) (257 ) Ending balance $ 1,629 $ 73 $ 1,233 $ 736 $ 279 $ 3,950 Twelve Months Ended December 31, 2015 Ameriana C Financial Community CFS SCB Total Beginning balance $ 2,122 $ 2,400 $ 868 $ 5,390 Additions $ 2,160 $ 145 2,305 Accretion (31 ) (723 ) (4,050 ) (1,046 ) (5,850 ) Reclassification from nonaccretable 249 2,854 822 3,925 Disposals (140 ) (16 ) (2 ) (158 ) Ending balance $ 2,160 $ 114 $ 1,508 $ 1,188 $ 642 $ 5,612 Twelve Months Ended December 31, 2014 Community CFS SCB Total Beginning balance $ 4,164 $ 1,388 $ 5,552 Additions $ 2,234 2,234 Accretion (231 ) (4,146 ) (1,062 ) (5,439 ) Reclassification from nonaccretable 119 2,553 577 3,249 Disposals (171 ) (35 ) (206 ) Ending balance $ 2,122 $ 2,400 $ 868 $ 5,390</t>
  </si>
  <si>
    <t>Schedule of Loans Acquired for which Contractually Required Payments would not be Collected</t>
  </si>
  <si>
    <t>The following table presents loans acquired during the period ending December 31, 2015, for which it was probable at acquisition that all contractually required payments would not be collected. There were no loans acquired during the period ending December 31, 2016. 2015 Ameriana C Financial Total Contractually required payments receivable at acquisition date $ 23,172 $ 2,632 $ 25,804 Nonaccretable difference 11,592 637 12,229 Expected cash flows at acquisition date 11,580 1,995 13,575 Accretable difference 2,160 145 2,305 Basis in loans at acquisition date $ 9,420 $ 1,850 $ 11,270</t>
  </si>
  <si>
    <t>Premises and Equipment (Tables)</t>
  </si>
  <si>
    <t>Schedule of Premises and Equipment</t>
  </si>
  <si>
    <t>The following table summarizes the Corporation's premises and equipment as of December 31, 2016 and 2015 : 2016 2015 Cost at December 31: Land $ 25,035 $ 26,510 Buildings and Leasehold Improvements 114,444 115,461 Equipment 65,547 64,892 Total Cost 205,026 206,863 Accumulated Depreciation and Amortization (110,594 ) (109,215 ) Net $ 94,432 $ 97,648</t>
  </si>
  <si>
    <t>Schedule of Future Minimum Rental Payments for Operating Leases</t>
  </si>
  <si>
    <t>The future minimum rental commitments required under the operating leases in effect at December 31, 2016 , expiring at various dates through the year 2035 are as follows for the years ending December 31: Future Minimum Rental Commitments 2017 $ 3,298 2018 1,998 2019 1,624 2020 1,388 2021 1,056 After 2021 6,487 Total Future Minimum Obligations $ 15,851</t>
  </si>
  <si>
    <t>Goodwill (Tables)</t>
  </si>
  <si>
    <t>Schedule of Goodwill</t>
  </si>
  <si>
    <t>2016 2015 Balance, January 1 $ 243,129 $ 202,724 Goodwill acquired 48,879 Goodwill reduction (8,474 ) Measurement period adjustment 871 Balance, December 31 $ 244,000 $ 243,129</t>
  </si>
  <si>
    <t>Core Deposit and Other Intangibles (Tables)</t>
  </si>
  <si>
    <t>Schedule of Core Deposit and Other Intangibles</t>
  </si>
  <si>
    <t>The carrying basis and accumulated amortization of recognized core deposit and other intangibles are noted below. 2016 2015 Gross carrying amount $ 61,798 $ 58,360 Core deposit intangible and other intangibles acquired 4,181 Measurement period adjustment 2,142 Accumulated amortization (49,074 ) (45,164 ) Core deposit intangible and other intangibles reduction (742 ) Core Deposit and Other Intangibles $ 14,866 $ 16,635</t>
  </si>
  <si>
    <t>Schedule of Estimated Future Amortization Expense</t>
  </si>
  <si>
    <t>Estimated future amortization expense is summarized as follows: Amortization Expense 2017 $ 3,614 2018 2,299 2019 1,914 2020 1,733 2021 1,611 After 2021 3,695 $ 14,866</t>
  </si>
  <si>
    <t>Deposits (Tables)</t>
  </si>
  <si>
    <t>Schedule of Deposits</t>
  </si>
  <si>
    <t>The composition of the deposit portfolio is included in the table below for the years indicated: December 31, 2016 December 31, 2015 Demand deposits $ 2,866,853 $ 2,576,283 Savings deposits 1,560,752 1,518,722 Certificates and other time deposits of $100,000 or more 276,274 323,698 Other certificates and time deposits 471,247 556,476 Brokered deposits 381,372 314,468 Total deposits $ 5,556,498 $ 5,289,647</t>
  </si>
  <si>
    <t>Summary of Contractual Maturities of Time Deposits</t>
  </si>
  <si>
    <t>At December 31, 2016, the contractual maturities of time deposits are summarized as follows: Certificates and Other Time Deposits 2017 $ 621,205 2018 230,560 2019 137,090 2020 65,396 2021 43,010 After 2021 31,632 $ 1,128,893</t>
  </si>
  <si>
    <t>Transfers Accounted for as Secured Borrowings (Tables)</t>
  </si>
  <si>
    <t>Schedule of Collateral Pledged for all Repurchase Agreements Accounted for as Secured Borrowings</t>
  </si>
  <si>
    <t>The collateral pledged for all repurchase agreements that are accounted for as secured borrowings as of December 31, 2016 and 2015 were: December 31, 2016 Remaining Contractual Maturity of the Agreements Overnight and Continuous Up to 30 Days 30-90 Days Greater Than 90 Days Total U.S. Government-sponsored mortgage-backed securities $ 129,617 1,337 10,253 $ 5,273 $ 146,480 December 31, 2015 Remaining Contractual Maturity of the Agreements Overnight and Continuous Up to 30 Days 30-90 Days Greater Than 90 Days Total U.S. Government-sponsored mortgage-backed securities $ 131,537 5,680 8,892 $ 9,216 $ 155,325</t>
  </si>
  <si>
    <t>Borrowings (Tables)</t>
  </si>
  <si>
    <t>Schedule of Debt</t>
  </si>
  <si>
    <t>The following table summarizes the Corporation's borrowings as of December 31, 2016 and 2015: December 31, 2016 December 31, 2015 Federal funds purchased $ 120,349 $ 49,721 Securities sold under repurchase agreements 146,480 155,325 Federal Home Loan Bank advances 298,923 235,652 Subordinated debentures and term loans 128,445 127,846 Total Borrowings $ 694,197 $ 568,544</t>
  </si>
  <si>
    <t>Schedule of Maturities of Long-term Debt</t>
  </si>
  <si>
    <t>Contractual maturities of borrowings as of December 31, 2016 , are as follows: Maturities in Years Ending December 31: Federal Funds Purchased Securities Sold Federal Home Subordinated 2017 $ 120,349 $ 146,480 $ 167,068 $ 1,018 2018 26,717 2019 13,828 2020 31,310 2021 25,000 After 2021 35,000 132,012 ASC 805 fair value adjustments at acquisition (4,585 ) $ 120,349 $ 146,480 $ 298,923 $ 128,445</t>
  </si>
  <si>
    <t>Derivative Instruments and Hedging Activities (Tables)</t>
  </si>
  <si>
    <t>Fair Value of Derivative Financial Instruments and Classification on the Balance Sheet</t>
  </si>
  <si>
    <t>The table below presents the fair value of the Corporation’s derivative financial instruments as well as their classification on the Balance Sheet as of December 31, 2016 and December 31, 2015 . Asset Derivatives Liability Derivatives December 31, 2016 December 31, 2015 December 31, 2016 December 31, 2015 Balance Sheet Location Fair Balance Sheet Location Fair Balance Sheet Location Fair Balance Sheet Location Fair Derivatives designated as hedging instruments: Interest rate contracts Other Assets $ 15 Other Assets $ 36 Other Liabilities $ 2,182 Other Liabilities $ 2,921 Derivatives not designated as hedging instruments: Interest rate contracts Other Assets $ 6,295 Other Assets $ 4,938 Other Liabilities $ 6,295 Other Liabilities $ 5,149</t>
  </si>
  <si>
    <t>Effect of Derivative Financial Instruments on the Income Statement</t>
  </si>
  <si>
    <t>The amount of gain (loss) recognized in other comprehensive income is included in the table below for the periods indicated. Derivatives in Cash Flow Hedging Relationships Amount of Gain (Loss) Recognized in Other Comprehensive Income on Derivative 2016 2015 Interest rate products $ (368 ) $ (1,681 ) Effect of Derivative Instruments on the Income Statement The tables below present the effect of the Corporation’s derivative financial instruments on the Income Statement for the years ended December 31, 2016 , 2015 and 2014 . Derivatives Not Location of Gain Amount of Gain (Loss) Recognized in Income on Derivative 2016 2015 2014 Interest rate contracts Other income $ 211 $ (53 ) $ (73 ) Derivatives Designated as Hedging Location of Loss Reclassified from Accumulated Other Comprehensive Income (Effective Portion) Amount of Loss Reclassified from Other Comprehensive Income into Income (Effective Portion) 2016 2015 2014 Interest rate contracts Interest expense $ (1,250 ) $ (1,427 ) $ (1,411 )</t>
  </si>
  <si>
    <t>Fair Values of Financial Instruments (Tables)</t>
  </si>
  <si>
    <t>Fair Value Measurements of Assets and Liabilities Recognized in the Balance Sheets Measured at Fair Value on Recurring Basis</t>
  </si>
  <si>
    <t xml:space="preserve">The following table presents the fair value measurements of assets and liabilities recognized in the accompanying balance sheets measured at fair value on a recurring basis and the level within the ASC 820-10 fair value hierarchy in which the fair value measurements fall at December 31, 2016 and 2015 . Fair Value Measurements Using: Quoted Prices in Active Significant Other Observable Inputs Significant December 31, 2016 Fair Value (Level 1) (Level 2) (Level 3) Available for sale securities: U.S. Government-sponsored agency securities $ 100 $ 100 State and municipal 363,658 358,524 $ 5,134 U.S. Government-sponsored mortgage-backed securities 312,292 312,292 Corporate obligations 31 31 Equity securities 20,781 $ 18,765 2,012 4 Interest rate swap asset 6,295 6,295 Interest rate cap 15 15 Interest rate swap liability 8,477 8,477 Fair Value Measurements Using: Quoted Prices in Active Significant Other Observable Inputs Significant December 31, 2015 Fair Value (Level 1) (Level 2) (Level 3) Available for sale securities: U.S. Government-sponsored agency securities $ 104 $ 104 State and municipal 305,911 300,014 $ 5,897 U.S. Government-sponsored mortgage-backed securities 346,266 346,266 Certificates of deposit 2,176 2,176 Corporate obligations 31 31 Equity securities 3,912 3,908 4 Interest rate swap asset 4,938 4,938 Interest rate cap 36 36 Interest rate swap liability 8,070 8,070 </t>
  </si>
  <si>
    <t>Reconciliation of Beginning and Ending Balances of Recurring Fair Value Measurements Recognized in the Balance Sheets using Significant Unobservable Level 3 Inputs</t>
  </si>
  <si>
    <t>The following is a reconciliation of the beginning and ending balances of recurring fair value measurements recognized in the accompanying balance sheets using significant unobservable Level 3 inputs for year ended December 31, 2016 and 2015 . Available for Sale Securities For The Year Ended December 31, 2016 December 31, 2015 Beginning Balance $ 5,932 $ 6,646 Included in other comprehensive income (223 ) 199 Principal payments (540 ) (913 ) Ending balance $ 5,169 $ 5,932</t>
  </si>
  <si>
    <t>Description of Valuation Methodologies Used for Instruments Measured at Fair Value on a Non-Recurring Basis and Recognized in the Balance Sheets</t>
  </si>
  <si>
    <t>Following is a description of valuation methodologies used for instruments measured at fair value on a non-recurring basis and recognized in the accompanying balance sheets, as well as the general classification of such instruments pursuant to the valuation hierarchy for year ended December 31, 2016 and 2015 . Fair Value Measurements Using Quoted Prices in Active Significant Other Observable Inputs Significant December 31, 2016 Fair Value (Level 1) (Level 2) (Level 3) Impaired Loans (collateral dependent) $ 15,318 $ 15,318 Other real estate owned $ 1,612 $ 1,612 Fair Value Measurements Using Quoted Prices in Active Significant Other Observable Inputs Significant December 31, 2015 Fair Value (Level 1) (Level 2) (Level 3) Impaired Loans (collateral dependent) $ 7,066 $ 7,066 Other real estate owned $ 5,529 $ 5,529</t>
  </si>
  <si>
    <t>Unobservable Inputs Used in Recurring and Nonrecurring Level 3 Fair Value Measurements Other than Goodwill</t>
  </si>
  <si>
    <t>The following table presents quantitative information about unobservable inputs used in recurring and nonrecurring Level 3 fair value measurements, other than goodwill, at December 31, 2016 and 2015 . December 31, 2016 Fair Value Valuation Technique Unobservable Inputs Range (Weighted-Average) State and municipal securities $ 5,134 Discounted cash flow Maturity Call Date 1 month to 20 years Corporate obligations and Equity securities $ 35 Discounted cash flow Risk free rate 3 month LIBOR Impaired loans (collateral dependent) $ 15,318 Collateral based measurements Discount to reflect current market conditions and ultimate collectability 0% - 10% (1%) Other real estate owned $ 1,612 Appraisals Discount to reflect current market conditions 0% - 10% (9%) December 31, 2015 Fair Value Valuation Technique Unobservable Inputs Range (Weighted-Average) State and municipal securities $ 5,897 Discounted cash flow Maturity Call Date 1 month to 15 years Corporate obligations and Equity securities $ 35 Discounted cash flow Risk free rate 3 month LIBOR Impaired loans (collateral dependent) $ 7,066 Collateral based measurements Discount to reflect current market conditions and ultimate collectability 0% - 50% (2%) Other real estate owned $ 5,529 Appraisals Discount to reflect current market conditions 0% - 20% (2%)</t>
  </si>
  <si>
    <t>Estimated Fair Values of Financial Instruments</t>
  </si>
  <si>
    <t>The following table presents estimated fair values of the Corporation's financial instruments and the level within the fair value hierarchy in which the fair value measurements fall at December 31, 2016 and 2015 . 2016 Carrying Quoted Prices in Active Markets for Identical Assets Significant Other Observable Inputs Significant Unobservable Inputs Assets at December 31: Cash and cash equivalents $ 127,927 $ 127,927 Interest-bearing time deposits 24,459 24,459 Investment securities available for sale 696,862 18,765 $ 672,928 $ 5,169 Investment securities held to maturity 607,643 597,246 14,687 Loans held for sale 2,929 2,929 Loans 5,073,608 4,933,552 Federal Home Loan Bank stock 17,964 17,964 Interest rate swap asset 6,310 6,310 Interest receivable 26,194 26,194 Liabilities at December 31: Deposits $ 5,556,498 $ 4,427,605 $ 1,111,491 Borrowings: Federal funds purchased 120,349 120,349 Securities sold under repurchase agreements 146,480 146,449 Federal Home Loan Bank advances 298,923 297,465 Subordinated debentures and term loans 128,445 105,930 Interest rate swap liability 8,477 8,477 Interest payable 3,110 3,110 2015 Carrying Quoted Prices in Active Markets for Identical Assets Significant Other Observable Inputs Significant Unobservable Inputs Assets at December 31: Cash and cash equivalents $ 102,170 $ 102,170 Interest-bearing time deposits 32,315 32,315 Investment securities available for sale 658,400 $ 652,468 $ 5,932 Investment securities held to maturity 618,599 598,082 34,298 Loans held for sale 9,894 9,894 Loans 4,631,369 4,539,940 Federal Reserve and Federal Home Loan Bank stock 37,633 37,633 Interest rate swap asset 4,974 4,974 Interest receivable 24,415 24,415 Liabilities at December 31: Deposits $ 5,289,647 $ 4,095,004 $ 1,177,142 Borrowings: Federal funds purchased 49,721 49,721 Securities sold under repurchase agreements 155,325 155,325 Federal Home Loan Bank advances 235,652 236,375 Subordinated debentures and term loans 127,846 103,643 Interest rate swap liability 8,070 8,070 Interest payable 3,092 3,092</t>
  </si>
  <si>
    <t>Commitments and Contingent Liabilities (Tables)</t>
  </si>
  <si>
    <t>Schedule of Financial Instruments which Contract Amount Represents Credit Risk</t>
  </si>
  <si>
    <t>Financial instruments, whose contract amount represents credit risk as of December 31, were as follows: 2016 2015 Amounts of commitments: Loan commitments to extend credit $ 2,057,878 $ 1,547,048 Standby letters of credit $ 46,010 $ 46,734</t>
  </si>
  <si>
    <t>Accumulated Other Comprehensive Income (Loss) (Tables)</t>
  </si>
  <si>
    <t>Schedule of Accumulated Other Comprehensive Income (Loss)</t>
  </si>
  <si>
    <t>The following table summarizes the changes in the balances of each component of accumulated other comprehensive income (loss), net of tax, as of December 31, 2016 and 2015 : Accumulated Other Comprehensive Income (Loss) Unrealized Gains (Losses) on Securities Available for Sale Unrealized Gains (Losses) on Cash Flow Hedges Unrealized Gains (Losses) on Defined Benefit Plans Total Balance at December 31, 2015 $ 12,325 $ (2,347 ) $ (11,340 ) $ (1,362 ) Other comprehensive income before reclassifications (9,087 ) (240 ) (470 ) (9,797 ) Amounts reclassified from accumulated other comprehensive income (2,203 ) 813 (1,032 ) (2,422 ) Period change (11,290 ) 573 (1,502 ) (12,219 ) Balance at December 31, 2016 $ 1,035 $ (1,774 ) $ (12,842 ) $ (13,581 ) Balance at December 31, 2014 $ 14,098 $ (2,182 ) $ (13,546 ) $ (1,630 ) Other comprehensive income before reclassifications (37 ) (1,093 ) 2,404 1,274 Amounts reclassified from accumulated other comprehensive income (1,736 ) 928 (198 ) (1,006 ) Period change (1,773 ) (165 ) 2,206 268 Balance at December 31, 2015 $ 12,325 $ (2,347 ) $ (11,340 ) $ (1,362 )</t>
  </si>
  <si>
    <t>Reclassification out of Accumulated Other Comprehensive Income (Loss)</t>
  </si>
  <si>
    <t>The following table presents the reclassification adjustments out of accumulated other comprehensive income (loss) that were included in net income in the Consolidated Condensed Statements of Income for the years ended December 31, 2016 , 2015 and 2014 : Amount Reclassified from Accumulated Other Comprehensive Income (Loss) For the Year Ended December 31, Details about Accumulated Other Comprehensive Income (Loss) Components 2016 2015 2014 Affected Line Item in the Statements of Income Unrealized gains (losses) on available for sale securities (1) Realized securities gains reclassified into income $ 3,389 $ 2,670 $ 3,581 Other income - net realized gains on sales of available for sale securities Related income tax expense (1,186 ) (934 ) (1,253 ) Income tax expense $ 2,203 $ 1,736 $ 2,328 Unrealized gains (losses) on cash flow hedges (2) Interest rate contracts $ (1,250 ) $ (1,427 ) $ (1,411 ) Interest expense - subordinated debentures and term loans Related income tax benefit 437 499 493 Income tax expense $ (813 ) $ (928 ) $ (918 ) Unrealized gains (losses) on defined benefit plans Amortization of net loss and prior service costs $ 1,588 $ 305 $ 520 Other expenses - salaries and employee benefits Related income tax benefit (expense) (556 ) (107 ) (182 ) Income tax expense $ 1,032 $ 198 $ 338 Total reclassifications for the period, net of tax $ 2,422 $ 1,006 1,748 (1) For additional detail related to unrealized gains (losses) on available for sale securities and related amounts reclassified from accumulated other comprehensive income see Note 4. INVESTMENT SECURITIES. (2) For additional detail related to unrealized gains (losses) on cash flow hedges and related amounts reclassified from accumulated other comprehensive income see Note 13. DERIVATIVE INSTRUMENTS AND HEDGING ACTIVITIES.</t>
  </si>
  <si>
    <t>Regulatory Capital and Dividends (Tables)</t>
  </si>
  <si>
    <t>Schedule of Actual and Required Capital Amounts and Ratios</t>
  </si>
  <si>
    <t>The Corporation's and Bank's actual and required capital ratios as of December 31, 2016 and December 31, 2015 were as follows: Prompt Corrective Action Thresholds Actual Adequately Capitalized Well Capitalized December 31, 2016 Amount Ratio Amount Ratio Amount Ratio Total risk-based capital to risk-weighted assets First Merchants Corporation $ 851,521 14.21 % $ 479,470 8.00 % N/A N/A First Merchants Bank 800,598 13.30 481,490 8.00 $ 601,862 10.00 % Tier 1 capital to risk-weighted assets First Merchants Corporation $ 720,484 12.02 % $ 359,603 6.00 % N/A N/A First Merchants Bank 734,561 12.20 361,117 6.00 $ 481,490 8.00 % Common equity tier 1 capital to risk-weighted assets First Merchants Corporation $ 665,445 11.10 % $ 269,702 4.50 % N/A N/A First Merchants Bank 734,561 12.20 270,838 4.50 $ 391,210 6.50 % Tier 1 capital to average assets First Merchants Corporation $ 720,484 10.54 % $ 273,456 4.00 % N/A N/A First Merchants Bank 734,561 10.78 272,461 4.00 $ 340,576 5.00 % Prompt Corrective Action Thresholds Actual Adequately Capitalized Well Capitalized December 31, 2015 Amount Ratio Amount Ratio Amount Ratio Total risk-based capital to risk-weighted assets First Merchants Corporation $ 783,776 14.94 % $ 419,809 8.00 % N/A N/A First Merchants Bank 739,793 13.98 423,242 8.00 $ 529,052 10.00 % Tier 1 capital to risk-weighted assets First Merchants Corporation $ 656,323 12.51 % $ 314,857 6.00 % N/A N/A First Merchants Bank 677,340 12.80 317,431 6.00 $ 423,242 8.00 % Common equity tier 1 capital to risk-weighted assets First Merchants Corporation $ 603,063 11.49 % $ 236,143 4.50 % N/A N/A First Merchants Bank 677,340 12.80 238,074 4.50 $ 343,884 6.50 % Tier 1 capital to average assets First Merchants Corporation $ 656,323 10.85 % $ 242,001 4.00 % N/A N/A First Merchants Bank 677,340 11.22 241,423 4.00 $ 301,779 5.00 %</t>
  </si>
  <si>
    <t>Share-Based Compensation (Tables)</t>
  </si>
  <si>
    <t>Components of Share Based Compensation Awards</t>
  </si>
  <si>
    <t>The following table summarizes the components of the Corporation's share-based compensation awards recorded as expense: Years Ended December 31, 2016 2015 2014 Stock and ESPP Options Pre-tax compensation expense $ 76 $ 101 $ 237 Income tax expense (benefit) 18 4 (47 ) Stock and ESPP option expense, net of income taxes $ 94 $ 105 $ 190 Restricted Stock Awards Pre-tax compensation expense $ 2,524 $ 2,169 $ 1,940 Income tax benefit (883 ) (749 ) (679 ) Restricted stock awards expense, net of income taxes $ 1,641 $ 1,420 $ 1,261 Total Share-Based Compensation: Pre-tax compensation expense $ 2,600 $ 2,270 $ 2,177 Income tax benefit (865 ) (745 ) (726 ) Total share-based compensation expense, net of income taxes $ 1,735 $ 1,525 $ 1,451</t>
  </si>
  <si>
    <t>Stock Option Activity Under Stock Option Plans</t>
  </si>
  <si>
    <t>Stock option activity under the Corporation's stock option plans, as of December 31, 2016 , and changes during the year ended December 31, 2016 , were as follows: Number of Weighted-Average Weighted Average Aggregate Outstanding at January 1, 2016 442,012 $ 19.99 Exercised (128,848 ) $ 19.37 Canceled (52,953 ) $ 25.09 Outstanding December 31, 2016 260,211 $ 19.26 2.71 $ 4,785,982 Vested and Expected to Vest at December 31, 2016 260,211 $ 19.26 2.71 $ 4,785,982 Exercisable at December 31, 2016 260,211 $ 19.26 2.71 $ 4,785,982</t>
  </si>
  <si>
    <t>Summary of Unvested RSAs Outstanding</t>
  </si>
  <si>
    <t>The following table summarizes information on unvested RSAs outstanding as of December 31, 2016 : Number of Weighted-Average Unvested RSAs at January 1, 2016 354,504 $ 19.65 Granted 124,563 $ 24.01 Forfeited (9,594 ) $ 21.99 Vested (141,126 ) $ 16.62 Unvested RSAs at December 31, 2016 328,347 $ 22.87</t>
  </si>
  <si>
    <t>Pension and Other Post Retirement Benefit Plans (Tables)</t>
  </si>
  <si>
    <t>Schedule of Plans' Funded Status and Amounts Recognized in the Balance Sheets</t>
  </si>
  <si>
    <t>The table below sets forth the plans’ funded status and amounts recognized in the consolidated balance sheets at December 31 , using measurement dates of December 31, 2016 and 2015 . 2016 2015 Change in Benefit Obligation: Benefit obligation at beginning of year $ 71,747 $ 80,650 Service cost 9 55 Interest cost 3,273 3,087 Actuarial loss (gain) 2,679 (5,617 ) Benefits paid (5,263 ) (6,428 ) Net transfers in from Ameriana acquisition 11,645 Benefit obligation at end of year $ 84,090 $ 71,747 Change in Plan Assets: Fair value of plan assets at beginning of year $ 71,396 $ 77,139 Actual return on plan assets 6,959 153 Employer contributions 739 532 Benefits paid (5,263 ) (6,428 ) Ameriana acquisition 9,726 End of year 83,557 71,396 Funded status at end of year $ (533 ) $ (351 ) Assets and Liabilities Recognized in the Balance Sheets: Deferred tax asset $ 7,041 $ 7,461 Assets $ 5,028 $ 4,006 Liabilities $ 5,561 $ 4,357 Amounts Recognized in Accumulated Other Comprehensive Income Not Yet Recognized as Components of Net Periodic (Benefit) Cost, net of tax, consist of: Accumulated loss $ (12,624 ) $ (13,857 ) Prior service credit (451 ) (305 ) $ (13,075 ) $ (14,162 )</t>
  </si>
  <si>
    <t>Schedule of Accumulated Benefit Obligation in Excess of Plan Assets</t>
  </si>
  <si>
    <t xml:space="preserve">Information for pension plans with an accumulated benefit obligation in excess of plan assets is included in the table below. December 31, 2016 December 31, 2015 Projected benefit obligation $ 5,561 $ 4,357 Accumulated benefit obligation $ 5,561 $ 4,357 Fair value of plan assets </t>
  </si>
  <si>
    <t>Schedule of Net Periodic Pension Costs</t>
  </si>
  <si>
    <t>The following table shows the components of net periodic pension costs: December 31, 2016 December 31, 2015 December 31, 2014 Service cost $ 9 $ 55 $ 73 Interest cost 3,273 3,087 3,235 Expected return on plan assets (4,508 ) (4,471 ) (4,467 ) Amortization of prior service costs 79 64 81 Amortization of net loss 1,656 1,722 478 Net periodic pension (benefit) cost $ 509 $ 457 $ (600 )</t>
  </si>
  <si>
    <t>Schedule of Plan Assets and Benefit Obligations Recognized in Other Comprehensive Income (Loss)</t>
  </si>
  <si>
    <t>Other changes in plan assets and benefit obligations recognized in other comprehensive income (loss): December 31, 2016 December 31, 2015 December 31, 2014 Net periodic pension (benefit) cost $ 509 $ 457 $ (600 ) Net gain (loss) (228 ) 1,299 (12,203 ) Amortization of loss 1,656 1,722 478 Amortization of prior service cost 79 64 81 Total recognized in other comprehensive income (loss) 1,507 3,085 (11,644 ) Total recognized in net periodic pension cost and other comprehensive income (loss) $ 998 $ 2,628 $ (11,044 )</t>
  </si>
  <si>
    <t>Schedule of Amounts in Accumulated Other Comprehensive Income to be Recognized over Next Fiscal Year</t>
  </si>
  <si>
    <t>The estimated net loss and transition obligation for the defined benefit pension plans that will be amortized from accumulated other comprehensive income into net periodic pension cost over the next fiscal year are: December 31, 2016 December 31, 2015 December 31, 2014 Amortization of net loss $ (1,208 ) $ (1,505 ) $ (1,770 ) Amortization of prior service cost (90 ) (61 ) (64 ) Total $ (1,298 ) $ (1,566 ) $ (1,834 )</t>
  </si>
  <si>
    <t>Schedule of Assumptions Used</t>
  </si>
  <si>
    <t>Significant assumptions include: December 31, 2016 December 31, 2015 December 31, 2014 Weighted-average Assumptions Used to Determine Benefit Obligation: Discount rate 4.20 % 4.50 % 4.00 % Rate of compensation increase for accruing active participants 3.00 % 3.00 % 3.00 % Weighted-average Assumptions Used to Determine Cost: Discount rate 4.50 % 4.00 % 4.80 % Expected return on plan assets 6.00 % 6.00 % 6.00 % Rate of compensation increase for accruing active participants 3.00 % 3.00 % 3.00 %</t>
  </si>
  <si>
    <t>Schedule of Expected Benefit Payments</t>
  </si>
  <si>
    <t>The following benefit payments, which reflect expected future service, as appropriate, are expected to be paid as of December 31, 2016 . The minimum contribution required in 2017 will likely be zero but the Corporation may decide to make a discretionary contribution during the year. 2017 $ 5,756 2018 5,644 2019 5,802 2020 5,688 2021 5,557 After 2021 27,118 $ 55,565</t>
  </si>
  <si>
    <t>Schedule of Allocation of Plan Assets</t>
  </si>
  <si>
    <t>Following is a description of the valuation methodologies used for pension plan assets measured at fair value on a recurring basis, as well as the general classification of pension plan assets pursuant to the valuation hierarchy. Where quoted market prices are available in an active market, plan assets are classified within Level 1 of the valuation hierarchy. Level 1 plan assets total $64,064,000 and include cash and cash equivalents, common stocks, mutual funds and corporate bonds and notes. If quoted market prices are not available, then fair values are estimated by using pricing models, quoted prices of plan assets with similar characteristics or discounted cash flows. Level 2 plan assets total $19,493,000 and include governmental agencies, taxable municipals, common collective trust investments (which are classified below as Party-in-Interest investments -- common bond fund and common equity fund) and certificates of deposit. In certain cases where Level 1 or Level 2 inputs are not available, plan assets are classified within Level 3 of the hierarchy. There are no assets classified within Level 3 of the hierarchy at December 31, 2016 and 2015 . Fair Value Measurements Using Quoted Prices in Active Markets for Identical Assets Significant Other Observable Inputs Significant Unobservable Inputs December 31, 2016 Fair Value (Level 1) (Level 2) (Level 3) Cash &amp; Cash Equivalents $ 3,778 $ 3,778 Corporate Bonds and Notes 10,646 10,646 Government Agency and Municipal Bonds and Notes 6,855 $ 6,855 Certificates of Deposit 1,268 1,268 Party-in-Interest Investments Common Stock 2,278 2,278 Common Bond Fund 4,744 4,744 Common Equity Fund 6,626 6,626 Mutual Funds Taxable Bond 7,974 7,974 Large Cap Equity 19,611 19,611 Mid Cap Equity 10,304 10,304 Small Cap Equity 4,680 4,680 International Equity 3,093 3,093 Specialty Alternative Equity 1,700 1,700 $ 83,557 $ 64,064 $ 19,493 Fair Value Measurements Using Quoted Prices in Significant Other Observable Inputs Significant December 31, 2015 Fair Value (Level 1) (Level 2) (Level 3) Cash &amp; Cash Equivalents $ 1,608 $ 1,608 Corporate Bonds and Notes 9,113 9,113 Government Agency and Municipal Bonds and Notes 6,993 $ 6,993 Certificates of Deposit 1,511 1,511 Party-in-Interest Investments Common Stock 1,538 1,538 Common Bond Fund 4,647 4,647 Common Equity Fund 5,812 5,812 Mutual Funds Taxable Bond 4,536 4,536 Large Cap Equity 18,528 18,528 Mid Cap Equity 8,537 8,537 Small Cap Equity 3,578 3,578 International Equity 3,353 3,353 Specialty Alternative Equity 1,642 1,642 $ 71,396 $ 52,433 $ 18,963 Plan assets are re-balanced quarterly. At December 31, 2016 and 2015 , plan assets by category are as follows: December 31, 2016 December 31, 2015 Actual Target Actual Target Cash and cash equivalents 4.5 % 3.0 % 2.2 % 2.0 % Equity securities 55.8 55.0 58.1 60.0 Debt securities 37.7 40.0 37.4 36.0 Alternative investments 2.0 2.0 2.3 2.0 100.0 % 100.0 % 100.0 % 100.0 %</t>
  </si>
  <si>
    <t>Income Tax (Tables)</t>
  </si>
  <si>
    <t>Reconciliation of Federal Statutory to Actual Tax Expense</t>
  </si>
  <si>
    <t>The reconciliation between income tax expense expected at the U.S. federal statutory tax rate and the reported income tax expense is summarized in the following table for years ended December 31, 2016 , 2015 , 2014 : 2016 2015 2014 Reconciliation of Federal Statutory to Actual Tax Expense: Federal Statutory Income Tax at 35% $ 38,031 $ 31,867 $ 28,800 Tax-exempt Interest Income (8,749 ) (7,083 ) (5,148 ) Basis Difference on Sale of Insurance Subsidiary 2,252 Stock Compensation 27 34 36 Earnings on Life Insurance (1,486 ) (1,012 ) (1,271 ) Tax Credits (564 ) (583 ) (911 ) Other 350 190 617 Income Tax Expense $ 27,609 $ 25,665 $ 22,123</t>
  </si>
  <si>
    <t>Components of Income Tax Expense (Benefit)</t>
  </si>
  <si>
    <t>Income tax expense consists of the following components for the years ended December 31, 2016 , 2015 , 2014 : 2016 2015 2014 Income Tax Expense for the Year Ended December 31: Currently Payable: Federal $ 18,998 $ 21,221 $ 7,075 State Deferred: Federal 8,233 3,952 14,538 State 378 492 510 Income Tax Expense $ 27,609 $ 25,665 $ 22,123</t>
  </si>
  <si>
    <t>Deferred Tax Assets and Liabilities</t>
  </si>
  <si>
    <t>Significant components of the net deferred tax assets (liabilities) resulting from temporary differences were as follows at December 31, 2016 and 2015 : 2016 2015 Deferred Tax Asset at December 31: Assets: Differences in Accounting for Loan Losses $ 26,315 $ 25,867 Differences in Accounting for Loan Fees 1,918 762 Differences in Accounting for Loans and Securities 5,689 9,359 Deferred Compensation 3,471 5,100 Difference in Accounting for Pensions and Other Employee Benefits 83 2,247 Federal &amp; State Income Tax Loss Carryforward and Credits 16,643 23,737 Other 4,210 9,310 Total Assets 58,329 76,382 Liabilities: Differences in Depreciation Methods 8,216 7,742 State Income Tax 237 591 Net Unrealized Gain on Securities Available for Sale 557 6,636 Gain on FDIC Modified Whole Bank Transaction 1,126 1,405 Other 623 717 Total Liabilities 10,759 17,091 Net Deferred Tax Asset Before Valuation Allowance 47,570 59,291 Valuation allowance: Beginning Balance (15,736 ) (17,568 ) Decrease/(Increase) During the Year 5,921 1,832 Ending Balance (9,815 ) (15,736 ) Net Deferred Tax Asset $ 37,755 $ 43,555</t>
  </si>
  <si>
    <t>Net Income Per Share (Tables)</t>
  </si>
  <si>
    <t>Reconciliation of Basic and Diluted Net Income Per Share</t>
  </si>
  <si>
    <t>The following table reconciles basic and diluted net income per share for the years indicated: 2016 2015 2014 Weighted-Average Shares Weighted-Average Shares Weighted-Average Shares Basic net income per share: Net income available to common stockholders $ 81,051 40,767,343 $ 1.99 $ 65,384 37,816,399 $ 1.73 $ 60,162 36,266,356 $ 1.66 Effect of dilutive stock options and warrants 245,790 271,834 288,253 Diluted net income per share: Net income available to common stockholders $ 81,051 41,013,133 $ 1.98 $ 65,384 38,088,233 $ 1.72 $ 60,162 36,554,609 $ 1.65</t>
  </si>
  <si>
    <t>Quarterly Results of Operations (Unaudited) (Tables)</t>
  </si>
  <si>
    <t>Schedule of Quarterly Results of Operations (Unaudited)</t>
  </si>
  <si>
    <t>The following table sets forth certain quarterly results for the years ended December 31, 2016 and 2015 : 2016 2015 First Second Third Fourth First Second Third Fourth Interest income $ 61,227 $ 62,704 $ 64,376 $ 65,005 $ 52,944 $ 55,202 $ 56,538 $ 56,514 Interest expense 6,772 6,742 6,694 6,631 5,968 6,171 6,215 6,440 Net interest income 54,455 55,962 57,682 58,374 46,976 49,031 50,323 50,074 Provision for loan losses 550 790 1,900 2,417 417 Net interest income after provision for loan losses 53,905 55,172 55,782 55,957 46,976 48,614 50,323 50,074 Non-interest income 15,837 16,385 16,861 16,120 15,399 24,106 16,332 14,031 Non-interest expense 46,475 44,835 44,115 41,934 40,369 45,896 43,031 45,510 Income before income tax expense 23,267 26,722 28,528 30,143 22,006 26,824 23,624 18,595 Income tax expense 5,574 6,716 7,469 7,850 5,834 8,856 6,557 4,418 Net income available to common stockholders $ 17,693 $ 20,006 $ 21,059 $ 22,293 $ 16,172 $ 17,968 $ 17,067 $ 14,177 Basic EPS $ 0.43 $ 0.50 $ 0.51 $ 0.55 $ 0.43 $ 0.47 $ 0.46 $ 0.37 Diluted EPS $ 0.43 $ 0.49 $ 0.51 $ 0.55 $ 0.43 $ 0.47 $ 0.45 $ 0.37 Average Shares Outstanding: Basic 40,690,573 40,751,720 40,779,423 40,846,650 37,709,883 37,793,448 37,850,827 37,908,873 Diluted 40,916,972 40,969,111 41,025,784 41,124,179 38,000,074 38,043,359 38,118,199 38,190,694</t>
  </si>
  <si>
    <t>Condensed Financial Information (parent company only) (Tables)</t>
  </si>
  <si>
    <t>Schedule of Parent Company Information, Condensed Balance Sheets</t>
  </si>
  <si>
    <t>Condensed Balance Sheets December 31, 2016 December 31, 2015 Assets Cash $ 31,944 $ 43,622 Investment in subsidiaries 978,291 932,372 Investment securities 18,765 Premises and equipment 1,260 1,361 Interest receivable 47 47 Goodwill 448 448 Cash surrender value of life insurance 1,082 1,041 Tax asset, deferred and receivable 521 2,024 Other assets 5,274 5,195 Total assets $ 1,037,632 $ 986,110 Liabilities Subordinated debentures and term loans $ 127,427 $ 127,663 Interest payable 880 873 Other liabilities 7,668 7,065 Total liabilities 135,975 135,601 Stockholders' equity 901,657 850,509 Total liabilities and stockholders' equity $ 1,037,632 $ 986,110</t>
  </si>
  <si>
    <t>Schedule of Parent Company Information, Condensed Statements of Income and Comprehensive Income</t>
  </si>
  <si>
    <t>Condensed Statements of Income and Comprehensive Income December 31, 2016 December 31, 2015 December 31, 2014 Income Dividends from subsidiaries $ 33,546 $ 39,032 $ 53,231 Gain on the sale of insurance subsidiary 8,265 Gain on cancellation of subordinated debentures 1,250 Other income 143 197 538 Total income 33,689 48,744 53,769 Expenses Interest expense 7,185 6,661 6,616 Salaries and employee benefits 639 3,023 3,128 Net occupancy and equipment expenses 832 464 442 Other outside services 967 1,455 458 Professional services 279 636 409 Other expenses (470 ) 1,234 1,132 Total expenses 9,432 13,473 12,185 Income before income tax benefit (expense) and equity in undistributed income of subsidiaries 24,257 35,271 41,584 Income tax benefit (expense) 3,243 (974 ) 3,999 Income before equity in undistributed income of subsidiaries 27,500 34,297 45,583 Equity in undistributed (distributions in excess of) income of subsidiaries 53,551 31,087 14,579 Net income available to common stockholders $ 81,051 $ 65,384 $ 60,162 Net income $ 81,051 $ 65,384 $ 60,162 Other comprehensive income (loss) (12,219 ) 268 4,780 Comprehensive income $ 68,832 $ 65,652 $ 64,942</t>
  </si>
  <si>
    <t>Schedule of Parent Company Information, Condensed Statement of Cash Flows</t>
  </si>
  <si>
    <t>Condensed Statement of Cash Flows Year Ended December 31, 2016 2015 2014 Cash Flow From Operating Activities: Net income $ 81,051 $ 65,384 $ 60,162 Adjustments to Reconcile Net Income to Net Cash: Share-based compensation 1,166 843 887 Distributions in excess of (equity in undistributed) income of subsidiaries (53,551 ) (31,087 ) (14,579 ) Gain on sale of insurance subsidiary (8,265 ) Gain on cancellation of subordinated debentures (1,250 ) Net Change in: Other assets 833 (441 ) 2,425 Other liabilities 849 (1,486 ) 1,466 Investment in subsidiaries - operating activities (1,938 ) 197 (4,517 ) Net cash provided by operating activities 28,410 23,895 45,844 Cash Flow From Investing Activities: Purchase of securities available for sale (19,804 ) Net cash paid in acquisition (14,500 ) (12,832 ) Proceeds from business divestitures 16,000 Other 575 Net cash provided (used) in investing activities (19,804 ) 2,075 (12,832 ) Cash Flow From Financing Activities: Cash dividends (22,203 ) (15,654 ) (10,694 ) Repayment of borrowings (3,750 ) Proceeds from issuance of long-term debt Preferred stock redemption under small business lending fund Stock issued under employee benefit plans 462 460 478 Stock issued under dividend reinvestment and stock purchase plan 835 661 523 Stock options exercised 2,602 1,531 564 Stock redeemed (1,980 ) (1,640 ) (1,067 ) Net cash used by financing activities (20,284 ) (18,392 ) (10,196 ) Cash, beginning of the year 43,622 36,044 13,228 Cash, end of year $ 31,944 $ 43,622 $ 36,044</t>
  </si>
  <si>
    <t>Nature of Operations and Summary of Significant Accounting Policies - Allowance for Loan Losses (Details)</t>
  </si>
  <si>
    <t>Dec. 31, 2016USD ($)key_element</t>
  </si>
  <si>
    <t>Number of key element used in assessing the appropriateness of the allowance for loan losses | key_element</t>
  </si>
  <si>
    <t>Commercial relationships threshold that exhibit credit weaknesses | $</t>
  </si>
  <si>
    <t>Nature of Operations and Summary of Significant Accounting Policies - Premises and Equipment (Details)</t>
  </si>
  <si>
    <t>Minimum</t>
  </si>
  <si>
    <t>Premises and Equipment [Line Items]</t>
  </si>
  <si>
    <t>Estimated useful lives of assets</t>
  </si>
  <si>
    <t>3 years</t>
  </si>
  <si>
    <t>Maximum</t>
  </si>
  <si>
    <t>40 years</t>
  </si>
  <si>
    <t>Nature of Operations and Summary of Significant Accounting Policies - Intangible Assets (Details)</t>
  </si>
  <si>
    <t>Intangible Assets [Abstract]</t>
  </si>
  <si>
    <t>Estimated useful lives of intangible assets</t>
  </si>
  <si>
    <t>20 years</t>
  </si>
  <si>
    <t>Nature of Operations and Summary of Significant Accounting Policies - Requisite Service Period, Stock Award Plans (Details)</t>
  </si>
  <si>
    <t>Schedule of Stock Options and Restricted Stock Award Plans [Line Items]</t>
  </si>
  <si>
    <t>Requisite service period</t>
  </si>
  <si>
    <t>2 years</t>
  </si>
  <si>
    <t>Acquisitions and Divestitures - Acquisitions Narrative (Details) $ / shares in Units, $ in Thousands</t>
  </si>
  <si>
    <t>Dec. 31, 2015USD ($)bank_branchshares</t>
  </si>
  <si>
    <t>Apr. 17, 2015USD ($)bank_branch$ / shares</t>
  </si>
  <si>
    <t>Nov. 07, 2014USD ($)bank_branch$ / sharesshares</t>
  </si>
  <si>
    <t>Dec. 31, 2016USD ($)</t>
  </si>
  <si>
    <t>Dec. 31, 2015USD ($)shares</t>
  </si>
  <si>
    <t>Dec. 31, 2014USD ($)shares</t>
  </si>
  <si>
    <t>Value of stock issued as a part of acquisition</t>
  </si>
  <si>
    <t>Cash paid in acquisition</t>
  </si>
  <si>
    <t>Pro forma nonrecurring expense</t>
  </si>
  <si>
    <t>Stock issued as a part of acquisition (in shares) | shares</t>
  </si>
  <si>
    <t>Percentage of interest acquired</t>
  </si>
  <si>
    <t>100.00%</t>
  </si>
  <si>
    <t>Number of banking centers acquired | bank_branch</t>
  </si>
  <si>
    <t>Core deposit intangible</t>
  </si>
  <si>
    <t>Acquired intangible asset, expected useful life</t>
  </si>
  <si>
    <t>10 years</t>
  </si>
  <si>
    <t>Total purchase price</t>
  </si>
  <si>
    <t>Merger with Ameriana Bancorp | Common Stock</t>
  </si>
  <si>
    <t>Number of shares of common stock</t>
  </si>
  <si>
    <t>Cash received by shareholders for each share of common stock held (in dollars per share) | $ / shares</t>
  </si>
  <si>
    <t>Share price (in dollars per share) | $ / shares</t>
  </si>
  <si>
    <t>Pro forma revenue</t>
  </si>
  <si>
    <t>Merger with Community Bancshares, Inc. | Common Stock</t>
  </si>
  <si>
    <t>Acquisitions and Divestitures - Assets Acquired and Liabilities Assumed (Details) - USD ($) $ in Thousands</t>
  </si>
  <si>
    <t>Apr. 17, 2015</t>
  </si>
  <si>
    <t>Nov. 07, 2014</t>
  </si>
  <si>
    <t>Investment Securities, available for sale</t>
  </si>
  <si>
    <t>Federal Home Loan Bank stock</t>
  </si>
  <si>
    <t>Subordinated Debentures</t>
  </si>
  <si>
    <t>Net tangible assets acquired</t>
  </si>
  <si>
    <t>Purchase price</t>
  </si>
  <si>
    <t>Federal Funds sold</t>
  </si>
  <si>
    <t>Acquisitions and Divestitures - First Merchants Insurance Services, Inc. Narrative (Details) - FMIG $ in Millions</t>
  </si>
  <si>
    <t>Jun. 12, 2015USD ($)</t>
  </si>
  <si>
    <t>Income Statement, Balance Sheet and Additional Disclosures by Disposal Groups, Including Discontinued Operations [Line Items]</t>
  </si>
  <si>
    <t>Amount paid at closing</t>
  </si>
  <si>
    <t>Promissory note</t>
  </si>
  <si>
    <t>Term of promissory note (in years)</t>
  </si>
  <si>
    <t>Gain on sale of subsidiary</t>
  </si>
  <si>
    <t>Acquisitions and Divestitures - Pro Forma Information (Details) - USD ($) $ / shares in Units, $ in Thousands</t>
  </si>
  <si>
    <t>Total revenue (net interest income plus other income)</t>
  </si>
  <si>
    <t>Net income available to common shareholders</t>
  </si>
  <si>
    <t>Earnings per share:</t>
  </si>
  <si>
    <t>Restriction on Cash and Due From Banks (Details) $ in Thousands</t>
  </si>
  <si>
    <t>Restricted Cash and Cash Equivalents Items [Line Items]</t>
  </si>
  <si>
    <t>Cash balance, Federal Home Loan Bank And Federal Reserve Bank</t>
  </si>
  <si>
    <t>Cash reserve with Federal Reserve Bank</t>
  </si>
  <si>
    <t>Interest-bearing Deposits</t>
  </si>
  <si>
    <t>Cash amount that exceeded federally insured limits</t>
  </si>
  <si>
    <t>Investment Securities - Amortized Cost and Approximate Fair Values of Securities (Details) - USD ($)</t>
  </si>
  <si>
    <t>Total available for sale</t>
  </si>
  <si>
    <t>Amortized Cost</t>
  </si>
  <si>
    <t>Gross Unrealized Gains</t>
  </si>
  <si>
    <t>Gross Unrealized Losses</t>
  </si>
  <si>
    <t>Total held to maturity</t>
  </si>
  <si>
    <t>Fair Value</t>
  </si>
  <si>
    <t>Total Investment Securities</t>
  </si>
  <si>
    <t>U.S. Government-sponsored agency securities</t>
  </si>
  <si>
    <t>State and municipal</t>
  </si>
  <si>
    <t>U.S. Government-sponsored mortgage-backed securities</t>
  </si>
  <si>
    <t>Corporate obligations</t>
  </si>
  <si>
    <t>Equity securities</t>
  </si>
  <si>
    <t>Certificates of deposit</t>
  </si>
  <si>
    <t>Investment Securities - Narrative (Details)</t>
  </si>
  <si>
    <t>Dec. 31, 2016USD ($)security</t>
  </si>
  <si>
    <t>Dec. 31, 2015USD ($)</t>
  </si>
  <si>
    <t>Dec. 31, 2014USD ($)</t>
  </si>
  <si>
    <t>Schedule of Available for sale Securities and Held to maturity Securities [Line Items]</t>
  </si>
  <si>
    <t>Fair value of investments</t>
  </si>
  <si>
    <t>Unrealized losses on mortgage-backed securities portfolio</t>
  </si>
  <si>
    <t>Unrealized losses in available for sale and held to maturity portfolios</t>
  </si>
  <si>
    <t>Carrying value of securities pledged as collateral</t>
  </si>
  <si>
    <t>Gross gains on securities sold</t>
  </si>
  <si>
    <t>Gross losses from sale of available for sale securities</t>
  </si>
  <si>
    <t>Investments in Debt and Equity Securities, Reported at Less than Historical Cost</t>
  </si>
  <si>
    <t>Historical cost</t>
  </si>
  <si>
    <t>Percent of the Corporation's available for sale and held to maturity portfolio</t>
  </si>
  <si>
    <t>39.10%</t>
  </si>
  <si>
    <t>13.90%</t>
  </si>
  <si>
    <t>U.S. Government-Sponsored Mortgage-backed Securities</t>
  </si>
  <si>
    <t>Available-for-sale, number of securities in unrealized loss positions | security</t>
  </si>
  <si>
    <t>Held-to-maturity, number of securities in unrealized loss positions | security</t>
  </si>
  <si>
    <t>State and Municipal Securities</t>
  </si>
  <si>
    <t>Investment Securities - Debt Securities Credit Loss Recognized in Income, and Other Losses Recorded in Other Comprehensive Income (Details) - USD ($) $ in Thousands</t>
  </si>
  <si>
    <t>Credit losses on debt securities held:</t>
  </si>
  <si>
    <t>Balance, beginning of the period</t>
  </si>
  <si>
    <t>Reductions for previous other-than-temporary losses realized on securities sold during the year</t>
  </si>
  <si>
    <t>Balance, end of period</t>
  </si>
  <si>
    <t>Investment Securities - Investments' Gross Unrealized Losses and Fair Value Aggregated by Investment Category and Length of Time in Continuous Unrealized Loss Position (Details) - USD ($) $ in Thousands</t>
  </si>
  <si>
    <t>Available-for-sale Securities, Continuous Unrealized Loss Position [Abstract]</t>
  </si>
  <si>
    <t>Less than 12 Months, Fair Value</t>
  </si>
  <si>
    <t>Less than 12 Months, Gross Unrealized Losses</t>
  </si>
  <si>
    <t>12 Months or Longer, Fair Value</t>
  </si>
  <si>
    <t>12 Months or Longer, Gross Unrealized Losses</t>
  </si>
  <si>
    <t>Total, Fair Value</t>
  </si>
  <si>
    <t>Total, Gross Unrealized Losses</t>
  </si>
  <si>
    <t>Held-to-maturity Securities, Continuous Unrealized Loss Position [Abstract]</t>
  </si>
  <si>
    <t>Available-for-sale Securities and Held-to-maturity Securities [Abstract]</t>
  </si>
  <si>
    <t>Government Agency and Municipal Bonds and Notes</t>
  </si>
  <si>
    <t>Investment Securities - Amortized Cost and Fair Value of Available for Sale Securities and Held to Maturity Securities by Contractual Maturity (Details) - USD ($) $ in Thousands</t>
  </si>
  <si>
    <t>Available for Sale, Amortized Cost</t>
  </si>
  <si>
    <t>Due in one year or less</t>
  </si>
  <si>
    <t>Due after one through five years</t>
  </si>
  <si>
    <t>Due after five through ten years</t>
  </si>
  <si>
    <t>Due after ten years</t>
  </si>
  <si>
    <t>Available for Sale, Fair Value</t>
  </si>
  <si>
    <t>Held to Maturity, Amortized Cost</t>
  </si>
  <si>
    <t>Held to Maturity, Fair Value</t>
  </si>
  <si>
    <t>Without single maturity date</t>
  </si>
  <si>
    <t>Loans and Allowance - Narrative (Details) - USD ($) $ in Thousands</t>
  </si>
  <si>
    <t>3 Months Ended</t>
  </si>
  <si>
    <t>Sep. 30, 2016</t>
  </si>
  <si>
    <t>Mar. 31, 2016</t>
  </si>
  <si>
    <t>Sep. 30, 2015</t>
  </si>
  <si>
    <t>Jun. 30, 2015</t>
  </si>
  <si>
    <t>Mar. 31, 2015</t>
  </si>
  <si>
    <t>Dec. 31, 2013</t>
  </si>
  <si>
    <t>Accounts, Notes, Loans and Financing Receivable [Line Items]</t>
  </si>
  <si>
    <t>Allowance for loan losses</t>
  </si>
  <si>
    <t>Increase in allowance for loan losses</t>
  </si>
  <si>
    <t>Net charge offs</t>
  </si>
  <si>
    <t>Increase in net charge offs</t>
  </si>
  <si>
    <t>Increase in provision for loan losses</t>
  </si>
  <si>
    <t>Commercial impaired loan total</t>
  </si>
  <si>
    <t>Commercial and farmland</t>
  </si>
  <si>
    <t>Percentage of troubled debt restructured loans</t>
  </si>
  <si>
    <t>56.00%</t>
  </si>
  <si>
    <t>Residential</t>
  </si>
  <si>
    <t>Consumer</t>
  </si>
  <si>
    <t>Mortgage loans for which formal foreclosure proceedings are in process</t>
  </si>
  <si>
    <t>Loans and Allowance - Composition of Loan Portfolio by Loan Class (Details) - USD ($) $ in Thousands</t>
  </si>
  <si>
    <t>Commercial and industrial loans</t>
  </si>
  <si>
    <t>Agricultural production financing and other loans to farmers</t>
  </si>
  <si>
    <t>Construction</t>
  </si>
  <si>
    <t>Home equity</t>
  </si>
  <si>
    <t>Individuals' loans for household and other personal expenditures</t>
  </si>
  <si>
    <t>Lease financing receivables, net of unearned income</t>
  </si>
  <si>
    <t>Other commercial loans</t>
  </si>
  <si>
    <t>Loans and Allowance - Changes in Allowance for Loan Losses by Loan Segment (Details) - USD ($) $ in Thousands</t>
  </si>
  <si>
    <t>Allowance for loan losses:</t>
  </si>
  <si>
    <t>Beginning balance</t>
  </si>
  <si>
    <t>Provision for losses</t>
  </si>
  <si>
    <t>Recoveries on loans</t>
  </si>
  <si>
    <t>Loans charged off</t>
  </si>
  <si>
    <t>Ending balance</t>
  </si>
  <si>
    <t>Commercial</t>
  </si>
  <si>
    <t>Commercial Real Estate</t>
  </si>
  <si>
    <t>Finance Leases</t>
  </si>
  <si>
    <t>Loans and Allowance - Allowance for Credit Losses and Loan Portfolio by Loan Segment (Details) - USD ($) $ in Thousands</t>
  </si>
  <si>
    <t>Financing Receivable, Allowance for Credit Losses [Line Items]</t>
  </si>
  <si>
    <t>Allowance balances - Individually evaluated for impairment</t>
  </si>
  <si>
    <t>Allowance balances - Collectively evaluated for impairment</t>
  </si>
  <si>
    <t>Allowance balances - Loans Acquired with Deteriorated Credit Quality</t>
  </si>
  <si>
    <t>Total Allowance for Loan Losses</t>
  </si>
  <si>
    <t>Loan balances - Individually evaluated for impairment</t>
  </si>
  <si>
    <t>Loan balances - Collectively evaluated for impairment</t>
  </si>
  <si>
    <t>Loans acquired with deteriorated credit quality</t>
  </si>
  <si>
    <t>Loan balances - Loans Acquired with Deteriorated Credit Quality</t>
  </si>
  <si>
    <t>Commercial | Loans acquired with deteriorated credit quality</t>
  </si>
  <si>
    <t>Commercial Real Estate | Loans acquired with deteriorated credit quality</t>
  </si>
  <si>
    <t>Consumer | Loans acquired with deteriorated credit quality</t>
  </si>
  <si>
    <t>Residential | Loans acquired with deteriorated credit quality</t>
  </si>
  <si>
    <t>Finance Leases | Loans acquired with deteriorated credit quality</t>
  </si>
  <si>
    <t>Loans and Allowance - Summary of Non-Accrual Loans by Loan Class (Details) - USD ($) $ in Thousands</t>
  </si>
  <si>
    <t>Non-accrual loans</t>
  </si>
  <si>
    <t>Agriculture production financing and other loans to farmers</t>
  </si>
  <si>
    <t>Loans and Allowance - Composition of Impaired Loans by Loan Class (Details) - USD ($) $ in Thousands</t>
  </si>
  <si>
    <t>Unpaid Principal Balance</t>
  </si>
  <si>
    <t>Impaired loans with no related allowance</t>
  </si>
  <si>
    <t>Impaired loans with related allowance</t>
  </si>
  <si>
    <t>Total Impaired Loans</t>
  </si>
  <si>
    <t>Recorded Investment</t>
  </si>
  <si>
    <t>Related Allowance</t>
  </si>
  <si>
    <t>Average Recorded Investment</t>
  </si>
  <si>
    <t>Interest Income Recognized</t>
  </si>
  <si>
    <t>Loans and Allowance - Credit Quality of Loan Portfolio by Loan Class (Details) - USD ($) $ in Thousands</t>
  </si>
  <si>
    <t>Financing Receivable, Recorded Investment [Line Items]</t>
  </si>
  <si>
    <t>Commercial Pass</t>
  </si>
  <si>
    <t>Commercial Pass | Commercial and industrial loans</t>
  </si>
  <si>
    <t>Commercial Pass | Agricultural production financing and other loans to farmers</t>
  </si>
  <si>
    <t>Commercial Pass | Construction</t>
  </si>
  <si>
    <t>Commercial Pass | Commercial and farmland</t>
  </si>
  <si>
    <t>Commercial Pass | Residential</t>
  </si>
  <si>
    <t>Commercial Pass | Home equity</t>
  </si>
  <si>
    <t>Commercial Pass | Finance Leases</t>
  </si>
  <si>
    <t>Commercial Pass | Other commercial loans</t>
  </si>
  <si>
    <t>Commercial Special Mention</t>
  </si>
  <si>
    <t>Commercial Special Mention | Commercial and industrial loans</t>
  </si>
  <si>
    <t>Commercial Special Mention | Agricultural production financing and other loans to farmers</t>
  </si>
  <si>
    <t>Commercial Special Mention | Construction</t>
  </si>
  <si>
    <t>Commercial Special Mention | Commercial and farmland</t>
  </si>
  <si>
    <t>Commercial Special Mention | Residential</t>
  </si>
  <si>
    <t>Commercial Special Mention | Home equity</t>
  </si>
  <si>
    <t>Commercial Substandard</t>
  </si>
  <si>
    <t>Commercial Substandard | Commercial and industrial loans</t>
  </si>
  <si>
    <t>Commercial Substandard | Agricultural production financing and other loans to farmers</t>
  </si>
  <si>
    <t>Commercial Substandard | Construction</t>
  </si>
  <si>
    <t>Commercial Substandard | Commercial and farmland</t>
  </si>
  <si>
    <t>Commercial Substandard | Residential</t>
  </si>
  <si>
    <t>Commercial Substandard | Home equity</t>
  </si>
  <si>
    <t>Commercial Substandard | Finance Leases</t>
  </si>
  <si>
    <t>Commercial Substandard | Other commercial loans</t>
  </si>
  <si>
    <t>Commercial Doubtful</t>
  </si>
  <si>
    <t>Commercial Doubtful | Commercial and industrial loans</t>
  </si>
  <si>
    <t>Commercial Doubtful | Residential</t>
  </si>
  <si>
    <t>Consumer Performing</t>
  </si>
  <si>
    <t>Consumer Performing | Construction</t>
  </si>
  <si>
    <t>Consumer Performing | Commercial and farmland</t>
  </si>
  <si>
    <t>Consumer Performing | Residential</t>
  </si>
  <si>
    <t>Consumer Performing | Home equity</t>
  </si>
  <si>
    <t>Consumer Performing | Consumer</t>
  </si>
  <si>
    <t>Consumer Non Performing</t>
  </si>
  <si>
    <t>Consumer Non Performing | Construction</t>
  </si>
  <si>
    <t>Consumer Non Performing | Commercial and farmland</t>
  </si>
  <si>
    <t>Consumer Non Performing | Residential</t>
  </si>
  <si>
    <t>Consumer Non Performing | Home equity</t>
  </si>
  <si>
    <t>Consumer Non Performing | Consumer</t>
  </si>
  <si>
    <t>Loans and Allowance - Past Due Aging of Loan Portfolio by Loan Class (Details) - USD ($) $ in Thousands</t>
  </si>
  <si>
    <t>Financing Receivable, Recorded Investment, Past Due [Line Items]</t>
  </si>
  <si>
    <t>Current</t>
  </si>
  <si>
    <t>Loans 90 Days And Accruing</t>
  </si>
  <si>
    <t>Non-Accrual</t>
  </si>
  <si>
    <t>Total Past Due &amp; Non-Accrual</t>
  </si>
  <si>
    <t>30-59 Days Past Due</t>
  </si>
  <si>
    <t>Past Due</t>
  </si>
  <si>
    <t>60-89 Days Past Due</t>
  </si>
  <si>
    <t>Commercial and industrial loans | 30-59 Days Past Due</t>
  </si>
  <si>
    <t>Commercial and industrial loans | 60-89 Days Past Due</t>
  </si>
  <si>
    <t>Agricultural production financing and other loans to farmers | 30-59 Days Past Due</t>
  </si>
  <si>
    <t>Agricultural production financing and other loans to farmers | 60-89 Days Past Due</t>
  </si>
  <si>
    <t>Construction | 30-59 Days Past Due</t>
  </si>
  <si>
    <t>Construction | 60-89 Days Past Due</t>
  </si>
  <si>
    <t>Commercial and farmland | 30-59 Days Past Due</t>
  </si>
  <si>
    <t>Commercial and farmland | 60-89 Days Past Due</t>
  </si>
  <si>
    <t>Residential | 30-59 Days Past Due</t>
  </si>
  <si>
    <t>Residential | 60-89 Days Past Due</t>
  </si>
  <si>
    <t>Home equity | 30-59 Days Past Due</t>
  </si>
  <si>
    <t>Home equity | 60-89 Days Past Due</t>
  </si>
  <si>
    <t>Consumer | 30-59 Days Past Due</t>
  </si>
  <si>
    <t>Consumer | 60-89 Days Past Due</t>
  </si>
  <si>
    <t>Other commercial loans | 60-89 Days Past Due</t>
  </si>
  <si>
    <t>Loans and Allowance - Summary of Troubled Debt Restructurings (Details) $ in Thousands</t>
  </si>
  <si>
    <t>Dec. 31, 2016USD ($)loan</t>
  </si>
  <si>
    <t>Dec. 31, 2015USD ($)loan</t>
  </si>
  <si>
    <t>Financing Receivable, Modifications [Line Items]</t>
  </si>
  <si>
    <t>Pre-Modification Recorded Balance</t>
  </si>
  <si>
    <t>Post-Modification Recorded Balance</t>
  </si>
  <si>
    <t>Number of Loans | loan</t>
  </si>
  <si>
    <t>Loans and Allowance - Summary of Troubled Debt Restructurings by Modification (Details) - USD ($) $ in Thousands</t>
  </si>
  <si>
    <t>Total Modification</t>
  </si>
  <si>
    <t>Term Modification</t>
  </si>
  <si>
    <t>Rate Modification</t>
  </si>
  <si>
    <t>Combination</t>
  </si>
  <si>
    <t>Commercial and industrial loans | Term Modification</t>
  </si>
  <si>
    <t>Commercial and industrial loans | Combination</t>
  </si>
  <si>
    <t>Agriculture production financing and other loans to farmers | Term Modification</t>
  </si>
  <si>
    <t>Agriculture production financing and other loans to farmers | Rate Modification</t>
  </si>
  <si>
    <t>Commercial and farmland | Term Modification</t>
  </si>
  <si>
    <t>Commercial and farmland | Rate Modification</t>
  </si>
  <si>
    <t>Commercial and farmland | Combination</t>
  </si>
  <si>
    <t>Residential | Term Modification</t>
  </si>
  <si>
    <t>Residential | Rate Modification</t>
  </si>
  <si>
    <t>Residential | Combination</t>
  </si>
  <si>
    <t>Home equity | Term Modification</t>
  </si>
  <si>
    <t>Home equity | Rate Modification</t>
  </si>
  <si>
    <t>Home equity | Combination</t>
  </si>
  <si>
    <t>Individuals' loans for household and other personal expenditures | Term Modification</t>
  </si>
  <si>
    <t>Individuals' loans for household and other personal expenditures | Rate Modification</t>
  </si>
  <si>
    <t>Individuals' loans for household and other personal expenditures | Combination</t>
  </si>
  <si>
    <t>Loans and Allowance - Subsequent Default (Details) $ in Thousands</t>
  </si>
  <si>
    <t>Financing Receivable, Impaired [Line Items]</t>
  </si>
  <si>
    <t>Recorded Balance | $</t>
  </si>
  <si>
    <t>Accounting for Certain Loans Acquired in a Purchase - Carrying Amount of Loans Included in Balance Sheet (Details) - USD ($) $ in Thousands</t>
  </si>
  <si>
    <t>Outstanding Balance</t>
  </si>
  <si>
    <t>Carrying Amount</t>
  </si>
  <si>
    <t>Allowance</t>
  </si>
  <si>
    <t>Carrying Amount Net of Allowance</t>
  </si>
  <si>
    <t>Ameriana</t>
  </si>
  <si>
    <t>C Financial</t>
  </si>
  <si>
    <t>Community</t>
  </si>
  <si>
    <t>CFS</t>
  </si>
  <si>
    <t>SCB</t>
  </si>
  <si>
    <t>Commercial and industrial loans | Ameriana</t>
  </si>
  <si>
    <t>Commercial and industrial loans | C Financial</t>
  </si>
  <si>
    <t>Commercial and industrial loans | Community</t>
  </si>
  <si>
    <t>Commercial and industrial loans | CFS</t>
  </si>
  <si>
    <t>Commercial and industrial loans | SCB</t>
  </si>
  <si>
    <t>Agriculture production financing and other loans to farmers | Community</t>
  </si>
  <si>
    <t>Agriculture production financing and other loans to farmers | CFS</t>
  </si>
  <si>
    <t>Agriculture production financing and other loans to farmers | SCB</t>
  </si>
  <si>
    <t>Construction | Ameriana</t>
  </si>
  <si>
    <t>Construction | C Financial</t>
  </si>
  <si>
    <t>Construction | Community</t>
  </si>
  <si>
    <t>Construction | CFS</t>
  </si>
  <si>
    <t>Commercial and farmland | Ameriana</t>
  </si>
  <si>
    <t>Commercial and farmland | C Financial</t>
  </si>
  <si>
    <t>Commercial and farmland | Community</t>
  </si>
  <si>
    <t>Commercial and farmland | CFS</t>
  </si>
  <si>
    <t>Commercial and farmland | SCB</t>
  </si>
  <si>
    <t>Residential | Ameriana</t>
  </si>
  <si>
    <t>Residential | C Financial</t>
  </si>
  <si>
    <t>Residential | Community</t>
  </si>
  <si>
    <t>Residential | CFS</t>
  </si>
  <si>
    <t>Residential | SCB</t>
  </si>
  <si>
    <t>Home equity | Ameriana</t>
  </si>
  <si>
    <t>Home equity | C Financial</t>
  </si>
  <si>
    <t>Home equity | Community</t>
  </si>
  <si>
    <t>Home equity | CFS</t>
  </si>
  <si>
    <t>Home equity | SCB</t>
  </si>
  <si>
    <t>Individuals' loans for household and other personal expenditures | Ameriana</t>
  </si>
  <si>
    <t>Individuals' loans for household and other personal expenditures | C Financial</t>
  </si>
  <si>
    <t>Individuals' loans for household and other personal expenditures | Community</t>
  </si>
  <si>
    <t>Individuals' loans for household and other personal expenditures | CFS</t>
  </si>
  <si>
    <t>Individuals' loans for household and other personal expenditures | SCB</t>
  </si>
  <si>
    <t>Other commercial loans | Ameriana</t>
  </si>
  <si>
    <t>Other commercial loans | CFS</t>
  </si>
  <si>
    <t>Accounting for Certain Loans Acquired in a Purchase - Narrative (Details) - USD ($)</t>
  </si>
  <si>
    <t>Outstanding balance amount of loans acquired</t>
  </si>
  <si>
    <t>Carrying amount of loans acquired</t>
  </si>
  <si>
    <t>Allowance for loan losses and provision expense</t>
  </si>
  <si>
    <t>Accounting for Certain Loans Acquired in a Purchase - Accretable Yield or Income Expected to be Collected (Details) - USD ($) $ in Thousands</t>
  </si>
  <si>
    <t>Certain Loans Acquired in Transfer Not Accounted for as Debt Securities, Accretable Yield Movement Schedule [Roll Forward]</t>
  </si>
  <si>
    <t>Additions</t>
  </si>
  <si>
    <t>Accretion</t>
  </si>
  <si>
    <t>Reclassification from nonaccretable</t>
  </si>
  <si>
    <t>Disposals</t>
  </si>
  <si>
    <t>Accounting for Certain Loans Acquired in a Purchase - Contractually Required Payments (Details) $ in Thousands</t>
  </si>
  <si>
    <t>Certain Loans Acquired in Transfer Not Accounted for as Debt Securities Acquired During Period [Line Items]</t>
  </si>
  <si>
    <t>Contractually required payments receivable at acquisition date</t>
  </si>
  <si>
    <t>Nonaccretable difference</t>
  </si>
  <si>
    <t>Expected cash flows at acquisition date</t>
  </si>
  <si>
    <t>Accretable difference</t>
  </si>
  <si>
    <t>Basis in loans at acquisition date</t>
  </si>
  <si>
    <t>Premises and Equipment - Summary of Premises and Equipment (Details) - USD ($) $ in Thousands</t>
  </si>
  <si>
    <t>Total Cost</t>
  </si>
  <si>
    <t>Accumulated Depreciation and Amortization</t>
  </si>
  <si>
    <t>Net</t>
  </si>
  <si>
    <t>Land</t>
  </si>
  <si>
    <t>Buildings and Leasehold Improvements</t>
  </si>
  <si>
    <t>Premises and Equipment - Narrative (Details) - USD ($) $ in Thousands</t>
  </si>
  <si>
    <t>Rent expense</t>
  </si>
  <si>
    <t>Premises and equipment acquired</t>
  </si>
  <si>
    <t>Premises and Equipment - Schedule of Future Minimum Rental Payments for Operating Leases (Details) $ in Thousands</t>
  </si>
  <si>
    <t>Total Future Minimum Obligations</t>
  </si>
  <si>
    <t>Goodwill - Narrative (Details) - USD ($)</t>
  </si>
  <si>
    <t>Jun. 12, 2015</t>
  </si>
  <si>
    <t>Measurement period adjustment</t>
  </si>
  <si>
    <t>Goodwill reduction</t>
  </si>
  <si>
    <t>Goodwill impairment loss</t>
  </si>
  <si>
    <t>FMIG</t>
  </si>
  <si>
    <t>Goodwill - Rollforward (Details) - USD ($) $ in Thousands</t>
  </si>
  <si>
    <t>Goodwill [Roll Forward]</t>
  </si>
  <si>
    <t>Goodwill acquired</t>
  </si>
  <si>
    <t>Core Deposit and Other Intangibles - Narrative (Details) - USD ($) $ in Thousands</t>
  </si>
  <si>
    <t>Core deposit intangible and other intangibles reduction</t>
  </si>
  <si>
    <t>Core Deposit and Other Intangibles - Schedule of Core Deposit and Other Intangibles (Details) - USD ($) $ in Thousands</t>
  </si>
  <si>
    <t>Gross carrying amount</t>
  </si>
  <si>
    <t>Core deposit intangible and other intangibles acquired</t>
  </si>
  <si>
    <t>Accumulated amortization</t>
  </si>
  <si>
    <t>Core Deposit and Other Intangibles - Schedule of Estimated Amortization Expense (Details) - USD ($) $ in Thousands</t>
  </si>
  <si>
    <t>Amortization Expense</t>
  </si>
  <si>
    <t>Deposits - Schedule of Deposits (Details) - USD ($) $ in Thousands</t>
  </si>
  <si>
    <t>Demand deposits</t>
  </si>
  <si>
    <t>Savings deposits</t>
  </si>
  <si>
    <t>Certificates and other time deposits of $100,000 or more</t>
  </si>
  <si>
    <t>Other certificates and time deposits</t>
  </si>
  <si>
    <t>Brokered deposits</t>
  </si>
  <si>
    <t>Deposits - Schedule of Contractual Maturities of Time Deposits (Details) $ in Thousands</t>
  </si>
  <si>
    <t>Certificates and Other Time Deposits</t>
  </si>
  <si>
    <t>Transfers Accounted for as Secured Borrowings (Details) - U.S. Government-sponsored mortgage-backed securities - USD ($) $ in Thousands</t>
  </si>
  <si>
    <t>Assets Sold under Agreements to Repurchase [Line Items]</t>
  </si>
  <si>
    <t>Collateral pledged for all repurchase agreements accounted for as secured borrowings</t>
  </si>
  <si>
    <t>Remaining Contractual Maturity of the Agreements</t>
  </si>
  <si>
    <t>Up to 30 Days</t>
  </si>
  <si>
    <t>30-90 Days</t>
  </si>
  <si>
    <t>Greater Than 90 Days</t>
  </si>
  <si>
    <t>Borrowings - Schedule of Debt (Details) - USD ($) $ in Thousands</t>
  </si>
  <si>
    <t>Borrowings - Narrative (Details)</t>
  </si>
  <si>
    <t>Aug. 10, 2015USD ($)</t>
  </si>
  <si>
    <t>Apr. 11, 2014USD ($)</t>
  </si>
  <si>
    <t>Nov. 01, 2013USD ($)investor</t>
  </si>
  <si>
    <t>Sep. 15, 2012</t>
  </si>
  <si>
    <t>Jul. 02, 2007USD ($)</t>
  </si>
  <si>
    <t>Debt Instrument [Line Items]</t>
  </si>
  <si>
    <t>Total available remaining borrowing capacity from FHLB</t>
  </si>
  <si>
    <t>Puttable advances with the FHLB</t>
  </si>
  <si>
    <t>Gain from cancellation of debt</t>
  </si>
  <si>
    <t>Private debt issuance, number of institutional investors | investor</t>
  </si>
  <si>
    <t>US Bank, NA</t>
  </si>
  <si>
    <t>Line of credit</t>
  </si>
  <si>
    <t>Line of credit maximum borrowing capacity</t>
  </si>
  <si>
    <t>Commitment fee percentage</t>
  </si>
  <si>
    <t>0.25%</t>
  </si>
  <si>
    <t>5.00% Senior Notes Due 2028</t>
  </si>
  <si>
    <t>Debt face amount</t>
  </si>
  <si>
    <t>Interest rate on notes (as a percent)</t>
  </si>
  <si>
    <t>5.00%</t>
  </si>
  <si>
    <t>6.75% Subordinated Notes Due 2028</t>
  </si>
  <si>
    <t>6.75%</t>
  </si>
  <si>
    <t>Debt term with fixed interest rate</t>
  </si>
  <si>
    <t>One-Month LIBOR | US Bank, NA</t>
  </si>
  <si>
    <t>Basis spread on variable rate (as a percent)</t>
  </si>
  <si>
    <t>2.00%</t>
  </si>
  <si>
    <t>Putable Advances</t>
  </si>
  <si>
    <t>Required value of assets pledged as collateral as a percentage to outstanding advances</t>
  </si>
  <si>
    <t>142.00%</t>
  </si>
  <si>
    <t>Interest rate, minimum (as a percent)</t>
  </si>
  <si>
    <t>0.60%</t>
  </si>
  <si>
    <t>6.81%</t>
  </si>
  <si>
    <t>Securities Sold Under Repurchase Agreements</t>
  </si>
  <si>
    <t>Maximum amount of outstanding agreements</t>
  </si>
  <si>
    <t>Total of average agreements</t>
  </si>
  <si>
    <t>Debt outstanding</t>
  </si>
  <si>
    <t>Subordinated Debentures and Term Loans</t>
  </si>
  <si>
    <t>Subordinated Debenture</t>
  </si>
  <si>
    <t>Subordinated Debenture | 5.00% Senior Notes Due 2028</t>
  </si>
  <si>
    <t>Redemption price (percent)</t>
  </si>
  <si>
    <t>Subordinated Debenture | 6.75% Subordinated Notes Due 2028</t>
  </si>
  <si>
    <t>Subordinated Debenture | Three-Month LIBOR | 5.00% Senior Notes Due 2028</t>
  </si>
  <si>
    <t>2.345%</t>
  </si>
  <si>
    <t>Subordinated Debenture | Three-Month LIBOR | 6.75% Subordinated Notes Due 2028</t>
  </si>
  <si>
    <t>4.095%</t>
  </si>
  <si>
    <t>Subordinated Debenture | First Merchant Capital Trust II</t>
  </si>
  <si>
    <t>Cancellation of debt, amount</t>
  </si>
  <si>
    <t>2.52%</t>
  </si>
  <si>
    <t>2.07%</t>
  </si>
  <si>
    <t>6.495%</t>
  </si>
  <si>
    <t>Subordinated Debenture | First Merchant Capital Trust II | Three-Month LIBOR</t>
  </si>
  <si>
    <t>1.56%</t>
  </si>
  <si>
    <t>Subordinated Debenture | Ameriana Capital Trust I</t>
  </si>
  <si>
    <t>2.46%</t>
  </si>
  <si>
    <t>2.01%</t>
  </si>
  <si>
    <t>1.50%</t>
  </si>
  <si>
    <t>Borrowings - Schedule of Maturities of Long Term Debt (Details) - USD ($) $ in Thousands</t>
  </si>
  <si>
    <t>Federal Funds Purchased</t>
  </si>
  <si>
    <t>Maturities in Years Ending December 31:</t>
  </si>
  <si>
    <t>Federal Home Loan Bank Advances</t>
  </si>
  <si>
    <t>ASC 805 fair value adjustments at acquisition</t>
  </si>
  <si>
    <t>Derivative Instruments and Hedging Activities - Narrative (Details)</t>
  </si>
  <si>
    <t>Dec. 31, 2016USD ($)interest_rate_swapinterest_rate_cap</t>
  </si>
  <si>
    <t>Dec. 31, 2015USD ($)interest_rate_swapinterest_rate_cap</t>
  </si>
  <si>
    <t>Derivative [Line Items]</t>
  </si>
  <si>
    <t>Termination value of derivatives in a net liability position</t>
  </si>
  <si>
    <t>Derivative collateral posted</t>
  </si>
  <si>
    <t>Not Designated as Hedging Instruments</t>
  </si>
  <si>
    <t>Notional amount of interest rate derivatives</t>
  </si>
  <si>
    <t>Cash Flow Hedging</t>
  </si>
  <si>
    <t>Estimated amount to be transferred from OCI to earnings</t>
  </si>
  <si>
    <t>Interest Rate Swap</t>
  </si>
  <si>
    <t>Number of interest rate derivatives held | interest_rate_swap</t>
  </si>
  <si>
    <t>Interest Rate Swap | Cash Flow Hedging | Trust Preferred Debt</t>
  </si>
  <si>
    <t>Interest Rate Swap | Cash Flow Hedging | Federal Home Loan Bank Advances</t>
  </si>
  <si>
    <t>Interest Rate Cap</t>
  </si>
  <si>
    <t>Number of interest rate derivatives held | interest_rate_cap</t>
  </si>
  <si>
    <t>Interest Rate Cap | Cash Flow Hedging | Trust Preferred Debt</t>
  </si>
  <si>
    <t>Derivative Instruments and Hedging Activities - Fair Value of Derivative Financial Instruments and Their Classification on Balance Sheet (Details) - Interest Rate Contracts - USD ($) $ in Thousands</t>
  </si>
  <si>
    <t>Derivatives Designated as Hedging Instruments | Other Assets</t>
  </si>
  <si>
    <t>Derivatives, Fair Value [Line Items]</t>
  </si>
  <si>
    <t>Asset Derivatives</t>
  </si>
  <si>
    <t>Derivatives Designated as Hedging Instruments | Other Liabilities</t>
  </si>
  <si>
    <t>Liability Derivatives</t>
  </si>
  <si>
    <t>Derivatives Not Designated as Hedging Instruments | Other Assets</t>
  </si>
  <si>
    <t>Derivatives Not Designated as Hedging Instruments | Other Liabilities</t>
  </si>
  <si>
    <t>Derivative Instruments and Hedging Activities - Effect of Derivative Financial Instruments on Income Statement (Details) - Interest Rate Contracts - USD ($) $ in Thousands</t>
  </si>
  <si>
    <t>Derivatives Designated as Hedging Instruments | Interest expense</t>
  </si>
  <si>
    <t>Amount of Loss Reclassified from Other Comprehensive Income Into Income (Effective Portion)</t>
  </si>
  <si>
    <t>Derivatives Designated as Hedging Instruments | Cash Flow Hedging</t>
  </si>
  <si>
    <t>Amount of Gain (Loss) Recognized in Other Comprehensive Income on Derivative (Effective Portion)</t>
  </si>
  <si>
    <t>Not Designated as Hedging Instruments | Other income</t>
  </si>
  <si>
    <t>Amount of Gain (Loss) Recognized Income on Derivative</t>
  </si>
  <si>
    <t>Fair Values of Financial Instruments - Fair Value Measurements of Assets and Liabilities Measured at Fair Value on Recurring Basis (Details) - USD ($) $ in Thousands</t>
  </si>
  <si>
    <t>Fair Value, Balance Sheet Grouping, Financial Statement Captions [Line Items]</t>
  </si>
  <si>
    <t>Quoted Prices in Active Markets for Identical Assets (Level 1)</t>
  </si>
  <si>
    <t>Significant Other Observable Inputs (Level 2)</t>
  </si>
  <si>
    <t>Significant Unobservable Inputs (Level 3)</t>
  </si>
  <si>
    <t>Fair Value, Measurements, Recurring | Quoted Prices in Active Markets for Identical Assets (Level 1) | Equity securities</t>
  </si>
  <si>
    <t>Fair Value, Measurements, Recurring | Significant Other Observable Inputs (Level 2) | Interest rate swap liability</t>
  </si>
  <si>
    <t>Interest rate swap liability</t>
  </si>
  <si>
    <t>Fair Value, Measurements, Recurring | Significant Other Observable Inputs (Level 2) | U.S. Government-sponsored agency securities</t>
  </si>
  <si>
    <t>Fair Value, Measurements, Recurring | Significant Other Observable Inputs (Level 2) | State and municipal</t>
  </si>
  <si>
    <t>Fair Value, Measurements, Recurring | Significant Other Observable Inputs (Level 2) | U.S. Government-sponsored mortgage-backed securities</t>
  </si>
  <si>
    <t>Fair Value, Measurements, Recurring | Significant Other Observable Inputs (Level 2) | Certificates of deposit</t>
  </si>
  <si>
    <t>Fair Value, Measurements, Recurring | Significant Other Observable Inputs (Level 2) | Equity securities</t>
  </si>
  <si>
    <t>Fair Value, Measurements, Recurring | Significant Other Observable Inputs (Level 2) | Interest rate swap asset</t>
  </si>
  <si>
    <t>Asset derivatives</t>
  </si>
  <si>
    <t>Fair Value, Measurements, Recurring | Significant Other Observable Inputs (Level 2) | Interest rate cap</t>
  </si>
  <si>
    <t>Fair Value, Measurements, Recurring | Significant Unobservable Inputs (Level 3) | State and municipal</t>
  </si>
  <si>
    <t>Fair Value, Measurements, Recurring | Significant Unobservable Inputs (Level 3) | Corporate obligations</t>
  </si>
  <si>
    <t>Fair Value, Measurements, Recurring | Significant Unobservable Inputs (Level 3) | Equity securities</t>
  </si>
  <si>
    <t>Fair Value, Measurements, Recurring | Fair Value | Interest rate swap liability</t>
  </si>
  <si>
    <t>Fair Value, Measurements, Recurring | Fair Value | U.S. Government-sponsored agency securities</t>
  </si>
  <si>
    <t>Fair Value, Measurements, Recurring | Fair Value | State and municipal</t>
  </si>
  <si>
    <t>Fair Value, Measurements, Recurring | Fair Value | U.S. Government-sponsored mortgage-backed securities</t>
  </si>
  <si>
    <t>Fair Value, Measurements, Recurring | Fair Value | Certificates of deposit</t>
  </si>
  <si>
    <t>Fair Value, Measurements, Recurring | Fair Value | Corporate obligations</t>
  </si>
  <si>
    <t>Fair Value, Measurements, Recurring | Fair Value | Equity securities</t>
  </si>
  <si>
    <t>Fair Value, Measurements, Recurring | Fair Value | Interest rate swap asset</t>
  </si>
  <si>
    <t>Fair Value, Measurements, Recurring | Fair Value | Interest rate cap</t>
  </si>
  <si>
    <t>Fair Values of Financial Instruments - Reconciliation of Beginning and Ending Balances of Recurring Fair Value Measurements using Significant Unobservable Level 3 Inputs (Details) - Fair Value, Measurements, Recurring - Available for Sale Securities - USD ($) $ in Thousands</t>
  </si>
  <si>
    <t>Beginning Balance</t>
  </si>
  <si>
    <t>Included in other comprehensive income</t>
  </si>
  <si>
    <t>Principal payments</t>
  </si>
  <si>
    <t>Fair Values of Financial Instruments - Transfer Between Levels 1, 2 and 3 and Reasons for Transfers (Details) - USD ($)</t>
  </si>
  <si>
    <t>Transfer between in or out of Level 3</t>
  </si>
  <si>
    <t>Fair Values of Financial Instruments - Valuation Methodologies Used for Instruments Measured at Fair Value on Non-Recurring Basis (Details) - Fair Value, Measurements, Nonrecurring - USD ($) $ in Thousands</t>
  </si>
  <si>
    <t>Significant Unobservable Inputs (Level 3) | Impaired Loans (collateral dependent)</t>
  </si>
  <si>
    <t>Fair Value, Assets and Liabilities Measured on Recurring and Nonrecurring Basis [Line Items]</t>
  </si>
  <si>
    <t>Asset fair value</t>
  </si>
  <si>
    <t>Significant Unobservable Inputs (Level 3) | Other real estate owned</t>
  </si>
  <si>
    <t>Fair Value | Impaired Loans (collateral dependent)</t>
  </si>
  <si>
    <t>Fair Value | Other real estate owned</t>
  </si>
  <si>
    <t>Fair Values of Financial Instruments - Unobservable Inputs Used in Recurring and Nonrecurring Level 3 Fair Value Measurements Other Than Goodwill (Details) - USD ($) $ in Thousands</t>
  </si>
  <si>
    <t>Discounted cash flow | State and municipal securities</t>
  </si>
  <si>
    <t>Fair Value Measurements, Recurring and Nonrecurring, Valuation Techniques [Line Items]</t>
  </si>
  <si>
    <t>Discounted cash flow | State and municipal securities | Minimum</t>
  </si>
  <si>
    <t>Maturity Call Date</t>
  </si>
  <si>
    <t>1 month</t>
  </si>
  <si>
    <t>US Muni BQ curve</t>
  </si>
  <si>
    <t>A-</t>
  </si>
  <si>
    <t>Discount rate</t>
  </si>
  <si>
    <t>0.69%</t>
  </si>
  <si>
    <t>0.80%</t>
  </si>
  <si>
    <t>Discounted cash flow | State and municipal securities | Maximum</t>
  </si>
  <si>
    <t>15 years</t>
  </si>
  <si>
    <t>BBB-</t>
  </si>
  <si>
    <t>Discounted cash flow | Corporate obligations and Equity securities</t>
  </si>
  <si>
    <t>Discounted cash flow | Corporate obligations and Equity securities | Three-Month LIBOR</t>
  </si>
  <si>
    <t>Premium for illiquidity (percent)</t>
  </si>
  <si>
    <t>Collateral based measurements | Impaired loans (collateral dependent)</t>
  </si>
  <si>
    <t>Collateral based measurements | Impaired loans (collateral dependent) | Minimum</t>
  </si>
  <si>
    <t>Discount to reflect current market conditions and ultimate collectability (percent)</t>
  </si>
  <si>
    <t>0.00%</t>
  </si>
  <si>
    <t>Collateral based measurements | Impaired loans (collateral dependent) | Maximum</t>
  </si>
  <si>
    <t>10.00%</t>
  </si>
  <si>
    <t>50.00%</t>
  </si>
  <si>
    <t>Collateral based measurements | Impaired loans (collateral dependent) | Weighted Average</t>
  </si>
  <si>
    <t>1.00%</t>
  </si>
  <si>
    <t>Appraisals | Other real estate owned</t>
  </si>
  <si>
    <t>Appraisals | Other real estate owned | Minimum</t>
  </si>
  <si>
    <t>Discount to reflect current market conditions (percent)</t>
  </si>
  <si>
    <t>Appraisals | Other real estate owned | Maximum</t>
  </si>
  <si>
    <t>20.00%</t>
  </si>
  <si>
    <t>Appraisals | Other real estate owned | Weighted Average</t>
  </si>
  <si>
    <t>9.00%</t>
  </si>
  <si>
    <t>Fair Values of Financial Instruments - Estimated Fair Values of Financial Instruments (Details) - USD ($) $ in Thousands</t>
  </si>
  <si>
    <t>Assets:</t>
  </si>
  <si>
    <t>Liabilities:</t>
  </si>
  <si>
    <t>Interest rate swap asset</t>
  </si>
  <si>
    <t>Commitments and Contingent Liabilities (Details) - USD ($) $ in Thousands</t>
  </si>
  <si>
    <t>Loan commitments to extend credit</t>
  </si>
  <si>
    <t>Fair Value, Off-balance Sheet Risks, Disclosure Information [Line Items]</t>
  </si>
  <si>
    <t>Amounts of commitments</t>
  </si>
  <si>
    <t>Standby letters of credit</t>
  </si>
  <si>
    <t>Accumulated Other Comprehensive Income (Loss) - Summary of Changes (Details) - USD ($) $ in Thousands</t>
  </si>
  <si>
    <t>Accumulated Other Comprehensive Income [Roll Forward]</t>
  </si>
  <si>
    <t>Other comprehensive income before reclassifications</t>
  </si>
  <si>
    <t>Amounts reclassified from accumulated other comprehensive income</t>
  </si>
  <si>
    <t>Unrealized Gains (Losses) on Securities Available for Sale</t>
  </si>
  <si>
    <t>Unrealized Gains (Losses) on Cash Flow Hedges</t>
  </si>
  <si>
    <t>Unrealized Gains (Losses) on Defined Benefit Plans</t>
  </si>
  <si>
    <t>Accumulated Other Comprehensive Income (Loss) - Reclassifications (Loss) (Details) - USD ($) $ in Thousands</t>
  </si>
  <si>
    <t>Reclassification Adjustments out of Accumulated Other Comprehensive Income [Line Items]</t>
  </si>
  <si>
    <t>Other income - net realized gains on sales of available for sale securities</t>
  </si>
  <si>
    <t>Interest expense - subordinated debentures and term loans</t>
  </si>
  <si>
    <t>Other expenses - salaries and employee benefits</t>
  </si>
  <si>
    <t>Amount Reclassified from Accumulated Other Comprehensive Income (Loss)</t>
  </si>
  <si>
    <t>Amount Reclassified from Accumulated Other Comprehensive Income (Loss) | Unrealized gains (losses) on available for sale securities</t>
  </si>
  <si>
    <t>Amount Reclassified from Accumulated Other Comprehensive Income (Loss) | Unrealized gains (losses) on cash flow hedges</t>
  </si>
  <si>
    <t>Amount Reclassified from Accumulated Other Comprehensive Income (Loss) | Unrealized gains (losses) on defined benefit plans</t>
  </si>
  <si>
    <t>Regulatory Capital and Dividends - Schedule of Actual and Required Capital (Details) - USD ($) $ in Thousands</t>
  </si>
  <si>
    <t>Total Risk-Based Capital</t>
  </si>
  <si>
    <t>Actual</t>
  </si>
  <si>
    <t>Prompt Corrective Action Thresholds, Adequate Capital</t>
  </si>
  <si>
    <t>Tier 1 Capital to Risk-weighted Assets, Amount</t>
  </si>
  <si>
    <t>Common Equity Tier One Capital to Risk-weighted Assets, Amount</t>
  </si>
  <si>
    <t>Tier I Capital to Average Assets, Amount</t>
  </si>
  <si>
    <t>Risk Based Ratios</t>
  </si>
  <si>
    <t>Total Capital to Risk-weighted Assets, Actual Ratio</t>
  </si>
  <si>
    <t>14.21%</t>
  </si>
  <si>
    <t>14.94%</t>
  </si>
  <si>
    <t>Total Capital to Risk-weighted Assets, Prompt Corrective Action Thresholds, Adequate Capital Ratio</t>
  </si>
  <si>
    <t>8.00%</t>
  </si>
  <si>
    <t>Tier 1 Capital to Risk-Weighted Assets</t>
  </si>
  <si>
    <t>12.02%</t>
  </si>
  <si>
    <t>12.51%</t>
  </si>
  <si>
    <t>Tier I Capital to Risk-weighted Assets, Prompt Corrective Action Thresholds, Adequate Capital Ratio</t>
  </si>
  <si>
    <t>6.00%</t>
  </si>
  <si>
    <t>Common Equity Tier 1 Capital Ratio (Regulatory)</t>
  </si>
  <si>
    <t>11.10%</t>
  </si>
  <si>
    <t>11.49%</t>
  </si>
  <si>
    <t>Common Equity Tier 1 Capital to Risk-weighted Assets, Prompt Corrective Action Thresholds, Adequately Capitalized Ratio</t>
  </si>
  <si>
    <t>4.50%</t>
  </si>
  <si>
    <t>Leverage Ratios</t>
  </si>
  <si>
    <t>Tier 1 Capital to Average Assets</t>
  </si>
  <si>
    <t>10.54%</t>
  </si>
  <si>
    <t>10.85%</t>
  </si>
  <si>
    <t>Tier I Capital to Average Assets, Prompt Corrective Action Thresholds, Adequate Capital Ratio</t>
  </si>
  <si>
    <t>4.00%</t>
  </si>
  <si>
    <t>First Merchants Bank</t>
  </si>
  <si>
    <t>Prompt Corrective Action Thresholds, Well Capitalized</t>
  </si>
  <si>
    <t>13.30%</t>
  </si>
  <si>
    <t>13.98%</t>
  </si>
  <si>
    <t>Total Capital to Risk-weighted Assets, Prompt Corrective Action Thresholds, Well Capitalized Ratio</t>
  </si>
  <si>
    <t>12.20%</t>
  </si>
  <si>
    <t>12.80%</t>
  </si>
  <si>
    <t>Tier I Capital to Risk-weighted Assets, Prompt Corrective Action Thresholds, Well Capitalized Ratio</t>
  </si>
  <si>
    <t>Common Equity Tier 1 Capital to Risk-weighted Assets, Prompt Corrective Action Thresholds, Well Capitalized Ratio</t>
  </si>
  <si>
    <t>6.50%</t>
  </si>
  <si>
    <t>10.78%</t>
  </si>
  <si>
    <t>11.22%</t>
  </si>
  <si>
    <t>Tier I Capital to Average Assets, Prompt Corrective Action Thresholds, Well Capitalized Ratio</t>
  </si>
  <si>
    <t>Regulatory Capital and Dividends - Narrative (Details) - USD ($)</t>
  </si>
  <si>
    <t>Feb. 09, 2016</t>
  </si>
  <si>
    <t>Dividends available</t>
  </si>
  <si>
    <t>Dividend reinvestment and stock purchase plan, stockholder's maximum amount of cash payments per quarter in purchase of common stock</t>
  </si>
  <si>
    <t>Stock repurchase program</t>
  </si>
  <si>
    <t>Loan Servicing (Details) - USD ($) $ in Thousands</t>
  </si>
  <si>
    <t>Unpaid balance of loans serviced for others</t>
  </si>
  <si>
    <t>Share-Based Compensation - Narrative (Details) - USD ($)</t>
  </si>
  <si>
    <t>Share-based Compensation Arrangement by Share-based Payment Award [Line Items]</t>
  </si>
  <si>
    <t>Percentage of average closing price to be paid by employees</t>
  </si>
  <si>
    <t>85.00%</t>
  </si>
  <si>
    <t>Options granted (in shares)</t>
  </si>
  <si>
    <t>Weighted-average grant date fair value for stock options (in dollars per share)</t>
  </si>
  <si>
    <t>Estimated pre-vesting forfeiture rate (as a percent)</t>
  </si>
  <si>
    <t>3.80%</t>
  </si>
  <si>
    <t>Aggregate intrinsic value of stock options exercised</t>
  </si>
  <si>
    <t>Common stock purchases through advance payroll deductions in a calendar year</t>
  </si>
  <si>
    <t>Stock Options</t>
  </si>
  <si>
    <t>Stock option term</t>
  </si>
  <si>
    <t>Stock options vesting percentage</t>
  </si>
  <si>
    <t>Unrecognized compensation expense</t>
  </si>
  <si>
    <t>Stock Options | Minimum</t>
  </si>
  <si>
    <t>Vested period</t>
  </si>
  <si>
    <t>6 months</t>
  </si>
  <si>
    <t>Stock Options | Maximum</t>
  </si>
  <si>
    <t>RSAs</t>
  </si>
  <si>
    <t>Unrecognized compensation expense expected recognition period</t>
  </si>
  <si>
    <t>1 year 4 months 20 days</t>
  </si>
  <si>
    <t>ESPP</t>
  </si>
  <si>
    <t>Grant date fair value of ESPP options</t>
  </si>
  <si>
    <t>Share-Based Compensation - Components of Awards (Details) - USD ($) $ in Thousands</t>
  </si>
  <si>
    <t>Pre-tax compensation expense</t>
  </si>
  <si>
    <t>Income tax expense (benefit)</t>
  </si>
  <si>
    <t>Total share-based compensation expense, net of income taxes</t>
  </si>
  <si>
    <t>Stock and ESPP Options</t>
  </si>
  <si>
    <t>Restricted Stock Awards</t>
  </si>
  <si>
    <t>Share-Based Compensation - Stock Option Activity (Details) - USD ($)</t>
  </si>
  <si>
    <t>Number of Shares</t>
  </si>
  <si>
    <t>Beginning balance (in shares)</t>
  </si>
  <si>
    <t>Exercised (in shares)</t>
  </si>
  <si>
    <t>Canceled (in shares)</t>
  </si>
  <si>
    <t>Ending balance (in shares)</t>
  </si>
  <si>
    <t>Vested and Expected to Vest, Number of Shares</t>
  </si>
  <si>
    <t>Exercisable, Number of Shares</t>
  </si>
  <si>
    <t>Weighted-Average Exercise Price</t>
  </si>
  <si>
    <t>Beginning balance (in dollars per share)</t>
  </si>
  <si>
    <t>Exercised (in dollars per share)</t>
  </si>
  <si>
    <t>Canceled (in dollars per share)</t>
  </si>
  <si>
    <t>Ending balance (in dollars per share)</t>
  </si>
  <si>
    <t>Vested and Expected to Vest, Weighted-Average Exercise Price (in dollars per share)</t>
  </si>
  <si>
    <t>Exercisable, Weighted-Average Exercise Price (in dollars per share)</t>
  </si>
  <si>
    <t>Weighted Average Remaining Contractual Term</t>
  </si>
  <si>
    <t>Outstanding</t>
  </si>
  <si>
    <t>2 years 8 months 16 days</t>
  </si>
  <si>
    <t>Vested and Expected to Vest</t>
  </si>
  <si>
    <t>Exercisable</t>
  </si>
  <si>
    <t>Aggregate Intrinsic Value</t>
  </si>
  <si>
    <t>Share-Based Compensation - Unvested RSAs Outstanding (Details) - RSAs</t>
  </si>
  <si>
    <t>Dec. 31, 2016$ / sharesshares</t>
  </si>
  <si>
    <t>Unvested RSAs, Beginning Balance (in shares) | shares</t>
  </si>
  <si>
    <t>Granted (in shares) | shares</t>
  </si>
  <si>
    <t>Forfeited (in shares) | shares</t>
  </si>
  <si>
    <t>Vested (in shares) | shares</t>
  </si>
  <si>
    <t>Unvested RSAs, Ending Balance (in shares) | shares</t>
  </si>
  <si>
    <t>Weighted-Average Grant Date Fair Value</t>
  </si>
  <si>
    <t>Unvested RSAs, Beginning Balance (in dollars per share) | $ / shares</t>
  </si>
  <si>
    <t>Granted (in dollars per share) | $ / shares</t>
  </si>
  <si>
    <t>Forfeited (in dollars per share) | $ / shares</t>
  </si>
  <si>
    <t>Vested (in dollars per share) | $ / shares</t>
  </si>
  <si>
    <t>Unvested RSAs, Ending Balance (in dollars per share) | $ / shares</t>
  </si>
  <si>
    <t>Pension and Other Post Retirement Benefit Plans - Narrative (Details) - USD ($)</t>
  </si>
  <si>
    <t>Nov. 20, 2015</t>
  </si>
  <si>
    <t>Mar. 01, 2005</t>
  </si>
  <si>
    <t>Defined Benefit Plan Disclosure [Line Items]</t>
  </si>
  <si>
    <t>Percentage of employees covered by plan</t>
  </si>
  <si>
    <t>19.00%</t>
  </si>
  <si>
    <t>Minimum participant attained age</t>
  </si>
  <si>
    <t>55 years</t>
  </si>
  <si>
    <t>Requisite service period (at least)</t>
  </si>
  <si>
    <t>Percentage of the premiums paid by plan participants</t>
  </si>
  <si>
    <t>Discount rate (as a percent)</t>
  </si>
  <si>
    <t>4.20%</t>
  </si>
  <si>
    <t>Accumulated benefit obligation</t>
  </si>
  <si>
    <t>Minimum required contribution in next fiscal year</t>
  </si>
  <si>
    <t>Amount of discretionary contributions made by employer to defined contribution plan, percent</t>
  </si>
  <si>
    <t>Maximum annual contribution percentage per employee</t>
  </si>
  <si>
    <t>1000 hours</t>
  </si>
  <si>
    <t>Employer percentage contribution</t>
  </si>
  <si>
    <t>Vesting period</t>
  </si>
  <si>
    <t>5 years</t>
  </si>
  <si>
    <t>Expense recognized in the period</t>
  </si>
  <si>
    <t>Curtailment gain</t>
  </si>
  <si>
    <t>Obligations payable</t>
  </si>
  <si>
    <t>Post retirement plan expense</t>
  </si>
  <si>
    <t>Fair value of plan assets</t>
  </si>
  <si>
    <t>Ameriana | Pentegra Plan</t>
  </si>
  <si>
    <t>Written notice of withdrawal, period</t>
  </si>
  <si>
    <t>60 days</t>
  </si>
  <si>
    <t>Age of plan participants</t>
  </si>
  <si>
    <t>Minimum | Debt Securities</t>
  </si>
  <si>
    <t>Maturities of debt securities</t>
  </si>
  <si>
    <t>15 days</t>
  </si>
  <si>
    <t>65 years</t>
  </si>
  <si>
    <t>Maximum | Debt Securities</t>
  </si>
  <si>
    <t>8 years 11 days</t>
  </si>
  <si>
    <t>9 years 15 days</t>
  </si>
  <si>
    <t>Weighted Average | Debt Securities</t>
  </si>
  <si>
    <t>3 years 11 months 20 days</t>
  </si>
  <si>
    <t>4 years 5 months 20 days</t>
  </si>
  <si>
    <t>Pension and Other Post Retirement Benefit Plans - Schedule of Changes in Benefit Obligation, and Plan Assets, Funded Status of the Plan, Assets and Liabilities Recognized in the Balance Sheets (Details) - USD ($) $ in Thousands</t>
  </si>
  <si>
    <t>Change in Benefit Obligation:</t>
  </si>
  <si>
    <t>Benefit obligation at beginning of year</t>
  </si>
  <si>
    <t>Service cost</t>
  </si>
  <si>
    <t>Interest cost</t>
  </si>
  <si>
    <t>Actuarial loss (gain)</t>
  </si>
  <si>
    <t>Benefits paid</t>
  </si>
  <si>
    <t>Net transfers in from Ameriana acquisition</t>
  </si>
  <si>
    <t>Benefit obligation at end of year</t>
  </si>
  <si>
    <t>Change in Plan Assets:</t>
  </si>
  <si>
    <t>Fair value of plan assets at beginning of year</t>
  </si>
  <si>
    <t>Actual return on plan assets</t>
  </si>
  <si>
    <t>Employer contributions</t>
  </si>
  <si>
    <t>Ameriana acquisition</t>
  </si>
  <si>
    <t>End of year</t>
  </si>
  <si>
    <t>Funded status at end of year</t>
  </si>
  <si>
    <t>Assets and Liabilities Recognized in the Balance Sheets:</t>
  </si>
  <si>
    <t>Deferred tax asset</t>
  </si>
  <si>
    <t>Assets</t>
  </si>
  <si>
    <t>Liabilities</t>
  </si>
  <si>
    <t>Amounts Recognized in Accumulated Other Comprehensive Income Not Yet Recognized as Components of Net Periodic (Benefit) Cost, net of tax, consist of:</t>
  </si>
  <si>
    <t>Accumulated loss</t>
  </si>
  <si>
    <t>Prior service credit</t>
  </si>
  <si>
    <t>Pension and Other Post Retirement Benefit Plans - Schedule of Accumulated Benefit Obligation in Excess of Plan Assets (Details) - USD ($) $ in Thousands</t>
  </si>
  <si>
    <t>Projected benefit obligation</t>
  </si>
  <si>
    <t>Pension and Other Post Retirement Benefit Plans - Schedule of Net Periodic Benefit Costs (Details) - USD ($) $ in Thousands</t>
  </si>
  <si>
    <t>Expected return on plan assets</t>
  </si>
  <si>
    <t>Amortization of prior service costs</t>
  </si>
  <si>
    <t>Amortization of net loss</t>
  </si>
  <si>
    <t>Net periodic pension (benefit) cost</t>
  </si>
  <si>
    <t>Pension and Other Post Retirement Benefit Plans - Other Comprehensive Income (Details) - USD ($) $ in Thousands</t>
  </si>
  <si>
    <t>Pension Plans</t>
  </si>
  <si>
    <t>Net gain (loss)</t>
  </si>
  <si>
    <t>Amortization of loss</t>
  </si>
  <si>
    <t>Total recognized in other comprehensive income (loss)</t>
  </si>
  <si>
    <t>Total recognized in net periodic pension cost and other comprehensive income (loss)</t>
  </si>
  <si>
    <t>Pension and Other Post Retirement Benefit Plans - Amount To Be Amortized From Accumulated Other Comprehensive Income, Next Fiscal Year (Details) - USD ($) $ in Thousands</t>
  </si>
  <si>
    <t>Pension and Other Postretirement Benefit Plans, Amounts that Will be Amortized from Accumulated Other Comprehensive Income (Loss) in Next Fiscal Year [Abstract]</t>
  </si>
  <si>
    <t>Pension and Other Post Retirement Benefit Plans - Schedule of Weighted Average Assumptions Used to Determine Benefit Obligation and Benefit Cost (Details)</t>
  </si>
  <si>
    <t>Weighted-average Assumptions Used to Determine Benefit Obligation:</t>
  </si>
  <si>
    <t>Rate of compensation increase for accruing active participants</t>
  </si>
  <si>
    <t>3.00%</t>
  </si>
  <si>
    <t>Weighted-average Assumptions Used to Determine Cost:</t>
  </si>
  <si>
    <t>4.80%</t>
  </si>
  <si>
    <t>Pension and Other Post Retirement Benefit Plans - Schedule of Expected Future Benefit Payments (Details) $ in Thousands</t>
  </si>
  <si>
    <t>Pension and Other Post Retirement Benefit Plans - Schedule of Plan Assets by Category (Details)</t>
  </si>
  <si>
    <t>Actual (as a percent)</t>
  </si>
  <si>
    <t>Target (as a percent)</t>
  </si>
  <si>
    <t>2.20%</t>
  </si>
  <si>
    <t>55.80%</t>
  </si>
  <si>
    <t>58.10%</t>
  </si>
  <si>
    <t>55.00%</t>
  </si>
  <si>
    <t>60.00%</t>
  </si>
  <si>
    <t>Debt securities</t>
  </si>
  <si>
    <t>37.70%</t>
  </si>
  <si>
    <t>37.40%</t>
  </si>
  <si>
    <t>40.00%</t>
  </si>
  <si>
    <t>36.00%</t>
  </si>
  <si>
    <t>Alternative investments</t>
  </si>
  <si>
    <t>2.30%</t>
  </si>
  <si>
    <t>Pension and Other Post Retirement Benefit Plans - Schedule of Plan Assets by Level (Details) - USD ($) $ in Thousands</t>
  </si>
  <si>
    <t>Fair Value of Plan Assets</t>
  </si>
  <si>
    <t>Quoted Prices in Active Markets for Identical Assets (Level 1) | Cash and cash equivalents</t>
  </si>
  <si>
    <t>Quoted Prices in Active Markets for Identical Assets (Level 1) | Corporate Bonds and Notes</t>
  </si>
  <si>
    <t>Quoted Prices in Active Markets for Identical Assets (Level 1) | Common Stock</t>
  </si>
  <si>
    <t>Quoted Prices in Active Markets for Identical Assets (Level 1) | Taxable Bond</t>
  </si>
  <si>
    <t>Quoted Prices in Active Markets for Identical Assets (Level 1) | Large Cap Equity</t>
  </si>
  <si>
    <t>Quoted Prices in Active Markets for Identical Assets (Level 1) | Mid Cap Equity</t>
  </si>
  <si>
    <t>Quoted Prices in Active Markets for Identical Assets (Level 1) | Small Cap Equity</t>
  </si>
  <si>
    <t>Quoted Prices in Active Markets for Identical Assets (Level 1) | International Equity</t>
  </si>
  <si>
    <t>Quoted Prices in Active Markets for Identical Assets (Level 1) | Specialty Alternative Equity</t>
  </si>
  <si>
    <t>Significant Other Observable Inputs (Level 2) | Government Agency and Municipal Bonds and Notes</t>
  </si>
  <si>
    <t>Significant Other Observable Inputs (Level 2) | Certificates of Deposit</t>
  </si>
  <si>
    <t>Significant Other Observable Inputs (Level 2) | Common Bond Fund</t>
  </si>
  <si>
    <t>Significant Other Observable Inputs (Level 2) | Common Equity Fund</t>
  </si>
  <si>
    <t>Fair Value | Cash and cash equivalents</t>
  </si>
  <si>
    <t>Fair Value | Corporate Bonds and Notes</t>
  </si>
  <si>
    <t>Fair Value | Government Agency and Municipal Bonds and Notes</t>
  </si>
  <si>
    <t>Fair Value | Certificates of Deposit</t>
  </si>
  <si>
    <t>Fair Value | Common Stock</t>
  </si>
  <si>
    <t>Fair Value | Common Bond Fund</t>
  </si>
  <si>
    <t>Fair Value | Common Equity Fund</t>
  </si>
  <si>
    <t>Fair Value | Taxable Bond</t>
  </si>
  <si>
    <t>Fair Value | Large Cap Equity</t>
  </si>
  <si>
    <t>Fair Value | Mid Cap Equity</t>
  </si>
  <si>
    <t>Fair Value | Small Cap Equity</t>
  </si>
  <si>
    <t>Fair Value | International Equity</t>
  </si>
  <si>
    <t>Fair Value | Specialty Alternative Equity</t>
  </si>
  <si>
    <t>Income Tax - Reconciliation of Federal Statutory to Actual Tax Expense (Details) - USD ($) $ in Thousands</t>
  </si>
  <si>
    <t>Federal Statutory Income Tax at 35%</t>
  </si>
  <si>
    <t>Tax-exempt Interest Income</t>
  </si>
  <si>
    <t>Basis Difference on Sale of Insurance Subsidiary</t>
  </si>
  <si>
    <t>Stock Compensation</t>
  </si>
  <si>
    <t>Earnings on Life Insurance</t>
  </si>
  <si>
    <t>Tax Credits</t>
  </si>
  <si>
    <t>Other</t>
  </si>
  <si>
    <t>Income Tax Expense</t>
  </si>
  <si>
    <t>Federal statutory income tax rate</t>
  </si>
  <si>
    <t>35.00%</t>
  </si>
  <si>
    <t>Income Tax - Components of Income Tax Expense (Benefit) (Details) - USD ($) $ in Thousands</t>
  </si>
  <si>
    <t>Currently Payable:</t>
  </si>
  <si>
    <t>Federal</t>
  </si>
  <si>
    <t>Deferred:</t>
  </si>
  <si>
    <t>State</t>
  </si>
  <si>
    <t>Income Tax - Deferred Tax Assets and Liabilities (Details) - USD ($) $ in Thousands</t>
  </si>
  <si>
    <t>Differences in Accounting for Loan Losses</t>
  </si>
  <si>
    <t>Differences in Accounting for Loan Fees</t>
  </si>
  <si>
    <t>Differences in Accounting for Loans and Securities</t>
  </si>
  <si>
    <t>Deferred Compensation</t>
  </si>
  <si>
    <t>Difference in Accounting for Pensions and Other Employee Benefits</t>
  </si>
  <si>
    <t>Federal &amp; State Income Tax Loss Carryforward and Credits</t>
  </si>
  <si>
    <t>Total Assets</t>
  </si>
  <si>
    <t>Differences in Depreciation Methods</t>
  </si>
  <si>
    <t>State Income Tax</t>
  </si>
  <si>
    <t>Net Unrealized Gain on Securities Available for Sale</t>
  </si>
  <si>
    <t>Gain on FDIC Modified Whole Bank Transaction</t>
  </si>
  <si>
    <t>Net Deferred Tax Asset Before Valuation Allowance</t>
  </si>
  <si>
    <t>Valuation allowance:</t>
  </si>
  <si>
    <t>Decrease/(Increase) During the Year</t>
  </si>
  <si>
    <t>Ending Balance</t>
  </si>
  <si>
    <t>Net Deferred Tax Asset</t>
  </si>
  <si>
    <t>Income Tax - Narrative (Details) - USD ($) $ in Thousands</t>
  </si>
  <si>
    <t>Valuation Allowance [Line Items]</t>
  </si>
  <si>
    <t>Decrease in deferred tax assets</t>
  </si>
  <si>
    <t>Valuation allowance</t>
  </si>
  <si>
    <t>Unrecorded deferred tax liability</t>
  </si>
  <si>
    <t>State and Local Jurisdiction</t>
  </si>
  <si>
    <t>State tax loss carryforward</t>
  </si>
  <si>
    <t>State deferred tax assets</t>
  </si>
  <si>
    <t>Decrease in deferred tax liability</t>
  </si>
  <si>
    <t>Operating Loss Carryforwards | Federal</t>
  </si>
  <si>
    <t>Pension And Other Employee Benefits</t>
  </si>
  <si>
    <t>Net Income Per Share - Reconciliation of Basic and Diluted Net Income Per Share (Details) - USD ($) $ / shares in Units, $ in Thousands</t>
  </si>
  <si>
    <t>Net income available to common stockholders</t>
  </si>
  <si>
    <t>Weighted-Average Shares</t>
  </si>
  <si>
    <t>Net income available to common stockholders (in shares)</t>
  </si>
  <si>
    <t>Effect of dilutive stock options and warrants (in shares)</t>
  </si>
  <si>
    <t>Basic net income per share:</t>
  </si>
  <si>
    <t>Net income available to common stockholders (in dollars per share)</t>
  </si>
  <si>
    <t>Diluted net income per share:</t>
  </si>
  <si>
    <t>Net Income Per Share - Narrative (Details) - $ / shares</t>
  </si>
  <si>
    <t>Stock options not included in the earnings per share calculation (in shares)</t>
  </si>
  <si>
    <t>Weighted average exercise price (in dollars per share)</t>
  </si>
  <si>
    <t>Quarterly Results of Operations (Unaudited) (Details) - USD ($) $ / shares in Units, $ in Thousands</t>
  </si>
  <si>
    <t>Interest income</t>
  </si>
  <si>
    <t>Interest expense</t>
  </si>
  <si>
    <t>Non-interest income</t>
  </si>
  <si>
    <t>Non-interest expense</t>
  </si>
  <si>
    <t>Basic EPS (in dollars per share)</t>
  </si>
  <si>
    <t>Diluted EPS (in dollars per share)</t>
  </si>
  <si>
    <t>Average Shares Outstanding:</t>
  </si>
  <si>
    <t>Basic (in shares)</t>
  </si>
  <si>
    <t>Diluted (in shares)</t>
  </si>
  <si>
    <t>Condensed Financial Information (parent company only) - Balance Sheet (Details) - USD ($) $ in Thousands</t>
  </si>
  <si>
    <t>Investment securities</t>
  </si>
  <si>
    <t>Stockholders' equity</t>
  </si>
  <si>
    <t>Parent</t>
  </si>
  <si>
    <t>Cash</t>
  </si>
  <si>
    <t>Investment in subsidiaries</t>
  </si>
  <si>
    <t>Condensed Financial Information (parent company only) - Statement of Income and Comprehensive Income (Details) - USD ($) $ in Thousands</t>
  </si>
  <si>
    <t>Income</t>
  </si>
  <si>
    <t>Expenses</t>
  </si>
  <si>
    <t>Income tax benefit (expense)</t>
  </si>
  <si>
    <t>Other comprehensive income (loss)</t>
  </si>
  <si>
    <t>Dividends from subsidiaries</t>
  </si>
  <si>
    <t>Total income</t>
  </si>
  <si>
    <t>Net occupancy and equipment expenses</t>
  </si>
  <si>
    <t>Other outside services</t>
  </si>
  <si>
    <t>Professional services</t>
  </si>
  <si>
    <t>Total expenses</t>
  </si>
  <si>
    <t>Income before equity in undistributed income of subsidiaries</t>
  </si>
  <si>
    <t>Equity in undistributed (distributions in excess of) income of subsidiaries</t>
  </si>
  <si>
    <t>Condensed Financial Information (parent company only) - Statement of Cash Flows (Details) - USD ($) $ in Thousands</t>
  </si>
  <si>
    <t>Adjustments to Reconcile Net Income to Net Cash:</t>
  </si>
  <si>
    <t>Net Change in:</t>
  </si>
  <si>
    <t>Purchase of securities available for sale</t>
  </si>
  <si>
    <t>Net cash paid in acquisition</t>
  </si>
  <si>
    <t>Cash Flows from Financing Activities:</t>
  </si>
  <si>
    <t>Distributions in excess of (equity in undistributed) income of subsidiaries</t>
  </si>
  <si>
    <t>Investment in subsidiaries - operating activities</t>
  </si>
  <si>
    <t>Proceeds from business divestitures</t>
  </si>
  <si>
    <t>Cash dividends</t>
  </si>
  <si>
    <t>Proceeds from issuance of long-term debt</t>
  </si>
  <si>
    <t>Preferred stock redemption under small business lending fund</t>
  </si>
  <si>
    <t>Subsequent Events (Details) - USD ($) $ / shares in Units, $ in Thousands</t>
  </si>
  <si>
    <t>Nov. 21, 2016</t>
  </si>
  <si>
    <t>Jun. 30, 2017</t>
  </si>
  <si>
    <t>Sep. 30, 2017</t>
  </si>
  <si>
    <t>Feb. 16, 2017</t>
  </si>
  <si>
    <t>Jan. 24, 2017</t>
  </si>
  <si>
    <t>Subsequent Event [Line Items]</t>
  </si>
  <si>
    <t>Arlington Bank</t>
  </si>
  <si>
    <t>IALB</t>
  </si>
  <si>
    <t>Shares purchased (shares)</t>
  </si>
  <si>
    <t>12.10%</t>
  </si>
  <si>
    <t>Arlington Bank | Subsequent event</t>
  </si>
  <si>
    <t>Share price (in dollars per share)</t>
  </si>
  <si>
    <t>Arlington Bank | Subsequent event | Forecast</t>
  </si>
  <si>
    <t>Estimated transaction value</t>
  </si>
  <si>
    <t>IALB | Subsequent event</t>
  </si>
  <si>
    <t>IALB | Subsequent event | Forecas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_(&quot;After &quot;#,##0_);_(&quot;After &quot;(#,##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71253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1248140</v>
      </c>
    </row>
    <row r="18" spans="1:4">
      <c r="A18" s="4" t="s">
        <v>30</v>
      </c>
      <c r="D18" s="6" t="n">
        <v>10164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 customWidth="1" max="7" min="7" width="21"/>
    <col customWidth="1" max="8" min="8" width="14"/>
    <col customWidth="1" max="9" min="9" width="21"/>
  </cols>
  <sheetData>
    <row r="1" spans="1:9">
      <c r="A1" s="1" t="s">
        <v>882</v>
      </c>
      <c r="B1" s="2" t="s">
        <v>883</v>
      </c>
      <c r="C1" s="2" t="s">
        <v>884</v>
      </c>
      <c r="D1" s="2" t="s">
        <v>885</v>
      </c>
      <c r="E1" s="2" t="s">
        <v>508</v>
      </c>
      <c r="F1" s="2" t="s">
        <v>570</v>
      </c>
      <c r="G1" s="2" t="s">
        <v>571</v>
      </c>
      <c r="H1" s="2" t="s">
        <v>886</v>
      </c>
      <c r="I1" s="2" t="s">
        <v>887</v>
      </c>
    </row>
    <row r="2" spans="1:9">
      <c r="A2" s="3" t="s">
        <v>888</v>
      </c>
    </row>
    <row r="3" spans="1:9">
      <c r="A3" s="4" t="s">
        <v>889</v>
      </c>
      <c r="E3" s="6" t="n">
        <v>291445000</v>
      </c>
    </row>
    <row r="4" spans="1:9">
      <c r="A4" s="4" t="s">
        <v>890</v>
      </c>
      <c r="E4" s="5" t="n">
        <v>298923000</v>
      </c>
      <c r="F4" s="6" t="n">
        <v>235652000</v>
      </c>
    </row>
    <row r="5" spans="1:9">
      <c r="A5" s="4" t="s">
        <v>891</v>
      </c>
      <c r="E5" s="4" t="s">
        <v>66</v>
      </c>
      <c r="F5" s="5" t="n">
        <v>1250000</v>
      </c>
      <c r="G5" s="4" t="s">
        <v>66</v>
      </c>
    </row>
    <row r="6" spans="1:9">
      <c r="A6" s="4" t="s">
        <v>892</v>
      </c>
      <c r="D6" s="5" t="n">
        <v>4</v>
      </c>
    </row>
    <row r="7" spans="1:9">
      <c r="A7" s="4" t="s">
        <v>893</v>
      </c>
    </row>
    <row r="8" spans="1:9">
      <c r="A8" s="3" t="s">
        <v>888</v>
      </c>
    </row>
    <row r="9" spans="1:9">
      <c r="A9" s="4" t="s">
        <v>894</v>
      </c>
      <c r="F9" s="5" t="n">
        <v>0</v>
      </c>
    </row>
    <row r="10" spans="1:9">
      <c r="A10" s="4" t="s">
        <v>895</v>
      </c>
      <c r="C10" s="6" t="n">
        <v>20000000</v>
      </c>
    </row>
    <row r="11" spans="1:9">
      <c r="A11" s="4" t="s">
        <v>896</v>
      </c>
      <c r="C11" s="4" t="s">
        <v>897</v>
      </c>
    </row>
    <row r="12" spans="1:9">
      <c r="A12" s="4" t="s">
        <v>898</v>
      </c>
    </row>
    <row r="13" spans="1:9">
      <c r="A13" s="3" t="s">
        <v>888</v>
      </c>
    </row>
    <row r="14" spans="1:9">
      <c r="A14" s="4" t="s">
        <v>899</v>
      </c>
      <c r="D14" s="6" t="n">
        <v>5000000</v>
      </c>
    </row>
    <row r="15" spans="1:9">
      <c r="A15" s="4" t="s">
        <v>900</v>
      </c>
      <c r="D15" s="4" t="s">
        <v>901</v>
      </c>
    </row>
    <row r="16" spans="1:9">
      <c r="A16" s="4" t="s">
        <v>902</v>
      </c>
    </row>
    <row r="17" spans="1:9">
      <c r="A17" s="3" t="s">
        <v>888</v>
      </c>
    </row>
    <row r="18" spans="1:9">
      <c r="A18" s="4" t="s">
        <v>899</v>
      </c>
      <c r="D18" s="6" t="n">
        <v>65000000</v>
      </c>
    </row>
    <row r="19" spans="1:9">
      <c r="A19" s="4" t="s">
        <v>900</v>
      </c>
      <c r="D19" s="4" t="s">
        <v>903</v>
      </c>
    </row>
    <row r="20" spans="1:9">
      <c r="A20" s="4" t="s">
        <v>904</v>
      </c>
      <c r="D20" s="4" t="s">
        <v>520</v>
      </c>
    </row>
    <row r="21" spans="1:9">
      <c r="A21" s="4" t="s">
        <v>905</v>
      </c>
    </row>
    <row r="22" spans="1:9">
      <c r="A22" s="3" t="s">
        <v>888</v>
      </c>
    </row>
    <row r="23" spans="1:9">
      <c r="A23" s="4" t="s">
        <v>906</v>
      </c>
      <c r="C23" s="4" t="s">
        <v>907</v>
      </c>
    </row>
    <row r="24" spans="1:9">
      <c r="A24" s="4" t="s">
        <v>908</v>
      </c>
    </row>
    <row r="25" spans="1:9">
      <c r="A25" s="3" t="s">
        <v>888</v>
      </c>
    </row>
    <row r="26" spans="1:9">
      <c r="A26" s="4" t="s">
        <v>890</v>
      </c>
      <c r="E26" s="6" t="n">
        <v>25000000</v>
      </c>
    </row>
    <row r="27" spans="1:9">
      <c r="A27" s="4" t="s">
        <v>490</v>
      </c>
    </row>
    <row r="28" spans="1:9">
      <c r="A28" s="3" t="s">
        <v>888</v>
      </c>
    </row>
    <row r="29" spans="1:9">
      <c r="A29" s="4" t="s">
        <v>909</v>
      </c>
      <c r="E29" s="4" t="s">
        <v>910</v>
      </c>
    </row>
    <row r="30" spans="1:9">
      <c r="A30" s="4" t="s">
        <v>911</v>
      </c>
      <c r="E30" s="4" t="s">
        <v>912</v>
      </c>
    </row>
    <row r="31" spans="1:9">
      <c r="A31" s="4" t="s">
        <v>494</v>
      </c>
    </row>
    <row r="32" spans="1:9">
      <c r="A32" s="3" t="s">
        <v>888</v>
      </c>
    </row>
    <row r="33" spans="1:9">
      <c r="A33" s="4" t="s">
        <v>911</v>
      </c>
      <c r="E33" s="4" t="s">
        <v>913</v>
      </c>
    </row>
    <row r="34" spans="1:9">
      <c r="A34" s="4" t="s">
        <v>914</v>
      </c>
    </row>
    <row r="35" spans="1:9">
      <c r="A35" s="3" t="s">
        <v>888</v>
      </c>
    </row>
    <row r="36" spans="1:9">
      <c r="A36" s="4" t="s">
        <v>915</v>
      </c>
      <c r="E36" s="6" t="n">
        <v>158185000</v>
      </c>
      <c r="F36" s="5" t="n">
        <v>163128000</v>
      </c>
    </row>
    <row r="37" spans="1:9">
      <c r="A37" s="4" t="s">
        <v>916</v>
      </c>
      <c r="E37" s="5" t="n">
        <v>145379000</v>
      </c>
      <c r="F37" s="5" t="n">
        <v>143491000</v>
      </c>
    </row>
    <row r="38" spans="1:9">
      <c r="A38" s="4" t="s">
        <v>917</v>
      </c>
      <c r="E38" s="5" t="n">
        <v>146480000</v>
      </c>
    </row>
    <row r="39" spans="1:9">
      <c r="A39" s="4" t="s">
        <v>918</v>
      </c>
    </row>
    <row r="40" spans="1:9">
      <c r="A40" s="3" t="s">
        <v>888</v>
      </c>
    </row>
    <row r="41" spans="1:9">
      <c r="A41" s="4" t="s">
        <v>917</v>
      </c>
      <c r="E41" s="6" t="n">
        <v>128445000</v>
      </c>
      <c r="F41" s="6" t="n">
        <v>127846000</v>
      </c>
    </row>
    <row r="42" spans="1:9">
      <c r="A42" s="4" t="s">
        <v>919</v>
      </c>
    </row>
    <row r="43" spans="1:9">
      <c r="A43" s="3" t="s">
        <v>888</v>
      </c>
    </row>
    <row r="44" spans="1:9">
      <c r="A44" s="4" t="s">
        <v>899</v>
      </c>
      <c r="D44" s="6" t="n">
        <v>70000000</v>
      </c>
    </row>
    <row r="45" spans="1:9">
      <c r="A45" s="4" t="s">
        <v>920</v>
      </c>
    </row>
    <row r="46" spans="1:9">
      <c r="A46" s="3" t="s">
        <v>888</v>
      </c>
    </row>
    <row r="47" spans="1:9">
      <c r="A47" s="4" t="s">
        <v>921</v>
      </c>
      <c r="E47" s="4" t="s">
        <v>516</v>
      </c>
    </row>
    <row r="48" spans="1:9">
      <c r="A48" s="4" t="s">
        <v>922</v>
      </c>
    </row>
    <row r="49" spans="1:9">
      <c r="A49" s="3" t="s">
        <v>888</v>
      </c>
    </row>
    <row r="50" spans="1:9">
      <c r="A50" s="4" t="s">
        <v>921</v>
      </c>
      <c r="E50" s="4" t="s">
        <v>516</v>
      </c>
    </row>
    <row r="51" spans="1:9">
      <c r="A51" s="4" t="s">
        <v>923</v>
      </c>
    </row>
    <row r="52" spans="1:9">
      <c r="A52" s="3" t="s">
        <v>888</v>
      </c>
    </row>
    <row r="53" spans="1:9">
      <c r="A53" s="4" t="s">
        <v>906</v>
      </c>
      <c r="E53" s="4" t="s">
        <v>924</v>
      </c>
    </row>
    <row r="54" spans="1:9">
      <c r="A54" s="4" t="s">
        <v>925</v>
      </c>
    </row>
    <row r="55" spans="1:9">
      <c r="A55" s="3" t="s">
        <v>888</v>
      </c>
    </row>
    <row r="56" spans="1:9">
      <c r="A56" s="4" t="s">
        <v>906</v>
      </c>
      <c r="E56" s="4" t="s">
        <v>926</v>
      </c>
    </row>
    <row r="57" spans="1:9">
      <c r="A57" s="4" t="s">
        <v>927</v>
      </c>
    </row>
    <row r="58" spans="1:9">
      <c r="A58" s="3" t="s">
        <v>888</v>
      </c>
    </row>
    <row r="59" spans="1:9">
      <c r="A59" s="4" t="s">
        <v>917</v>
      </c>
      <c r="E59" s="6" t="n">
        <v>51702000</v>
      </c>
    </row>
    <row r="60" spans="1:9">
      <c r="A60" s="4" t="s">
        <v>899</v>
      </c>
      <c r="I60" s="6" t="n">
        <v>56702000</v>
      </c>
    </row>
    <row r="61" spans="1:9">
      <c r="A61" s="4" t="s">
        <v>928</v>
      </c>
      <c r="B61" s="6" t="n">
        <v>5000000</v>
      </c>
    </row>
    <row r="62" spans="1:9">
      <c r="A62" s="4" t="s">
        <v>891</v>
      </c>
      <c r="B62" s="6" t="n">
        <v>1250000</v>
      </c>
    </row>
    <row r="63" spans="1:9">
      <c r="A63" s="4" t="s">
        <v>900</v>
      </c>
      <c r="E63" s="4" t="s">
        <v>929</v>
      </c>
      <c r="F63" s="4" t="s">
        <v>930</v>
      </c>
      <c r="H63" s="4" t="s">
        <v>931</v>
      </c>
    </row>
    <row r="64" spans="1:9">
      <c r="A64" s="4" t="s">
        <v>932</v>
      </c>
    </row>
    <row r="65" spans="1:9">
      <c r="A65" s="3" t="s">
        <v>888</v>
      </c>
    </row>
    <row r="66" spans="1:9">
      <c r="A66" s="4" t="s">
        <v>906</v>
      </c>
      <c r="E66" s="4" t="s">
        <v>933</v>
      </c>
    </row>
    <row r="67" spans="1:9">
      <c r="A67" s="4" t="s">
        <v>934</v>
      </c>
    </row>
    <row r="68" spans="1:9">
      <c r="A68" s="3" t="s">
        <v>888</v>
      </c>
    </row>
    <row r="69" spans="1:9">
      <c r="A69" s="4" t="s">
        <v>899</v>
      </c>
      <c r="F69" s="6" t="n">
        <v>10310000</v>
      </c>
    </row>
    <row r="70" spans="1:9">
      <c r="A70" s="4" t="s">
        <v>900</v>
      </c>
      <c r="E70" s="4" t="s">
        <v>935</v>
      </c>
      <c r="F70" s="4" t="s">
        <v>936</v>
      </c>
    </row>
    <row r="71" spans="1:9">
      <c r="A71" s="4" t="s">
        <v>906</v>
      </c>
      <c r="F71" s="4" t="s">
        <v>93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32</v>
      </c>
    </row>
    <row r="2" spans="1:3">
      <c r="A2" s="4" t="s">
        <v>939</v>
      </c>
    </row>
    <row r="3" spans="1:3">
      <c r="A3" s="3" t="s">
        <v>940</v>
      </c>
    </row>
    <row r="4" spans="1:3">
      <c r="A4" s="5" t="n">
        <v>2017</v>
      </c>
      <c r="B4" s="6" t="n">
        <v>120349</v>
      </c>
    </row>
    <row r="5" spans="1:3">
      <c r="A5" s="4" t="s">
        <v>153</v>
      </c>
      <c r="B5" s="5" t="n">
        <v>120349</v>
      </c>
    </row>
    <row r="6" spans="1:3">
      <c r="A6" s="4" t="s">
        <v>914</v>
      </c>
    </row>
    <row r="7" spans="1:3">
      <c r="A7" s="3" t="s">
        <v>940</v>
      </c>
    </row>
    <row r="8" spans="1:3">
      <c r="A8" s="5" t="n">
        <v>2017</v>
      </c>
      <c r="B8" s="5" t="n">
        <v>146480</v>
      </c>
    </row>
    <row r="9" spans="1:3">
      <c r="A9" s="4" t="s">
        <v>153</v>
      </c>
      <c r="B9" s="5" t="n">
        <v>146480</v>
      </c>
    </row>
    <row r="10" spans="1:3">
      <c r="A10" s="4" t="s">
        <v>941</v>
      </c>
    </row>
    <row r="11" spans="1:3">
      <c r="A11" s="3" t="s">
        <v>940</v>
      </c>
    </row>
    <row r="12" spans="1:3">
      <c r="A12" s="5" t="n">
        <v>2017</v>
      </c>
      <c r="B12" s="5" t="n">
        <v>167068</v>
      </c>
    </row>
    <row r="13" spans="1:3">
      <c r="A13" s="5" t="n">
        <v>2018</v>
      </c>
      <c r="B13" s="5" t="n">
        <v>26717</v>
      </c>
    </row>
    <row r="14" spans="1:3">
      <c r="A14" s="5" t="n">
        <v>2019</v>
      </c>
      <c r="B14" s="5" t="n">
        <v>13828</v>
      </c>
    </row>
    <row r="15" spans="1:3">
      <c r="A15" s="5" t="n">
        <v>2020</v>
      </c>
      <c r="B15" s="5" t="n">
        <v>31310</v>
      </c>
    </row>
    <row r="16" spans="1:3">
      <c r="A16" s="5" t="n">
        <v>2021</v>
      </c>
      <c r="B16" s="5" t="n">
        <v>25000</v>
      </c>
    </row>
    <row r="17" spans="1:3">
      <c r="A17" s="11" t="n">
        <v>2021</v>
      </c>
      <c r="B17" s="5" t="n">
        <v>35000</v>
      </c>
    </row>
    <row r="18" spans="1:3">
      <c r="A18" s="4" t="s">
        <v>153</v>
      </c>
      <c r="B18" s="5" t="n">
        <v>298923</v>
      </c>
    </row>
    <row r="19" spans="1:3">
      <c r="A19" s="4" t="s">
        <v>918</v>
      </c>
    </row>
    <row r="20" spans="1:3">
      <c r="A20" s="3" t="s">
        <v>940</v>
      </c>
    </row>
    <row r="21" spans="1:3">
      <c r="A21" s="5" t="n">
        <v>2017</v>
      </c>
      <c r="B21" s="5" t="n">
        <v>1018</v>
      </c>
    </row>
    <row r="22" spans="1:3">
      <c r="A22" s="11" t="n">
        <v>2021</v>
      </c>
      <c r="B22" s="5" t="n">
        <v>132012</v>
      </c>
    </row>
    <row r="23" spans="1:3">
      <c r="A23" s="4" t="s">
        <v>942</v>
      </c>
      <c r="B23" s="5" t="n">
        <v>-4585</v>
      </c>
    </row>
    <row r="24" spans="1:3">
      <c r="A24" s="4" t="s">
        <v>153</v>
      </c>
      <c r="B24" s="6" t="n">
        <v>128445</v>
      </c>
      <c r="C24" s="6" t="n">
        <v>12784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56"/>
    <col customWidth="1" max="3" min="3" width="56"/>
  </cols>
  <sheetData>
    <row r="1" spans="1:3">
      <c r="A1" s="1" t="s">
        <v>943</v>
      </c>
      <c r="B1" s="2" t="s">
        <v>1</v>
      </c>
    </row>
    <row r="2" spans="1:3">
      <c r="B2" s="2" t="s">
        <v>944</v>
      </c>
      <c r="C2" s="2" t="s">
        <v>945</v>
      </c>
    </row>
    <row r="3" spans="1:3">
      <c r="A3" s="3" t="s">
        <v>946</v>
      </c>
    </row>
    <row r="4" spans="1:3">
      <c r="A4" s="4" t="s">
        <v>947</v>
      </c>
      <c r="B4" s="6" t="n">
        <v>3821000</v>
      </c>
    </row>
    <row r="5" spans="1:3">
      <c r="A5" s="4" t="s">
        <v>948</v>
      </c>
      <c r="B5" s="5" t="n">
        <v>7516000</v>
      </c>
    </row>
    <row r="6" spans="1:3">
      <c r="A6" s="4" t="s">
        <v>949</v>
      </c>
    </row>
    <row r="7" spans="1:3">
      <c r="A7" s="3" t="s">
        <v>946</v>
      </c>
    </row>
    <row r="8" spans="1:3">
      <c r="A8" s="4" t="s">
        <v>950</v>
      </c>
      <c r="B8" s="5" t="n">
        <v>292558991</v>
      </c>
    </row>
    <row r="9" spans="1:3">
      <c r="A9" s="4" t="s">
        <v>951</v>
      </c>
    </row>
    <row r="10" spans="1:3">
      <c r="A10" s="3" t="s">
        <v>946</v>
      </c>
    </row>
    <row r="11" spans="1:3">
      <c r="A11" s="4" t="s">
        <v>952</v>
      </c>
      <c r="B11" s="6" t="n">
        <v>1001133</v>
      </c>
    </row>
    <row r="12" spans="1:3">
      <c r="A12" s="4" t="s">
        <v>953</v>
      </c>
    </row>
    <row r="13" spans="1:3">
      <c r="A13" s="3" t="s">
        <v>946</v>
      </c>
    </row>
    <row r="14" spans="1:3">
      <c r="A14" s="4" t="s">
        <v>954</v>
      </c>
      <c r="B14" s="5" t="n">
        <v>5</v>
      </c>
      <c r="C14" s="5" t="n">
        <v>5000</v>
      </c>
    </row>
    <row r="15" spans="1:3">
      <c r="A15" s="4" t="s">
        <v>950</v>
      </c>
      <c r="B15" s="6" t="n">
        <v>56000000</v>
      </c>
      <c r="C15" s="6" t="n">
        <v>56000000</v>
      </c>
    </row>
    <row r="16" spans="1:3">
      <c r="A16" s="4" t="s">
        <v>955</v>
      </c>
    </row>
    <row r="17" spans="1:3">
      <c r="A17" s="3" t="s">
        <v>946</v>
      </c>
    </row>
    <row r="18" spans="1:3">
      <c r="A18" s="4" t="s">
        <v>950</v>
      </c>
      <c r="B18" s="5" t="n">
        <v>26000000</v>
      </c>
    </row>
    <row r="19" spans="1:3">
      <c r="A19" s="4" t="s">
        <v>956</v>
      </c>
    </row>
    <row r="20" spans="1:3">
      <c r="A20" s="3" t="s">
        <v>946</v>
      </c>
    </row>
    <row r="21" spans="1:3">
      <c r="A21" s="4" t="s">
        <v>950</v>
      </c>
      <c r="B21" s="6" t="n">
        <v>30000000</v>
      </c>
    </row>
    <row r="22" spans="1:3">
      <c r="A22" s="4" t="s">
        <v>957</v>
      </c>
    </row>
    <row r="23" spans="1:3">
      <c r="A23" s="3" t="s">
        <v>946</v>
      </c>
    </row>
    <row r="24" spans="1:3">
      <c r="A24" s="4" t="s">
        <v>958</v>
      </c>
      <c r="B24" s="5" t="n">
        <v>1</v>
      </c>
      <c r="C24" s="5" t="n">
        <v>1000</v>
      </c>
    </row>
    <row r="25" spans="1:3">
      <c r="A25" s="4" t="s">
        <v>950</v>
      </c>
      <c r="B25" s="6" t="n">
        <v>13000000</v>
      </c>
      <c r="C25" s="6" t="n">
        <v>13000000</v>
      </c>
    </row>
    <row r="26" spans="1:3">
      <c r="A26" s="4" t="s">
        <v>959</v>
      </c>
    </row>
    <row r="27" spans="1:3">
      <c r="A27" s="3" t="s">
        <v>946</v>
      </c>
    </row>
    <row r="28" spans="1:3">
      <c r="A28" s="4" t="s">
        <v>950</v>
      </c>
      <c r="B28" s="6" t="n">
        <v>130000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32</v>
      </c>
    </row>
    <row r="2" spans="1:3">
      <c r="A2" s="4" t="s">
        <v>961</v>
      </c>
    </row>
    <row r="3" spans="1:3">
      <c r="A3" s="3" t="s">
        <v>962</v>
      </c>
    </row>
    <row r="4" spans="1:3">
      <c r="A4" s="4" t="s">
        <v>963</v>
      </c>
      <c r="B4" s="6" t="n">
        <v>15</v>
      </c>
      <c r="C4" s="6" t="n">
        <v>36</v>
      </c>
    </row>
    <row r="5" spans="1:3">
      <c r="A5" s="4" t="s">
        <v>964</v>
      </c>
    </row>
    <row r="6" spans="1:3">
      <c r="A6" s="3" t="s">
        <v>962</v>
      </c>
    </row>
    <row r="7" spans="1:3">
      <c r="A7" s="4" t="s">
        <v>965</v>
      </c>
      <c r="B7" s="5" t="n">
        <v>2182</v>
      </c>
      <c r="C7" s="5" t="n">
        <v>2921</v>
      </c>
    </row>
    <row r="8" spans="1:3">
      <c r="A8" s="4" t="s">
        <v>966</v>
      </c>
    </row>
    <row r="9" spans="1:3">
      <c r="A9" s="3" t="s">
        <v>962</v>
      </c>
    </row>
    <row r="10" spans="1:3">
      <c r="A10" s="4" t="s">
        <v>963</v>
      </c>
      <c r="B10" s="5" t="n">
        <v>6295</v>
      </c>
      <c r="C10" s="5" t="n">
        <v>4938</v>
      </c>
    </row>
    <row r="11" spans="1:3">
      <c r="A11" s="4" t="s">
        <v>967</v>
      </c>
    </row>
    <row r="12" spans="1:3">
      <c r="A12" s="3" t="s">
        <v>962</v>
      </c>
    </row>
    <row r="13" spans="1:3">
      <c r="A13" s="4" t="s">
        <v>965</v>
      </c>
      <c r="B13" s="6" t="n">
        <v>6295</v>
      </c>
      <c r="C13" s="6" t="n">
        <v>514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2</v>
      </c>
      <c r="D2" s="2" t="s">
        <v>88</v>
      </c>
    </row>
    <row r="3" spans="1:4">
      <c r="A3" s="4" t="s">
        <v>969</v>
      </c>
    </row>
    <row r="4" spans="1:4">
      <c r="A4" s="3" t="s">
        <v>946</v>
      </c>
    </row>
    <row r="5" spans="1:4">
      <c r="A5" s="4" t="s">
        <v>970</v>
      </c>
      <c r="B5" s="6" t="n">
        <v>-1250</v>
      </c>
      <c r="C5" s="6" t="n">
        <v>-1427</v>
      </c>
      <c r="D5" s="6" t="n">
        <v>-1411</v>
      </c>
    </row>
    <row r="6" spans="1:4">
      <c r="A6" s="4" t="s">
        <v>971</v>
      </c>
    </row>
    <row r="7" spans="1:4">
      <c r="A7" s="3" t="s">
        <v>946</v>
      </c>
    </row>
    <row r="8" spans="1:4">
      <c r="A8" s="4" t="s">
        <v>972</v>
      </c>
      <c r="B8" s="5" t="n">
        <v>-368</v>
      </c>
      <c r="C8" s="5" t="n">
        <v>-1681</v>
      </c>
    </row>
    <row r="9" spans="1:4">
      <c r="A9" s="4" t="s">
        <v>973</v>
      </c>
    </row>
    <row r="10" spans="1:4">
      <c r="A10" s="3" t="s">
        <v>946</v>
      </c>
    </row>
    <row r="11" spans="1:4">
      <c r="A11" s="4" t="s">
        <v>974</v>
      </c>
      <c r="B11" s="6" t="n">
        <v>211</v>
      </c>
      <c r="C11" s="6" t="n">
        <v>-53</v>
      </c>
      <c r="D11" s="6" t="n">
        <v>-7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32</v>
      </c>
    </row>
    <row r="2" spans="1:3">
      <c r="A2" s="3" t="s">
        <v>976</v>
      </c>
    </row>
    <row r="3" spans="1:3">
      <c r="A3" s="4" t="s">
        <v>36</v>
      </c>
      <c r="B3" s="6" t="n">
        <v>696862</v>
      </c>
      <c r="C3" s="6" t="n">
        <v>658400</v>
      </c>
    </row>
    <row r="4" spans="1:3">
      <c r="A4" s="4" t="s">
        <v>977</v>
      </c>
    </row>
    <row r="5" spans="1:3">
      <c r="A5" s="3" t="s">
        <v>976</v>
      </c>
    </row>
    <row r="6" spans="1:3">
      <c r="A6" s="4" t="s">
        <v>36</v>
      </c>
      <c r="B6" s="5" t="n">
        <v>18765</v>
      </c>
    </row>
    <row r="7" spans="1:3">
      <c r="A7" s="4" t="s">
        <v>978</v>
      </c>
    </row>
    <row r="8" spans="1:3">
      <c r="A8" s="3" t="s">
        <v>976</v>
      </c>
    </row>
    <row r="9" spans="1:3">
      <c r="A9" s="4" t="s">
        <v>36</v>
      </c>
      <c r="B9" s="5" t="n">
        <v>672928</v>
      </c>
      <c r="C9" s="5" t="n">
        <v>652468</v>
      </c>
    </row>
    <row r="10" spans="1:3">
      <c r="A10" s="4" t="s">
        <v>979</v>
      </c>
    </row>
    <row r="11" spans="1:3">
      <c r="A11" s="3" t="s">
        <v>976</v>
      </c>
    </row>
    <row r="12" spans="1:3">
      <c r="A12" s="4" t="s">
        <v>36</v>
      </c>
      <c r="B12" s="5" t="n">
        <v>5169</v>
      </c>
      <c r="C12" s="5" t="n">
        <v>5932</v>
      </c>
    </row>
    <row r="13" spans="1:3">
      <c r="A13" s="4" t="s">
        <v>980</v>
      </c>
    </row>
    <row r="14" spans="1:3">
      <c r="A14" s="3" t="s">
        <v>976</v>
      </c>
    </row>
    <row r="15" spans="1:3">
      <c r="A15" s="4" t="s">
        <v>36</v>
      </c>
      <c r="B15" s="5" t="n">
        <v>18765</v>
      </c>
    </row>
    <row r="16" spans="1:3">
      <c r="A16" s="4" t="s">
        <v>981</v>
      </c>
    </row>
    <row r="17" spans="1:3">
      <c r="A17" s="3" t="s">
        <v>976</v>
      </c>
    </row>
    <row r="18" spans="1:3">
      <c r="A18" s="4" t="s">
        <v>982</v>
      </c>
      <c r="B18" s="5" t="n">
        <v>8477</v>
      </c>
      <c r="C18" s="5" t="n">
        <v>8070</v>
      </c>
    </row>
    <row r="19" spans="1:3">
      <c r="A19" s="4" t="s">
        <v>983</v>
      </c>
    </row>
    <row r="20" spans="1:3">
      <c r="A20" s="3" t="s">
        <v>976</v>
      </c>
    </row>
    <row r="21" spans="1:3">
      <c r="A21" s="4" t="s">
        <v>36</v>
      </c>
      <c r="B21" s="5" t="n">
        <v>100</v>
      </c>
      <c r="C21" s="5" t="n">
        <v>104</v>
      </c>
    </row>
    <row r="22" spans="1:3">
      <c r="A22" s="4" t="s">
        <v>984</v>
      </c>
    </row>
    <row r="23" spans="1:3">
      <c r="A23" s="3" t="s">
        <v>976</v>
      </c>
    </row>
    <row r="24" spans="1:3">
      <c r="A24" s="4" t="s">
        <v>36</v>
      </c>
      <c r="B24" s="5" t="n">
        <v>358524</v>
      </c>
      <c r="C24" s="5" t="n">
        <v>300014</v>
      </c>
    </row>
    <row r="25" spans="1:3">
      <c r="A25" s="4" t="s">
        <v>985</v>
      </c>
    </row>
    <row r="26" spans="1:3">
      <c r="A26" s="3" t="s">
        <v>976</v>
      </c>
    </row>
    <row r="27" spans="1:3">
      <c r="A27" s="4" t="s">
        <v>36</v>
      </c>
      <c r="B27" s="5" t="n">
        <v>312292</v>
      </c>
      <c r="C27" s="5" t="n">
        <v>346266</v>
      </c>
    </row>
    <row r="28" spans="1:3">
      <c r="A28" s="4" t="s">
        <v>986</v>
      </c>
    </row>
    <row r="29" spans="1:3">
      <c r="A29" s="3" t="s">
        <v>976</v>
      </c>
    </row>
    <row r="30" spans="1:3">
      <c r="A30" s="4" t="s">
        <v>36</v>
      </c>
      <c r="C30" s="5" t="n">
        <v>2176</v>
      </c>
    </row>
    <row r="31" spans="1:3">
      <c r="A31" s="4" t="s">
        <v>987</v>
      </c>
    </row>
    <row r="32" spans="1:3">
      <c r="A32" s="3" t="s">
        <v>976</v>
      </c>
    </row>
    <row r="33" spans="1:3">
      <c r="A33" s="4" t="s">
        <v>36</v>
      </c>
      <c r="B33" s="5" t="n">
        <v>2012</v>
      </c>
      <c r="C33" s="5" t="n">
        <v>3908</v>
      </c>
    </row>
    <row r="34" spans="1:3">
      <c r="A34" s="4" t="s">
        <v>988</v>
      </c>
    </row>
    <row r="35" spans="1:3">
      <c r="A35" s="3" t="s">
        <v>976</v>
      </c>
    </row>
    <row r="36" spans="1:3">
      <c r="A36" s="4" t="s">
        <v>989</v>
      </c>
      <c r="B36" s="5" t="n">
        <v>6295</v>
      </c>
      <c r="C36" s="5" t="n">
        <v>4938</v>
      </c>
    </row>
    <row r="37" spans="1:3">
      <c r="A37" s="4" t="s">
        <v>990</v>
      </c>
    </row>
    <row r="38" spans="1:3">
      <c r="A38" s="3" t="s">
        <v>976</v>
      </c>
    </row>
    <row r="39" spans="1:3">
      <c r="A39" s="4" t="s">
        <v>989</v>
      </c>
      <c r="B39" s="5" t="n">
        <v>15</v>
      </c>
      <c r="C39" s="5" t="n">
        <v>36</v>
      </c>
    </row>
    <row r="40" spans="1:3">
      <c r="A40" s="4" t="s">
        <v>991</v>
      </c>
    </row>
    <row r="41" spans="1:3">
      <c r="A41" s="3" t="s">
        <v>976</v>
      </c>
    </row>
    <row r="42" spans="1:3">
      <c r="A42" s="4" t="s">
        <v>36</v>
      </c>
      <c r="B42" s="5" t="n">
        <v>5134</v>
      </c>
      <c r="C42" s="5" t="n">
        <v>5897</v>
      </c>
    </row>
    <row r="43" spans="1:3">
      <c r="A43" s="4" t="s">
        <v>992</v>
      </c>
    </row>
    <row r="44" spans="1:3">
      <c r="A44" s="3" t="s">
        <v>976</v>
      </c>
    </row>
    <row r="45" spans="1:3">
      <c r="A45" s="4" t="s">
        <v>36</v>
      </c>
      <c r="B45" s="5" t="n">
        <v>31</v>
      </c>
      <c r="C45" s="5" t="n">
        <v>31</v>
      </c>
    </row>
    <row r="46" spans="1:3">
      <c r="A46" s="4" t="s">
        <v>993</v>
      </c>
    </row>
    <row r="47" spans="1:3">
      <c r="A47" s="3" t="s">
        <v>976</v>
      </c>
    </row>
    <row r="48" spans="1:3">
      <c r="A48" s="4" t="s">
        <v>36</v>
      </c>
      <c r="B48" s="5" t="n">
        <v>4</v>
      </c>
      <c r="C48" s="5" t="n">
        <v>4</v>
      </c>
    </row>
    <row r="49" spans="1:3">
      <c r="A49" s="4" t="s">
        <v>994</v>
      </c>
    </row>
    <row r="50" spans="1:3">
      <c r="A50" s="3" t="s">
        <v>976</v>
      </c>
    </row>
    <row r="51" spans="1:3">
      <c r="A51" s="4" t="s">
        <v>982</v>
      </c>
      <c r="B51" s="5" t="n">
        <v>8477</v>
      </c>
      <c r="C51" s="5" t="n">
        <v>8070</v>
      </c>
    </row>
    <row r="52" spans="1:3">
      <c r="A52" s="4" t="s">
        <v>995</v>
      </c>
    </row>
    <row r="53" spans="1:3">
      <c r="A53" s="3" t="s">
        <v>976</v>
      </c>
    </row>
    <row r="54" spans="1:3">
      <c r="A54" s="4" t="s">
        <v>36</v>
      </c>
      <c r="B54" s="5" t="n">
        <v>100</v>
      </c>
      <c r="C54" s="5" t="n">
        <v>104</v>
      </c>
    </row>
    <row r="55" spans="1:3">
      <c r="A55" s="4" t="s">
        <v>996</v>
      </c>
    </row>
    <row r="56" spans="1:3">
      <c r="A56" s="3" t="s">
        <v>976</v>
      </c>
    </row>
    <row r="57" spans="1:3">
      <c r="A57" s="4" t="s">
        <v>36</v>
      </c>
      <c r="B57" s="5" t="n">
        <v>363658</v>
      </c>
      <c r="C57" s="5" t="n">
        <v>305911</v>
      </c>
    </row>
    <row r="58" spans="1:3">
      <c r="A58" s="4" t="s">
        <v>997</v>
      </c>
    </row>
    <row r="59" spans="1:3">
      <c r="A59" s="3" t="s">
        <v>976</v>
      </c>
    </row>
    <row r="60" spans="1:3">
      <c r="A60" s="4" t="s">
        <v>36</v>
      </c>
      <c r="B60" s="5" t="n">
        <v>312292</v>
      </c>
      <c r="C60" s="5" t="n">
        <v>346266</v>
      </c>
    </row>
    <row r="61" spans="1:3">
      <c r="A61" s="4" t="s">
        <v>998</v>
      </c>
    </row>
    <row r="62" spans="1:3">
      <c r="A62" s="3" t="s">
        <v>976</v>
      </c>
    </row>
    <row r="63" spans="1:3">
      <c r="A63" s="4" t="s">
        <v>36</v>
      </c>
      <c r="C63" s="5" t="n">
        <v>2176</v>
      </c>
    </row>
    <row r="64" spans="1:3">
      <c r="A64" s="4" t="s">
        <v>999</v>
      </c>
    </row>
    <row r="65" spans="1:3">
      <c r="A65" s="3" t="s">
        <v>976</v>
      </c>
    </row>
    <row r="66" spans="1:3">
      <c r="A66" s="4" t="s">
        <v>36</v>
      </c>
      <c r="B66" s="5" t="n">
        <v>31</v>
      </c>
      <c r="C66" s="5" t="n">
        <v>31</v>
      </c>
    </row>
    <row r="67" spans="1:3">
      <c r="A67" s="4" t="s">
        <v>1000</v>
      </c>
    </row>
    <row r="68" spans="1:3">
      <c r="A68" s="3" t="s">
        <v>976</v>
      </c>
    </row>
    <row r="69" spans="1:3">
      <c r="A69" s="4" t="s">
        <v>36</v>
      </c>
      <c r="B69" s="5" t="n">
        <v>20781</v>
      </c>
      <c r="C69" s="5" t="n">
        <v>3912</v>
      </c>
    </row>
    <row r="70" spans="1:3">
      <c r="A70" s="4" t="s">
        <v>1001</v>
      </c>
    </row>
    <row r="71" spans="1:3">
      <c r="A71" s="3" t="s">
        <v>976</v>
      </c>
    </row>
    <row r="72" spans="1:3">
      <c r="A72" s="4" t="s">
        <v>989</v>
      </c>
      <c r="B72" s="5" t="n">
        <v>6295</v>
      </c>
      <c r="C72" s="5" t="n">
        <v>4938</v>
      </c>
    </row>
    <row r="73" spans="1:3">
      <c r="A73" s="4" t="s">
        <v>1002</v>
      </c>
    </row>
    <row r="74" spans="1:3">
      <c r="A74" s="3" t="s">
        <v>976</v>
      </c>
    </row>
    <row r="75" spans="1:3">
      <c r="A75" s="4" t="s">
        <v>989</v>
      </c>
      <c r="B75" s="6" t="n">
        <v>15</v>
      </c>
      <c r="C75" s="6" t="n">
        <v>3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3</v>
      </c>
      <c r="B1" s="2" t="s">
        <v>1</v>
      </c>
    </row>
    <row r="2" spans="1:3">
      <c r="B2" s="2" t="s">
        <v>2</v>
      </c>
      <c r="C2" s="2" t="s">
        <v>32</v>
      </c>
    </row>
    <row r="3" spans="1:3">
      <c r="A3" s="3" t="s">
        <v>311</v>
      </c>
    </row>
    <row r="4" spans="1:3">
      <c r="A4" s="4" t="s">
        <v>1004</v>
      </c>
      <c r="B4" s="6" t="n">
        <v>5932</v>
      </c>
      <c r="C4" s="6" t="n">
        <v>6646</v>
      </c>
    </row>
    <row r="5" spans="1:3">
      <c r="A5" s="4" t="s">
        <v>1005</v>
      </c>
      <c r="B5" s="5" t="n">
        <v>-223</v>
      </c>
      <c r="C5" s="5" t="n">
        <v>199</v>
      </c>
    </row>
    <row r="6" spans="1:3">
      <c r="A6" s="4" t="s">
        <v>1006</v>
      </c>
      <c r="B6" s="5" t="n">
        <v>-540</v>
      </c>
      <c r="C6" s="5" t="n">
        <v>-913</v>
      </c>
    </row>
    <row r="7" spans="1:3">
      <c r="A7" s="4" t="s">
        <v>649</v>
      </c>
      <c r="B7" s="6" t="n">
        <v>5169</v>
      </c>
      <c r="C7" s="6" t="n">
        <v>5932</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7</v>
      </c>
      <c r="B1" s="2" t="s">
        <v>1</v>
      </c>
    </row>
    <row r="2" spans="1:3">
      <c r="B2" s="2" t="s">
        <v>2</v>
      </c>
      <c r="C2" s="2" t="s">
        <v>32</v>
      </c>
    </row>
    <row r="3" spans="1:3">
      <c r="A3" s="3" t="s">
        <v>267</v>
      </c>
    </row>
    <row r="4" spans="1:3">
      <c r="A4" s="4" t="s">
        <v>1008</v>
      </c>
      <c r="B4" s="6" t="n">
        <v>0</v>
      </c>
      <c r="C4" s="6" t="n">
        <v>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2</v>
      </c>
      <c r="C1" s="2" t="s">
        <v>32</v>
      </c>
    </row>
    <row r="2" spans="1:3">
      <c r="A2" s="4" t="s">
        <v>1010</v>
      </c>
    </row>
    <row r="3" spans="1:3">
      <c r="A3" s="3" t="s">
        <v>1011</v>
      </c>
    </row>
    <row r="4" spans="1:3">
      <c r="A4" s="4" t="s">
        <v>1012</v>
      </c>
      <c r="B4" s="6" t="n">
        <v>15318</v>
      </c>
      <c r="C4" s="6" t="n">
        <v>7066</v>
      </c>
    </row>
    <row r="5" spans="1:3">
      <c r="A5" s="4" t="s">
        <v>1013</v>
      </c>
    </row>
    <row r="6" spans="1:3">
      <c r="A6" s="3" t="s">
        <v>1011</v>
      </c>
    </row>
    <row r="7" spans="1:3">
      <c r="A7" s="4" t="s">
        <v>1012</v>
      </c>
      <c r="B7" s="5" t="n">
        <v>1612</v>
      </c>
      <c r="C7" s="5" t="n">
        <v>5529</v>
      </c>
    </row>
    <row r="8" spans="1:3">
      <c r="A8" s="4" t="s">
        <v>1014</v>
      </c>
    </row>
    <row r="9" spans="1:3">
      <c r="A9" s="3" t="s">
        <v>1011</v>
      </c>
    </row>
    <row r="10" spans="1:3">
      <c r="A10" s="4" t="s">
        <v>1012</v>
      </c>
      <c r="B10" s="5" t="n">
        <v>15318</v>
      </c>
      <c r="C10" s="5" t="n">
        <v>7066</v>
      </c>
    </row>
    <row r="11" spans="1:3">
      <c r="A11" s="4" t="s">
        <v>1015</v>
      </c>
    </row>
    <row r="12" spans="1:3">
      <c r="A12" s="3" t="s">
        <v>1011</v>
      </c>
    </row>
    <row r="13" spans="1:3">
      <c r="A13" s="4" t="s">
        <v>1012</v>
      </c>
      <c r="B13" s="6" t="n">
        <v>1612</v>
      </c>
      <c r="C13" s="6" t="n">
        <v>552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6</v>
      </c>
      <c r="B1" s="2" t="s">
        <v>1</v>
      </c>
    </row>
    <row r="2" spans="1:3">
      <c r="B2" s="2" t="s">
        <v>2</v>
      </c>
      <c r="C2" s="2" t="s">
        <v>32</v>
      </c>
    </row>
    <row r="3" spans="1:3">
      <c r="A3" s="4" t="s">
        <v>1017</v>
      </c>
    </row>
    <row r="4" spans="1:3">
      <c r="A4" s="3" t="s">
        <v>1018</v>
      </c>
    </row>
    <row r="5" spans="1:3">
      <c r="A5" s="4" t="s">
        <v>560</v>
      </c>
      <c r="B5" s="6" t="n">
        <v>5134</v>
      </c>
      <c r="C5" s="6" t="n">
        <v>5897</v>
      </c>
    </row>
    <row r="6" spans="1:3">
      <c r="A6" s="4" t="s">
        <v>1019</v>
      </c>
    </row>
    <row r="7" spans="1:3">
      <c r="A7" s="3" t="s">
        <v>1018</v>
      </c>
    </row>
    <row r="8" spans="1:3">
      <c r="A8" s="4" t="s">
        <v>1020</v>
      </c>
      <c r="B8" s="4" t="s">
        <v>1021</v>
      </c>
      <c r="C8" s="4" t="s">
        <v>1021</v>
      </c>
    </row>
    <row r="9" spans="1:3">
      <c r="A9" s="4" t="s">
        <v>1022</v>
      </c>
      <c r="B9" s="4" t="s">
        <v>1023</v>
      </c>
      <c r="C9" s="4" t="s">
        <v>1023</v>
      </c>
    </row>
    <row r="10" spans="1:3">
      <c r="A10" s="4" t="s">
        <v>1024</v>
      </c>
      <c r="B10" s="4" t="s">
        <v>1025</v>
      </c>
      <c r="C10" s="4" t="s">
        <v>1026</v>
      </c>
    </row>
    <row r="11" spans="1:3">
      <c r="A11" s="4" t="s">
        <v>1027</v>
      </c>
    </row>
    <row r="12" spans="1:3">
      <c r="A12" s="3" t="s">
        <v>1018</v>
      </c>
    </row>
    <row r="13" spans="1:3">
      <c r="A13" s="4" t="s">
        <v>1020</v>
      </c>
      <c r="B13" s="4" t="s">
        <v>499</v>
      </c>
      <c r="C13" s="4" t="s">
        <v>1028</v>
      </c>
    </row>
    <row r="14" spans="1:3">
      <c r="A14" s="4" t="s">
        <v>1022</v>
      </c>
      <c r="B14" s="4" t="s">
        <v>1029</v>
      </c>
      <c r="C14" s="4" t="s">
        <v>1029</v>
      </c>
    </row>
    <row r="15" spans="1:3">
      <c r="A15" s="4" t="s">
        <v>1024</v>
      </c>
      <c r="B15" s="4" t="s">
        <v>901</v>
      </c>
      <c r="C15" s="4" t="s">
        <v>901</v>
      </c>
    </row>
    <row r="16" spans="1:3">
      <c r="A16" s="4" t="s">
        <v>1030</v>
      </c>
    </row>
    <row r="17" spans="1:3">
      <c r="A17" s="3" t="s">
        <v>1018</v>
      </c>
    </row>
    <row r="18" spans="1:3">
      <c r="A18" s="4" t="s">
        <v>560</v>
      </c>
      <c r="B18" s="6" t="n">
        <v>35</v>
      </c>
      <c r="C18" s="6" t="n">
        <v>35</v>
      </c>
    </row>
    <row r="19" spans="1:3">
      <c r="A19" s="4" t="s">
        <v>1031</v>
      </c>
    </row>
    <row r="20" spans="1:3">
      <c r="A20" s="3" t="s">
        <v>1018</v>
      </c>
    </row>
    <row r="21" spans="1:3">
      <c r="A21" s="4" t="s">
        <v>1032</v>
      </c>
      <c r="B21" s="4" t="s">
        <v>907</v>
      </c>
      <c r="C21" s="4" t="s">
        <v>907</v>
      </c>
    </row>
    <row r="22" spans="1:3">
      <c r="A22" s="4" t="s">
        <v>1033</v>
      </c>
    </row>
    <row r="23" spans="1:3">
      <c r="A23" s="3" t="s">
        <v>1018</v>
      </c>
    </row>
    <row r="24" spans="1:3">
      <c r="A24" s="4" t="s">
        <v>560</v>
      </c>
      <c r="B24" s="6" t="n">
        <v>15318</v>
      </c>
      <c r="C24" s="6" t="n">
        <v>7066</v>
      </c>
    </row>
    <row r="25" spans="1:3">
      <c r="A25" s="4" t="s">
        <v>1034</v>
      </c>
    </row>
    <row r="26" spans="1:3">
      <c r="A26" s="3" t="s">
        <v>1018</v>
      </c>
    </row>
    <row r="27" spans="1:3">
      <c r="A27" s="4" t="s">
        <v>1035</v>
      </c>
      <c r="B27" s="4" t="s">
        <v>1036</v>
      </c>
      <c r="C27" s="4" t="s">
        <v>1036</v>
      </c>
    </row>
    <row r="28" spans="1:3">
      <c r="A28" s="4" t="s">
        <v>1037</v>
      </c>
    </row>
    <row r="29" spans="1:3">
      <c r="A29" s="3" t="s">
        <v>1018</v>
      </c>
    </row>
    <row r="30" spans="1:3">
      <c r="A30" s="4" t="s">
        <v>1035</v>
      </c>
      <c r="B30" s="4" t="s">
        <v>1038</v>
      </c>
      <c r="C30" s="4" t="s">
        <v>1039</v>
      </c>
    </row>
    <row r="31" spans="1:3">
      <c r="A31" s="4" t="s">
        <v>1040</v>
      </c>
    </row>
    <row r="32" spans="1:3">
      <c r="A32" s="3" t="s">
        <v>1018</v>
      </c>
    </row>
    <row r="33" spans="1:3">
      <c r="A33" s="4" t="s">
        <v>1035</v>
      </c>
      <c r="B33" s="4" t="s">
        <v>1041</v>
      </c>
      <c r="C33" s="4" t="s">
        <v>907</v>
      </c>
    </row>
    <row r="34" spans="1:3">
      <c r="A34" s="4" t="s">
        <v>1042</v>
      </c>
    </row>
    <row r="35" spans="1:3">
      <c r="A35" s="3" t="s">
        <v>1018</v>
      </c>
    </row>
    <row r="36" spans="1:3">
      <c r="A36" s="4" t="s">
        <v>560</v>
      </c>
      <c r="B36" s="6" t="n">
        <v>1612</v>
      </c>
      <c r="C36" s="6" t="n">
        <v>5529</v>
      </c>
    </row>
    <row r="37" spans="1:3">
      <c r="A37" s="4" t="s">
        <v>1043</v>
      </c>
    </row>
    <row r="38" spans="1:3">
      <c r="A38" s="3" t="s">
        <v>1018</v>
      </c>
    </row>
    <row r="39" spans="1:3">
      <c r="A39" s="4" t="s">
        <v>1044</v>
      </c>
      <c r="B39" s="4" t="s">
        <v>1036</v>
      </c>
      <c r="C39" s="4" t="s">
        <v>1036</v>
      </c>
    </row>
    <row r="40" spans="1:3">
      <c r="A40" s="4" t="s">
        <v>1045</v>
      </c>
    </row>
    <row r="41" spans="1:3">
      <c r="A41" s="3" t="s">
        <v>1018</v>
      </c>
    </row>
    <row r="42" spans="1:3">
      <c r="A42" s="4" t="s">
        <v>1044</v>
      </c>
      <c r="B42" s="4" t="s">
        <v>1038</v>
      </c>
      <c r="C42" s="4" t="s">
        <v>1046</v>
      </c>
    </row>
    <row r="43" spans="1:3">
      <c r="A43" s="4" t="s">
        <v>1047</v>
      </c>
    </row>
    <row r="44" spans="1:3">
      <c r="A44" s="3" t="s">
        <v>1018</v>
      </c>
    </row>
    <row r="45" spans="1:3">
      <c r="A45" s="4" t="s">
        <v>1044</v>
      </c>
      <c r="B45" s="4" t="s">
        <v>1048</v>
      </c>
      <c r="C45" s="4" t="s">
        <v>90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32</v>
      </c>
    </row>
    <row r="2" spans="1:3">
      <c r="A2" s="3" t="s">
        <v>1050</v>
      </c>
    </row>
    <row r="3" spans="1:3">
      <c r="A3" s="4" t="s">
        <v>36</v>
      </c>
      <c r="B3" s="6" t="n">
        <v>696862</v>
      </c>
      <c r="C3" s="6" t="n">
        <v>658400</v>
      </c>
    </row>
    <row r="4" spans="1:3">
      <c r="A4" s="4" t="s">
        <v>77</v>
      </c>
      <c r="B4" s="5" t="n">
        <v>611933</v>
      </c>
      <c r="C4" s="5" t="n">
        <v>632380</v>
      </c>
    </row>
    <row r="5" spans="1:3">
      <c r="A5" s="4" t="s">
        <v>38</v>
      </c>
      <c r="B5" s="5" t="n">
        <v>2929</v>
      </c>
      <c r="C5" s="5" t="n">
        <v>9894</v>
      </c>
    </row>
    <row r="6" spans="1:3">
      <c r="A6" s="4" t="s">
        <v>977</v>
      </c>
    </row>
    <row r="7" spans="1:3">
      <c r="A7" s="3" t="s">
        <v>1050</v>
      </c>
    </row>
    <row r="8" spans="1:3">
      <c r="A8" s="4" t="s">
        <v>34</v>
      </c>
      <c r="B8" s="5" t="n">
        <v>127927</v>
      </c>
      <c r="C8" s="5" t="n">
        <v>102170</v>
      </c>
    </row>
    <row r="9" spans="1:3">
      <c r="A9" s="4" t="s">
        <v>35</v>
      </c>
      <c r="B9" s="5" t="n">
        <v>24459</v>
      </c>
      <c r="C9" s="5" t="n">
        <v>32315</v>
      </c>
    </row>
    <row r="10" spans="1:3">
      <c r="A10" s="4" t="s">
        <v>36</v>
      </c>
      <c r="B10" s="5" t="n">
        <v>18765</v>
      </c>
    </row>
    <row r="11" spans="1:3">
      <c r="A11" s="3" t="s">
        <v>1051</v>
      </c>
    </row>
    <row r="12" spans="1:3">
      <c r="A12" s="4" t="s">
        <v>96</v>
      </c>
      <c r="B12" s="5" t="n">
        <v>4427605</v>
      </c>
      <c r="C12" s="5" t="n">
        <v>4095004</v>
      </c>
    </row>
    <row r="13" spans="1:3">
      <c r="A13" s="4" t="s">
        <v>978</v>
      </c>
    </row>
    <row r="14" spans="1:3">
      <c r="A14" s="3" t="s">
        <v>1050</v>
      </c>
    </row>
    <row r="15" spans="1:3">
      <c r="A15" s="4" t="s">
        <v>36</v>
      </c>
      <c r="B15" s="5" t="n">
        <v>672928</v>
      </c>
      <c r="C15" s="5" t="n">
        <v>652468</v>
      </c>
    </row>
    <row r="16" spans="1:3">
      <c r="A16" s="4" t="s">
        <v>77</v>
      </c>
      <c r="B16" s="5" t="n">
        <v>597246</v>
      </c>
      <c r="C16" s="5" t="n">
        <v>598082</v>
      </c>
    </row>
    <row r="17" spans="1:3">
      <c r="A17" s="4" t="s">
        <v>38</v>
      </c>
      <c r="B17" s="5" t="n">
        <v>2929</v>
      </c>
      <c r="C17" s="5" t="n">
        <v>9894</v>
      </c>
    </row>
    <row r="18" spans="1:3">
      <c r="A18" s="4" t="s">
        <v>43</v>
      </c>
      <c r="B18" s="5" t="n">
        <v>17964</v>
      </c>
      <c r="C18" s="5" t="n">
        <v>37633</v>
      </c>
    </row>
    <row r="19" spans="1:3">
      <c r="A19" s="4" t="s">
        <v>1052</v>
      </c>
      <c r="B19" s="5" t="n">
        <v>6310</v>
      </c>
      <c r="C19" s="5" t="n">
        <v>4974</v>
      </c>
    </row>
    <row r="20" spans="1:3">
      <c r="A20" s="4" t="s">
        <v>44</v>
      </c>
      <c r="B20" s="5" t="n">
        <v>26194</v>
      </c>
      <c r="C20" s="5" t="n">
        <v>24415</v>
      </c>
    </row>
    <row r="21" spans="1:3">
      <c r="A21" s="3" t="s">
        <v>1051</v>
      </c>
    </row>
    <row r="22" spans="1:3">
      <c r="A22" s="4" t="s">
        <v>96</v>
      </c>
      <c r="B22" s="5" t="n">
        <v>1111491</v>
      </c>
      <c r="C22" s="5" t="n">
        <v>1177142</v>
      </c>
    </row>
    <row r="23" spans="1:3">
      <c r="A23" s="3" t="s">
        <v>56</v>
      </c>
    </row>
    <row r="24" spans="1:3">
      <c r="A24" s="4" t="s">
        <v>57</v>
      </c>
      <c r="B24" s="5" t="n">
        <v>120349</v>
      </c>
      <c r="C24" s="5" t="n">
        <v>49721</v>
      </c>
    </row>
    <row r="25" spans="1:3">
      <c r="A25" s="4" t="s">
        <v>58</v>
      </c>
      <c r="B25" s="5" t="n">
        <v>146449</v>
      </c>
      <c r="C25" s="5" t="n">
        <v>155325</v>
      </c>
    </row>
    <row r="26" spans="1:3">
      <c r="A26" s="4" t="s">
        <v>59</v>
      </c>
      <c r="B26" s="5" t="n">
        <v>297465</v>
      </c>
      <c r="C26" s="5" t="n">
        <v>236375</v>
      </c>
    </row>
    <row r="27" spans="1:3">
      <c r="A27" s="4" t="s">
        <v>60</v>
      </c>
      <c r="B27" s="5" t="n">
        <v>105930</v>
      </c>
      <c r="C27" s="5" t="n">
        <v>103643</v>
      </c>
    </row>
    <row r="28" spans="1:3">
      <c r="A28" s="4" t="s">
        <v>982</v>
      </c>
      <c r="B28" s="5" t="n">
        <v>8477</v>
      </c>
      <c r="C28" s="5" t="n">
        <v>8070</v>
      </c>
    </row>
    <row r="29" spans="1:3">
      <c r="A29" s="4" t="s">
        <v>62</v>
      </c>
      <c r="B29" s="5" t="n">
        <v>3110</v>
      </c>
      <c r="C29" s="5" t="n">
        <v>3092</v>
      </c>
    </row>
    <row r="30" spans="1:3">
      <c r="A30" s="4" t="s">
        <v>979</v>
      </c>
    </row>
    <row r="31" spans="1:3">
      <c r="A31" s="3" t="s">
        <v>1050</v>
      </c>
    </row>
    <row r="32" spans="1:3">
      <c r="A32" s="4" t="s">
        <v>36</v>
      </c>
      <c r="B32" s="5" t="n">
        <v>5169</v>
      </c>
      <c r="C32" s="5" t="n">
        <v>5932</v>
      </c>
    </row>
    <row r="33" spans="1:3">
      <c r="A33" s="4" t="s">
        <v>77</v>
      </c>
      <c r="B33" s="5" t="n">
        <v>14687</v>
      </c>
      <c r="C33" s="5" t="n">
        <v>34298</v>
      </c>
    </row>
    <row r="34" spans="1:3">
      <c r="A34" s="4" t="s">
        <v>39</v>
      </c>
      <c r="B34" s="5" t="n">
        <v>4933552</v>
      </c>
      <c r="C34" s="5" t="n">
        <v>4539940</v>
      </c>
    </row>
    <row r="35" spans="1:3">
      <c r="A35" s="4" t="s">
        <v>779</v>
      </c>
    </row>
    <row r="36" spans="1:3">
      <c r="A36" s="3" t="s">
        <v>1050</v>
      </c>
    </row>
    <row r="37" spans="1:3">
      <c r="A37" s="4" t="s">
        <v>34</v>
      </c>
      <c r="B37" s="5" t="n">
        <v>127927</v>
      </c>
      <c r="C37" s="5" t="n">
        <v>102170</v>
      </c>
    </row>
    <row r="38" spans="1:3">
      <c r="A38" s="4" t="s">
        <v>35</v>
      </c>
      <c r="B38" s="5" t="n">
        <v>24459</v>
      </c>
      <c r="C38" s="5" t="n">
        <v>32315</v>
      </c>
    </row>
    <row r="39" spans="1:3">
      <c r="A39" s="4" t="s">
        <v>36</v>
      </c>
      <c r="B39" s="5" t="n">
        <v>696862</v>
      </c>
      <c r="C39" s="5" t="n">
        <v>658400</v>
      </c>
    </row>
    <row r="40" spans="1:3">
      <c r="A40" s="4" t="s">
        <v>77</v>
      </c>
      <c r="B40" s="5" t="n">
        <v>607643</v>
      </c>
      <c r="C40" s="5" t="n">
        <v>618599</v>
      </c>
    </row>
    <row r="41" spans="1:3">
      <c r="A41" s="4" t="s">
        <v>38</v>
      </c>
      <c r="B41" s="5" t="n">
        <v>2929</v>
      </c>
      <c r="C41" s="5" t="n">
        <v>9894</v>
      </c>
    </row>
    <row r="42" spans="1:3">
      <c r="A42" s="4" t="s">
        <v>39</v>
      </c>
      <c r="B42" s="5" t="n">
        <v>5073608</v>
      </c>
      <c r="C42" s="5" t="n">
        <v>4631369</v>
      </c>
    </row>
    <row r="43" spans="1:3">
      <c r="A43" s="4" t="s">
        <v>43</v>
      </c>
      <c r="B43" s="5" t="n">
        <v>17964</v>
      </c>
      <c r="C43" s="5" t="n">
        <v>37633</v>
      </c>
    </row>
    <row r="44" spans="1:3">
      <c r="A44" s="4" t="s">
        <v>1052</v>
      </c>
      <c r="B44" s="5" t="n">
        <v>6310</v>
      </c>
      <c r="C44" s="5" t="n">
        <v>4974</v>
      </c>
    </row>
    <row r="45" spans="1:3">
      <c r="A45" s="4" t="s">
        <v>44</v>
      </c>
      <c r="B45" s="5" t="n">
        <v>26194</v>
      </c>
      <c r="C45" s="5" t="n">
        <v>24415</v>
      </c>
    </row>
    <row r="46" spans="1:3">
      <c r="A46" s="3" t="s">
        <v>1051</v>
      </c>
    </row>
    <row r="47" spans="1:3">
      <c r="A47" s="4" t="s">
        <v>96</v>
      </c>
      <c r="B47" s="5" t="n">
        <v>5556498</v>
      </c>
      <c r="C47" s="5" t="n">
        <v>5289647</v>
      </c>
    </row>
    <row r="48" spans="1:3">
      <c r="A48" s="3" t="s">
        <v>56</v>
      </c>
    </row>
    <row r="49" spans="1:3">
      <c r="A49" s="4" t="s">
        <v>57</v>
      </c>
      <c r="B49" s="5" t="n">
        <v>120349</v>
      </c>
      <c r="C49" s="5" t="n">
        <v>49721</v>
      </c>
    </row>
    <row r="50" spans="1:3">
      <c r="A50" s="4" t="s">
        <v>58</v>
      </c>
      <c r="B50" s="5" t="n">
        <v>146480</v>
      </c>
      <c r="C50" s="5" t="n">
        <v>155325</v>
      </c>
    </row>
    <row r="51" spans="1:3">
      <c r="A51" s="4" t="s">
        <v>59</v>
      </c>
      <c r="B51" s="5" t="n">
        <v>298923</v>
      </c>
      <c r="C51" s="5" t="n">
        <v>235652</v>
      </c>
    </row>
    <row r="52" spans="1:3">
      <c r="A52" s="4" t="s">
        <v>60</v>
      </c>
      <c r="B52" s="5" t="n">
        <v>128445</v>
      </c>
      <c r="C52" s="5" t="n">
        <v>127846</v>
      </c>
    </row>
    <row r="53" spans="1:3">
      <c r="A53" s="4" t="s">
        <v>982</v>
      </c>
      <c r="B53" s="5" t="n">
        <v>8477</v>
      </c>
      <c r="C53" s="5" t="n">
        <v>8070</v>
      </c>
    </row>
    <row r="54" spans="1:3">
      <c r="A54" s="4" t="s">
        <v>62</v>
      </c>
      <c r="B54" s="6" t="n">
        <v>3110</v>
      </c>
      <c r="C54" s="6" t="n">
        <v>309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53</v>
      </c>
      <c r="B1" s="2" t="s">
        <v>2</v>
      </c>
      <c r="C1" s="2" t="s">
        <v>32</v>
      </c>
    </row>
    <row r="2" spans="1:3">
      <c r="A2" s="4" t="s">
        <v>1054</v>
      </c>
    </row>
    <row r="3" spans="1:3">
      <c r="A3" s="3" t="s">
        <v>1055</v>
      </c>
    </row>
    <row r="4" spans="1:3">
      <c r="A4" s="4" t="s">
        <v>1056</v>
      </c>
      <c r="B4" s="6" t="n">
        <v>2057878</v>
      </c>
      <c r="C4" s="6" t="n">
        <v>1547048</v>
      </c>
    </row>
    <row r="5" spans="1:3">
      <c r="A5" s="4" t="s">
        <v>1057</v>
      </c>
    </row>
    <row r="6" spans="1:3">
      <c r="A6" s="3" t="s">
        <v>1055</v>
      </c>
    </row>
    <row r="7" spans="1:3">
      <c r="A7" s="4" t="s">
        <v>1056</v>
      </c>
      <c r="B7" s="6" t="n">
        <v>46010</v>
      </c>
      <c r="C7" s="6" t="n">
        <v>4673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32</v>
      </c>
      <c r="D2" s="2" t="s">
        <v>88</v>
      </c>
    </row>
    <row r="3" spans="1:4">
      <c r="A3" s="3" t="s">
        <v>1059</v>
      </c>
    </row>
    <row r="4" spans="1:4">
      <c r="A4" s="4" t="s">
        <v>645</v>
      </c>
      <c r="B4" s="6" t="n">
        <v>850509</v>
      </c>
      <c r="C4" s="6" t="n">
        <v>726827</v>
      </c>
      <c r="D4" s="6" t="n">
        <v>634923</v>
      </c>
    </row>
    <row r="5" spans="1:4">
      <c r="A5" s="4" t="s">
        <v>1060</v>
      </c>
      <c r="B5" s="5" t="n">
        <v>-9797</v>
      </c>
      <c r="C5" s="5" t="n">
        <v>1274</v>
      </c>
    </row>
    <row r="6" spans="1:4">
      <c r="A6" s="4" t="s">
        <v>1061</v>
      </c>
      <c r="B6" s="5" t="n">
        <v>-2422</v>
      </c>
      <c r="C6" s="5" t="n">
        <v>-1006</v>
      </c>
    </row>
    <row r="7" spans="1:4">
      <c r="A7" s="4" t="s">
        <v>144</v>
      </c>
      <c r="B7" s="5" t="n">
        <v>-12219</v>
      </c>
      <c r="C7" s="5" t="n">
        <v>268</v>
      </c>
      <c r="D7" s="5" t="n">
        <v>4780</v>
      </c>
    </row>
    <row r="8" spans="1:4">
      <c r="A8" s="4" t="s">
        <v>649</v>
      </c>
      <c r="B8" s="5" t="n">
        <v>901657</v>
      </c>
      <c r="C8" s="5" t="n">
        <v>850509</v>
      </c>
      <c r="D8" s="5" t="n">
        <v>726827</v>
      </c>
    </row>
    <row r="9" spans="1:4">
      <c r="A9" s="4" t="s">
        <v>153</v>
      </c>
    </row>
    <row r="10" spans="1:4">
      <c r="A10" s="3" t="s">
        <v>1059</v>
      </c>
    </row>
    <row r="11" spans="1:4">
      <c r="A11" s="4" t="s">
        <v>645</v>
      </c>
      <c r="B11" s="5" t="n">
        <v>-1362</v>
      </c>
      <c r="C11" s="5" t="n">
        <v>-1630</v>
      </c>
      <c r="D11" s="5" t="n">
        <v>-6410</v>
      </c>
    </row>
    <row r="12" spans="1:4">
      <c r="A12" s="4" t="s">
        <v>144</v>
      </c>
      <c r="B12" s="5" t="n">
        <v>-12219</v>
      </c>
      <c r="C12" s="5" t="n">
        <v>268</v>
      </c>
      <c r="D12" s="5" t="n">
        <v>4780</v>
      </c>
    </row>
    <row r="13" spans="1:4">
      <c r="A13" s="4" t="s">
        <v>649</v>
      </c>
      <c r="B13" s="5" t="n">
        <v>-13581</v>
      </c>
      <c r="C13" s="5" t="n">
        <v>-1362</v>
      </c>
      <c r="D13" s="5" t="n">
        <v>-1630</v>
      </c>
    </row>
    <row r="14" spans="1:4">
      <c r="A14" s="4" t="s">
        <v>1062</v>
      </c>
    </row>
    <row r="15" spans="1:4">
      <c r="A15" s="3" t="s">
        <v>1059</v>
      </c>
    </row>
    <row r="16" spans="1:4">
      <c r="A16" s="4" t="s">
        <v>645</v>
      </c>
      <c r="B16" s="5" t="n">
        <v>12325</v>
      </c>
      <c r="C16" s="5" t="n">
        <v>14098</v>
      </c>
    </row>
    <row r="17" spans="1:4">
      <c r="A17" s="4" t="s">
        <v>1060</v>
      </c>
      <c r="B17" s="5" t="n">
        <v>-9087</v>
      </c>
      <c r="C17" s="5" t="n">
        <v>-37</v>
      </c>
    </row>
    <row r="18" spans="1:4">
      <c r="A18" s="4" t="s">
        <v>1061</v>
      </c>
      <c r="B18" s="5" t="n">
        <v>-2203</v>
      </c>
      <c r="C18" s="5" t="n">
        <v>-1736</v>
      </c>
    </row>
    <row r="19" spans="1:4">
      <c r="A19" s="4" t="s">
        <v>144</v>
      </c>
      <c r="B19" s="5" t="n">
        <v>-11290</v>
      </c>
      <c r="C19" s="5" t="n">
        <v>-1773</v>
      </c>
    </row>
    <row r="20" spans="1:4">
      <c r="A20" s="4" t="s">
        <v>649</v>
      </c>
      <c r="B20" s="5" t="n">
        <v>1035</v>
      </c>
      <c r="C20" s="5" t="n">
        <v>12325</v>
      </c>
      <c r="D20" s="5" t="n">
        <v>14098</v>
      </c>
    </row>
    <row r="21" spans="1:4">
      <c r="A21" s="4" t="s">
        <v>1063</v>
      </c>
    </row>
    <row r="22" spans="1:4">
      <c r="A22" s="3" t="s">
        <v>1059</v>
      </c>
    </row>
    <row r="23" spans="1:4">
      <c r="A23" s="4" t="s">
        <v>645</v>
      </c>
      <c r="B23" s="5" t="n">
        <v>-2347</v>
      </c>
      <c r="C23" s="5" t="n">
        <v>-2182</v>
      </c>
    </row>
    <row r="24" spans="1:4">
      <c r="A24" s="4" t="s">
        <v>1060</v>
      </c>
      <c r="B24" s="5" t="n">
        <v>-240</v>
      </c>
      <c r="C24" s="5" t="n">
        <v>-1093</v>
      </c>
    </row>
    <row r="25" spans="1:4">
      <c r="A25" s="4" t="s">
        <v>1061</v>
      </c>
      <c r="B25" s="5" t="n">
        <v>813</v>
      </c>
      <c r="C25" s="5" t="n">
        <v>928</v>
      </c>
    </row>
    <row r="26" spans="1:4">
      <c r="A26" s="4" t="s">
        <v>144</v>
      </c>
      <c r="B26" s="5" t="n">
        <v>573</v>
      </c>
      <c r="C26" s="5" t="n">
        <v>-165</v>
      </c>
    </row>
    <row r="27" spans="1:4">
      <c r="A27" s="4" t="s">
        <v>649</v>
      </c>
      <c r="B27" s="5" t="n">
        <v>-1774</v>
      </c>
      <c r="C27" s="5" t="n">
        <v>-2347</v>
      </c>
      <c r="D27" s="5" t="n">
        <v>-2182</v>
      </c>
    </row>
    <row r="28" spans="1:4">
      <c r="A28" s="4" t="s">
        <v>1064</v>
      </c>
    </row>
    <row r="29" spans="1:4">
      <c r="A29" s="3" t="s">
        <v>1059</v>
      </c>
    </row>
    <row r="30" spans="1:4">
      <c r="A30" s="4" t="s">
        <v>645</v>
      </c>
      <c r="B30" s="5" t="n">
        <v>-11340</v>
      </c>
      <c r="C30" s="5" t="n">
        <v>-13546</v>
      </c>
    </row>
    <row r="31" spans="1:4">
      <c r="A31" s="4" t="s">
        <v>1060</v>
      </c>
      <c r="B31" s="5" t="n">
        <v>-470</v>
      </c>
      <c r="C31" s="5" t="n">
        <v>2404</v>
      </c>
    </row>
    <row r="32" spans="1:4">
      <c r="A32" s="4" t="s">
        <v>1061</v>
      </c>
      <c r="B32" s="5" t="n">
        <v>-1032</v>
      </c>
      <c r="C32" s="5" t="n">
        <v>-198</v>
      </c>
    </row>
    <row r="33" spans="1:4">
      <c r="A33" s="4" t="s">
        <v>144</v>
      </c>
      <c r="B33" s="5" t="n">
        <v>-1502</v>
      </c>
      <c r="C33" s="5" t="n">
        <v>2206</v>
      </c>
    </row>
    <row r="34" spans="1:4">
      <c r="A34" s="4" t="s">
        <v>649</v>
      </c>
      <c r="B34" s="6" t="n">
        <v>-12842</v>
      </c>
      <c r="C34" s="6" t="n">
        <v>-11340</v>
      </c>
      <c r="D34" s="6" t="n">
        <v>-1354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5</v>
      </c>
      <c r="B1" s="2" t="s">
        <v>615</v>
      </c>
      <c r="J1" s="2" t="s">
        <v>1</v>
      </c>
    </row>
    <row r="2" spans="1:12">
      <c r="B2" s="2" t="s">
        <v>2</v>
      </c>
      <c r="C2" s="2" t="s">
        <v>616</v>
      </c>
      <c r="D2" s="2" t="s">
        <v>4</v>
      </c>
      <c r="E2" s="2" t="s">
        <v>617</v>
      </c>
      <c r="F2" s="2" t="s">
        <v>32</v>
      </c>
      <c r="G2" s="2" t="s">
        <v>618</v>
      </c>
      <c r="H2" s="2" t="s">
        <v>619</v>
      </c>
      <c r="I2" s="2" t="s">
        <v>620</v>
      </c>
      <c r="J2" s="2" t="s">
        <v>2</v>
      </c>
      <c r="K2" s="2" t="s">
        <v>32</v>
      </c>
      <c r="L2" s="2" t="s">
        <v>88</v>
      </c>
    </row>
    <row r="3" spans="1:12">
      <c r="A3" s="3" t="s">
        <v>1066</v>
      </c>
    </row>
    <row r="4" spans="1:12">
      <c r="A4" s="4" t="s">
        <v>1067</v>
      </c>
      <c r="J4" s="6" t="n">
        <v>3389</v>
      </c>
      <c r="K4" s="6" t="n">
        <v>2670</v>
      </c>
      <c r="L4" s="6" t="n">
        <v>3581</v>
      </c>
    </row>
    <row r="5" spans="1:12">
      <c r="A5" s="4" t="s">
        <v>128</v>
      </c>
      <c r="B5" s="6" t="n">
        <v>-7850</v>
      </c>
      <c r="C5" s="6" t="n">
        <v>-7469</v>
      </c>
      <c r="D5" s="6" t="n">
        <v>-6716</v>
      </c>
      <c r="E5" s="6" t="n">
        <v>-5574</v>
      </c>
      <c r="F5" s="6" t="n">
        <v>-4418</v>
      </c>
      <c r="G5" s="6" t="n">
        <v>-6557</v>
      </c>
      <c r="H5" s="6" t="n">
        <v>-8856</v>
      </c>
      <c r="I5" s="6" t="n">
        <v>-5834</v>
      </c>
      <c r="J5" s="5" t="n">
        <v>-27609</v>
      </c>
      <c r="K5" s="5" t="n">
        <v>-25665</v>
      </c>
      <c r="L5" s="5" t="n">
        <v>-22123</v>
      </c>
    </row>
    <row r="6" spans="1:12">
      <c r="A6" s="4" t="s">
        <v>1068</v>
      </c>
      <c r="J6" s="5" t="n">
        <v>-7185</v>
      </c>
      <c r="K6" s="5" t="n">
        <v>-6661</v>
      </c>
      <c r="L6" s="5" t="n">
        <v>-6616</v>
      </c>
    </row>
    <row r="7" spans="1:12">
      <c r="A7" s="4" t="s">
        <v>1069</v>
      </c>
      <c r="J7" s="5" t="n">
        <v>-102552</v>
      </c>
      <c r="K7" s="5" t="n">
        <v>-101908</v>
      </c>
      <c r="L7" s="5" t="n">
        <v>-96499</v>
      </c>
    </row>
    <row r="8" spans="1:12">
      <c r="A8" s="4" t="s">
        <v>129</v>
      </c>
      <c r="B8" s="6" t="n">
        <v>22293</v>
      </c>
      <c r="C8" s="6" t="n">
        <v>21059</v>
      </c>
      <c r="D8" s="6" t="n">
        <v>20006</v>
      </c>
      <c r="E8" s="6" t="n">
        <v>17693</v>
      </c>
      <c r="F8" s="6" t="n">
        <v>14177</v>
      </c>
      <c r="G8" s="6" t="n">
        <v>17067</v>
      </c>
      <c r="H8" s="6" t="n">
        <v>17968</v>
      </c>
      <c r="I8" s="6" t="n">
        <v>16172</v>
      </c>
      <c r="J8" s="5" t="n">
        <v>81051</v>
      </c>
      <c r="K8" s="5" t="n">
        <v>65384</v>
      </c>
      <c r="L8" s="5" t="n">
        <v>60162</v>
      </c>
    </row>
    <row r="9" spans="1:12">
      <c r="A9" s="4" t="s">
        <v>1070</v>
      </c>
    </row>
    <row r="10" spans="1:12">
      <c r="A10" s="3" t="s">
        <v>1066</v>
      </c>
    </row>
    <row r="11" spans="1:12">
      <c r="A11" s="4" t="s">
        <v>129</v>
      </c>
      <c r="J11" s="5" t="n">
        <v>2422</v>
      </c>
      <c r="K11" s="5" t="n">
        <v>1006</v>
      </c>
      <c r="L11" s="5" t="n">
        <v>1748</v>
      </c>
    </row>
    <row r="12" spans="1:12">
      <c r="A12" s="4" t="s">
        <v>1071</v>
      </c>
    </row>
    <row r="13" spans="1:12">
      <c r="A13" s="3" t="s">
        <v>1066</v>
      </c>
    </row>
    <row r="14" spans="1:12">
      <c r="A14" s="4" t="s">
        <v>1067</v>
      </c>
      <c r="J14" s="5" t="n">
        <v>3389</v>
      </c>
      <c r="K14" s="5" t="n">
        <v>2670</v>
      </c>
      <c r="L14" s="5" t="n">
        <v>3581</v>
      </c>
    </row>
    <row r="15" spans="1:12">
      <c r="A15" s="4" t="s">
        <v>128</v>
      </c>
      <c r="J15" s="5" t="n">
        <v>-1186</v>
      </c>
      <c r="K15" s="5" t="n">
        <v>-934</v>
      </c>
      <c r="L15" s="5" t="n">
        <v>-1253</v>
      </c>
    </row>
    <row r="16" spans="1:12">
      <c r="A16" s="4" t="s">
        <v>129</v>
      </c>
      <c r="J16" s="5" t="n">
        <v>2203</v>
      </c>
      <c r="K16" s="5" t="n">
        <v>1736</v>
      </c>
      <c r="L16" s="5" t="n">
        <v>2328</v>
      </c>
    </row>
    <row r="17" spans="1:12">
      <c r="A17" s="4" t="s">
        <v>1072</v>
      </c>
    </row>
    <row r="18" spans="1:12">
      <c r="A18" s="3" t="s">
        <v>1066</v>
      </c>
    </row>
    <row r="19" spans="1:12">
      <c r="A19" s="4" t="s">
        <v>128</v>
      </c>
      <c r="J19" s="5" t="n">
        <v>437</v>
      </c>
      <c r="K19" s="5" t="n">
        <v>499</v>
      </c>
      <c r="L19" s="5" t="n">
        <v>493</v>
      </c>
    </row>
    <row r="20" spans="1:12">
      <c r="A20" s="4" t="s">
        <v>1068</v>
      </c>
      <c r="J20" s="5" t="n">
        <v>-1250</v>
      </c>
      <c r="K20" s="5" t="n">
        <v>-1427</v>
      </c>
      <c r="L20" s="5" t="n">
        <v>-1411</v>
      </c>
    </row>
    <row r="21" spans="1:12">
      <c r="A21" s="4" t="s">
        <v>129</v>
      </c>
      <c r="J21" s="5" t="n">
        <v>-813</v>
      </c>
      <c r="K21" s="5" t="n">
        <v>-928</v>
      </c>
      <c r="L21" s="5" t="n">
        <v>-918</v>
      </c>
    </row>
    <row r="22" spans="1:12">
      <c r="A22" s="4" t="s">
        <v>1073</v>
      </c>
    </row>
    <row r="23" spans="1:12">
      <c r="A23" s="3" t="s">
        <v>1066</v>
      </c>
    </row>
    <row r="24" spans="1:12">
      <c r="A24" s="4" t="s">
        <v>128</v>
      </c>
      <c r="J24" s="5" t="n">
        <v>-556</v>
      </c>
      <c r="K24" s="5" t="n">
        <v>-107</v>
      </c>
      <c r="L24" s="5" t="n">
        <v>-182</v>
      </c>
    </row>
    <row r="25" spans="1:12">
      <c r="A25" s="4" t="s">
        <v>1069</v>
      </c>
      <c r="J25" s="5" t="n">
        <v>1588</v>
      </c>
      <c r="K25" s="5" t="n">
        <v>305</v>
      </c>
      <c r="L25" s="5" t="n">
        <v>520</v>
      </c>
    </row>
    <row r="26" spans="1:12">
      <c r="A26" s="4" t="s">
        <v>129</v>
      </c>
      <c r="J26" s="6" t="n">
        <v>1032</v>
      </c>
      <c r="K26" s="6" t="n">
        <v>198</v>
      </c>
      <c r="L26" s="6" t="n">
        <v>338</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32</v>
      </c>
    </row>
    <row r="2" spans="1:3">
      <c r="A2" s="3" t="s">
        <v>1075</v>
      </c>
    </row>
    <row r="3" spans="1:3">
      <c r="A3" s="4" t="s">
        <v>1076</v>
      </c>
      <c r="B3" s="6" t="n">
        <v>851521</v>
      </c>
      <c r="C3" s="6" t="n">
        <v>783776</v>
      </c>
    </row>
    <row r="4" spans="1:3">
      <c r="A4" s="4" t="s">
        <v>1077</v>
      </c>
      <c r="B4" s="5" t="n">
        <v>479470</v>
      </c>
      <c r="C4" s="5" t="n">
        <v>419809</v>
      </c>
    </row>
    <row r="5" spans="1:3">
      <c r="A5" s="3" t="s">
        <v>1078</v>
      </c>
    </row>
    <row r="6" spans="1:3">
      <c r="A6" s="4" t="s">
        <v>1076</v>
      </c>
      <c r="B6" s="5" t="n">
        <v>720484</v>
      </c>
      <c r="C6" s="5" t="n">
        <v>656323</v>
      </c>
    </row>
    <row r="7" spans="1:3">
      <c r="A7" s="4" t="s">
        <v>1077</v>
      </c>
      <c r="B7" s="5" t="n">
        <v>359603</v>
      </c>
      <c r="C7" s="5" t="n">
        <v>314857</v>
      </c>
    </row>
    <row r="8" spans="1:3">
      <c r="A8" s="3" t="s">
        <v>1079</v>
      </c>
    </row>
    <row r="9" spans="1:3">
      <c r="A9" s="4" t="s">
        <v>1076</v>
      </c>
      <c r="B9" s="5" t="n">
        <v>665445</v>
      </c>
      <c r="C9" s="5" t="n">
        <v>603063</v>
      </c>
    </row>
    <row r="10" spans="1:3">
      <c r="A10" s="4" t="s">
        <v>1077</v>
      </c>
      <c r="B10" s="5" t="n">
        <v>269702</v>
      </c>
      <c r="C10" s="5" t="n">
        <v>236143</v>
      </c>
    </row>
    <row r="11" spans="1:3">
      <c r="A11" s="3" t="s">
        <v>1080</v>
      </c>
    </row>
    <row r="12" spans="1:3">
      <c r="A12" s="4" t="s">
        <v>1076</v>
      </c>
      <c r="B12" s="5" t="n">
        <v>720484</v>
      </c>
      <c r="C12" s="5" t="n">
        <v>656323</v>
      </c>
    </row>
    <row r="13" spans="1:3">
      <c r="A13" s="4" t="s">
        <v>1077</v>
      </c>
      <c r="B13" s="6" t="n">
        <v>273456</v>
      </c>
      <c r="C13" s="6" t="n">
        <v>242001</v>
      </c>
    </row>
    <row r="14" spans="1:3">
      <c r="A14" s="3" t="s">
        <v>1081</v>
      </c>
    </row>
    <row r="15" spans="1:3">
      <c r="A15" s="4" t="s">
        <v>1082</v>
      </c>
      <c r="B15" s="4" t="s">
        <v>1083</v>
      </c>
      <c r="C15" s="4" t="s">
        <v>1084</v>
      </c>
    </row>
    <row r="16" spans="1:3">
      <c r="A16" s="4" t="s">
        <v>1085</v>
      </c>
      <c r="B16" s="4" t="s">
        <v>1086</v>
      </c>
      <c r="C16" s="4" t="s">
        <v>1086</v>
      </c>
    </row>
    <row r="17" spans="1:3">
      <c r="A17" s="4" t="s">
        <v>1087</v>
      </c>
      <c r="B17" s="4" t="s">
        <v>1088</v>
      </c>
      <c r="C17" s="4" t="s">
        <v>1089</v>
      </c>
    </row>
    <row r="18" spans="1:3">
      <c r="A18" s="4" t="s">
        <v>1090</v>
      </c>
      <c r="B18" s="4" t="s">
        <v>1091</v>
      </c>
      <c r="C18" s="4" t="s">
        <v>1091</v>
      </c>
    </row>
    <row r="19" spans="1:3">
      <c r="A19" s="4" t="s">
        <v>1092</v>
      </c>
      <c r="B19" s="4" t="s">
        <v>1093</v>
      </c>
      <c r="C19" s="4" t="s">
        <v>1094</v>
      </c>
    </row>
    <row r="20" spans="1:3">
      <c r="A20" s="4" t="s">
        <v>1095</v>
      </c>
      <c r="B20" s="4" t="s">
        <v>1096</v>
      </c>
      <c r="C20" s="4" t="s">
        <v>1096</v>
      </c>
    </row>
    <row r="21" spans="1:3">
      <c r="A21" s="3" t="s">
        <v>1097</v>
      </c>
    </row>
    <row r="22" spans="1:3">
      <c r="A22" s="4" t="s">
        <v>1098</v>
      </c>
      <c r="B22" s="4" t="s">
        <v>1099</v>
      </c>
      <c r="C22" s="4" t="s">
        <v>1100</v>
      </c>
    </row>
    <row r="23" spans="1:3">
      <c r="A23" s="4" t="s">
        <v>1101</v>
      </c>
      <c r="B23" s="4" t="s">
        <v>1102</v>
      </c>
      <c r="C23" s="4" t="s">
        <v>1102</v>
      </c>
    </row>
    <row r="24" spans="1:3">
      <c r="A24" s="4" t="s">
        <v>1103</v>
      </c>
    </row>
    <row r="25" spans="1:3">
      <c r="A25" s="3" t="s">
        <v>1075</v>
      </c>
    </row>
    <row r="26" spans="1:3">
      <c r="A26" s="4" t="s">
        <v>1076</v>
      </c>
      <c r="B26" s="6" t="n">
        <v>800598</v>
      </c>
      <c r="C26" s="6" t="n">
        <v>739793</v>
      </c>
    </row>
    <row r="27" spans="1:3">
      <c r="A27" s="4" t="s">
        <v>1077</v>
      </c>
      <c r="B27" s="5" t="n">
        <v>481490</v>
      </c>
      <c r="C27" s="5" t="n">
        <v>423242</v>
      </c>
    </row>
    <row r="28" spans="1:3">
      <c r="A28" s="4" t="s">
        <v>1104</v>
      </c>
      <c r="B28" s="5" t="n">
        <v>601862</v>
      </c>
      <c r="C28" s="5" t="n">
        <v>529052</v>
      </c>
    </row>
    <row r="29" spans="1:3">
      <c r="A29" s="3" t="s">
        <v>1078</v>
      </c>
    </row>
    <row r="30" spans="1:3">
      <c r="A30" s="4" t="s">
        <v>1076</v>
      </c>
      <c r="B30" s="5" t="n">
        <v>734561</v>
      </c>
      <c r="C30" s="5" t="n">
        <v>677340</v>
      </c>
    </row>
    <row r="31" spans="1:3">
      <c r="A31" s="4" t="s">
        <v>1077</v>
      </c>
      <c r="B31" s="5" t="n">
        <v>361117</v>
      </c>
      <c r="C31" s="5" t="n">
        <v>317431</v>
      </c>
    </row>
    <row r="32" spans="1:3">
      <c r="A32" s="4" t="s">
        <v>1104</v>
      </c>
      <c r="B32" s="5" t="n">
        <v>481490</v>
      </c>
      <c r="C32" s="5" t="n">
        <v>423242</v>
      </c>
    </row>
    <row r="33" spans="1:3">
      <c r="A33" s="3" t="s">
        <v>1079</v>
      </c>
    </row>
    <row r="34" spans="1:3">
      <c r="A34" s="4" t="s">
        <v>1076</v>
      </c>
      <c r="B34" s="5" t="n">
        <v>734561</v>
      </c>
      <c r="C34" s="5" t="n">
        <v>677340</v>
      </c>
    </row>
    <row r="35" spans="1:3">
      <c r="A35" s="4" t="s">
        <v>1077</v>
      </c>
      <c r="B35" s="5" t="n">
        <v>270838</v>
      </c>
      <c r="C35" s="5" t="n">
        <v>238074</v>
      </c>
    </row>
    <row r="36" spans="1:3">
      <c r="A36" s="4" t="s">
        <v>1104</v>
      </c>
      <c r="B36" s="5" t="n">
        <v>391210</v>
      </c>
      <c r="C36" s="5" t="n">
        <v>343884</v>
      </c>
    </row>
    <row r="37" spans="1:3">
      <c r="A37" s="3" t="s">
        <v>1080</v>
      </c>
    </row>
    <row r="38" spans="1:3">
      <c r="A38" s="4" t="s">
        <v>1076</v>
      </c>
      <c r="B38" s="5" t="n">
        <v>734561</v>
      </c>
      <c r="C38" s="5" t="n">
        <v>677340</v>
      </c>
    </row>
    <row r="39" spans="1:3">
      <c r="A39" s="4" t="s">
        <v>1077</v>
      </c>
      <c r="B39" s="5" t="n">
        <v>272461</v>
      </c>
      <c r="C39" s="5" t="n">
        <v>241423</v>
      </c>
    </row>
    <row r="40" spans="1:3">
      <c r="A40" s="4" t="s">
        <v>1104</v>
      </c>
      <c r="B40" s="6" t="n">
        <v>340576</v>
      </c>
      <c r="C40" s="6" t="n">
        <v>301779</v>
      </c>
    </row>
    <row r="41" spans="1:3">
      <c r="A41" s="3" t="s">
        <v>1081</v>
      </c>
    </row>
    <row r="42" spans="1:3">
      <c r="A42" s="4" t="s">
        <v>1082</v>
      </c>
      <c r="B42" s="4" t="s">
        <v>1105</v>
      </c>
      <c r="C42" s="4" t="s">
        <v>1106</v>
      </c>
    </row>
    <row r="43" spans="1:3">
      <c r="A43" s="4" t="s">
        <v>1085</v>
      </c>
      <c r="B43" s="4" t="s">
        <v>1086</v>
      </c>
      <c r="C43" s="4" t="s">
        <v>1086</v>
      </c>
    </row>
    <row r="44" spans="1:3">
      <c r="A44" s="4" t="s">
        <v>1107</v>
      </c>
      <c r="B44" s="4" t="s">
        <v>1038</v>
      </c>
      <c r="C44" s="4" t="s">
        <v>1038</v>
      </c>
    </row>
    <row r="45" spans="1:3">
      <c r="A45" s="4" t="s">
        <v>1087</v>
      </c>
      <c r="B45" s="4" t="s">
        <v>1108</v>
      </c>
      <c r="C45" s="4" t="s">
        <v>1109</v>
      </c>
    </row>
    <row r="46" spans="1:3">
      <c r="A46" s="4" t="s">
        <v>1090</v>
      </c>
      <c r="B46" s="4" t="s">
        <v>1091</v>
      </c>
      <c r="C46" s="4" t="s">
        <v>1091</v>
      </c>
    </row>
    <row r="47" spans="1:3">
      <c r="A47" s="4" t="s">
        <v>1110</v>
      </c>
      <c r="B47" s="4" t="s">
        <v>1086</v>
      </c>
      <c r="C47" s="4" t="s">
        <v>1086</v>
      </c>
    </row>
    <row r="48" spans="1:3">
      <c r="A48" s="4" t="s">
        <v>1092</v>
      </c>
      <c r="B48" s="4" t="s">
        <v>1108</v>
      </c>
      <c r="C48" s="4" t="s">
        <v>1109</v>
      </c>
    </row>
    <row r="49" spans="1:3">
      <c r="A49" s="4" t="s">
        <v>1095</v>
      </c>
      <c r="B49" s="4" t="s">
        <v>1096</v>
      </c>
      <c r="C49" s="4" t="s">
        <v>1096</v>
      </c>
    </row>
    <row r="50" spans="1:3">
      <c r="A50" s="4" t="s">
        <v>1111</v>
      </c>
      <c r="B50" s="4" t="s">
        <v>1112</v>
      </c>
      <c r="C50" s="4" t="s">
        <v>1112</v>
      </c>
    </row>
    <row r="51" spans="1:3">
      <c r="A51" s="3" t="s">
        <v>1097</v>
      </c>
    </row>
    <row r="52" spans="1:3">
      <c r="A52" s="4" t="s">
        <v>1098</v>
      </c>
      <c r="B52" s="4" t="s">
        <v>1113</v>
      </c>
      <c r="C52" s="4" t="s">
        <v>1114</v>
      </c>
    </row>
    <row r="53" spans="1:3">
      <c r="A53" s="4" t="s">
        <v>1101</v>
      </c>
      <c r="B53" s="4" t="s">
        <v>1102</v>
      </c>
      <c r="C53" s="4" t="s">
        <v>1102</v>
      </c>
    </row>
    <row r="54" spans="1:3">
      <c r="A54" s="4" t="s">
        <v>1115</v>
      </c>
      <c r="B54" s="4" t="s">
        <v>901</v>
      </c>
      <c r="C54" s="4" t="s">
        <v>90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6</v>
      </c>
      <c r="B1" s="2" t="s">
        <v>1</v>
      </c>
    </row>
    <row r="2" spans="1:3">
      <c r="B2" s="2" t="s">
        <v>2</v>
      </c>
      <c r="C2" s="2" t="s">
        <v>1117</v>
      </c>
    </row>
    <row r="3" spans="1:3">
      <c r="A3" s="3" t="s">
        <v>257</v>
      </c>
    </row>
    <row r="4" spans="1:3">
      <c r="A4" s="4" t="s">
        <v>1118</v>
      </c>
      <c r="B4" s="6" t="n">
        <v>97225000</v>
      </c>
    </row>
    <row r="5" spans="1:3">
      <c r="A5" s="4" t="s">
        <v>1119</v>
      </c>
      <c r="B5" s="6" t="n">
        <v>2500</v>
      </c>
    </row>
    <row r="6" spans="1:3">
      <c r="A6" s="4" t="s">
        <v>1120</v>
      </c>
      <c r="C6" s="6" t="n">
        <v>150000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1121</v>
      </c>
      <c r="B1" s="2" t="s">
        <v>2</v>
      </c>
      <c r="C1" s="2" t="s">
        <v>32</v>
      </c>
      <c r="D1" s="2" t="s">
        <v>88</v>
      </c>
    </row>
    <row r="2" spans="1:4">
      <c r="A2" s="3" t="s">
        <v>257</v>
      </c>
    </row>
    <row r="3" spans="1:4">
      <c r="A3" s="4" t="s">
        <v>1122</v>
      </c>
      <c r="B3" s="6" t="n">
        <v>369592</v>
      </c>
      <c r="C3" s="6" t="n">
        <v>312204</v>
      </c>
      <c r="D3" s="6" t="n">
        <v>25422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1123</v>
      </c>
      <c r="B1" s="2" t="s">
        <v>615</v>
      </c>
      <c r="C1" s="2" t="s">
        <v>1</v>
      </c>
    </row>
    <row r="2" spans="1:5">
      <c r="B2" s="2" t="s">
        <v>2</v>
      </c>
      <c r="C2" s="2" t="s">
        <v>2</v>
      </c>
      <c r="D2" s="2" t="s">
        <v>32</v>
      </c>
      <c r="E2" s="2" t="s">
        <v>88</v>
      </c>
    </row>
    <row r="3" spans="1:5">
      <c r="A3" s="3" t="s">
        <v>1124</v>
      </c>
    </row>
    <row r="4" spans="1:5">
      <c r="A4" s="4" t="s">
        <v>1125</v>
      </c>
      <c r="C4" s="4" t="s">
        <v>1126</v>
      </c>
    </row>
    <row r="5" spans="1:5">
      <c r="A5" s="4" t="s">
        <v>165</v>
      </c>
      <c r="C5" s="6" t="n">
        <v>2600000</v>
      </c>
      <c r="D5" s="6" t="n">
        <v>2270000</v>
      </c>
      <c r="E5" s="6" t="n">
        <v>2177000</v>
      </c>
    </row>
    <row r="6" spans="1:5">
      <c r="A6" s="4" t="s">
        <v>1127</v>
      </c>
      <c r="C6" s="5" t="n">
        <v>0</v>
      </c>
      <c r="D6" s="5" t="n">
        <v>0</v>
      </c>
    </row>
    <row r="7" spans="1:5">
      <c r="A7" s="4" t="s">
        <v>1128</v>
      </c>
      <c r="E7" s="8" t="n">
        <v>8.130000000000001</v>
      </c>
    </row>
    <row r="8" spans="1:5">
      <c r="A8" s="4" t="s">
        <v>1129</v>
      </c>
      <c r="C8" s="4" t="s">
        <v>1130</v>
      </c>
    </row>
    <row r="9" spans="1:5">
      <c r="A9" s="4" t="s">
        <v>1131</v>
      </c>
      <c r="C9" s="6" t="n">
        <v>1641000</v>
      </c>
      <c r="D9" s="6" t="n">
        <v>921000</v>
      </c>
    </row>
    <row r="10" spans="1:5">
      <c r="A10" s="4" t="s">
        <v>171</v>
      </c>
      <c r="C10" s="5" t="n">
        <v>2495000</v>
      </c>
      <c r="D10" s="6" t="n">
        <v>1461000</v>
      </c>
      <c r="E10" s="6" t="n">
        <v>504000</v>
      </c>
    </row>
    <row r="11" spans="1:5">
      <c r="A11" s="4" t="s">
        <v>494</v>
      </c>
    </row>
    <row r="12" spans="1:5">
      <c r="A12" s="3" t="s">
        <v>1124</v>
      </c>
    </row>
    <row r="13" spans="1:5">
      <c r="A13" s="4" t="s">
        <v>1132</v>
      </c>
      <c r="C13" s="6" t="n">
        <v>25000</v>
      </c>
    </row>
    <row r="14" spans="1:5">
      <c r="A14" s="4" t="s">
        <v>1133</v>
      </c>
    </row>
    <row r="15" spans="1:5">
      <c r="A15" s="3" t="s">
        <v>1124</v>
      </c>
    </row>
    <row r="16" spans="1:5">
      <c r="A16" s="4" t="s">
        <v>1134</v>
      </c>
      <c r="C16" s="4" t="s">
        <v>520</v>
      </c>
    </row>
    <row r="17" spans="1:5">
      <c r="A17" s="4" t="s">
        <v>1135</v>
      </c>
      <c r="C17" s="4" t="s">
        <v>516</v>
      </c>
    </row>
    <row r="18" spans="1:5">
      <c r="A18" s="4" t="s">
        <v>1136</v>
      </c>
      <c r="B18" s="6" t="n">
        <v>0</v>
      </c>
      <c r="C18" s="6" t="n">
        <v>0</v>
      </c>
    </row>
    <row r="19" spans="1:5">
      <c r="A19" s="4" t="s">
        <v>1137</v>
      </c>
    </row>
    <row r="20" spans="1:5">
      <c r="A20" s="3" t="s">
        <v>1124</v>
      </c>
    </row>
    <row r="21" spans="1:5">
      <c r="A21" s="4" t="s">
        <v>1138</v>
      </c>
      <c r="C21" s="4" t="s">
        <v>1139</v>
      </c>
    </row>
    <row r="22" spans="1:5">
      <c r="A22" s="4" t="s">
        <v>1140</v>
      </c>
    </row>
    <row r="23" spans="1:5">
      <c r="A23" s="3" t="s">
        <v>1124</v>
      </c>
    </row>
    <row r="24" spans="1:5">
      <c r="A24" s="4" t="s">
        <v>1138</v>
      </c>
      <c r="C24" s="4" t="s">
        <v>503</v>
      </c>
    </row>
    <row r="25" spans="1:5">
      <c r="A25" s="4" t="s">
        <v>1141</v>
      </c>
    </row>
    <row r="26" spans="1:5">
      <c r="A26" s="3" t="s">
        <v>1124</v>
      </c>
    </row>
    <row r="27" spans="1:5">
      <c r="A27" s="4" t="s">
        <v>1138</v>
      </c>
      <c r="C27" s="4" t="s">
        <v>493</v>
      </c>
    </row>
    <row r="28" spans="1:5">
      <c r="A28" s="4" t="s">
        <v>1136</v>
      </c>
      <c r="B28" s="5" t="n">
        <v>3527000</v>
      </c>
      <c r="C28" s="6" t="n">
        <v>3527000</v>
      </c>
    </row>
    <row r="29" spans="1:5">
      <c r="A29" s="4" t="s">
        <v>1142</v>
      </c>
      <c r="C29" s="4" t="s">
        <v>1143</v>
      </c>
    </row>
    <row r="30" spans="1:5">
      <c r="A30" s="4" t="s">
        <v>1144</v>
      </c>
    </row>
    <row r="31" spans="1:5">
      <c r="A31" s="3" t="s">
        <v>1124</v>
      </c>
    </row>
    <row r="32" spans="1:5">
      <c r="A32" s="4" t="s">
        <v>1136</v>
      </c>
      <c r="B32" s="5" t="n">
        <v>0</v>
      </c>
      <c r="C32" s="6" t="n">
        <v>0</v>
      </c>
    </row>
    <row r="33" spans="1:5">
      <c r="A33" s="4" t="s">
        <v>1145</v>
      </c>
      <c r="B33" s="6" t="n">
        <v>23000</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32</v>
      </c>
      <c r="D2" s="2" t="s">
        <v>88</v>
      </c>
    </row>
    <row r="3" spans="1:4">
      <c r="A3" s="3" t="s">
        <v>1124</v>
      </c>
    </row>
    <row r="4" spans="1:4">
      <c r="A4" s="4" t="s">
        <v>1147</v>
      </c>
      <c r="B4" s="6" t="n">
        <v>2600</v>
      </c>
      <c r="C4" s="6" t="n">
        <v>2270</v>
      </c>
      <c r="D4" s="6" t="n">
        <v>2177</v>
      </c>
    </row>
    <row r="5" spans="1:4">
      <c r="A5" s="4" t="s">
        <v>1148</v>
      </c>
      <c r="B5" s="5" t="n">
        <v>-865</v>
      </c>
      <c r="C5" s="5" t="n">
        <v>-745</v>
      </c>
      <c r="D5" s="5" t="n">
        <v>-726</v>
      </c>
    </row>
    <row r="6" spans="1:4">
      <c r="A6" s="4" t="s">
        <v>1149</v>
      </c>
      <c r="B6" s="5" t="n">
        <v>1735</v>
      </c>
      <c r="C6" s="5" t="n">
        <v>1525</v>
      </c>
      <c r="D6" s="5" t="n">
        <v>1451</v>
      </c>
    </row>
    <row r="7" spans="1:4">
      <c r="A7" s="4" t="s">
        <v>1150</v>
      </c>
    </row>
    <row r="8" spans="1:4">
      <c r="A8" s="3" t="s">
        <v>1124</v>
      </c>
    </row>
    <row r="9" spans="1:4">
      <c r="A9" s="4" t="s">
        <v>1147</v>
      </c>
      <c r="B9" s="5" t="n">
        <v>76</v>
      </c>
      <c r="C9" s="5" t="n">
        <v>101</v>
      </c>
      <c r="D9" s="5" t="n">
        <v>237</v>
      </c>
    </row>
    <row r="10" spans="1:4">
      <c r="A10" s="4" t="s">
        <v>1148</v>
      </c>
      <c r="B10" s="5" t="n">
        <v>18</v>
      </c>
      <c r="C10" s="5" t="n">
        <v>4</v>
      </c>
      <c r="D10" s="5" t="n">
        <v>-47</v>
      </c>
    </row>
    <row r="11" spans="1:4">
      <c r="A11" s="4" t="s">
        <v>1149</v>
      </c>
      <c r="B11" s="5" t="n">
        <v>94</v>
      </c>
      <c r="C11" s="5" t="n">
        <v>105</v>
      </c>
      <c r="D11" s="5" t="n">
        <v>190</v>
      </c>
    </row>
    <row r="12" spans="1:4">
      <c r="A12" s="4" t="s">
        <v>1151</v>
      </c>
    </row>
    <row r="13" spans="1:4">
      <c r="A13" s="3" t="s">
        <v>1124</v>
      </c>
    </row>
    <row r="14" spans="1:4">
      <c r="A14" s="4" t="s">
        <v>1147</v>
      </c>
      <c r="B14" s="5" t="n">
        <v>2524</v>
      </c>
      <c r="C14" s="5" t="n">
        <v>2169</v>
      </c>
      <c r="D14" s="5" t="n">
        <v>1940</v>
      </c>
    </row>
    <row r="15" spans="1:4">
      <c r="A15" s="4" t="s">
        <v>1148</v>
      </c>
      <c r="B15" s="5" t="n">
        <v>-883</v>
      </c>
      <c r="C15" s="5" t="n">
        <v>-749</v>
      </c>
      <c r="D15" s="5" t="n">
        <v>-679</v>
      </c>
    </row>
    <row r="16" spans="1:4">
      <c r="A16" s="4" t="s">
        <v>1149</v>
      </c>
      <c r="B16" s="6" t="n">
        <v>1641</v>
      </c>
      <c r="C16" s="6" t="n">
        <v>1420</v>
      </c>
      <c r="D16" s="6" t="n">
        <v>126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152</v>
      </c>
      <c r="B1" s="2" t="s">
        <v>1</v>
      </c>
    </row>
    <row r="2" spans="1:3">
      <c r="B2" s="2" t="s">
        <v>2</v>
      </c>
      <c r="C2" s="2" t="s">
        <v>32</v>
      </c>
    </row>
    <row r="3" spans="1:3">
      <c r="A3" s="3" t="s">
        <v>1153</v>
      </c>
    </row>
    <row r="4" spans="1:3">
      <c r="A4" s="4" t="s">
        <v>1154</v>
      </c>
      <c r="B4" s="5" t="n">
        <v>442012</v>
      </c>
    </row>
    <row r="5" spans="1:3">
      <c r="A5" s="4" t="s">
        <v>1155</v>
      </c>
      <c r="B5" s="5" t="n">
        <v>-128848</v>
      </c>
    </row>
    <row r="6" spans="1:3">
      <c r="A6" s="4" t="s">
        <v>1156</v>
      </c>
      <c r="B6" s="5" t="n">
        <v>-52953</v>
      </c>
    </row>
    <row r="7" spans="1:3">
      <c r="A7" s="4" t="s">
        <v>1157</v>
      </c>
      <c r="B7" s="5" t="n">
        <v>260211</v>
      </c>
      <c r="C7" s="5" t="n">
        <v>442012</v>
      </c>
    </row>
    <row r="8" spans="1:3">
      <c r="A8" s="4" t="s">
        <v>1158</v>
      </c>
      <c r="B8" s="5" t="n">
        <v>260211</v>
      </c>
    </row>
    <row r="9" spans="1:3">
      <c r="A9" s="4" t="s">
        <v>1159</v>
      </c>
      <c r="B9" s="5" t="n">
        <v>260211</v>
      </c>
    </row>
    <row r="10" spans="1:3">
      <c r="A10" s="3" t="s">
        <v>1160</v>
      </c>
    </row>
    <row r="11" spans="1:3">
      <c r="A11" s="4" t="s">
        <v>1161</v>
      </c>
      <c r="B11" s="8" t="n">
        <v>19.99</v>
      </c>
      <c r="C11" s="8" t="n">
        <v>20.99</v>
      </c>
    </row>
    <row r="12" spans="1:3">
      <c r="A12" s="4" t="s">
        <v>1162</v>
      </c>
      <c r="B12" s="12" t="n">
        <v>19.37</v>
      </c>
    </row>
    <row r="13" spans="1:3">
      <c r="A13" s="4" t="s">
        <v>1163</v>
      </c>
      <c r="B13" s="12" t="n">
        <v>25.09</v>
      </c>
    </row>
    <row r="14" spans="1:3">
      <c r="A14" s="4" t="s">
        <v>1164</v>
      </c>
      <c r="B14" s="12" t="n">
        <v>19.26</v>
      </c>
      <c r="C14" s="8" t="n">
        <v>19.99</v>
      </c>
    </row>
    <row r="15" spans="1:3">
      <c r="A15" s="4" t="s">
        <v>1165</v>
      </c>
      <c r="B15" s="12" t="n">
        <v>19.26</v>
      </c>
    </row>
    <row r="16" spans="1:3">
      <c r="A16" s="4" t="s">
        <v>1166</v>
      </c>
      <c r="B16" s="8" t="n">
        <v>19.26</v>
      </c>
    </row>
    <row r="17" spans="1:3">
      <c r="A17" s="3" t="s">
        <v>1167</v>
      </c>
    </row>
    <row r="18" spans="1:3">
      <c r="A18" s="4" t="s">
        <v>1168</v>
      </c>
      <c r="B18" s="4" t="s">
        <v>1169</v>
      </c>
    </row>
    <row r="19" spans="1:3">
      <c r="A19" s="4" t="s">
        <v>1170</v>
      </c>
      <c r="B19" s="4" t="s">
        <v>1169</v>
      </c>
    </row>
    <row r="20" spans="1:3">
      <c r="A20" s="4" t="s">
        <v>1171</v>
      </c>
      <c r="B20" s="4" t="s">
        <v>1169</v>
      </c>
    </row>
    <row r="21" spans="1:3">
      <c r="A21" s="3" t="s">
        <v>1172</v>
      </c>
    </row>
    <row r="22" spans="1:3">
      <c r="A22" s="4" t="s">
        <v>1168</v>
      </c>
      <c r="B22" s="6" t="n">
        <v>4785982</v>
      </c>
    </row>
    <row r="23" spans="1:3">
      <c r="A23" s="4" t="s">
        <v>1170</v>
      </c>
      <c r="B23" s="5" t="n">
        <v>4785982</v>
      </c>
    </row>
    <row r="24" spans="1:3">
      <c r="A24" s="4" t="s">
        <v>1171</v>
      </c>
      <c r="B24" s="6" t="n">
        <v>4785982</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30"/>
  </cols>
  <sheetData>
    <row r="1" spans="1:2">
      <c r="A1" s="1" t="s">
        <v>1173</v>
      </c>
      <c r="B1" s="2" t="s">
        <v>1</v>
      </c>
    </row>
    <row r="2" spans="1:2">
      <c r="B2" s="2" t="s">
        <v>1174</v>
      </c>
    </row>
    <row r="3" spans="1:2">
      <c r="A3" s="3" t="s">
        <v>1153</v>
      </c>
    </row>
    <row r="4" spans="1:2">
      <c r="A4" s="4" t="s">
        <v>1175</v>
      </c>
      <c r="B4" s="5" t="n">
        <v>354504</v>
      </c>
    </row>
    <row r="5" spans="1:2">
      <c r="A5" s="4" t="s">
        <v>1176</v>
      </c>
      <c r="B5" s="5" t="n">
        <v>124563</v>
      </c>
    </row>
    <row r="6" spans="1:2">
      <c r="A6" s="4" t="s">
        <v>1177</v>
      </c>
      <c r="B6" s="5" t="n">
        <v>-9594</v>
      </c>
    </row>
    <row r="7" spans="1:2">
      <c r="A7" s="4" t="s">
        <v>1178</v>
      </c>
      <c r="B7" s="5" t="n">
        <v>-141126</v>
      </c>
    </row>
    <row r="8" spans="1:2">
      <c r="A8" s="4" t="s">
        <v>1179</v>
      </c>
      <c r="B8" s="5" t="n">
        <v>328347</v>
      </c>
    </row>
    <row r="9" spans="1:2">
      <c r="A9" s="3" t="s">
        <v>1180</v>
      </c>
    </row>
    <row r="10" spans="1:2">
      <c r="A10" s="4" t="s">
        <v>1181</v>
      </c>
      <c r="B10" s="8" t="n">
        <v>19.65</v>
      </c>
    </row>
    <row r="11" spans="1:2">
      <c r="A11" s="4" t="s">
        <v>1182</v>
      </c>
      <c r="B11" s="12" t="n">
        <v>24.01</v>
      </c>
    </row>
    <row r="12" spans="1:2">
      <c r="A12" s="4" t="s">
        <v>1183</v>
      </c>
      <c r="B12" s="12" t="n">
        <v>21.99</v>
      </c>
    </row>
    <row r="13" spans="1:2">
      <c r="A13" s="4" t="s">
        <v>1184</v>
      </c>
      <c r="B13" s="12" t="n">
        <v>16.62</v>
      </c>
    </row>
    <row r="14" spans="1:2">
      <c r="A14" s="4" t="s">
        <v>1185</v>
      </c>
      <c r="B14" s="8" t="n">
        <v>22.87</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25"/>
    <col customWidth="1" max="6" min="6" width="14"/>
  </cols>
  <sheetData>
    <row r="1" spans="1:6">
      <c r="A1" s="1" t="s">
        <v>1186</v>
      </c>
      <c r="B1" s="2" t="s">
        <v>1187</v>
      </c>
      <c r="C1" s="2" t="s">
        <v>1188</v>
      </c>
      <c r="D1" s="2" t="s">
        <v>2</v>
      </c>
      <c r="E1" s="2" t="s">
        <v>32</v>
      </c>
      <c r="F1" s="2" t="s">
        <v>88</v>
      </c>
    </row>
    <row r="2" spans="1:6">
      <c r="A2" s="3" t="s">
        <v>1189</v>
      </c>
    </row>
    <row r="3" spans="1:6">
      <c r="A3" s="4" t="s">
        <v>1190</v>
      </c>
      <c r="D3" s="4" t="s">
        <v>1191</v>
      </c>
    </row>
    <row r="4" spans="1:6">
      <c r="A4" s="4" t="s">
        <v>1192</v>
      </c>
      <c r="C4" s="4" t="s">
        <v>1193</v>
      </c>
    </row>
    <row r="5" spans="1:6">
      <c r="A5" s="4" t="s">
        <v>1194</v>
      </c>
      <c r="C5" s="4" t="s">
        <v>520</v>
      </c>
    </row>
    <row r="6" spans="1:6">
      <c r="A6" s="4" t="s">
        <v>1195</v>
      </c>
      <c r="D6" s="4" t="s">
        <v>516</v>
      </c>
    </row>
    <row r="7" spans="1:6">
      <c r="A7" s="4" t="s">
        <v>1196</v>
      </c>
      <c r="D7" s="4" t="s">
        <v>1197</v>
      </c>
      <c r="E7" s="4" t="s">
        <v>1096</v>
      </c>
      <c r="F7" s="4" t="s">
        <v>1102</v>
      </c>
    </row>
    <row r="8" spans="1:6">
      <c r="A8" s="4" t="s">
        <v>1198</v>
      </c>
      <c r="D8" s="6" t="n">
        <v>84090000</v>
      </c>
      <c r="E8" s="6" t="n">
        <v>71747000</v>
      </c>
    </row>
    <row r="9" spans="1:6">
      <c r="A9" s="4" t="s">
        <v>1199</v>
      </c>
      <c r="D9" s="6" t="n">
        <v>0</v>
      </c>
    </row>
    <row r="10" spans="1:6">
      <c r="A10" s="4" t="s">
        <v>1200</v>
      </c>
      <c r="D10" s="4" t="s">
        <v>1039</v>
      </c>
    </row>
    <row r="11" spans="1:6">
      <c r="A11" s="4" t="s">
        <v>1201</v>
      </c>
      <c r="D11" s="4" t="s">
        <v>1091</v>
      </c>
    </row>
    <row r="12" spans="1:6">
      <c r="A12" s="4" t="s">
        <v>502</v>
      </c>
      <c r="D12" s="4" t="s">
        <v>1202</v>
      </c>
    </row>
    <row r="13" spans="1:6">
      <c r="A13" s="4" t="s">
        <v>1203</v>
      </c>
      <c r="D13" s="4" t="s">
        <v>907</v>
      </c>
    </row>
    <row r="14" spans="1:6">
      <c r="A14" s="4" t="s">
        <v>1204</v>
      </c>
      <c r="D14" s="4" t="s">
        <v>1205</v>
      </c>
    </row>
    <row r="15" spans="1:6">
      <c r="A15" s="4" t="s">
        <v>1206</v>
      </c>
      <c r="D15" s="6" t="n">
        <v>3441000</v>
      </c>
      <c r="E15" s="5" t="n">
        <v>3526000</v>
      </c>
      <c r="F15" s="6" t="n">
        <v>3396000</v>
      </c>
    </row>
    <row r="16" spans="1:6">
      <c r="A16" s="4" t="s">
        <v>1207</v>
      </c>
      <c r="D16" s="5" t="n">
        <v>2157000</v>
      </c>
    </row>
    <row r="17" spans="1:6">
      <c r="A17" s="4" t="s">
        <v>1208</v>
      </c>
      <c r="D17" s="5" t="n">
        <v>54000</v>
      </c>
      <c r="E17" s="5" t="n">
        <v>1403000</v>
      </c>
    </row>
    <row r="18" spans="1:6">
      <c r="A18" s="4" t="s">
        <v>1209</v>
      </c>
      <c r="D18" s="5" t="n">
        <v>-2437000</v>
      </c>
      <c r="E18" s="5" t="n">
        <v>-127000</v>
      </c>
      <c r="F18" s="5" t="n">
        <v>97000</v>
      </c>
    </row>
    <row r="19" spans="1:6">
      <c r="A19" s="4" t="s">
        <v>1210</v>
      </c>
      <c r="D19" s="5" t="n">
        <v>83557000</v>
      </c>
      <c r="E19" s="5" t="n">
        <v>71396000</v>
      </c>
      <c r="F19" s="6" t="n">
        <v>77139000</v>
      </c>
    </row>
    <row r="20" spans="1:6">
      <c r="A20" s="13" t="n">
        <v>1</v>
      </c>
    </row>
    <row r="21" spans="1:6">
      <c r="A21" s="3" t="s">
        <v>1189</v>
      </c>
    </row>
    <row r="22" spans="1:6">
      <c r="A22" s="4" t="s">
        <v>1210</v>
      </c>
      <c r="D22" s="5" t="n">
        <v>64064000</v>
      </c>
      <c r="E22" s="5" t="n">
        <v>52433000</v>
      </c>
    </row>
    <row r="23" spans="1:6">
      <c r="A23" s="13" t="n">
        <v>2</v>
      </c>
    </row>
    <row r="24" spans="1:6">
      <c r="A24" s="3" t="s">
        <v>1189</v>
      </c>
    </row>
    <row r="25" spans="1:6">
      <c r="A25" s="4" t="s">
        <v>1210</v>
      </c>
      <c r="D25" s="6" t="n">
        <v>19493000</v>
      </c>
      <c r="E25" s="6" t="n">
        <v>18963000</v>
      </c>
    </row>
    <row r="26" spans="1:6">
      <c r="A26" s="4" t="s">
        <v>1211</v>
      </c>
    </row>
    <row r="27" spans="1:6">
      <c r="A27" s="3" t="s">
        <v>1189</v>
      </c>
    </row>
    <row r="28" spans="1:6">
      <c r="A28" s="4" t="s">
        <v>1212</v>
      </c>
      <c r="B28" s="4" t="s">
        <v>1213</v>
      </c>
    </row>
    <row r="29" spans="1:6">
      <c r="A29" s="4" t="s">
        <v>490</v>
      </c>
    </row>
    <row r="30" spans="1:6">
      <c r="A30" s="3" t="s">
        <v>1189</v>
      </c>
    </row>
    <row r="31" spans="1:6">
      <c r="A31" s="4" t="s">
        <v>1214</v>
      </c>
      <c r="D31" s="4" t="s">
        <v>1193</v>
      </c>
    </row>
    <row r="32" spans="1:6">
      <c r="A32" s="4" t="s">
        <v>1215</v>
      </c>
    </row>
    <row r="33" spans="1:6">
      <c r="A33" s="3" t="s">
        <v>1189</v>
      </c>
    </row>
    <row r="34" spans="1:6">
      <c r="A34" s="4" t="s">
        <v>1216</v>
      </c>
      <c r="D34" s="4" t="s">
        <v>1217</v>
      </c>
      <c r="E34" s="4" t="s">
        <v>1217</v>
      </c>
    </row>
    <row r="35" spans="1:6">
      <c r="A35" s="4" t="s">
        <v>494</v>
      </c>
    </row>
    <row r="36" spans="1:6">
      <c r="A36" s="3" t="s">
        <v>1189</v>
      </c>
    </row>
    <row r="37" spans="1:6">
      <c r="A37" s="4" t="s">
        <v>1214</v>
      </c>
      <c r="D37" s="4" t="s">
        <v>1218</v>
      </c>
    </row>
    <row r="38" spans="1:6">
      <c r="A38" s="4" t="s">
        <v>1219</v>
      </c>
    </row>
    <row r="39" spans="1:6">
      <c r="A39" s="3" t="s">
        <v>1189</v>
      </c>
    </row>
    <row r="40" spans="1:6">
      <c r="A40" s="4" t="s">
        <v>1216</v>
      </c>
      <c r="D40" s="4" t="s">
        <v>1220</v>
      </c>
      <c r="E40" s="4" t="s">
        <v>1221</v>
      </c>
    </row>
    <row r="41" spans="1:6">
      <c r="A41" s="4" t="s">
        <v>1222</v>
      </c>
    </row>
    <row r="42" spans="1:6">
      <c r="A42" s="3" t="s">
        <v>1189</v>
      </c>
    </row>
    <row r="43" spans="1:6">
      <c r="A43" s="4" t="s">
        <v>1216</v>
      </c>
      <c r="D43" s="4" t="s">
        <v>1223</v>
      </c>
      <c r="E43" s="4" t="s">
        <v>122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v>
      </c>
      <c r="C2" s="2" t="s">
        <v>32</v>
      </c>
      <c r="D2" s="2" t="s">
        <v>88</v>
      </c>
    </row>
    <row r="3" spans="1:4">
      <c r="A3" s="3" t="s">
        <v>1226</v>
      </c>
    </row>
    <row r="4" spans="1:4">
      <c r="A4" s="4" t="s">
        <v>1227</v>
      </c>
      <c r="B4" s="6" t="n">
        <v>71747</v>
      </c>
      <c r="C4" s="6" t="n">
        <v>80650</v>
      </c>
    </row>
    <row r="5" spans="1:4">
      <c r="A5" s="4" t="s">
        <v>1228</v>
      </c>
      <c r="B5" s="5" t="n">
        <v>9</v>
      </c>
      <c r="C5" s="5" t="n">
        <v>55</v>
      </c>
      <c r="D5" s="6" t="n">
        <v>73</v>
      </c>
    </row>
    <row r="6" spans="1:4">
      <c r="A6" s="4" t="s">
        <v>1229</v>
      </c>
      <c r="B6" s="5" t="n">
        <v>3273</v>
      </c>
      <c r="C6" s="5" t="n">
        <v>3087</v>
      </c>
      <c r="D6" s="5" t="n">
        <v>3235</v>
      </c>
    </row>
    <row r="7" spans="1:4">
      <c r="A7" s="4" t="s">
        <v>1230</v>
      </c>
      <c r="B7" s="5" t="n">
        <v>2679</v>
      </c>
      <c r="C7" s="5" t="n">
        <v>-5617</v>
      </c>
    </row>
    <row r="8" spans="1:4">
      <c r="A8" s="4" t="s">
        <v>1231</v>
      </c>
      <c r="B8" s="5" t="n">
        <v>-5263</v>
      </c>
      <c r="C8" s="5" t="n">
        <v>-6428</v>
      </c>
    </row>
    <row r="9" spans="1:4">
      <c r="A9" s="4" t="s">
        <v>1232</v>
      </c>
      <c r="B9" s="5" t="n">
        <v>11645</v>
      </c>
      <c r="C9" s="4" t="s">
        <v>66</v>
      </c>
    </row>
    <row r="10" spans="1:4">
      <c r="A10" s="4" t="s">
        <v>1233</v>
      </c>
      <c r="B10" s="5" t="n">
        <v>84090</v>
      </c>
      <c r="C10" s="5" t="n">
        <v>71747</v>
      </c>
      <c r="D10" s="5" t="n">
        <v>80650</v>
      </c>
    </row>
    <row r="11" spans="1:4">
      <c r="A11" s="3" t="s">
        <v>1234</v>
      </c>
    </row>
    <row r="12" spans="1:4">
      <c r="A12" s="4" t="s">
        <v>1235</v>
      </c>
      <c r="B12" s="5" t="n">
        <v>71396</v>
      </c>
      <c r="C12" s="5" t="n">
        <v>77139</v>
      </c>
    </row>
    <row r="13" spans="1:4">
      <c r="A13" s="4" t="s">
        <v>1236</v>
      </c>
      <c r="B13" s="5" t="n">
        <v>6959</v>
      </c>
      <c r="C13" s="5" t="n">
        <v>153</v>
      </c>
    </row>
    <row r="14" spans="1:4">
      <c r="A14" s="4" t="s">
        <v>1237</v>
      </c>
      <c r="B14" s="5" t="n">
        <v>739</v>
      </c>
      <c r="C14" s="5" t="n">
        <v>532</v>
      </c>
    </row>
    <row r="15" spans="1:4">
      <c r="A15" s="4" t="s">
        <v>1231</v>
      </c>
      <c r="B15" s="5" t="n">
        <v>-5263</v>
      </c>
      <c r="C15" s="5" t="n">
        <v>-6428</v>
      </c>
    </row>
    <row r="16" spans="1:4">
      <c r="A16" s="4" t="s">
        <v>1238</v>
      </c>
      <c r="B16" s="5" t="n">
        <v>9726</v>
      </c>
      <c r="C16" s="4" t="s">
        <v>66</v>
      </c>
    </row>
    <row r="17" spans="1:4">
      <c r="A17" s="4" t="s">
        <v>1239</v>
      </c>
      <c r="B17" s="5" t="n">
        <v>83557</v>
      </c>
      <c r="C17" s="5" t="n">
        <v>71396</v>
      </c>
      <c r="D17" s="6" t="n">
        <v>77139</v>
      </c>
    </row>
    <row r="18" spans="1:4">
      <c r="A18" s="4" t="s">
        <v>1240</v>
      </c>
      <c r="B18" s="5" t="n">
        <v>-533</v>
      </c>
      <c r="C18" s="5" t="n">
        <v>-351</v>
      </c>
    </row>
    <row r="19" spans="1:4">
      <c r="A19" s="3" t="s">
        <v>1241</v>
      </c>
    </row>
    <row r="20" spans="1:4">
      <c r="A20" s="4" t="s">
        <v>1242</v>
      </c>
      <c r="B20" s="5" t="n">
        <v>7041</v>
      </c>
      <c r="C20" s="5" t="n">
        <v>7461</v>
      </c>
    </row>
    <row r="21" spans="1:4">
      <c r="A21" s="4" t="s">
        <v>1243</v>
      </c>
      <c r="B21" s="5" t="n">
        <v>5028</v>
      </c>
      <c r="C21" s="5" t="n">
        <v>4006</v>
      </c>
    </row>
    <row r="22" spans="1:4">
      <c r="A22" s="4" t="s">
        <v>1244</v>
      </c>
      <c r="B22" s="5" t="n">
        <v>5561</v>
      </c>
      <c r="C22" s="5" t="n">
        <v>4357</v>
      </c>
    </row>
    <row r="23" spans="1:4">
      <c r="A23" s="3" t="s">
        <v>1245</v>
      </c>
    </row>
    <row r="24" spans="1:4">
      <c r="A24" s="4" t="s">
        <v>1246</v>
      </c>
      <c r="B24" s="5" t="n">
        <v>-12624</v>
      </c>
      <c r="C24" s="5" t="n">
        <v>-13857</v>
      </c>
    </row>
    <row r="25" spans="1:4">
      <c r="A25" s="4" t="s">
        <v>1247</v>
      </c>
      <c r="B25" s="5" t="n">
        <v>-451</v>
      </c>
      <c r="C25" s="5" t="n">
        <v>-305</v>
      </c>
    </row>
    <row r="26" spans="1:4">
      <c r="A26" s="4" t="s">
        <v>153</v>
      </c>
      <c r="B26" s="6" t="n">
        <v>-13075</v>
      </c>
      <c r="C26" s="6" t="n">
        <v>-1416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8</v>
      </c>
      <c r="B1" s="2" t="s">
        <v>2</v>
      </c>
      <c r="C1" s="2" t="s">
        <v>32</v>
      </c>
    </row>
    <row r="2" spans="1:3">
      <c r="A2" s="3" t="s">
        <v>282</v>
      </c>
    </row>
    <row r="3" spans="1:3">
      <c r="A3" s="4" t="s">
        <v>1249</v>
      </c>
      <c r="B3" s="6" t="n">
        <v>5561</v>
      </c>
      <c r="C3" s="6" t="n">
        <v>4357</v>
      </c>
    </row>
    <row r="4" spans="1:3">
      <c r="A4" s="4" t="s">
        <v>1198</v>
      </c>
      <c r="B4" s="5" t="n">
        <v>5561</v>
      </c>
      <c r="C4" s="5" t="n">
        <v>4357</v>
      </c>
    </row>
    <row r="5" spans="1:3">
      <c r="A5" s="4" t="s">
        <v>1210</v>
      </c>
      <c r="B5" s="4" t="s">
        <v>66</v>
      </c>
      <c r="C5" s="4" t="s">
        <v>6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0</v>
      </c>
      <c r="B1" s="2" t="s">
        <v>1</v>
      </c>
    </row>
    <row r="2" spans="1:4">
      <c r="B2" s="2" t="s">
        <v>2</v>
      </c>
      <c r="C2" s="2" t="s">
        <v>32</v>
      </c>
      <c r="D2" s="2" t="s">
        <v>88</v>
      </c>
    </row>
    <row r="3" spans="1:4">
      <c r="A3" s="3" t="s">
        <v>282</v>
      </c>
    </row>
    <row r="4" spans="1:4">
      <c r="A4" s="4" t="s">
        <v>1228</v>
      </c>
      <c r="B4" s="6" t="n">
        <v>9</v>
      </c>
      <c r="C4" s="6" t="n">
        <v>55</v>
      </c>
      <c r="D4" s="6" t="n">
        <v>73</v>
      </c>
    </row>
    <row r="5" spans="1:4">
      <c r="A5" s="4" t="s">
        <v>1229</v>
      </c>
      <c r="B5" s="5" t="n">
        <v>3273</v>
      </c>
      <c r="C5" s="5" t="n">
        <v>3087</v>
      </c>
      <c r="D5" s="5" t="n">
        <v>3235</v>
      </c>
    </row>
    <row r="6" spans="1:4">
      <c r="A6" s="4" t="s">
        <v>1251</v>
      </c>
      <c r="B6" s="5" t="n">
        <v>-4508</v>
      </c>
      <c r="C6" s="5" t="n">
        <v>-4471</v>
      </c>
      <c r="D6" s="5" t="n">
        <v>-4467</v>
      </c>
    </row>
    <row r="7" spans="1:4">
      <c r="A7" s="4" t="s">
        <v>1252</v>
      </c>
      <c r="B7" s="5" t="n">
        <v>79</v>
      </c>
      <c r="C7" s="5" t="n">
        <v>64</v>
      </c>
      <c r="D7" s="5" t="n">
        <v>81</v>
      </c>
    </row>
    <row r="8" spans="1:4">
      <c r="A8" s="4" t="s">
        <v>1253</v>
      </c>
      <c r="B8" s="5" t="n">
        <v>1656</v>
      </c>
      <c r="C8" s="5" t="n">
        <v>1722</v>
      </c>
      <c r="D8" s="5" t="n">
        <v>478</v>
      </c>
    </row>
    <row r="9" spans="1:4">
      <c r="A9" s="4" t="s">
        <v>1254</v>
      </c>
      <c r="B9" s="6" t="n">
        <v>509</v>
      </c>
      <c r="C9" s="6" t="n">
        <v>457</v>
      </c>
      <c r="D9" s="6" t="n">
        <v>-6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5</v>
      </c>
      <c r="B1" s="2" t="s">
        <v>1</v>
      </c>
    </row>
    <row r="2" spans="1:4">
      <c r="B2" s="2" t="s">
        <v>2</v>
      </c>
      <c r="C2" s="2" t="s">
        <v>32</v>
      </c>
      <c r="D2" s="2" t="s">
        <v>88</v>
      </c>
    </row>
    <row r="3" spans="1:4">
      <c r="A3" s="3" t="s">
        <v>1189</v>
      </c>
    </row>
    <row r="4" spans="1:4">
      <c r="A4" s="4" t="s">
        <v>1254</v>
      </c>
      <c r="B4" s="6" t="n">
        <v>509</v>
      </c>
      <c r="C4" s="6" t="n">
        <v>457</v>
      </c>
      <c r="D4" s="6" t="n">
        <v>-600</v>
      </c>
    </row>
    <row r="5" spans="1:4">
      <c r="A5" s="4" t="s">
        <v>1256</v>
      </c>
    </row>
    <row r="6" spans="1:4">
      <c r="A6" s="3" t="s">
        <v>1189</v>
      </c>
    </row>
    <row r="7" spans="1:4">
      <c r="A7" s="4" t="s">
        <v>1254</v>
      </c>
      <c r="B7" s="5" t="n">
        <v>509</v>
      </c>
      <c r="C7" s="5" t="n">
        <v>457</v>
      </c>
      <c r="D7" s="5" t="n">
        <v>-600</v>
      </c>
    </row>
    <row r="8" spans="1:4">
      <c r="A8" s="4" t="s">
        <v>1257</v>
      </c>
      <c r="B8" s="5" t="n">
        <v>-228</v>
      </c>
      <c r="C8" s="5" t="n">
        <v>1299</v>
      </c>
      <c r="D8" s="5" t="n">
        <v>-12203</v>
      </c>
    </row>
    <row r="9" spans="1:4">
      <c r="A9" s="4" t="s">
        <v>1258</v>
      </c>
      <c r="B9" s="5" t="n">
        <v>1656</v>
      </c>
      <c r="C9" s="5" t="n">
        <v>1722</v>
      </c>
      <c r="D9" s="5" t="n">
        <v>478</v>
      </c>
    </row>
    <row r="10" spans="1:4">
      <c r="A10" s="4" t="s">
        <v>143</v>
      </c>
      <c r="B10" s="5" t="n">
        <v>79</v>
      </c>
      <c r="C10" s="5" t="n">
        <v>64</v>
      </c>
      <c r="D10" s="5" t="n">
        <v>81</v>
      </c>
    </row>
    <row r="11" spans="1:4">
      <c r="A11" s="4" t="s">
        <v>1259</v>
      </c>
      <c r="B11" s="5" t="n">
        <v>1507</v>
      </c>
      <c r="C11" s="5" t="n">
        <v>3085</v>
      </c>
      <c r="D11" s="5" t="n">
        <v>-11644</v>
      </c>
    </row>
    <row r="12" spans="1:4">
      <c r="A12" s="4" t="s">
        <v>1260</v>
      </c>
      <c r="B12" s="6" t="n">
        <v>998</v>
      </c>
      <c r="C12" s="6" t="n">
        <v>2628</v>
      </c>
      <c r="D12" s="6" t="n">
        <v>-1104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1</v>
      </c>
      <c r="B1" s="2" t="s">
        <v>1</v>
      </c>
    </row>
    <row r="2" spans="1:4">
      <c r="B2" s="2" t="s">
        <v>2</v>
      </c>
      <c r="C2" s="2" t="s">
        <v>32</v>
      </c>
      <c r="D2" s="2" t="s">
        <v>88</v>
      </c>
    </row>
    <row r="3" spans="1:4">
      <c r="A3" s="3" t="s">
        <v>1262</v>
      </c>
    </row>
    <row r="4" spans="1:4">
      <c r="A4" s="4" t="s">
        <v>1253</v>
      </c>
      <c r="B4" s="6" t="n">
        <v>-1208</v>
      </c>
      <c r="C4" s="6" t="n">
        <v>-1505</v>
      </c>
      <c r="D4" s="6" t="n">
        <v>-1770</v>
      </c>
    </row>
    <row r="5" spans="1:4">
      <c r="A5" s="4" t="s">
        <v>143</v>
      </c>
      <c r="B5" s="5" t="n">
        <v>-90</v>
      </c>
      <c r="C5" s="5" t="n">
        <v>-61</v>
      </c>
      <c r="D5" s="5" t="n">
        <v>-64</v>
      </c>
    </row>
    <row r="6" spans="1:4">
      <c r="A6" s="4" t="s">
        <v>153</v>
      </c>
      <c r="B6" s="6" t="n">
        <v>-1298</v>
      </c>
      <c r="C6" s="6" t="n">
        <v>-1566</v>
      </c>
      <c r="D6" s="6" t="n">
        <v>-183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3</v>
      </c>
      <c r="B1" s="2" t="s">
        <v>1</v>
      </c>
    </row>
    <row r="2" spans="1:4">
      <c r="B2" s="2" t="s">
        <v>2</v>
      </c>
      <c r="C2" s="2" t="s">
        <v>32</v>
      </c>
      <c r="D2" s="2" t="s">
        <v>88</v>
      </c>
    </row>
    <row r="3" spans="1:4">
      <c r="A3" s="3" t="s">
        <v>1264</v>
      </c>
    </row>
    <row r="4" spans="1:4">
      <c r="A4" s="4" t="s">
        <v>1024</v>
      </c>
      <c r="B4" s="4" t="s">
        <v>1197</v>
      </c>
      <c r="C4" s="4" t="s">
        <v>1096</v>
      </c>
      <c r="D4" s="4" t="s">
        <v>1102</v>
      </c>
    </row>
    <row r="5" spans="1:4">
      <c r="A5" s="4" t="s">
        <v>1265</v>
      </c>
      <c r="B5" s="4" t="s">
        <v>1266</v>
      </c>
      <c r="C5" s="4" t="s">
        <v>1266</v>
      </c>
      <c r="D5" s="4" t="s">
        <v>1266</v>
      </c>
    </row>
    <row r="6" spans="1:4">
      <c r="A6" s="3" t="s">
        <v>1267</v>
      </c>
    </row>
    <row r="7" spans="1:4">
      <c r="A7" s="4" t="s">
        <v>1024</v>
      </c>
      <c r="B7" s="4" t="s">
        <v>1096</v>
      </c>
      <c r="C7" s="4" t="s">
        <v>1102</v>
      </c>
      <c r="D7" s="4" t="s">
        <v>1268</v>
      </c>
    </row>
    <row r="8" spans="1:4">
      <c r="A8" s="4" t="s">
        <v>1251</v>
      </c>
      <c r="B8" s="4" t="s">
        <v>1091</v>
      </c>
      <c r="C8" s="4" t="s">
        <v>1091</v>
      </c>
      <c r="D8" s="4" t="s">
        <v>1091</v>
      </c>
    </row>
    <row r="9" spans="1:4">
      <c r="A9" s="4" t="s">
        <v>1265</v>
      </c>
      <c r="B9" s="4" t="s">
        <v>1266</v>
      </c>
      <c r="C9" s="4" t="s">
        <v>1266</v>
      </c>
      <c r="D9" s="4" t="s">
        <v>126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69</v>
      </c>
      <c r="B1" s="2" t="s">
        <v>508</v>
      </c>
    </row>
    <row r="2" spans="1:2">
      <c r="A2" s="3" t="s">
        <v>282</v>
      </c>
    </row>
    <row r="3" spans="1:2">
      <c r="A3" s="5" t="n">
        <v>2017</v>
      </c>
      <c r="B3" s="6" t="n">
        <v>5756</v>
      </c>
    </row>
    <row r="4" spans="1:2">
      <c r="A4" s="5" t="n">
        <v>2018</v>
      </c>
      <c r="B4" s="5" t="n">
        <v>5644</v>
      </c>
    </row>
    <row r="5" spans="1:2">
      <c r="A5" s="5" t="n">
        <v>2019</v>
      </c>
      <c r="B5" s="5" t="n">
        <v>5802</v>
      </c>
    </row>
    <row r="6" spans="1:2">
      <c r="A6" s="5" t="n">
        <v>2020</v>
      </c>
      <c r="B6" s="5" t="n">
        <v>5688</v>
      </c>
    </row>
    <row r="7" spans="1:2">
      <c r="A7" s="5" t="n">
        <v>2021</v>
      </c>
      <c r="B7" s="5" t="n">
        <v>5557</v>
      </c>
    </row>
    <row r="8" spans="1:2">
      <c r="A8" s="11" t="n">
        <v>2021</v>
      </c>
      <c r="B8" s="5" t="n">
        <v>27118</v>
      </c>
    </row>
    <row r="9" spans="1:2">
      <c r="A9" s="4" t="s">
        <v>153</v>
      </c>
      <c r="B9" s="6" t="n">
        <v>5556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0</v>
      </c>
      <c r="B1" s="2" t="s">
        <v>1</v>
      </c>
    </row>
    <row r="2" spans="1:3">
      <c r="B2" s="2" t="s">
        <v>2</v>
      </c>
      <c r="C2" s="2" t="s">
        <v>32</v>
      </c>
    </row>
    <row r="3" spans="1:3">
      <c r="A3" s="3" t="s">
        <v>1189</v>
      </c>
    </row>
    <row r="4" spans="1:3">
      <c r="A4" s="4" t="s">
        <v>1271</v>
      </c>
      <c r="B4" s="4" t="s">
        <v>516</v>
      </c>
      <c r="C4" s="4" t="s">
        <v>516</v>
      </c>
    </row>
    <row r="5" spans="1:3">
      <c r="A5" s="4" t="s">
        <v>1272</v>
      </c>
      <c r="B5" s="4" t="s">
        <v>516</v>
      </c>
      <c r="C5" s="4" t="s">
        <v>516</v>
      </c>
    </row>
    <row r="6" spans="1:3">
      <c r="A6" s="4" t="s">
        <v>34</v>
      </c>
    </row>
    <row r="7" spans="1:3">
      <c r="A7" s="3" t="s">
        <v>1189</v>
      </c>
    </row>
    <row r="8" spans="1:3">
      <c r="A8" s="4" t="s">
        <v>1271</v>
      </c>
      <c r="B8" s="4" t="s">
        <v>1096</v>
      </c>
      <c r="C8" s="4" t="s">
        <v>1273</v>
      </c>
    </row>
    <row r="9" spans="1:3">
      <c r="A9" s="4" t="s">
        <v>1272</v>
      </c>
      <c r="B9" s="4" t="s">
        <v>1266</v>
      </c>
      <c r="C9" s="4" t="s">
        <v>907</v>
      </c>
    </row>
    <row r="10" spans="1:3">
      <c r="A10" s="4" t="s">
        <v>566</v>
      </c>
    </row>
    <row r="11" spans="1:3">
      <c r="A11" s="3" t="s">
        <v>1189</v>
      </c>
    </row>
    <row r="12" spans="1:3">
      <c r="A12" s="4" t="s">
        <v>1271</v>
      </c>
      <c r="B12" s="4" t="s">
        <v>1274</v>
      </c>
      <c r="C12" s="4" t="s">
        <v>1275</v>
      </c>
    </row>
    <row r="13" spans="1:3">
      <c r="A13" s="4" t="s">
        <v>1272</v>
      </c>
      <c r="B13" s="4" t="s">
        <v>1276</v>
      </c>
      <c r="C13" s="4" t="s">
        <v>1277</v>
      </c>
    </row>
    <row r="14" spans="1:3">
      <c r="A14" s="4" t="s">
        <v>1278</v>
      </c>
    </row>
    <row r="15" spans="1:3">
      <c r="A15" s="3" t="s">
        <v>1189</v>
      </c>
    </row>
    <row r="16" spans="1:3">
      <c r="A16" s="4" t="s">
        <v>1271</v>
      </c>
      <c r="B16" s="4" t="s">
        <v>1279</v>
      </c>
      <c r="C16" s="4" t="s">
        <v>1280</v>
      </c>
    </row>
    <row r="17" spans="1:3">
      <c r="A17" s="4" t="s">
        <v>1272</v>
      </c>
      <c r="B17" s="4" t="s">
        <v>1281</v>
      </c>
      <c r="C17" s="4" t="s">
        <v>1282</v>
      </c>
    </row>
    <row r="18" spans="1:3">
      <c r="A18" s="4" t="s">
        <v>1283</v>
      </c>
    </row>
    <row r="19" spans="1:3">
      <c r="A19" s="3" t="s">
        <v>1189</v>
      </c>
    </row>
    <row r="20" spans="1:3">
      <c r="A20" s="4" t="s">
        <v>1271</v>
      </c>
      <c r="B20" s="4" t="s">
        <v>907</v>
      </c>
      <c r="C20" s="4" t="s">
        <v>1284</v>
      </c>
    </row>
    <row r="21" spans="1:3">
      <c r="A21" s="4" t="s">
        <v>1272</v>
      </c>
      <c r="B21" s="4" t="s">
        <v>907</v>
      </c>
      <c r="C21" s="4" t="s">
        <v>907</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5</v>
      </c>
      <c r="B1" s="2" t="s">
        <v>2</v>
      </c>
      <c r="C1" s="2" t="s">
        <v>32</v>
      </c>
      <c r="D1" s="2" t="s">
        <v>88</v>
      </c>
    </row>
    <row r="2" spans="1:4">
      <c r="A2" s="3" t="s">
        <v>1189</v>
      </c>
    </row>
    <row r="3" spans="1:4">
      <c r="A3" s="4" t="s">
        <v>1286</v>
      </c>
      <c r="B3" s="6" t="n">
        <v>83557</v>
      </c>
      <c r="C3" s="6" t="n">
        <v>71396</v>
      </c>
      <c r="D3" s="6" t="n">
        <v>77139</v>
      </c>
    </row>
    <row r="4" spans="1:4">
      <c r="A4" s="4" t="s">
        <v>977</v>
      </c>
    </row>
    <row r="5" spans="1:4">
      <c r="A5" s="3" t="s">
        <v>1189</v>
      </c>
    </row>
    <row r="6" spans="1:4">
      <c r="A6" s="4" t="s">
        <v>1286</v>
      </c>
      <c r="B6" s="5" t="n">
        <v>64064</v>
      </c>
      <c r="C6" s="5" t="n">
        <v>52433</v>
      </c>
    </row>
    <row r="7" spans="1:4">
      <c r="A7" s="4" t="s">
        <v>1287</v>
      </c>
    </row>
    <row r="8" spans="1:4">
      <c r="A8" s="3" t="s">
        <v>1189</v>
      </c>
    </row>
    <row r="9" spans="1:4">
      <c r="A9" s="4" t="s">
        <v>1286</v>
      </c>
      <c r="B9" s="5" t="n">
        <v>3778</v>
      </c>
      <c r="C9" s="5" t="n">
        <v>1608</v>
      </c>
    </row>
    <row r="10" spans="1:4">
      <c r="A10" s="4" t="s">
        <v>1288</v>
      </c>
    </row>
    <row r="11" spans="1:4">
      <c r="A11" s="3" t="s">
        <v>1189</v>
      </c>
    </row>
    <row r="12" spans="1:4">
      <c r="A12" s="4" t="s">
        <v>1286</v>
      </c>
      <c r="B12" s="5" t="n">
        <v>10646</v>
      </c>
      <c r="C12" s="5" t="n">
        <v>9113</v>
      </c>
    </row>
    <row r="13" spans="1:4">
      <c r="A13" s="4" t="s">
        <v>1289</v>
      </c>
    </row>
    <row r="14" spans="1:4">
      <c r="A14" s="3" t="s">
        <v>1189</v>
      </c>
    </row>
    <row r="15" spans="1:4">
      <c r="A15" s="4" t="s">
        <v>1286</v>
      </c>
      <c r="B15" s="5" t="n">
        <v>2278</v>
      </c>
      <c r="C15" s="5" t="n">
        <v>1538</v>
      </c>
    </row>
    <row r="16" spans="1:4">
      <c r="A16" s="4" t="s">
        <v>1290</v>
      </c>
    </row>
    <row r="17" spans="1:4">
      <c r="A17" s="3" t="s">
        <v>1189</v>
      </c>
    </row>
    <row r="18" spans="1:4">
      <c r="A18" s="4" t="s">
        <v>1286</v>
      </c>
      <c r="B18" s="5" t="n">
        <v>7974</v>
      </c>
      <c r="C18" s="5" t="n">
        <v>4536</v>
      </c>
    </row>
    <row r="19" spans="1:4">
      <c r="A19" s="4" t="s">
        <v>1291</v>
      </c>
    </row>
    <row r="20" spans="1:4">
      <c r="A20" s="3" t="s">
        <v>1189</v>
      </c>
    </row>
    <row r="21" spans="1:4">
      <c r="A21" s="4" t="s">
        <v>1286</v>
      </c>
      <c r="B21" s="5" t="n">
        <v>19611</v>
      </c>
      <c r="C21" s="5" t="n">
        <v>18528</v>
      </c>
    </row>
    <row r="22" spans="1:4">
      <c r="A22" s="4" t="s">
        <v>1292</v>
      </c>
    </row>
    <row r="23" spans="1:4">
      <c r="A23" s="3" t="s">
        <v>1189</v>
      </c>
    </row>
    <row r="24" spans="1:4">
      <c r="A24" s="4" t="s">
        <v>1286</v>
      </c>
      <c r="B24" s="5" t="n">
        <v>10304</v>
      </c>
      <c r="C24" s="5" t="n">
        <v>8537</v>
      </c>
    </row>
    <row r="25" spans="1:4">
      <c r="A25" s="4" t="s">
        <v>1293</v>
      </c>
    </row>
    <row r="26" spans="1:4">
      <c r="A26" s="3" t="s">
        <v>1189</v>
      </c>
    </row>
    <row r="27" spans="1:4">
      <c r="A27" s="4" t="s">
        <v>1286</v>
      </c>
      <c r="B27" s="5" t="n">
        <v>4680</v>
      </c>
      <c r="C27" s="5" t="n">
        <v>3578</v>
      </c>
    </row>
    <row r="28" spans="1:4">
      <c r="A28" s="4" t="s">
        <v>1294</v>
      </c>
    </row>
    <row r="29" spans="1:4">
      <c r="A29" s="3" t="s">
        <v>1189</v>
      </c>
    </row>
    <row r="30" spans="1:4">
      <c r="A30" s="4" t="s">
        <v>1286</v>
      </c>
      <c r="B30" s="5" t="n">
        <v>3093</v>
      </c>
      <c r="C30" s="5" t="n">
        <v>3353</v>
      </c>
    </row>
    <row r="31" spans="1:4">
      <c r="A31" s="4" t="s">
        <v>1295</v>
      </c>
    </row>
    <row r="32" spans="1:4">
      <c r="A32" s="3" t="s">
        <v>1189</v>
      </c>
    </row>
    <row r="33" spans="1:4">
      <c r="A33" s="4" t="s">
        <v>1286</v>
      </c>
      <c r="B33" s="5" t="n">
        <v>1700</v>
      </c>
      <c r="C33" s="5" t="n">
        <v>1642</v>
      </c>
    </row>
    <row r="34" spans="1:4">
      <c r="A34" s="4" t="s">
        <v>978</v>
      </c>
    </row>
    <row r="35" spans="1:4">
      <c r="A35" s="3" t="s">
        <v>1189</v>
      </c>
    </row>
    <row r="36" spans="1:4">
      <c r="A36" s="4" t="s">
        <v>1286</v>
      </c>
      <c r="B36" s="5" t="n">
        <v>19493</v>
      </c>
      <c r="C36" s="5" t="n">
        <v>18963</v>
      </c>
    </row>
    <row r="37" spans="1:4">
      <c r="A37" s="4" t="s">
        <v>1296</v>
      </c>
    </row>
    <row r="38" spans="1:4">
      <c r="A38" s="3" t="s">
        <v>1189</v>
      </c>
    </row>
    <row r="39" spans="1:4">
      <c r="A39" s="4" t="s">
        <v>1286</v>
      </c>
      <c r="B39" s="5" t="n">
        <v>6855</v>
      </c>
      <c r="C39" s="5" t="n">
        <v>6993</v>
      </c>
    </row>
    <row r="40" spans="1:4">
      <c r="A40" s="4" t="s">
        <v>1297</v>
      </c>
    </row>
    <row r="41" spans="1:4">
      <c r="A41" s="3" t="s">
        <v>1189</v>
      </c>
    </row>
    <row r="42" spans="1:4">
      <c r="A42" s="4" t="s">
        <v>1286</v>
      </c>
      <c r="B42" s="5" t="n">
        <v>1268</v>
      </c>
      <c r="C42" s="5" t="n">
        <v>1511</v>
      </c>
    </row>
    <row r="43" spans="1:4">
      <c r="A43" s="4" t="s">
        <v>1298</v>
      </c>
    </row>
    <row r="44" spans="1:4">
      <c r="A44" s="3" t="s">
        <v>1189</v>
      </c>
    </row>
    <row r="45" spans="1:4">
      <c r="A45" s="4" t="s">
        <v>1286</v>
      </c>
      <c r="B45" s="5" t="n">
        <v>4744</v>
      </c>
      <c r="C45" s="5" t="n">
        <v>4647</v>
      </c>
    </row>
    <row r="46" spans="1:4">
      <c r="A46" s="4" t="s">
        <v>1299</v>
      </c>
    </row>
    <row r="47" spans="1:4">
      <c r="A47" s="3" t="s">
        <v>1189</v>
      </c>
    </row>
    <row r="48" spans="1:4">
      <c r="A48" s="4" t="s">
        <v>1286</v>
      </c>
      <c r="B48" s="5" t="n">
        <v>6626</v>
      </c>
      <c r="C48" s="5" t="n">
        <v>5812</v>
      </c>
    </row>
    <row r="49" spans="1:4">
      <c r="A49" s="4" t="s">
        <v>979</v>
      </c>
    </row>
    <row r="50" spans="1:4">
      <c r="A50" s="3" t="s">
        <v>1189</v>
      </c>
    </row>
    <row r="51" spans="1:4">
      <c r="A51" s="4" t="s">
        <v>1286</v>
      </c>
      <c r="B51" s="4" t="s">
        <v>66</v>
      </c>
      <c r="C51" s="4" t="s">
        <v>66</v>
      </c>
    </row>
    <row r="52" spans="1:4">
      <c r="A52" s="4" t="s">
        <v>560</v>
      </c>
    </row>
    <row r="53" spans="1:4">
      <c r="A53" s="3" t="s">
        <v>1189</v>
      </c>
    </row>
    <row r="54" spans="1:4">
      <c r="A54" s="4" t="s">
        <v>1286</v>
      </c>
      <c r="B54" s="5" t="n">
        <v>83557</v>
      </c>
      <c r="C54" s="5" t="n">
        <v>71396</v>
      </c>
    </row>
    <row r="55" spans="1:4">
      <c r="A55" s="4" t="s">
        <v>1300</v>
      </c>
    </row>
    <row r="56" spans="1:4">
      <c r="A56" s="3" t="s">
        <v>1189</v>
      </c>
    </row>
    <row r="57" spans="1:4">
      <c r="A57" s="4" t="s">
        <v>1286</v>
      </c>
      <c r="B57" s="5" t="n">
        <v>3778</v>
      </c>
      <c r="C57" s="5" t="n">
        <v>1608</v>
      </c>
    </row>
    <row r="58" spans="1:4">
      <c r="A58" s="4" t="s">
        <v>1301</v>
      </c>
    </row>
    <row r="59" spans="1:4">
      <c r="A59" s="3" t="s">
        <v>1189</v>
      </c>
    </row>
    <row r="60" spans="1:4">
      <c r="A60" s="4" t="s">
        <v>1286</v>
      </c>
      <c r="B60" s="5" t="n">
        <v>10646</v>
      </c>
      <c r="C60" s="5" t="n">
        <v>9113</v>
      </c>
    </row>
    <row r="61" spans="1:4">
      <c r="A61" s="4" t="s">
        <v>1302</v>
      </c>
    </row>
    <row r="62" spans="1:4">
      <c r="A62" s="3" t="s">
        <v>1189</v>
      </c>
    </row>
    <row r="63" spans="1:4">
      <c r="A63" s="4" t="s">
        <v>1286</v>
      </c>
      <c r="B63" s="5" t="n">
        <v>6855</v>
      </c>
      <c r="C63" s="5" t="n">
        <v>6993</v>
      </c>
    </row>
    <row r="64" spans="1:4">
      <c r="A64" s="4" t="s">
        <v>1303</v>
      </c>
    </row>
    <row r="65" spans="1:4">
      <c r="A65" s="3" t="s">
        <v>1189</v>
      </c>
    </row>
    <row r="66" spans="1:4">
      <c r="A66" s="4" t="s">
        <v>1286</v>
      </c>
      <c r="B66" s="5" t="n">
        <v>1268</v>
      </c>
      <c r="C66" s="5" t="n">
        <v>1511</v>
      </c>
    </row>
    <row r="67" spans="1:4">
      <c r="A67" s="4" t="s">
        <v>1304</v>
      </c>
    </row>
    <row r="68" spans="1:4">
      <c r="A68" s="3" t="s">
        <v>1189</v>
      </c>
    </row>
    <row r="69" spans="1:4">
      <c r="A69" s="4" t="s">
        <v>1286</v>
      </c>
      <c r="B69" s="5" t="n">
        <v>2278</v>
      </c>
      <c r="C69" s="5" t="n">
        <v>1538</v>
      </c>
    </row>
    <row r="70" spans="1:4">
      <c r="A70" s="4" t="s">
        <v>1305</v>
      </c>
    </row>
    <row r="71" spans="1:4">
      <c r="A71" s="3" t="s">
        <v>1189</v>
      </c>
    </row>
    <row r="72" spans="1:4">
      <c r="A72" s="4" t="s">
        <v>1286</v>
      </c>
      <c r="B72" s="5" t="n">
        <v>4744</v>
      </c>
      <c r="C72" s="5" t="n">
        <v>4647</v>
      </c>
    </row>
    <row r="73" spans="1:4">
      <c r="A73" s="4" t="s">
        <v>1306</v>
      </c>
    </row>
    <row r="74" spans="1:4">
      <c r="A74" s="3" t="s">
        <v>1189</v>
      </c>
    </row>
    <row r="75" spans="1:4">
      <c r="A75" s="4" t="s">
        <v>1286</v>
      </c>
      <c r="B75" s="5" t="n">
        <v>6626</v>
      </c>
      <c r="C75" s="5" t="n">
        <v>5812</v>
      </c>
    </row>
    <row r="76" spans="1:4">
      <c r="A76" s="4" t="s">
        <v>1307</v>
      </c>
    </row>
    <row r="77" spans="1:4">
      <c r="A77" s="3" t="s">
        <v>1189</v>
      </c>
    </row>
    <row r="78" spans="1:4">
      <c r="A78" s="4" t="s">
        <v>1286</v>
      </c>
      <c r="B78" s="5" t="n">
        <v>7974</v>
      </c>
      <c r="C78" s="5" t="n">
        <v>4536</v>
      </c>
    </row>
    <row r="79" spans="1:4">
      <c r="A79" s="4" t="s">
        <v>1308</v>
      </c>
    </row>
    <row r="80" spans="1:4">
      <c r="A80" s="3" t="s">
        <v>1189</v>
      </c>
    </row>
    <row r="81" spans="1:4">
      <c r="A81" s="4" t="s">
        <v>1286</v>
      </c>
      <c r="B81" s="5" t="n">
        <v>19611</v>
      </c>
      <c r="C81" s="5" t="n">
        <v>18528</v>
      </c>
    </row>
    <row r="82" spans="1:4">
      <c r="A82" s="4" t="s">
        <v>1309</v>
      </c>
    </row>
    <row r="83" spans="1:4">
      <c r="A83" s="3" t="s">
        <v>1189</v>
      </c>
    </row>
    <row r="84" spans="1:4">
      <c r="A84" s="4" t="s">
        <v>1286</v>
      </c>
      <c r="B84" s="5" t="n">
        <v>10304</v>
      </c>
      <c r="C84" s="5" t="n">
        <v>8537</v>
      </c>
    </row>
    <row r="85" spans="1:4">
      <c r="A85" s="4" t="s">
        <v>1310</v>
      </c>
    </row>
    <row r="86" spans="1:4">
      <c r="A86" s="3" t="s">
        <v>1189</v>
      </c>
    </row>
    <row r="87" spans="1:4">
      <c r="A87" s="4" t="s">
        <v>1286</v>
      </c>
      <c r="B87" s="5" t="n">
        <v>4680</v>
      </c>
      <c r="C87" s="5" t="n">
        <v>3578</v>
      </c>
    </row>
    <row r="88" spans="1:4">
      <c r="A88" s="4" t="s">
        <v>1311</v>
      </c>
    </row>
    <row r="89" spans="1:4">
      <c r="A89" s="3" t="s">
        <v>1189</v>
      </c>
    </row>
    <row r="90" spans="1:4">
      <c r="A90" s="4" t="s">
        <v>1286</v>
      </c>
      <c r="B90" s="5" t="n">
        <v>3093</v>
      </c>
      <c r="C90" s="5" t="n">
        <v>3353</v>
      </c>
    </row>
    <row r="91" spans="1:4">
      <c r="A91" s="4" t="s">
        <v>1312</v>
      </c>
    </row>
    <row r="92" spans="1:4">
      <c r="A92" s="3" t="s">
        <v>1189</v>
      </c>
    </row>
    <row r="93" spans="1:4">
      <c r="A93" s="4" t="s">
        <v>1286</v>
      </c>
      <c r="B93" s="6" t="n">
        <v>1700</v>
      </c>
      <c r="C93" s="6" t="n">
        <v>164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3</v>
      </c>
      <c r="B1" s="2" t="s">
        <v>615</v>
      </c>
      <c r="J1" s="2" t="s">
        <v>1</v>
      </c>
    </row>
    <row r="2" spans="1:12">
      <c r="B2" s="2" t="s">
        <v>2</v>
      </c>
      <c r="C2" s="2" t="s">
        <v>616</v>
      </c>
      <c r="D2" s="2" t="s">
        <v>4</v>
      </c>
      <c r="E2" s="2" t="s">
        <v>617</v>
      </c>
      <c r="F2" s="2" t="s">
        <v>32</v>
      </c>
      <c r="G2" s="2" t="s">
        <v>618</v>
      </c>
      <c r="H2" s="2" t="s">
        <v>619</v>
      </c>
      <c r="I2" s="2" t="s">
        <v>620</v>
      </c>
      <c r="J2" s="2" t="s">
        <v>2</v>
      </c>
      <c r="K2" s="2" t="s">
        <v>32</v>
      </c>
      <c r="L2" s="2" t="s">
        <v>88</v>
      </c>
    </row>
    <row r="3" spans="1:12">
      <c r="A3" s="3" t="s">
        <v>285</v>
      </c>
    </row>
    <row r="4" spans="1:12">
      <c r="A4" s="4" t="s">
        <v>1314</v>
      </c>
      <c r="J4" s="6" t="n">
        <v>38031</v>
      </c>
      <c r="K4" s="6" t="n">
        <v>31867</v>
      </c>
      <c r="L4" s="6" t="n">
        <v>28800</v>
      </c>
    </row>
    <row r="5" spans="1:12">
      <c r="A5" s="4" t="s">
        <v>1315</v>
      </c>
      <c r="J5" s="5" t="n">
        <v>-8749</v>
      </c>
      <c r="K5" s="5" t="n">
        <v>-7083</v>
      </c>
      <c r="L5" s="5" t="n">
        <v>-5148</v>
      </c>
    </row>
    <row r="6" spans="1:12">
      <c r="A6" s="4" t="s">
        <v>1316</v>
      </c>
      <c r="J6" s="4" t="s">
        <v>66</v>
      </c>
      <c r="K6" s="5" t="n">
        <v>2252</v>
      </c>
      <c r="L6" s="4" t="s">
        <v>66</v>
      </c>
    </row>
    <row r="7" spans="1:12">
      <c r="A7" s="4" t="s">
        <v>1317</v>
      </c>
      <c r="J7" s="5" t="n">
        <v>27</v>
      </c>
      <c r="K7" s="5" t="n">
        <v>34</v>
      </c>
      <c r="L7" s="5" t="n">
        <v>36</v>
      </c>
    </row>
    <row r="8" spans="1:12">
      <c r="A8" s="4" t="s">
        <v>1318</v>
      </c>
      <c r="J8" s="5" t="n">
        <v>-1486</v>
      </c>
      <c r="K8" s="5" t="n">
        <v>-1012</v>
      </c>
      <c r="L8" s="5" t="n">
        <v>-1271</v>
      </c>
    </row>
    <row r="9" spans="1:12">
      <c r="A9" s="4" t="s">
        <v>1319</v>
      </c>
      <c r="J9" s="5" t="n">
        <v>-564</v>
      </c>
      <c r="K9" s="5" t="n">
        <v>-583</v>
      </c>
      <c r="L9" s="5" t="n">
        <v>-911</v>
      </c>
    </row>
    <row r="10" spans="1:12">
      <c r="A10" s="4" t="s">
        <v>1320</v>
      </c>
      <c r="J10" s="5" t="n">
        <v>350</v>
      </c>
      <c r="K10" s="5" t="n">
        <v>190</v>
      </c>
      <c r="L10" s="5" t="n">
        <v>617</v>
      </c>
    </row>
    <row r="11" spans="1:12">
      <c r="A11" s="4" t="s">
        <v>1321</v>
      </c>
      <c r="B11" s="6" t="n">
        <v>7850</v>
      </c>
      <c r="C11" s="6" t="n">
        <v>7469</v>
      </c>
      <c r="D11" s="6" t="n">
        <v>6716</v>
      </c>
      <c r="E11" s="6" t="n">
        <v>5574</v>
      </c>
      <c r="F11" s="6" t="n">
        <v>4418</v>
      </c>
      <c r="G11" s="6" t="n">
        <v>6557</v>
      </c>
      <c r="H11" s="6" t="n">
        <v>8856</v>
      </c>
      <c r="I11" s="6" t="n">
        <v>5834</v>
      </c>
      <c r="J11" s="6" t="n">
        <v>27609</v>
      </c>
      <c r="K11" s="6" t="n">
        <v>25665</v>
      </c>
      <c r="L11" s="6" t="n">
        <v>22123</v>
      </c>
    </row>
    <row r="12" spans="1:12">
      <c r="A12" s="4" t="s">
        <v>1322</v>
      </c>
      <c r="J12" s="4" t="s">
        <v>1323</v>
      </c>
      <c r="K12" s="4" t="s">
        <v>1323</v>
      </c>
      <c r="L12" s="4" t="s">
        <v>1323</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4</v>
      </c>
      <c r="B1" s="2" t="s">
        <v>615</v>
      </c>
      <c r="J1" s="2" t="s">
        <v>1</v>
      </c>
    </row>
    <row r="2" spans="1:12">
      <c r="B2" s="2" t="s">
        <v>2</v>
      </c>
      <c r="C2" s="2" t="s">
        <v>616</v>
      </c>
      <c r="D2" s="2" t="s">
        <v>4</v>
      </c>
      <c r="E2" s="2" t="s">
        <v>617</v>
      </c>
      <c r="F2" s="2" t="s">
        <v>32</v>
      </c>
      <c r="G2" s="2" t="s">
        <v>618</v>
      </c>
      <c r="H2" s="2" t="s">
        <v>619</v>
      </c>
      <c r="I2" s="2" t="s">
        <v>620</v>
      </c>
      <c r="J2" s="2" t="s">
        <v>2</v>
      </c>
      <c r="K2" s="2" t="s">
        <v>32</v>
      </c>
      <c r="L2" s="2" t="s">
        <v>88</v>
      </c>
    </row>
    <row r="3" spans="1:12">
      <c r="A3" s="3" t="s">
        <v>1325</v>
      </c>
    </row>
    <row r="4" spans="1:12">
      <c r="A4" s="4" t="s">
        <v>1326</v>
      </c>
      <c r="J4" s="6" t="n">
        <v>18998</v>
      </c>
      <c r="K4" s="6" t="n">
        <v>21221</v>
      </c>
      <c r="L4" s="6" t="n">
        <v>7075</v>
      </c>
    </row>
    <row r="5" spans="1:12">
      <c r="A5" s="3" t="s">
        <v>1327</v>
      </c>
    </row>
    <row r="6" spans="1:12">
      <c r="A6" s="4" t="s">
        <v>1326</v>
      </c>
      <c r="J6" s="5" t="n">
        <v>8233</v>
      </c>
      <c r="K6" s="5" t="n">
        <v>3952</v>
      </c>
      <c r="L6" s="5" t="n">
        <v>14538</v>
      </c>
    </row>
    <row r="7" spans="1:12">
      <c r="A7" s="4" t="s">
        <v>1328</v>
      </c>
      <c r="J7" s="5" t="n">
        <v>378</v>
      </c>
      <c r="K7" s="5" t="n">
        <v>492</v>
      </c>
      <c r="L7" s="5" t="n">
        <v>510</v>
      </c>
    </row>
    <row r="8" spans="1:12">
      <c r="A8" s="4" t="s">
        <v>1321</v>
      </c>
      <c r="B8" s="6" t="n">
        <v>7850</v>
      </c>
      <c r="C8" s="6" t="n">
        <v>7469</v>
      </c>
      <c r="D8" s="6" t="n">
        <v>6716</v>
      </c>
      <c r="E8" s="6" t="n">
        <v>5574</v>
      </c>
      <c r="F8" s="6" t="n">
        <v>4418</v>
      </c>
      <c r="G8" s="6" t="n">
        <v>6557</v>
      </c>
      <c r="H8" s="6" t="n">
        <v>8856</v>
      </c>
      <c r="I8" s="6" t="n">
        <v>5834</v>
      </c>
      <c r="J8" s="6" t="n">
        <v>27609</v>
      </c>
      <c r="K8" s="6" t="n">
        <v>25665</v>
      </c>
      <c r="L8" s="6" t="n">
        <v>22123</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9</v>
      </c>
      <c r="B1" s="2" t="s">
        <v>1</v>
      </c>
    </row>
    <row r="2" spans="1:3">
      <c r="B2" s="2" t="s">
        <v>2</v>
      </c>
      <c r="C2" s="2" t="s">
        <v>32</v>
      </c>
    </row>
    <row r="3" spans="1:3">
      <c r="A3" s="3" t="s">
        <v>1050</v>
      </c>
    </row>
    <row r="4" spans="1:3">
      <c r="A4" s="4" t="s">
        <v>1330</v>
      </c>
      <c r="B4" s="6" t="n">
        <v>26315</v>
      </c>
      <c r="C4" s="6" t="n">
        <v>25867</v>
      </c>
    </row>
    <row r="5" spans="1:3">
      <c r="A5" s="4" t="s">
        <v>1331</v>
      </c>
      <c r="B5" s="5" t="n">
        <v>1918</v>
      </c>
      <c r="C5" s="5" t="n">
        <v>762</v>
      </c>
    </row>
    <row r="6" spans="1:3">
      <c r="A6" s="4" t="s">
        <v>1332</v>
      </c>
      <c r="B6" s="5" t="n">
        <v>5689</v>
      </c>
      <c r="C6" s="5" t="n">
        <v>9359</v>
      </c>
    </row>
    <row r="7" spans="1:3">
      <c r="A7" s="4" t="s">
        <v>1333</v>
      </c>
      <c r="B7" s="5" t="n">
        <v>3471</v>
      </c>
      <c r="C7" s="5" t="n">
        <v>5100</v>
      </c>
    </row>
    <row r="8" spans="1:3">
      <c r="A8" s="4" t="s">
        <v>1334</v>
      </c>
      <c r="B8" s="5" t="n">
        <v>83</v>
      </c>
      <c r="C8" s="5" t="n">
        <v>2247</v>
      </c>
    </row>
    <row r="9" spans="1:3">
      <c r="A9" s="4" t="s">
        <v>1335</v>
      </c>
      <c r="B9" s="5" t="n">
        <v>16643</v>
      </c>
      <c r="C9" s="5" t="n">
        <v>23737</v>
      </c>
    </row>
    <row r="10" spans="1:3">
      <c r="A10" s="4" t="s">
        <v>1320</v>
      </c>
      <c r="B10" s="5" t="n">
        <v>4210</v>
      </c>
      <c r="C10" s="5" t="n">
        <v>9310</v>
      </c>
    </row>
    <row r="11" spans="1:3">
      <c r="A11" s="4" t="s">
        <v>1336</v>
      </c>
      <c r="B11" s="5" t="n">
        <v>58329</v>
      </c>
      <c r="C11" s="5" t="n">
        <v>76382</v>
      </c>
    </row>
    <row r="12" spans="1:3">
      <c r="A12" s="3" t="s">
        <v>1051</v>
      </c>
    </row>
    <row r="13" spans="1:3">
      <c r="A13" s="4" t="s">
        <v>1337</v>
      </c>
      <c r="B13" s="5" t="n">
        <v>8216</v>
      </c>
      <c r="C13" s="5" t="n">
        <v>7742</v>
      </c>
    </row>
    <row r="14" spans="1:3">
      <c r="A14" s="4" t="s">
        <v>1338</v>
      </c>
      <c r="B14" s="5" t="n">
        <v>237</v>
      </c>
      <c r="C14" s="5" t="n">
        <v>591</v>
      </c>
    </row>
    <row r="15" spans="1:3">
      <c r="A15" s="4" t="s">
        <v>1339</v>
      </c>
      <c r="B15" s="5" t="n">
        <v>557</v>
      </c>
      <c r="C15" s="5" t="n">
        <v>6636</v>
      </c>
    </row>
    <row r="16" spans="1:3">
      <c r="A16" s="4" t="s">
        <v>1340</v>
      </c>
      <c r="B16" s="5" t="n">
        <v>1126</v>
      </c>
      <c r="C16" s="5" t="n">
        <v>1405</v>
      </c>
    </row>
    <row r="17" spans="1:3">
      <c r="A17" s="4" t="s">
        <v>1320</v>
      </c>
      <c r="B17" s="5" t="n">
        <v>623</v>
      </c>
      <c r="C17" s="5" t="n">
        <v>717</v>
      </c>
    </row>
    <row r="18" spans="1:3">
      <c r="A18" s="4" t="s">
        <v>64</v>
      </c>
      <c r="B18" s="5" t="n">
        <v>10759</v>
      </c>
      <c r="C18" s="5" t="n">
        <v>17091</v>
      </c>
    </row>
    <row r="19" spans="1:3">
      <c r="A19" s="4" t="s">
        <v>1341</v>
      </c>
      <c r="B19" s="5" t="n">
        <v>47570</v>
      </c>
      <c r="C19" s="5" t="n">
        <v>59291</v>
      </c>
    </row>
    <row r="20" spans="1:3">
      <c r="A20" s="3" t="s">
        <v>1342</v>
      </c>
    </row>
    <row r="21" spans="1:3">
      <c r="A21" s="4" t="s">
        <v>1004</v>
      </c>
      <c r="B21" s="5" t="n">
        <v>-15736</v>
      </c>
      <c r="C21" s="5" t="n">
        <v>-17568</v>
      </c>
    </row>
    <row r="22" spans="1:3">
      <c r="A22" s="4" t="s">
        <v>1343</v>
      </c>
      <c r="B22" s="5" t="n">
        <v>5921</v>
      </c>
      <c r="C22" s="5" t="n">
        <v>1832</v>
      </c>
    </row>
    <row r="23" spans="1:3">
      <c r="A23" s="4" t="s">
        <v>1344</v>
      </c>
      <c r="B23" s="5" t="n">
        <v>-9815</v>
      </c>
      <c r="C23" s="5" t="n">
        <v>-15736</v>
      </c>
    </row>
    <row r="24" spans="1:3">
      <c r="A24" s="4" t="s">
        <v>1345</v>
      </c>
      <c r="B24" s="6" t="n">
        <v>37755</v>
      </c>
      <c r="C24" s="6" t="n">
        <v>43555</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346</v>
      </c>
      <c r="B1" s="2" t="s">
        <v>1</v>
      </c>
    </row>
    <row r="2" spans="1:4">
      <c r="B2" s="2" t="s">
        <v>2</v>
      </c>
      <c r="C2" s="2" t="s">
        <v>32</v>
      </c>
      <c r="D2" s="2" t="s">
        <v>88</v>
      </c>
    </row>
    <row r="3" spans="1:4">
      <c r="A3" s="3" t="s">
        <v>1347</v>
      </c>
    </row>
    <row r="4" spans="1:4">
      <c r="A4" s="4" t="s">
        <v>1348</v>
      </c>
      <c r="B4" s="6" t="n">
        <v>5800</v>
      </c>
    </row>
    <row r="5" spans="1:4">
      <c r="A5" s="4" t="s">
        <v>1349</v>
      </c>
      <c r="B5" s="5" t="n">
        <v>9815</v>
      </c>
      <c r="C5" s="6" t="n">
        <v>15736</v>
      </c>
      <c r="D5" s="6" t="n">
        <v>17568</v>
      </c>
    </row>
    <row r="6" spans="1:4">
      <c r="A6" s="4" t="s">
        <v>70</v>
      </c>
      <c r="B6" s="5" t="n">
        <v>509018</v>
      </c>
      <c r="C6" s="6" t="n">
        <v>504530</v>
      </c>
    </row>
    <row r="7" spans="1:4">
      <c r="A7" s="4" t="s">
        <v>1350</v>
      </c>
      <c r="B7" s="5" t="n">
        <v>8847</v>
      </c>
    </row>
    <row r="8" spans="1:4">
      <c r="A8" s="4" t="s">
        <v>782</v>
      </c>
    </row>
    <row r="9" spans="1:4">
      <c r="A9" s="3" t="s">
        <v>1347</v>
      </c>
    </row>
    <row r="10" spans="1:4">
      <c r="A10" s="4" t="s">
        <v>70</v>
      </c>
      <c r="B10" s="5" t="n">
        <v>11883</v>
      </c>
    </row>
    <row r="11" spans="1:4">
      <c r="A11" s="4" t="s">
        <v>785</v>
      </c>
    </row>
    <row r="12" spans="1:4">
      <c r="A12" s="3" t="s">
        <v>1347</v>
      </c>
    </row>
    <row r="13" spans="1:4">
      <c r="A13" s="4" t="s">
        <v>70</v>
      </c>
      <c r="B13" s="5" t="n">
        <v>13393</v>
      </c>
    </row>
    <row r="14" spans="1:4">
      <c r="A14" s="4" t="s">
        <v>1351</v>
      </c>
    </row>
    <row r="15" spans="1:4">
      <c r="A15" s="3" t="s">
        <v>1347</v>
      </c>
    </row>
    <row r="16" spans="1:4">
      <c r="A16" s="4" t="s">
        <v>1352</v>
      </c>
      <c r="B16" s="5" t="n">
        <v>91143</v>
      </c>
    </row>
    <row r="17" spans="1:4">
      <c r="A17" s="4" t="s">
        <v>1353</v>
      </c>
      <c r="B17" s="5" t="n">
        <v>10491</v>
      </c>
    </row>
    <row r="18" spans="1:4">
      <c r="A18" s="4" t="s">
        <v>1349</v>
      </c>
      <c r="B18" s="5" t="n">
        <v>9815</v>
      </c>
    </row>
    <row r="19" spans="1:4">
      <c r="A19" s="4" t="s">
        <v>311</v>
      </c>
    </row>
    <row r="20" spans="1:4">
      <c r="A20" s="3" t="s">
        <v>1347</v>
      </c>
    </row>
    <row r="21" spans="1:4">
      <c r="A21" s="4" t="s">
        <v>1354</v>
      </c>
      <c r="B21" s="5" t="n">
        <v>6079</v>
      </c>
    </row>
    <row r="22" spans="1:4">
      <c r="A22" s="4" t="s">
        <v>39</v>
      </c>
    </row>
    <row r="23" spans="1:4">
      <c r="A23" s="3" t="s">
        <v>1347</v>
      </c>
    </row>
    <row r="24" spans="1:4">
      <c r="A24" s="4" t="s">
        <v>1348</v>
      </c>
      <c r="B24" s="5" t="n">
        <v>3670</v>
      </c>
    </row>
    <row r="25" spans="1:4">
      <c r="A25" s="4" t="s">
        <v>332</v>
      </c>
    </row>
    <row r="26" spans="1:4">
      <c r="A26" s="3" t="s">
        <v>1347</v>
      </c>
    </row>
    <row r="27" spans="1:4">
      <c r="A27" s="4" t="s">
        <v>1348</v>
      </c>
      <c r="B27" s="5" t="n">
        <v>2592</v>
      </c>
    </row>
    <row r="28" spans="1:4">
      <c r="A28" s="4" t="s">
        <v>1355</v>
      </c>
    </row>
    <row r="29" spans="1:4">
      <c r="A29" s="3" t="s">
        <v>1347</v>
      </c>
    </row>
    <row r="30" spans="1:4">
      <c r="A30" s="4" t="s">
        <v>1348</v>
      </c>
      <c r="B30" s="5" t="n">
        <v>2308</v>
      </c>
    </row>
    <row r="31" spans="1:4">
      <c r="A31" s="4" t="s">
        <v>1356</v>
      </c>
    </row>
    <row r="32" spans="1:4">
      <c r="A32" s="3" t="s">
        <v>1347</v>
      </c>
    </row>
    <row r="33" spans="1:4">
      <c r="A33" s="4" t="s">
        <v>1348</v>
      </c>
      <c r="B33" s="6" t="n">
        <v>2164</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7</v>
      </c>
      <c r="B1" s="2" t="s">
        <v>615</v>
      </c>
      <c r="J1" s="2" t="s">
        <v>1</v>
      </c>
    </row>
    <row r="2" spans="1:12">
      <c r="B2" s="2" t="s">
        <v>2</v>
      </c>
      <c r="C2" s="2" t="s">
        <v>616</v>
      </c>
      <c r="D2" s="2" t="s">
        <v>4</v>
      </c>
      <c r="E2" s="2" t="s">
        <v>617</v>
      </c>
      <c r="F2" s="2" t="s">
        <v>32</v>
      </c>
      <c r="G2" s="2" t="s">
        <v>618</v>
      </c>
      <c r="H2" s="2" t="s">
        <v>619</v>
      </c>
      <c r="I2" s="2" t="s">
        <v>620</v>
      </c>
      <c r="J2" s="2" t="s">
        <v>2</v>
      </c>
      <c r="K2" s="2" t="s">
        <v>32</v>
      </c>
      <c r="L2" s="2" t="s">
        <v>88</v>
      </c>
    </row>
    <row r="3" spans="1:12">
      <c r="A3" s="3" t="s">
        <v>288</v>
      </c>
    </row>
    <row r="4" spans="1:12">
      <c r="A4" s="4" t="s">
        <v>1358</v>
      </c>
      <c r="J4" s="6" t="n">
        <v>81051</v>
      </c>
      <c r="K4" s="6" t="n">
        <v>65384</v>
      </c>
      <c r="L4" s="6" t="n">
        <v>60162</v>
      </c>
    </row>
    <row r="5" spans="1:12">
      <c r="A5" s="4" t="s">
        <v>1358</v>
      </c>
      <c r="J5" s="6" t="n">
        <v>81051</v>
      </c>
      <c r="K5" s="6" t="n">
        <v>65384</v>
      </c>
      <c r="L5" s="6" t="n">
        <v>60162</v>
      </c>
    </row>
    <row r="6" spans="1:12">
      <c r="A6" s="3" t="s">
        <v>1359</v>
      </c>
    </row>
    <row r="7" spans="1:12">
      <c r="A7" s="4" t="s">
        <v>1360</v>
      </c>
      <c r="B7" s="5" t="n">
        <v>40846650</v>
      </c>
      <c r="C7" s="5" t="n">
        <v>40779423</v>
      </c>
      <c r="D7" s="5" t="n">
        <v>40751720</v>
      </c>
      <c r="E7" s="5" t="n">
        <v>40690573</v>
      </c>
      <c r="F7" s="5" t="n">
        <v>37908873</v>
      </c>
      <c r="G7" s="5" t="n">
        <v>37850827</v>
      </c>
      <c r="H7" s="5" t="n">
        <v>37793448</v>
      </c>
      <c r="I7" s="5" t="n">
        <v>37709883</v>
      </c>
      <c r="J7" s="5" t="n">
        <v>40767343</v>
      </c>
      <c r="K7" s="5" t="n">
        <v>37816399</v>
      </c>
      <c r="L7" s="5" t="n">
        <v>36266356</v>
      </c>
    </row>
    <row r="8" spans="1:12">
      <c r="A8" s="4" t="s">
        <v>1361</v>
      </c>
      <c r="J8" s="5" t="n">
        <v>245790</v>
      </c>
      <c r="K8" s="5" t="n">
        <v>271834</v>
      </c>
      <c r="L8" s="5" t="n">
        <v>288253</v>
      </c>
    </row>
    <row r="9" spans="1:12">
      <c r="A9" s="4" t="s">
        <v>1360</v>
      </c>
      <c r="B9" s="5" t="n">
        <v>41124179</v>
      </c>
      <c r="C9" s="5" t="n">
        <v>41025784</v>
      </c>
      <c r="D9" s="5" t="n">
        <v>40969111</v>
      </c>
      <c r="E9" s="5" t="n">
        <v>40916972</v>
      </c>
      <c r="F9" s="5" t="n">
        <v>38190694</v>
      </c>
      <c r="G9" s="5" t="n">
        <v>38118199</v>
      </c>
      <c r="H9" s="5" t="n">
        <v>38043359</v>
      </c>
      <c r="I9" s="5" t="n">
        <v>38000074</v>
      </c>
      <c r="J9" s="5" t="n">
        <v>41013133</v>
      </c>
      <c r="K9" s="5" t="n">
        <v>38088233</v>
      </c>
      <c r="L9" s="5" t="n">
        <v>36554609</v>
      </c>
    </row>
    <row r="10" spans="1:12">
      <c r="A10" s="3" t="s">
        <v>1362</v>
      </c>
    </row>
    <row r="11" spans="1:12">
      <c r="A11" s="4" t="s">
        <v>1363</v>
      </c>
      <c r="B11" s="8" t="n">
        <v>0.55</v>
      </c>
      <c r="C11" s="8" t="n">
        <v>0.51</v>
      </c>
      <c r="D11" s="8" t="n">
        <v>0.5</v>
      </c>
      <c r="E11" s="8" t="n">
        <v>0.43</v>
      </c>
      <c r="F11" s="8" t="n">
        <v>0.37</v>
      </c>
      <c r="G11" s="8" t="n">
        <v>0.46</v>
      </c>
      <c r="H11" s="8" t="n">
        <v>0.47</v>
      </c>
      <c r="I11" s="8" t="n">
        <v>0.43</v>
      </c>
      <c r="J11" s="8" t="n">
        <v>1.99</v>
      </c>
      <c r="K11" s="8" t="n">
        <v>1.73</v>
      </c>
      <c r="L11" s="8" t="n">
        <v>1.66</v>
      </c>
    </row>
    <row r="12" spans="1:12">
      <c r="A12" s="3" t="s">
        <v>1364</v>
      </c>
    </row>
    <row r="13" spans="1:12">
      <c r="A13" s="4" t="s">
        <v>1363</v>
      </c>
      <c r="B13" s="8" t="n">
        <v>0.55</v>
      </c>
      <c r="C13" s="8" t="n">
        <v>0.51</v>
      </c>
      <c r="D13" s="8" t="n">
        <v>0.49</v>
      </c>
      <c r="E13" s="8" t="n">
        <v>0.43</v>
      </c>
      <c r="F13" s="8" t="n">
        <v>0.37</v>
      </c>
      <c r="G13" s="8" t="n">
        <v>0.45</v>
      </c>
      <c r="H13" s="8" t="n">
        <v>0.47</v>
      </c>
      <c r="I13" s="8" t="n">
        <v>0.43</v>
      </c>
      <c r="J13" s="8" t="n">
        <v>1.98</v>
      </c>
      <c r="K13" s="8" t="n">
        <v>1.72</v>
      </c>
      <c r="L13" s="8" t="n">
        <v>1.65</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65</v>
      </c>
      <c r="B1" s="2" t="s">
        <v>1</v>
      </c>
    </row>
    <row r="2" spans="1:4">
      <c r="B2" s="2" t="s">
        <v>2</v>
      </c>
      <c r="C2" s="2" t="s">
        <v>32</v>
      </c>
      <c r="D2" s="2" t="s">
        <v>88</v>
      </c>
    </row>
    <row r="3" spans="1:4">
      <c r="A3" s="3" t="s">
        <v>288</v>
      </c>
    </row>
    <row r="4" spans="1:4">
      <c r="A4" s="4" t="s">
        <v>1366</v>
      </c>
      <c r="B4" s="5" t="n">
        <v>51949</v>
      </c>
      <c r="C4" s="5" t="n">
        <v>286119</v>
      </c>
      <c r="D4" s="5" t="n">
        <v>543514</v>
      </c>
    </row>
    <row r="5" spans="1:4">
      <c r="A5" s="4" t="s">
        <v>1367</v>
      </c>
      <c r="B5" s="8" t="n">
        <v>19.26</v>
      </c>
      <c r="C5" s="8" t="n">
        <v>19.99</v>
      </c>
      <c r="D5" s="8" t="n">
        <v>20.99</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8</v>
      </c>
      <c r="B1" s="2" t="s">
        <v>615</v>
      </c>
      <c r="J1" s="2" t="s">
        <v>1</v>
      </c>
    </row>
    <row r="2" spans="1:12">
      <c r="B2" s="2" t="s">
        <v>2</v>
      </c>
      <c r="C2" s="2" t="s">
        <v>616</v>
      </c>
      <c r="D2" s="2" t="s">
        <v>4</v>
      </c>
      <c r="E2" s="2" t="s">
        <v>617</v>
      </c>
      <c r="F2" s="2" t="s">
        <v>32</v>
      </c>
      <c r="G2" s="2" t="s">
        <v>618</v>
      </c>
      <c r="H2" s="2" t="s">
        <v>619</v>
      </c>
      <c r="I2" s="2" t="s">
        <v>620</v>
      </c>
      <c r="J2" s="2" t="s">
        <v>2</v>
      </c>
      <c r="K2" s="2" t="s">
        <v>32</v>
      </c>
      <c r="L2" s="2" t="s">
        <v>88</v>
      </c>
    </row>
    <row r="3" spans="1:12">
      <c r="A3" s="3" t="s">
        <v>291</v>
      </c>
    </row>
    <row r="4" spans="1:12">
      <c r="A4" s="4" t="s">
        <v>1369</v>
      </c>
      <c r="B4" s="6" t="n">
        <v>65005</v>
      </c>
      <c r="C4" s="6" t="n">
        <v>64376</v>
      </c>
      <c r="D4" s="6" t="n">
        <v>62704</v>
      </c>
      <c r="E4" s="6" t="n">
        <v>61227</v>
      </c>
      <c r="F4" s="6" t="n">
        <v>56514</v>
      </c>
      <c r="G4" s="6" t="n">
        <v>56538</v>
      </c>
      <c r="H4" s="6" t="n">
        <v>55202</v>
      </c>
      <c r="I4" s="6" t="n">
        <v>52944</v>
      </c>
      <c r="J4" s="6" t="n">
        <v>253312</v>
      </c>
      <c r="K4" s="6" t="n">
        <v>221198</v>
      </c>
      <c r="L4" s="6" t="n">
        <v>208879</v>
      </c>
    </row>
    <row r="5" spans="1:12">
      <c r="A5" s="4" t="s">
        <v>1370</v>
      </c>
      <c r="B5" s="5" t="n">
        <v>6631</v>
      </c>
      <c r="C5" s="5" t="n">
        <v>6694</v>
      </c>
      <c r="D5" s="5" t="n">
        <v>6742</v>
      </c>
      <c r="E5" s="5" t="n">
        <v>6772</v>
      </c>
      <c r="F5" s="5" t="n">
        <v>6440</v>
      </c>
      <c r="G5" s="5" t="n">
        <v>6215</v>
      </c>
      <c r="H5" s="5" t="n">
        <v>6171</v>
      </c>
      <c r="I5" s="5" t="n">
        <v>5968</v>
      </c>
      <c r="J5" s="5" t="n">
        <v>26839</v>
      </c>
      <c r="K5" s="5" t="n">
        <v>24794</v>
      </c>
      <c r="L5" s="5" t="n">
        <v>21842</v>
      </c>
    </row>
    <row r="6" spans="1:12">
      <c r="A6" s="4" t="s">
        <v>99</v>
      </c>
      <c r="B6" s="5" t="n">
        <v>58374</v>
      </c>
      <c r="C6" s="5" t="n">
        <v>57682</v>
      </c>
      <c r="D6" s="5" t="n">
        <v>55962</v>
      </c>
      <c r="E6" s="5" t="n">
        <v>54455</v>
      </c>
      <c r="F6" s="5" t="n">
        <v>50074</v>
      </c>
      <c r="G6" s="5" t="n">
        <v>50323</v>
      </c>
      <c r="H6" s="5" t="n">
        <v>49031</v>
      </c>
      <c r="I6" s="5" t="n">
        <v>46976</v>
      </c>
      <c r="J6" s="5" t="n">
        <v>226473</v>
      </c>
      <c r="K6" s="5" t="n">
        <v>196404</v>
      </c>
      <c r="L6" s="5" t="n">
        <v>187037</v>
      </c>
    </row>
    <row r="7" spans="1:12">
      <c r="A7" s="4" t="s">
        <v>100</v>
      </c>
      <c r="B7" s="5" t="n">
        <v>2417</v>
      </c>
      <c r="C7" s="5" t="n">
        <v>1900</v>
      </c>
      <c r="D7" s="5" t="n">
        <v>790</v>
      </c>
      <c r="E7" s="5" t="n">
        <v>550</v>
      </c>
      <c r="F7" s="4" t="s">
        <v>66</v>
      </c>
      <c r="G7" s="4" t="s">
        <v>66</v>
      </c>
      <c r="H7" s="5" t="n">
        <v>417</v>
      </c>
      <c r="I7" s="4" t="s">
        <v>66</v>
      </c>
      <c r="J7" s="5" t="n">
        <v>5657</v>
      </c>
      <c r="K7" s="5" t="n">
        <v>417</v>
      </c>
      <c r="L7" s="5" t="n">
        <v>2560</v>
      </c>
    </row>
    <row r="8" spans="1:12">
      <c r="A8" s="4" t="s">
        <v>101</v>
      </c>
      <c r="B8" s="5" t="n">
        <v>55957</v>
      </c>
      <c r="C8" s="5" t="n">
        <v>55782</v>
      </c>
      <c r="D8" s="5" t="n">
        <v>55172</v>
      </c>
      <c r="E8" s="5" t="n">
        <v>53905</v>
      </c>
      <c r="F8" s="5" t="n">
        <v>50074</v>
      </c>
      <c r="G8" s="5" t="n">
        <v>50323</v>
      </c>
      <c r="H8" s="5" t="n">
        <v>48614</v>
      </c>
      <c r="I8" s="5" t="n">
        <v>46976</v>
      </c>
      <c r="J8" s="5" t="n">
        <v>220816</v>
      </c>
      <c r="K8" s="5" t="n">
        <v>195987</v>
      </c>
      <c r="L8" s="5" t="n">
        <v>184477</v>
      </c>
    </row>
    <row r="9" spans="1:12">
      <c r="A9" s="4" t="s">
        <v>1371</v>
      </c>
      <c r="B9" s="5" t="n">
        <v>16120</v>
      </c>
      <c r="C9" s="5" t="n">
        <v>16861</v>
      </c>
      <c r="D9" s="5" t="n">
        <v>16385</v>
      </c>
      <c r="E9" s="5" t="n">
        <v>15837</v>
      </c>
      <c r="F9" s="5" t="n">
        <v>14031</v>
      </c>
      <c r="G9" s="5" t="n">
        <v>16332</v>
      </c>
      <c r="H9" s="5" t="n">
        <v>24106</v>
      </c>
      <c r="I9" s="5" t="n">
        <v>15399</v>
      </c>
      <c r="J9" s="5" t="n">
        <v>65203</v>
      </c>
      <c r="K9" s="5" t="n">
        <v>69868</v>
      </c>
      <c r="L9" s="5" t="n">
        <v>61816</v>
      </c>
    </row>
    <row r="10" spans="1:12">
      <c r="A10" s="4" t="s">
        <v>1372</v>
      </c>
      <c r="B10" s="5" t="n">
        <v>41934</v>
      </c>
      <c r="C10" s="5" t="n">
        <v>44115</v>
      </c>
      <c r="D10" s="5" t="n">
        <v>44835</v>
      </c>
      <c r="E10" s="5" t="n">
        <v>46475</v>
      </c>
      <c r="F10" s="5" t="n">
        <v>45510</v>
      </c>
      <c r="G10" s="5" t="n">
        <v>43031</v>
      </c>
      <c r="H10" s="5" t="n">
        <v>45896</v>
      </c>
      <c r="I10" s="5" t="n">
        <v>40369</v>
      </c>
      <c r="J10" s="5" t="n">
        <v>177359</v>
      </c>
      <c r="K10" s="5" t="n">
        <v>174806</v>
      </c>
      <c r="L10" s="5" t="n">
        <v>164008</v>
      </c>
    </row>
    <row r="11" spans="1:12">
      <c r="A11" s="4" t="s">
        <v>127</v>
      </c>
      <c r="B11" s="5" t="n">
        <v>30143</v>
      </c>
      <c r="C11" s="5" t="n">
        <v>28528</v>
      </c>
      <c r="D11" s="5" t="n">
        <v>26722</v>
      </c>
      <c r="E11" s="5" t="n">
        <v>23267</v>
      </c>
      <c r="F11" s="5" t="n">
        <v>18595</v>
      </c>
      <c r="G11" s="5" t="n">
        <v>23624</v>
      </c>
      <c r="H11" s="5" t="n">
        <v>26824</v>
      </c>
      <c r="I11" s="5" t="n">
        <v>22006</v>
      </c>
    </row>
    <row r="12" spans="1:12">
      <c r="A12" s="4" t="s">
        <v>128</v>
      </c>
      <c r="B12" s="5" t="n">
        <v>7850</v>
      </c>
      <c r="C12" s="5" t="n">
        <v>7469</v>
      </c>
      <c r="D12" s="5" t="n">
        <v>6716</v>
      </c>
      <c r="E12" s="5" t="n">
        <v>5574</v>
      </c>
      <c r="F12" s="5" t="n">
        <v>4418</v>
      </c>
      <c r="G12" s="5" t="n">
        <v>6557</v>
      </c>
      <c r="H12" s="5" t="n">
        <v>8856</v>
      </c>
      <c r="I12" s="5" t="n">
        <v>5834</v>
      </c>
      <c r="J12" s="5" t="n">
        <v>27609</v>
      </c>
      <c r="K12" s="5" t="n">
        <v>25665</v>
      </c>
      <c r="L12" s="5" t="n">
        <v>22123</v>
      </c>
    </row>
    <row r="13" spans="1:12">
      <c r="A13" s="4" t="s">
        <v>129</v>
      </c>
      <c r="B13" s="6" t="n">
        <v>22293</v>
      </c>
      <c r="C13" s="6" t="n">
        <v>21059</v>
      </c>
      <c r="D13" s="6" t="n">
        <v>20006</v>
      </c>
      <c r="E13" s="6" t="n">
        <v>17693</v>
      </c>
      <c r="F13" s="6" t="n">
        <v>14177</v>
      </c>
      <c r="G13" s="6" t="n">
        <v>17067</v>
      </c>
      <c r="H13" s="6" t="n">
        <v>17968</v>
      </c>
      <c r="I13" s="6" t="n">
        <v>16172</v>
      </c>
      <c r="J13" s="6" t="n">
        <v>81051</v>
      </c>
      <c r="K13" s="6" t="n">
        <v>65384</v>
      </c>
      <c r="L13" s="6" t="n">
        <v>60162</v>
      </c>
    </row>
    <row r="14" spans="1:12">
      <c r="A14" s="4" t="s">
        <v>1373</v>
      </c>
      <c r="B14" s="8" t="n">
        <v>0.55</v>
      </c>
      <c r="C14" s="8" t="n">
        <v>0.51</v>
      </c>
      <c r="D14" s="8" t="n">
        <v>0.5</v>
      </c>
      <c r="E14" s="8" t="n">
        <v>0.43</v>
      </c>
      <c r="F14" s="8" t="n">
        <v>0.37</v>
      </c>
      <c r="G14" s="8" t="n">
        <v>0.46</v>
      </c>
      <c r="H14" s="8" t="n">
        <v>0.47</v>
      </c>
      <c r="I14" s="8" t="n">
        <v>0.43</v>
      </c>
      <c r="J14" s="8" t="n">
        <v>1.99</v>
      </c>
      <c r="K14" s="8" t="n">
        <v>1.73</v>
      </c>
      <c r="L14" s="8" t="n">
        <v>1.66</v>
      </c>
    </row>
    <row r="15" spans="1:12">
      <c r="A15" s="4" t="s">
        <v>1374</v>
      </c>
      <c r="B15" s="8" t="n">
        <v>0.55</v>
      </c>
      <c r="C15" s="8" t="n">
        <v>0.51</v>
      </c>
      <c r="D15" s="8" t="n">
        <v>0.49</v>
      </c>
      <c r="E15" s="8" t="n">
        <v>0.43</v>
      </c>
      <c r="F15" s="8" t="n">
        <v>0.37</v>
      </c>
      <c r="G15" s="8" t="n">
        <v>0.45</v>
      </c>
      <c r="H15" s="8" t="n">
        <v>0.47</v>
      </c>
      <c r="I15" s="8" t="n">
        <v>0.43</v>
      </c>
      <c r="J15" s="8" t="n">
        <v>1.98</v>
      </c>
      <c r="K15" s="8" t="n">
        <v>1.72</v>
      </c>
      <c r="L15" s="8" t="n">
        <v>1.65</v>
      </c>
    </row>
    <row r="16" spans="1:12">
      <c r="A16" s="3" t="s">
        <v>1375</v>
      </c>
    </row>
    <row r="17" spans="1:12">
      <c r="A17" s="4" t="s">
        <v>1376</v>
      </c>
      <c r="B17" s="5" t="n">
        <v>40846650</v>
      </c>
      <c r="C17" s="5" t="n">
        <v>40779423</v>
      </c>
      <c r="D17" s="5" t="n">
        <v>40751720</v>
      </c>
      <c r="E17" s="5" t="n">
        <v>40690573</v>
      </c>
      <c r="F17" s="5" t="n">
        <v>37908873</v>
      </c>
      <c r="G17" s="5" t="n">
        <v>37850827</v>
      </c>
      <c r="H17" s="5" t="n">
        <v>37793448</v>
      </c>
      <c r="I17" s="5" t="n">
        <v>37709883</v>
      </c>
      <c r="J17" s="5" t="n">
        <v>40767343</v>
      </c>
      <c r="K17" s="5" t="n">
        <v>37816399</v>
      </c>
      <c r="L17" s="5" t="n">
        <v>36266356</v>
      </c>
    </row>
    <row r="18" spans="1:12">
      <c r="A18" s="4" t="s">
        <v>1377</v>
      </c>
      <c r="B18" s="5" t="n">
        <v>41124179</v>
      </c>
      <c r="C18" s="5" t="n">
        <v>41025784</v>
      </c>
      <c r="D18" s="5" t="n">
        <v>40969111</v>
      </c>
      <c r="E18" s="5" t="n">
        <v>40916972</v>
      </c>
      <c r="F18" s="5" t="n">
        <v>38190694</v>
      </c>
      <c r="G18" s="5" t="n">
        <v>38118199</v>
      </c>
      <c r="H18" s="5" t="n">
        <v>38043359</v>
      </c>
      <c r="I18" s="5" t="n">
        <v>38000074</v>
      </c>
      <c r="J18" s="5" t="n">
        <v>41013133</v>
      </c>
      <c r="K18" s="5" t="n">
        <v>38088233</v>
      </c>
      <c r="L18" s="5" t="n">
        <v>36554609</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8</v>
      </c>
      <c r="B1" s="2" t="s">
        <v>2</v>
      </c>
      <c r="C1" s="2" t="s">
        <v>32</v>
      </c>
      <c r="D1" s="2" t="s">
        <v>88</v>
      </c>
      <c r="E1" s="2" t="s">
        <v>621</v>
      </c>
    </row>
    <row r="2" spans="1:5">
      <c r="A2" s="3" t="s">
        <v>1243</v>
      </c>
    </row>
    <row r="3" spans="1:5">
      <c r="A3" s="4" t="s">
        <v>1379</v>
      </c>
      <c r="B3" s="6" t="n">
        <v>696862</v>
      </c>
      <c r="C3" s="6" t="n">
        <v>658400</v>
      </c>
    </row>
    <row r="4" spans="1:5">
      <c r="A4" s="4" t="s">
        <v>42</v>
      </c>
      <c r="B4" s="5" t="n">
        <v>94432</v>
      </c>
      <c r="C4" s="5" t="n">
        <v>97648</v>
      </c>
    </row>
    <row r="5" spans="1:5">
      <c r="A5" s="4" t="s">
        <v>44</v>
      </c>
      <c r="B5" s="5" t="n">
        <v>26194</v>
      </c>
      <c r="C5" s="5" t="n">
        <v>24415</v>
      </c>
    </row>
    <row r="6" spans="1:5">
      <c r="A6" s="4" t="s">
        <v>46</v>
      </c>
      <c r="B6" s="5" t="n">
        <v>244000</v>
      </c>
      <c r="C6" s="5" t="n">
        <v>243129</v>
      </c>
      <c r="D6" s="6" t="n">
        <v>202724</v>
      </c>
    </row>
    <row r="7" spans="1:5">
      <c r="A7" s="4" t="s">
        <v>47</v>
      </c>
      <c r="B7" s="5" t="n">
        <v>201671</v>
      </c>
      <c r="C7" s="5" t="n">
        <v>200539</v>
      </c>
    </row>
    <row r="8" spans="1:5">
      <c r="A8" s="4" t="s">
        <v>49</v>
      </c>
      <c r="B8" s="5" t="n">
        <v>39384</v>
      </c>
      <c r="C8" s="5" t="n">
        <v>46977</v>
      </c>
    </row>
    <row r="9" spans="1:5">
      <c r="A9" s="4" t="s">
        <v>50</v>
      </c>
      <c r="B9" s="5" t="n">
        <v>30706</v>
      </c>
      <c r="C9" s="5" t="n">
        <v>24023</v>
      </c>
    </row>
    <row r="10" spans="1:5">
      <c r="A10" s="4" t="s">
        <v>51</v>
      </c>
      <c r="B10" s="5" t="n">
        <v>7211611</v>
      </c>
      <c r="C10" s="5" t="n">
        <v>6761003</v>
      </c>
    </row>
    <row r="11" spans="1:5">
      <c r="A11" s="3" t="s">
        <v>1244</v>
      </c>
    </row>
    <row r="12" spans="1:5">
      <c r="A12" s="4" t="s">
        <v>60</v>
      </c>
      <c r="B12" s="5" t="n">
        <v>128445</v>
      </c>
      <c r="C12" s="5" t="n">
        <v>127846</v>
      </c>
    </row>
    <row r="13" spans="1:5">
      <c r="A13" s="4" t="s">
        <v>62</v>
      </c>
      <c r="B13" s="5" t="n">
        <v>3110</v>
      </c>
      <c r="C13" s="5" t="n">
        <v>3092</v>
      </c>
    </row>
    <row r="14" spans="1:5">
      <c r="A14" s="4" t="s">
        <v>63</v>
      </c>
      <c r="B14" s="5" t="n">
        <v>56149</v>
      </c>
      <c r="C14" s="5" t="n">
        <v>49211</v>
      </c>
    </row>
    <row r="15" spans="1:5">
      <c r="A15" s="4" t="s">
        <v>64</v>
      </c>
      <c r="B15" s="5" t="n">
        <v>6309954</v>
      </c>
      <c r="C15" s="5" t="n">
        <v>5910494</v>
      </c>
    </row>
    <row r="16" spans="1:5">
      <c r="A16" s="4" t="s">
        <v>1380</v>
      </c>
      <c r="B16" s="5" t="n">
        <v>901657</v>
      </c>
      <c r="C16" s="5" t="n">
        <v>850509</v>
      </c>
      <c r="D16" s="6" t="n">
        <v>726827</v>
      </c>
      <c r="E16" s="6" t="n">
        <v>634923</v>
      </c>
    </row>
    <row r="17" spans="1:5">
      <c r="A17" s="4" t="s">
        <v>74</v>
      </c>
      <c r="B17" s="5" t="n">
        <v>7211611</v>
      </c>
      <c r="C17" s="5" t="n">
        <v>6761003</v>
      </c>
    </row>
    <row r="18" spans="1:5">
      <c r="A18" s="4" t="s">
        <v>1381</v>
      </c>
    </row>
    <row r="19" spans="1:5">
      <c r="A19" s="3" t="s">
        <v>1243</v>
      </c>
    </row>
    <row r="20" spans="1:5">
      <c r="A20" s="4" t="s">
        <v>1382</v>
      </c>
      <c r="B20" s="5" t="n">
        <v>31944</v>
      </c>
      <c r="C20" s="5" t="n">
        <v>43622</v>
      </c>
    </row>
    <row r="21" spans="1:5">
      <c r="A21" s="4" t="s">
        <v>1383</v>
      </c>
      <c r="B21" s="5" t="n">
        <v>978291</v>
      </c>
      <c r="C21" s="5" t="n">
        <v>932372</v>
      </c>
    </row>
    <row r="22" spans="1:5">
      <c r="A22" s="4" t="s">
        <v>1379</v>
      </c>
      <c r="B22" s="5" t="n">
        <v>18765</v>
      </c>
      <c r="C22" s="4" t="s">
        <v>66</v>
      </c>
    </row>
    <row r="23" spans="1:5">
      <c r="A23" s="4" t="s">
        <v>42</v>
      </c>
      <c r="B23" s="5" t="n">
        <v>1260</v>
      </c>
      <c r="C23" s="5" t="n">
        <v>1361</v>
      </c>
    </row>
    <row r="24" spans="1:5">
      <c r="A24" s="4" t="s">
        <v>44</v>
      </c>
      <c r="B24" s="5" t="n">
        <v>47</v>
      </c>
      <c r="C24" s="5" t="n">
        <v>47</v>
      </c>
    </row>
    <row r="25" spans="1:5">
      <c r="A25" s="4" t="s">
        <v>46</v>
      </c>
      <c r="B25" s="5" t="n">
        <v>448</v>
      </c>
      <c r="C25" s="5" t="n">
        <v>448</v>
      </c>
    </row>
    <row r="26" spans="1:5">
      <c r="A26" s="4" t="s">
        <v>47</v>
      </c>
      <c r="B26" s="5" t="n">
        <v>1082</v>
      </c>
      <c r="C26" s="5" t="n">
        <v>1041</v>
      </c>
    </row>
    <row r="27" spans="1:5">
      <c r="A27" s="4" t="s">
        <v>49</v>
      </c>
      <c r="B27" s="5" t="n">
        <v>521</v>
      </c>
      <c r="C27" s="5" t="n">
        <v>2024</v>
      </c>
    </row>
    <row r="28" spans="1:5">
      <c r="A28" s="4" t="s">
        <v>50</v>
      </c>
      <c r="B28" s="5" t="n">
        <v>5274</v>
      </c>
      <c r="C28" s="5" t="n">
        <v>5195</v>
      </c>
    </row>
    <row r="29" spans="1:5">
      <c r="A29" s="4" t="s">
        <v>51</v>
      </c>
      <c r="B29" s="5" t="n">
        <v>1037632</v>
      </c>
      <c r="C29" s="5" t="n">
        <v>986110</v>
      </c>
    </row>
    <row r="30" spans="1:5">
      <c r="A30" s="3" t="s">
        <v>1244</v>
      </c>
    </row>
    <row r="31" spans="1:5">
      <c r="A31" s="4" t="s">
        <v>60</v>
      </c>
      <c r="B31" s="5" t="n">
        <v>127427</v>
      </c>
      <c r="C31" s="5" t="n">
        <v>127663</v>
      </c>
    </row>
    <row r="32" spans="1:5">
      <c r="A32" s="4" t="s">
        <v>62</v>
      </c>
      <c r="B32" s="5" t="n">
        <v>880</v>
      </c>
      <c r="C32" s="5" t="n">
        <v>873</v>
      </c>
    </row>
    <row r="33" spans="1:5">
      <c r="A33" s="4" t="s">
        <v>63</v>
      </c>
      <c r="B33" s="5" t="n">
        <v>7668</v>
      </c>
      <c r="C33" s="5" t="n">
        <v>7065</v>
      </c>
    </row>
    <row r="34" spans="1:5">
      <c r="A34" s="4" t="s">
        <v>64</v>
      </c>
      <c r="B34" s="5" t="n">
        <v>135975</v>
      </c>
      <c r="C34" s="5" t="n">
        <v>135601</v>
      </c>
    </row>
    <row r="35" spans="1:5">
      <c r="A35" s="4" t="s">
        <v>1380</v>
      </c>
      <c r="B35" s="5" t="n">
        <v>901657</v>
      </c>
      <c r="C35" s="5" t="n">
        <v>850509</v>
      </c>
    </row>
    <row r="36" spans="1:5">
      <c r="A36" s="4" t="s">
        <v>74</v>
      </c>
      <c r="B36" s="6" t="n">
        <v>1037632</v>
      </c>
      <c r="C36" s="6" t="n">
        <v>98611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4</v>
      </c>
      <c r="B1" s="2" t="s">
        <v>615</v>
      </c>
      <c r="J1" s="2" t="s">
        <v>1</v>
      </c>
    </row>
    <row r="2" spans="1:12">
      <c r="B2" s="2" t="s">
        <v>2</v>
      </c>
      <c r="C2" s="2" t="s">
        <v>616</v>
      </c>
      <c r="D2" s="2" t="s">
        <v>4</v>
      </c>
      <c r="E2" s="2" t="s">
        <v>617</v>
      </c>
      <c r="F2" s="2" t="s">
        <v>32</v>
      </c>
      <c r="G2" s="2" t="s">
        <v>618</v>
      </c>
      <c r="H2" s="2" t="s">
        <v>619</v>
      </c>
      <c r="I2" s="2" t="s">
        <v>620</v>
      </c>
      <c r="J2" s="2" t="s">
        <v>2</v>
      </c>
      <c r="K2" s="2" t="s">
        <v>32</v>
      </c>
      <c r="L2" s="2" t="s">
        <v>88</v>
      </c>
    </row>
    <row r="3" spans="1:12">
      <c r="A3" s="3" t="s">
        <v>1385</v>
      </c>
    </row>
    <row r="4" spans="1:12">
      <c r="A4" s="4" t="s">
        <v>192</v>
      </c>
      <c r="J4" s="4" t="s">
        <v>66</v>
      </c>
      <c r="K4" s="6" t="n">
        <v>8265</v>
      </c>
      <c r="L4" s="4" t="s">
        <v>66</v>
      </c>
    </row>
    <row r="5" spans="1:12">
      <c r="A5" s="4" t="s">
        <v>111</v>
      </c>
      <c r="J5" s="4" t="s">
        <v>66</v>
      </c>
      <c r="K5" s="5" t="n">
        <v>1250</v>
      </c>
      <c r="L5" s="4" t="s">
        <v>66</v>
      </c>
    </row>
    <row r="6" spans="1:12">
      <c r="A6" s="4" t="s">
        <v>112</v>
      </c>
      <c r="J6" s="5" t="n">
        <v>3594</v>
      </c>
      <c r="K6" s="5" t="n">
        <v>1778</v>
      </c>
      <c r="L6" s="5" t="n">
        <v>1854</v>
      </c>
    </row>
    <row r="7" spans="1:12">
      <c r="A7" s="3" t="s">
        <v>1386</v>
      </c>
    </row>
    <row r="8" spans="1:12">
      <c r="A8" s="4" t="s">
        <v>1370</v>
      </c>
      <c r="B8" s="6" t="n">
        <v>6631</v>
      </c>
      <c r="C8" s="6" t="n">
        <v>6694</v>
      </c>
      <c r="D8" s="6" t="n">
        <v>6742</v>
      </c>
      <c r="E8" s="6" t="n">
        <v>6772</v>
      </c>
      <c r="F8" s="6" t="n">
        <v>6440</v>
      </c>
      <c r="G8" s="6" t="n">
        <v>6215</v>
      </c>
      <c r="H8" s="6" t="n">
        <v>6171</v>
      </c>
      <c r="I8" s="6" t="n">
        <v>5968</v>
      </c>
      <c r="J8" s="5" t="n">
        <v>26839</v>
      </c>
      <c r="K8" s="5" t="n">
        <v>24794</v>
      </c>
      <c r="L8" s="5" t="n">
        <v>21842</v>
      </c>
    </row>
    <row r="9" spans="1:12">
      <c r="A9" s="4" t="s">
        <v>115</v>
      </c>
      <c r="J9" s="5" t="n">
        <v>102552</v>
      </c>
      <c r="K9" s="5" t="n">
        <v>101908</v>
      </c>
      <c r="L9" s="5" t="n">
        <v>96499</v>
      </c>
    </row>
    <row r="10" spans="1:12">
      <c r="A10" s="4" t="s">
        <v>125</v>
      </c>
      <c r="J10" s="5" t="n">
        <v>15470</v>
      </c>
      <c r="K10" s="5" t="n">
        <v>15187</v>
      </c>
      <c r="L10" s="5" t="n">
        <v>14236</v>
      </c>
    </row>
    <row r="11" spans="1:12">
      <c r="A11" s="4" t="s">
        <v>127</v>
      </c>
      <c r="B11" s="5" t="n">
        <v>30143</v>
      </c>
      <c r="C11" s="5" t="n">
        <v>28528</v>
      </c>
      <c r="D11" s="5" t="n">
        <v>26722</v>
      </c>
      <c r="E11" s="5" t="n">
        <v>23267</v>
      </c>
      <c r="F11" s="5" t="n">
        <v>18595</v>
      </c>
      <c r="G11" s="5" t="n">
        <v>23624</v>
      </c>
      <c r="H11" s="5" t="n">
        <v>26824</v>
      </c>
      <c r="I11" s="5" t="n">
        <v>22006</v>
      </c>
    </row>
    <row r="12" spans="1:12">
      <c r="A12" s="4" t="s">
        <v>1387</v>
      </c>
      <c r="B12" s="5" t="n">
        <v>-7850</v>
      </c>
      <c r="C12" s="5" t="n">
        <v>-7469</v>
      </c>
      <c r="D12" s="5" t="n">
        <v>-6716</v>
      </c>
      <c r="E12" s="5" t="n">
        <v>-5574</v>
      </c>
      <c r="F12" s="5" t="n">
        <v>-4418</v>
      </c>
      <c r="G12" s="5" t="n">
        <v>-6557</v>
      </c>
      <c r="H12" s="5" t="n">
        <v>-8856</v>
      </c>
      <c r="I12" s="5" t="n">
        <v>-5834</v>
      </c>
      <c r="J12" s="5" t="n">
        <v>-27609</v>
      </c>
      <c r="K12" s="5" t="n">
        <v>-25665</v>
      </c>
      <c r="L12" s="5" t="n">
        <v>-22123</v>
      </c>
    </row>
    <row r="13" spans="1:12">
      <c r="A13" s="4" t="s">
        <v>1358</v>
      </c>
      <c r="J13" s="5" t="n">
        <v>81051</v>
      </c>
      <c r="K13" s="5" t="n">
        <v>65384</v>
      </c>
      <c r="L13" s="5" t="n">
        <v>60162</v>
      </c>
    </row>
    <row r="14" spans="1:12">
      <c r="A14" s="4" t="s">
        <v>135</v>
      </c>
      <c r="B14" s="6" t="n">
        <v>22293</v>
      </c>
      <c r="C14" s="6" t="n">
        <v>21059</v>
      </c>
      <c r="D14" s="6" t="n">
        <v>20006</v>
      </c>
      <c r="E14" s="6" t="n">
        <v>17693</v>
      </c>
      <c r="F14" s="6" t="n">
        <v>14177</v>
      </c>
      <c r="G14" s="6" t="n">
        <v>17067</v>
      </c>
      <c r="H14" s="6" t="n">
        <v>17968</v>
      </c>
      <c r="I14" s="6" t="n">
        <v>16172</v>
      </c>
      <c r="J14" s="5" t="n">
        <v>81051</v>
      </c>
      <c r="K14" s="5" t="n">
        <v>65384</v>
      </c>
      <c r="L14" s="5" t="n">
        <v>60162</v>
      </c>
    </row>
    <row r="15" spans="1:12">
      <c r="A15" s="4" t="s">
        <v>1388</v>
      </c>
      <c r="J15" s="5" t="n">
        <v>-12219</v>
      </c>
      <c r="K15" s="5" t="n">
        <v>268</v>
      </c>
      <c r="L15" s="5" t="n">
        <v>4780</v>
      </c>
    </row>
    <row r="16" spans="1:12">
      <c r="A16" s="4" t="s">
        <v>145</v>
      </c>
      <c r="J16" s="5" t="n">
        <v>68832</v>
      </c>
      <c r="K16" s="5" t="n">
        <v>65652</v>
      </c>
      <c r="L16" s="5" t="n">
        <v>64942</v>
      </c>
    </row>
    <row r="17" spans="1:12">
      <c r="A17" s="4" t="s">
        <v>1381</v>
      </c>
    </row>
    <row r="18" spans="1:12">
      <c r="A18" s="3" t="s">
        <v>1385</v>
      </c>
    </row>
    <row r="19" spans="1:12">
      <c r="A19" s="4" t="s">
        <v>1389</v>
      </c>
      <c r="J19" s="5" t="n">
        <v>33546</v>
      </c>
      <c r="K19" s="5" t="n">
        <v>39032</v>
      </c>
      <c r="L19" s="5" t="n">
        <v>53231</v>
      </c>
    </row>
    <row r="20" spans="1:12">
      <c r="A20" s="4" t="s">
        <v>192</v>
      </c>
      <c r="J20" s="4" t="s">
        <v>66</v>
      </c>
      <c r="K20" s="5" t="n">
        <v>8265</v>
      </c>
      <c r="L20" s="4" t="s">
        <v>66</v>
      </c>
    </row>
    <row r="21" spans="1:12">
      <c r="A21" s="4" t="s">
        <v>111</v>
      </c>
      <c r="J21" s="4" t="s">
        <v>66</v>
      </c>
      <c r="K21" s="5" t="n">
        <v>1250</v>
      </c>
      <c r="L21" s="4" t="s">
        <v>66</v>
      </c>
    </row>
    <row r="22" spans="1:12">
      <c r="A22" s="4" t="s">
        <v>112</v>
      </c>
      <c r="J22" s="5" t="n">
        <v>143</v>
      </c>
      <c r="K22" s="5" t="n">
        <v>197</v>
      </c>
      <c r="L22" s="5" t="n">
        <v>538</v>
      </c>
    </row>
    <row r="23" spans="1:12">
      <c r="A23" s="4" t="s">
        <v>1390</v>
      </c>
      <c r="J23" s="5" t="n">
        <v>33689</v>
      </c>
      <c r="K23" s="5" t="n">
        <v>48744</v>
      </c>
      <c r="L23" s="5" t="n">
        <v>53769</v>
      </c>
    </row>
    <row r="24" spans="1:12">
      <c r="A24" s="3" t="s">
        <v>1386</v>
      </c>
    </row>
    <row r="25" spans="1:12">
      <c r="A25" s="4" t="s">
        <v>1370</v>
      </c>
      <c r="J25" s="5" t="n">
        <v>7185</v>
      </c>
      <c r="K25" s="5" t="n">
        <v>6661</v>
      </c>
      <c r="L25" s="5" t="n">
        <v>6616</v>
      </c>
    </row>
    <row r="26" spans="1:12">
      <c r="A26" s="4" t="s">
        <v>115</v>
      </c>
      <c r="J26" s="5" t="n">
        <v>639</v>
      </c>
      <c r="K26" s="5" t="n">
        <v>3023</v>
      </c>
      <c r="L26" s="5" t="n">
        <v>3128</v>
      </c>
    </row>
    <row r="27" spans="1:12">
      <c r="A27" s="4" t="s">
        <v>1391</v>
      </c>
      <c r="J27" s="5" t="n">
        <v>832</v>
      </c>
      <c r="K27" s="5" t="n">
        <v>464</v>
      </c>
      <c r="L27" s="5" t="n">
        <v>442</v>
      </c>
    </row>
    <row r="28" spans="1:12">
      <c r="A28" s="4" t="s">
        <v>1392</v>
      </c>
      <c r="J28" s="5" t="n">
        <v>967</v>
      </c>
      <c r="K28" s="5" t="n">
        <v>1455</v>
      </c>
      <c r="L28" s="5" t="n">
        <v>458</v>
      </c>
    </row>
    <row r="29" spans="1:12">
      <c r="A29" s="4" t="s">
        <v>1393</v>
      </c>
      <c r="J29" s="5" t="n">
        <v>279</v>
      </c>
      <c r="K29" s="5" t="n">
        <v>636</v>
      </c>
      <c r="L29" s="5" t="n">
        <v>409</v>
      </c>
    </row>
    <row r="30" spans="1:12">
      <c r="A30" s="4" t="s">
        <v>125</v>
      </c>
      <c r="J30" s="5" t="n">
        <v>-470</v>
      </c>
      <c r="K30" s="5" t="n">
        <v>1234</v>
      </c>
      <c r="L30" s="5" t="n">
        <v>1132</v>
      </c>
    </row>
    <row r="31" spans="1:12">
      <c r="A31" s="4" t="s">
        <v>1394</v>
      </c>
      <c r="J31" s="5" t="n">
        <v>9432</v>
      </c>
      <c r="K31" s="5" t="n">
        <v>13473</v>
      </c>
      <c r="L31" s="5" t="n">
        <v>12185</v>
      </c>
    </row>
    <row r="32" spans="1:12">
      <c r="A32" s="4" t="s">
        <v>127</v>
      </c>
      <c r="J32" s="5" t="n">
        <v>24257</v>
      </c>
      <c r="K32" s="5" t="n">
        <v>35271</v>
      </c>
      <c r="L32" s="5" t="n">
        <v>41584</v>
      </c>
    </row>
    <row r="33" spans="1:12">
      <c r="A33" s="4" t="s">
        <v>1387</v>
      </c>
      <c r="J33" s="5" t="n">
        <v>3243</v>
      </c>
      <c r="K33" s="5" t="n">
        <v>-974</v>
      </c>
      <c r="L33" s="5" t="n">
        <v>3999</v>
      </c>
    </row>
    <row r="34" spans="1:12">
      <c r="A34" s="4" t="s">
        <v>1395</v>
      </c>
      <c r="J34" s="5" t="n">
        <v>27500</v>
      </c>
      <c r="K34" s="5" t="n">
        <v>34297</v>
      </c>
      <c r="L34" s="5" t="n">
        <v>45583</v>
      </c>
    </row>
    <row r="35" spans="1:12">
      <c r="A35" s="4" t="s">
        <v>1396</v>
      </c>
      <c r="J35" s="5" t="n">
        <v>53551</v>
      </c>
      <c r="K35" s="5" t="n">
        <v>31087</v>
      </c>
      <c r="L35" s="5" t="n">
        <v>14579</v>
      </c>
    </row>
    <row r="36" spans="1:12">
      <c r="A36" s="4" t="s">
        <v>1358</v>
      </c>
      <c r="J36" s="5" t="n">
        <v>81051</v>
      </c>
      <c r="K36" s="5" t="n">
        <v>65384</v>
      </c>
      <c r="L36" s="5" t="n">
        <v>60162</v>
      </c>
    </row>
    <row r="37" spans="1:12">
      <c r="A37" s="4" t="s">
        <v>135</v>
      </c>
      <c r="J37" s="5" t="n">
        <v>81051</v>
      </c>
      <c r="K37" s="5" t="n">
        <v>65384</v>
      </c>
      <c r="L37" s="5" t="n">
        <v>60162</v>
      </c>
    </row>
    <row r="38" spans="1:12">
      <c r="A38" s="4" t="s">
        <v>1388</v>
      </c>
      <c r="J38" s="5" t="n">
        <v>-12219</v>
      </c>
      <c r="K38" s="5" t="n">
        <v>268</v>
      </c>
      <c r="L38" s="5" t="n">
        <v>4780</v>
      </c>
    </row>
    <row r="39" spans="1:12">
      <c r="A39" s="4" t="s">
        <v>145</v>
      </c>
      <c r="J39" s="6" t="n">
        <v>68832</v>
      </c>
      <c r="K39" s="6" t="n">
        <v>65652</v>
      </c>
      <c r="L39" s="6" t="n">
        <v>64942</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7</v>
      </c>
      <c r="B1" s="2" t="s">
        <v>615</v>
      </c>
      <c r="J1" s="2" t="s">
        <v>1</v>
      </c>
    </row>
    <row r="2" spans="1:12">
      <c r="B2" s="2" t="s">
        <v>2</v>
      </c>
      <c r="C2" s="2" t="s">
        <v>616</v>
      </c>
      <c r="D2" s="2" t="s">
        <v>4</v>
      </c>
      <c r="E2" s="2" t="s">
        <v>617</v>
      </c>
      <c r="F2" s="2" t="s">
        <v>32</v>
      </c>
      <c r="G2" s="2" t="s">
        <v>618</v>
      </c>
      <c r="H2" s="2" t="s">
        <v>619</v>
      </c>
      <c r="I2" s="2" t="s">
        <v>620</v>
      </c>
      <c r="J2" s="2" t="s">
        <v>2</v>
      </c>
      <c r="K2" s="2" t="s">
        <v>32</v>
      </c>
      <c r="L2" s="2" t="s">
        <v>88</v>
      </c>
    </row>
    <row r="3" spans="1:12">
      <c r="A3" s="3" t="s">
        <v>184</v>
      </c>
    </row>
    <row r="4" spans="1:12">
      <c r="A4" s="4" t="s">
        <v>135</v>
      </c>
      <c r="B4" s="6" t="n">
        <v>22293</v>
      </c>
      <c r="C4" s="6" t="n">
        <v>21059</v>
      </c>
      <c r="D4" s="6" t="n">
        <v>20006</v>
      </c>
      <c r="E4" s="6" t="n">
        <v>17693</v>
      </c>
      <c r="F4" s="6" t="n">
        <v>14177</v>
      </c>
      <c r="G4" s="6" t="n">
        <v>17067</v>
      </c>
      <c r="H4" s="6" t="n">
        <v>17968</v>
      </c>
      <c r="I4" s="6" t="n">
        <v>16172</v>
      </c>
      <c r="J4" s="6" t="n">
        <v>81051</v>
      </c>
      <c r="K4" s="6" t="n">
        <v>65384</v>
      </c>
      <c r="L4" s="6" t="n">
        <v>60162</v>
      </c>
    </row>
    <row r="5" spans="1:12">
      <c r="A5" s="3" t="s">
        <v>1398</v>
      </c>
    </row>
    <row r="6" spans="1:12">
      <c r="A6" s="4" t="s">
        <v>165</v>
      </c>
      <c r="J6" s="5" t="n">
        <v>2600</v>
      </c>
      <c r="K6" s="5" t="n">
        <v>2270</v>
      </c>
      <c r="L6" s="5" t="n">
        <v>2177</v>
      </c>
    </row>
    <row r="7" spans="1:12">
      <c r="A7" s="4" t="s">
        <v>110</v>
      </c>
      <c r="J7" s="4" t="s">
        <v>66</v>
      </c>
      <c r="K7" s="5" t="n">
        <v>-8265</v>
      </c>
      <c r="L7" s="4" t="s">
        <v>66</v>
      </c>
    </row>
    <row r="8" spans="1:12">
      <c r="A8" s="4" t="s">
        <v>111</v>
      </c>
      <c r="J8" s="4" t="s">
        <v>66</v>
      </c>
      <c r="K8" s="5" t="n">
        <v>-1250</v>
      </c>
      <c r="L8" s="4" t="s">
        <v>66</v>
      </c>
    </row>
    <row r="9" spans="1:12">
      <c r="A9" s="3" t="s">
        <v>1399</v>
      </c>
    </row>
    <row r="10" spans="1:12">
      <c r="A10" s="4" t="s">
        <v>197</v>
      </c>
      <c r="J10" s="5" t="n">
        <v>106860</v>
      </c>
      <c r="K10" s="5" t="n">
        <v>56660</v>
      </c>
      <c r="L10" s="5" t="n">
        <v>75840</v>
      </c>
    </row>
    <row r="11" spans="1:12">
      <c r="A11" s="3" t="s">
        <v>198</v>
      </c>
    </row>
    <row r="12" spans="1:12">
      <c r="A12" s="4" t="s">
        <v>1400</v>
      </c>
      <c r="J12" s="5" t="n">
        <v>-281470</v>
      </c>
      <c r="K12" s="5" t="n">
        <v>-200154</v>
      </c>
      <c r="L12" s="5" t="n">
        <v>-110936</v>
      </c>
    </row>
    <row r="13" spans="1:12">
      <c r="A13" s="4" t="s">
        <v>1401</v>
      </c>
      <c r="J13" s="4" t="s">
        <v>66</v>
      </c>
      <c r="K13" s="5" t="n">
        <v>-7936</v>
      </c>
      <c r="L13" s="5" t="n">
        <v>-10084</v>
      </c>
    </row>
    <row r="14" spans="1:12">
      <c r="A14" s="4" t="s">
        <v>1320</v>
      </c>
      <c r="J14" s="5" t="n">
        <v>-4490</v>
      </c>
      <c r="K14" s="5" t="n">
        <v>9</v>
      </c>
      <c r="L14" s="5" t="n">
        <v>5889</v>
      </c>
    </row>
    <row r="15" spans="1:12">
      <c r="A15" s="4" t="s">
        <v>211</v>
      </c>
      <c r="J15" s="5" t="n">
        <v>-451845</v>
      </c>
      <c r="K15" s="5" t="n">
        <v>-340391</v>
      </c>
      <c r="L15" s="5" t="n">
        <v>-125991</v>
      </c>
    </row>
    <row r="16" spans="1:12">
      <c r="A16" s="3" t="s">
        <v>1402</v>
      </c>
    </row>
    <row r="17" spans="1:12">
      <c r="A17" s="4" t="s">
        <v>216</v>
      </c>
      <c r="J17" s="5" t="n">
        <v>-982449</v>
      </c>
      <c r="K17" s="5" t="n">
        <v>-370813</v>
      </c>
      <c r="L17" s="5" t="n">
        <v>-789563</v>
      </c>
    </row>
    <row r="18" spans="1:12">
      <c r="A18" s="4" t="s">
        <v>167</v>
      </c>
      <c r="J18" s="5" t="n">
        <v>462</v>
      </c>
      <c r="K18" s="5" t="n">
        <v>460</v>
      </c>
      <c r="L18" s="5" t="n">
        <v>478</v>
      </c>
    </row>
    <row r="19" spans="1:12">
      <c r="A19" s="4" t="s">
        <v>169</v>
      </c>
      <c r="J19" s="5" t="n">
        <v>835</v>
      </c>
      <c r="K19" s="5" t="n">
        <v>661</v>
      </c>
      <c r="L19" s="5" t="n">
        <v>523</v>
      </c>
    </row>
    <row r="20" spans="1:12">
      <c r="A20" s="4" t="s">
        <v>171</v>
      </c>
      <c r="J20" s="5" t="n">
        <v>2495</v>
      </c>
      <c r="K20" s="5" t="n">
        <v>1461</v>
      </c>
      <c r="L20" s="5" t="n">
        <v>504</v>
      </c>
    </row>
    <row r="21" spans="1:12">
      <c r="A21" s="4" t="s">
        <v>173</v>
      </c>
      <c r="J21" s="5" t="n">
        <v>-1980</v>
      </c>
      <c r="K21" s="5" t="n">
        <v>-1640</v>
      </c>
      <c r="L21" s="5" t="n">
        <v>-1067</v>
      </c>
    </row>
    <row r="22" spans="1:12">
      <c r="A22" s="4" t="s">
        <v>218</v>
      </c>
      <c r="J22" s="5" t="n">
        <v>370742</v>
      </c>
      <c r="K22" s="5" t="n">
        <v>267285</v>
      </c>
      <c r="L22" s="5" t="n">
        <v>59333</v>
      </c>
    </row>
    <row r="23" spans="1:12">
      <c r="A23" s="4" t="s">
        <v>220</v>
      </c>
      <c r="E23" s="5" t="n">
        <v>102170</v>
      </c>
      <c r="I23" s="5" t="n">
        <v>118616</v>
      </c>
      <c r="J23" s="5" t="n">
        <v>102170</v>
      </c>
      <c r="K23" s="5" t="n">
        <v>118616</v>
      </c>
      <c r="L23" s="5" t="n">
        <v>109434</v>
      </c>
    </row>
    <row r="24" spans="1:12">
      <c r="A24" s="4" t="s">
        <v>221</v>
      </c>
      <c r="B24" s="5" t="n">
        <v>127927</v>
      </c>
      <c r="F24" s="5" t="n">
        <v>102170</v>
      </c>
      <c r="J24" s="5" t="n">
        <v>127927</v>
      </c>
      <c r="K24" s="5" t="n">
        <v>102170</v>
      </c>
      <c r="L24" s="5" t="n">
        <v>118616</v>
      </c>
    </row>
    <row r="25" spans="1:12">
      <c r="A25" s="4" t="s">
        <v>1381</v>
      </c>
    </row>
    <row r="26" spans="1:12">
      <c r="A26" s="3" t="s">
        <v>184</v>
      </c>
    </row>
    <row r="27" spans="1:12">
      <c r="A27" s="4" t="s">
        <v>135</v>
      </c>
      <c r="J27" s="5" t="n">
        <v>81051</v>
      </c>
      <c r="K27" s="5" t="n">
        <v>65384</v>
      </c>
      <c r="L27" s="5" t="n">
        <v>60162</v>
      </c>
    </row>
    <row r="28" spans="1:12">
      <c r="A28" s="3" t="s">
        <v>1398</v>
      </c>
    </row>
    <row r="29" spans="1:12">
      <c r="A29" s="4" t="s">
        <v>165</v>
      </c>
      <c r="J29" s="5" t="n">
        <v>1166</v>
      </c>
      <c r="K29" s="5" t="n">
        <v>843</v>
      </c>
      <c r="L29" s="5" t="n">
        <v>887</v>
      </c>
    </row>
    <row r="30" spans="1:12">
      <c r="A30" s="4" t="s">
        <v>1403</v>
      </c>
      <c r="J30" s="5" t="n">
        <v>-53551</v>
      </c>
      <c r="K30" s="5" t="n">
        <v>-31087</v>
      </c>
      <c r="L30" s="5" t="n">
        <v>-14579</v>
      </c>
    </row>
    <row r="31" spans="1:12">
      <c r="A31" s="4" t="s">
        <v>110</v>
      </c>
      <c r="J31" s="4" t="s">
        <v>66</v>
      </c>
      <c r="K31" s="5" t="n">
        <v>-8265</v>
      </c>
      <c r="L31" s="4" t="s">
        <v>66</v>
      </c>
    </row>
    <row r="32" spans="1:12">
      <c r="A32" s="4" t="s">
        <v>111</v>
      </c>
      <c r="J32" s="4" t="s">
        <v>66</v>
      </c>
      <c r="K32" s="5" t="n">
        <v>-1250</v>
      </c>
      <c r="L32" s="4" t="s">
        <v>66</v>
      </c>
    </row>
    <row r="33" spans="1:12">
      <c r="A33" s="3" t="s">
        <v>1399</v>
      </c>
    </row>
    <row r="34" spans="1:12">
      <c r="A34" s="4" t="s">
        <v>50</v>
      </c>
      <c r="J34" s="5" t="n">
        <v>833</v>
      </c>
      <c r="K34" s="5" t="n">
        <v>-441</v>
      </c>
      <c r="L34" s="5" t="n">
        <v>2425</v>
      </c>
    </row>
    <row r="35" spans="1:12">
      <c r="A35" s="4" t="s">
        <v>63</v>
      </c>
      <c r="J35" s="5" t="n">
        <v>849</v>
      </c>
      <c r="K35" s="5" t="n">
        <v>-1486</v>
      </c>
      <c r="L35" s="5" t="n">
        <v>1466</v>
      </c>
    </row>
    <row r="36" spans="1:12">
      <c r="A36" s="4" t="s">
        <v>1404</v>
      </c>
      <c r="J36" s="5" t="n">
        <v>-1938</v>
      </c>
      <c r="K36" s="5" t="n">
        <v>197</v>
      </c>
      <c r="L36" s="5" t="n">
        <v>-4517</v>
      </c>
    </row>
    <row r="37" spans="1:12">
      <c r="A37" s="4" t="s">
        <v>197</v>
      </c>
      <c r="J37" s="5" t="n">
        <v>28410</v>
      </c>
      <c r="K37" s="5" t="n">
        <v>23895</v>
      </c>
      <c r="L37" s="5" t="n">
        <v>45844</v>
      </c>
    </row>
    <row r="38" spans="1:12">
      <c r="A38" s="3" t="s">
        <v>198</v>
      </c>
    </row>
    <row r="39" spans="1:12">
      <c r="A39" s="4" t="s">
        <v>1400</v>
      </c>
      <c r="J39" s="5" t="n">
        <v>-19804</v>
      </c>
    </row>
    <row r="40" spans="1:12">
      <c r="A40" s="4" t="s">
        <v>1401</v>
      </c>
      <c r="J40" s="4" t="s">
        <v>66</v>
      </c>
      <c r="K40" s="5" t="n">
        <v>-14500</v>
      </c>
      <c r="L40" s="5" t="n">
        <v>-12832</v>
      </c>
    </row>
    <row r="41" spans="1:12">
      <c r="A41" s="4" t="s">
        <v>1405</v>
      </c>
      <c r="K41" s="5" t="n">
        <v>16000</v>
      </c>
      <c r="L41" s="4" t="s">
        <v>66</v>
      </c>
    </row>
    <row r="42" spans="1:12">
      <c r="A42" s="4" t="s">
        <v>1320</v>
      </c>
      <c r="K42" s="5" t="n">
        <v>575</v>
      </c>
    </row>
    <row r="43" spans="1:12">
      <c r="A43" s="4" t="s">
        <v>211</v>
      </c>
      <c r="J43" s="5" t="n">
        <v>-19804</v>
      </c>
      <c r="K43" s="5" t="n">
        <v>2075</v>
      </c>
      <c r="L43" s="5" t="n">
        <v>-12832</v>
      </c>
    </row>
    <row r="44" spans="1:12">
      <c r="A44" s="3" t="s">
        <v>1402</v>
      </c>
    </row>
    <row r="45" spans="1:12">
      <c r="A45" s="4" t="s">
        <v>1406</v>
      </c>
      <c r="J45" s="5" t="n">
        <v>-22203</v>
      </c>
      <c r="K45" s="5" t="n">
        <v>-15654</v>
      </c>
      <c r="L45" s="5" t="n">
        <v>-10694</v>
      </c>
    </row>
    <row r="46" spans="1:12">
      <c r="A46" s="4" t="s">
        <v>216</v>
      </c>
      <c r="J46" s="4" t="s">
        <v>66</v>
      </c>
      <c r="K46" s="5" t="n">
        <v>-3750</v>
      </c>
      <c r="L46" s="4" t="s">
        <v>66</v>
      </c>
    </row>
    <row r="47" spans="1:12">
      <c r="A47" s="4" t="s">
        <v>1407</v>
      </c>
      <c r="J47" s="4" t="s">
        <v>66</v>
      </c>
      <c r="K47" s="4" t="s">
        <v>66</v>
      </c>
      <c r="L47" s="4" t="s">
        <v>66</v>
      </c>
    </row>
    <row r="48" spans="1:12">
      <c r="A48" s="4" t="s">
        <v>1408</v>
      </c>
      <c r="J48" s="4" t="s">
        <v>66</v>
      </c>
      <c r="K48" s="4" t="s">
        <v>66</v>
      </c>
      <c r="L48" s="4" t="s">
        <v>66</v>
      </c>
    </row>
    <row r="49" spans="1:12">
      <c r="A49" s="4" t="s">
        <v>167</v>
      </c>
      <c r="J49" s="5" t="n">
        <v>462</v>
      </c>
      <c r="K49" s="5" t="n">
        <v>460</v>
      </c>
      <c r="L49" s="5" t="n">
        <v>478</v>
      </c>
    </row>
    <row r="50" spans="1:12">
      <c r="A50" s="4" t="s">
        <v>169</v>
      </c>
      <c r="J50" s="5" t="n">
        <v>835</v>
      </c>
      <c r="K50" s="5" t="n">
        <v>661</v>
      </c>
      <c r="L50" s="5" t="n">
        <v>523</v>
      </c>
    </row>
    <row r="51" spans="1:12">
      <c r="A51" s="4" t="s">
        <v>171</v>
      </c>
      <c r="J51" s="5" t="n">
        <v>2602</v>
      </c>
      <c r="K51" s="5" t="n">
        <v>1531</v>
      </c>
      <c r="L51" s="5" t="n">
        <v>564</v>
      </c>
    </row>
    <row r="52" spans="1:12">
      <c r="A52" s="4" t="s">
        <v>173</v>
      </c>
      <c r="J52" s="5" t="n">
        <v>-1980</v>
      </c>
      <c r="K52" s="5" t="n">
        <v>-1640</v>
      </c>
      <c r="L52" s="5" t="n">
        <v>-1067</v>
      </c>
    </row>
    <row r="53" spans="1:12">
      <c r="A53" s="4" t="s">
        <v>218</v>
      </c>
      <c r="J53" s="5" t="n">
        <v>-20284</v>
      </c>
      <c r="K53" s="5" t="n">
        <v>-18392</v>
      </c>
      <c r="L53" s="5" t="n">
        <v>-10196</v>
      </c>
    </row>
    <row r="54" spans="1:12">
      <c r="A54" s="4" t="s">
        <v>220</v>
      </c>
      <c r="E54" s="6" t="n">
        <v>43622</v>
      </c>
      <c r="I54" s="6" t="n">
        <v>36044</v>
      </c>
      <c r="J54" s="5" t="n">
        <v>43622</v>
      </c>
      <c r="K54" s="5" t="n">
        <v>36044</v>
      </c>
      <c r="L54" s="5" t="n">
        <v>13228</v>
      </c>
    </row>
    <row r="55" spans="1:12">
      <c r="A55" s="4" t="s">
        <v>221</v>
      </c>
      <c r="B55" s="6" t="n">
        <v>31944</v>
      </c>
      <c r="F55" s="6" t="n">
        <v>43622</v>
      </c>
      <c r="J55" s="6" t="n">
        <v>31944</v>
      </c>
      <c r="K55" s="6" t="n">
        <v>43622</v>
      </c>
      <c r="L55" s="6" t="n">
        <v>36044</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409</v>
      </c>
      <c r="B1" s="2" t="s">
        <v>1410</v>
      </c>
      <c r="C1" s="2" t="s">
        <v>1411</v>
      </c>
      <c r="D1" s="2" t="s">
        <v>1412</v>
      </c>
      <c r="E1" s="2" t="s">
        <v>2</v>
      </c>
      <c r="F1" s="2" t="s">
        <v>32</v>
      </c>
      <c r="G1" s="2" t="s">
        <v>88</v>
      </c>
      <c r="H1" s="2" t="s">
        <v>1413</v>
      </c>
      <c r="I1" s="2" t="s">
        <v>1414</v>
      </c>
    </row>
    <row r="2" spans="1:9">
      <c r="A2" s="3" t="s">
        <v>1415</v>
      </c>
    </row>
    <row r="3" spans="1:9">
      <c r="A3" s="4" t="s">
        <v>1243</v>
      </c>
      <c r="E3" s="6" t="n">
        <v>7211611</v>
      </c>
      <c r="F3" s="6" t="n">
        <v>6761003</v>
      </c>
    </row>
    <row r="4" spans="1:9">
      <c r="A4" s="4" t="s">
        <v>1400</v>
      </c>
      <c r="E4" s="5" t="n">
        <v>281470</v>
      </c>
      <c r="F4" s="6" t="n">
        <v>200154</v>
      </c>
      <c r="G4" s="6" t="n">
        <v>110936</v>
      </c>
    </row>
    <row r="5" spans="1:9">
      <c r="A5" s="4" t="s">
        <v>1416</v>
      </c>
    </row>
    <row r="6" spans="1:9">
      <c r="A6" s="3" t="s">
        <v>1415</v>
      </c>
    </row>
    <row r="7" spans="1:9">
      <c r="A7" s="4" t="s">
        <v>1243</v>
      </c>
      <c r="E7" s="5" t="n">
        <v>309000</v>
      </c>
    </row>
    <row r="8" spans="1:9">
      <c r="A8" s="4" t="s">
        <v>1417</v>
      </c>
    </row>
    <row r="9" spans="1:9">
      <c r="A9" s="3" t="s">
        <v>1415</v>
      </c>
    </row>
    <row r="10" spans="1:9">
      <c r="A10" s="4" t="s">
        <v>1243</v>
      </c>
      <c r="E10" s="6" t="n">
        <v>1100000</v>
      </c>
    </row>
    <row r="11" spans="1:9">
      <c r="A11" s="4" t="s">
        <v>1417</v>
      </c>
    </row>
    <row r="12" spans="1:9">
      <c r="A12" s="3" t="s">
        <v>1415</v>
      </c>
    </row>
    <row r="13" spans="1:9">
      <c r="A13" s="4" t="s">
        <v>1418</v>
      </c>
      <c r="B13" s="5" t="n">
        <v>495112</v>
      </c>
    </row>
    <row r="14" spans="1:9">
      <c r="A14" s="4" t="s">
        <v>515</v>
      </c>
      <c r="B14" s="4" t="s">
        <v>1419</v>
      </c>
    </row>
    <row r="15" spans="1:9">
      <c r="A15" s="4" t="s">
        <v>1400</v>
      </c>
      <c r="B15" s="6" t="n">
        <v>19800</v>
      </c>
    </row>
    <row r="16" spans="1:9">
      <c r="A16" s="4" t="s">
        <v>1420</v>
      </c>
    </row>
    <row r="17" spans="1:9">
      <c r="A17" s="3" t="s">
        <v>1415</v>
      </c>
    </row>
    <row r="18" spans="1:9">
      <c r="A18" s="4" t="s">
        <v>1421</v>
      </c>
      <c r="I18" s="8" t="n">
        <v>36.46</v>
      </c>
    </row>
    <row r="19" spans="1:9">
      <c r="A19" s="4" t="s">
        <v>1422</v>
      </c>
    </row>
    <row r="20" spans="1:9">
      <c r="A20" s="3" t="s">
        <v>1415</v>
      </c>
    </row>
    <row r="21" spans="1:9">
      <c r="A21" s="4" t="s">
        <v>1423</v>
      </c>
      <c r="C21" s="6" t="n">
        <v>75800</v>
      </c>
    </row>
    <row r="22" spans="1:9">
      <c r="A22" s="4" t="s">
        <v>1424</v>
      </c>
    </row>
    <row r="23" spans="1:9">
      <c r="A23" s="3" t="s">
        <v>1415</v>
      </c>
    </row>
    <row r="24" spans="1:9">
      <c r="A24" s="4" t="s">
        <v>1421</v>
      </c>
      <c r="H24" s="8" t="n">
        <v>42.1</v>
      </c>
    </row>
    <row r="25" spans="1:9">
      <c r="A25" s="4" t="s">
        <v>1425</v>
      </c>
    </row>
    <row r="26" spans="1:9">
      <c r="A26" s="3" t="s">
        <v>1415</v>
      </c>
    </row>
    <row r="27" spans="1:9">
      <c r="A27" s="4" t="s">
        <v>1423</v>
      </c>
      <c r="D27" s="6" t="n">
        <v>2513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6</v>
      </c>
    </row>
    <row r="4" spans="1:2">
      <c r="A4" s="4" t="s">
        <v>248</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v>
      </c>
      <c r="B1" s="2" t="s">
        <v>1</v>
      </c>
    </row>
    <row r="2" spans="1:2">
      <c r="B2" s="2" t="s">
        <v>2</v>
      </c>
    </row>
    <row r="3" spans="1:2">
      <c r="A3" s="3" t="s">
        <v>253</v>
      </c>
    </row>
    <row r="4" spans="1:2">
      <c r="A4" s="4" t="s">
        <v>46</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3</v>
      </c>
    </row>
    <row r="4" spans="1:2">
      <c r="A4" s="4" t="s">
        <v>255</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6</v>
      </c>
      <c r="B1" s="2" t="s">
        <v>1</v>
      </c>
    </row>
    <row r="2" spans="1:2">
      <c r="B2" s="2" t="s">
        <v>2</v>
      </c>
    </row>
    <row r="3" spans="1:2">
      <c r="A3" s="3" t="s">
        <v>257</v>
      </c>
    </row>
    <row r="4" spans="1:2">
      <c r="A4" s="4" t="s">
        <v>9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v>
      </c>
      <c r="B1" s="2" t="s">
        <v>2</v>
      </c>
      <c r="C1" s="2" t="s">
        <v>32</v>
      </c>
    </row>
    <row r="2" spans="1:3">
      <c r="A2" s="3" t="s">
        <v>33</v>
      </c>
    </row>
    <row r="3" spans="1:3">
      <c r="A3" s="4" t="s">
        <v>34</v>
      </c>
      <c r="B3" s="6" t="n">
        <v>127927</v>
      </c>
      <c r="C3" s="6" t="n">
        <v>102170</v>
      </c>
    </row>
    <row r="4" spans="1:3">
      <c r="A4" s="4" t="s">
        <v>35</v>
      </c>
      <c r="B4" s="5" t="n">
        <v>24459</v>
      </c>
      <c r="C4" s="5" t="n">
        <v>32315</v>
      </c>
    </row>
    <row r="5" spans="1:3">
      <c r="A5" s="4" t="s">
        <v>36</v>
      </c>
      <c r="B5" s="5" t="n">
        <v>696862</v>
      </c>
      <c r="C5" s="5" t="n">
        <v>658400</v>
      </c>
    </row>
    <row r="6" spans="1:3">
      <c r="A6" s="4" t="s">
        <v>37</v>
      </c>
      <c r="B6" s="5" t="n">
        <v>607643</v>
      </c>
      <c r="C6" s="5" t="n">
        <v>618599</v>
      </c>
    </row>
    <row r="7" spans="1:3">
      <c r="A7" s="4" t="s">
        <v>38</v>
      </c>
      <c r="B7" s="5" t="n">
        <v>2929</v>
      </c>
      <c r="C7" s="5" t="n">
        <v>9894</v>
      </c>
    </row>
    <row r="8" spans="1:3">
      <c r="A8" s="4" t="s">
        <v>39</v>
      </c>
      <c r="B8" s="5" t="n">
        <v>5139645</v>
      </c>
      <c r="C8" s="5" t="n">
        <v>4693822</v>
      </c>
    </row>
    <row r="9" spans="1:3">
      <c r="A9" s="4" t="s">
        <v>40</v>
      </c>
      <c r="B9" s="5" t="n">
        <v>-66037</v>
      </c>
      <c r="C9" s="5" t="n">
        <v>-62453</v>
      </c>
    </row>
    <row r="10" spans="1:3">
      <c r="A10" s="4" t="s">
        <v>41</v>
      </c>
      <c r="B10" s="5" t="n">
        <v>5073608</v>
      </c>
      <c r="C10" s="5" t="n">
        <v>4631369</v>
      </c>
    </row>
    <row r="11" spans="1:3">
      <c r="A11" s="4" t="s">
        <v>42</v>
      </c>
      <c r="B11" s="5" t="n">
        <v>94432</v>
      </c>
      <c r="C11" s="5" t="n">
        <v>97648</v>
      </c>
    </row>
    <row r="12" spans="1:3">
      <c r="A12" s="4" t="s">
        <v>43</v>
      </c>
      <c r="B12" s="5" t="n">
        <v>17964</v>
      </c>
      <c r="C12" s="5" t="n">
        <v>37633</v>
      </c>
    </row>
    <row r="13" spans="1:3">
      <c r="A13" s="4" t="s">
        <v>44</v>
      </c>
      <c r="B13" s="5" t="n">
        <v>26194</v>
      </c>
      <c r="C13" s="5" t="n">
        <v>24415</v>
      </c>
    </row>
    <row r="14" spans="1:3">
      <c r="A14" s="4" t="s">
        <v>45</v>
      </c>
      <c r="B14" s="5" t="n">
        <v>14866</v>
      </c>
      <c r="C14" s="5" t="n">
        <v>16635</v>
      </c>
    </row>
    <row r="15" spans="1:3">
      <c r="A15" s="4" t="s">
        <v>46</v>
      </c>
      <c r="B15" s="5" t="n">
        <v>244000</v>
      </c>
      <c r="C15" s="5" t="n">
        <v>243129</v>
      </c>
    </row>
    <row r="16" spans="1:3">
      <c r="A16" s="4" t="s">
        <v>47</v>
      </c>
      <c r="B16" s="5" t="n">
        <v>201671</v>
      </c>
      <c r="C16" s="5" t="n">
        <v>200539</v>
      </c>
    </row>
    <row r="17" spans="1:3">
      <c r="A17" s="4" t="s">
        <v>48</v>
      </c>
      <c r="B17" s="5" t="n">
        <v>8966</v>
      </c>
      <c r="C17" s="5" t="n">
        <v>17257</v>
      </c>
    </row>
    <row r="18" spans="1:3">
      <c r="A18" s="4" t="s">
        <v>49</v>
      </c>
      <c r="B18" s="5" t="n">
        <v>39384</v>
      </c>
      <c r="C18" s="5" t="n">
        <v>46977</v>
      </c>
    </row>
    <row r="19" spans="1:3">
      <c r="A19" s="4" t="s">
        <v>50</v>
      </c>
      <c r="B19" s="5" t="n">
        <v>30706</v>
      </c>
      <c r="C19" s="5" t="n">
        <v>24023</v>
      </c>
    </row>
    <row r="20" spans="1:3">
      <c r="A20" s="4" t="s">
        <v>51</v>
      </c>
      <c r="B20" s="5" t="n">
        <v>7211611</v>
      </c>
      <c r="C20" s="5" t="n">
        <v>6761003</v>
      </c>
    </row>
    <row r="21" spans="1:3">
      <c r="A21" s="3" t="s">
        <v>52</v>
      </c>
    </row>
    <row r="22" spans="1:3">
      <c r="A22" s="4" t="s">
        <v>53</v>
      </c>
      <c r="B22" s="5" t="n">
        <v>1348267</v>
      </c>
      <c r="C22" s="5" t="n">
        <v>1266027</v>
      </c>
    </row>
    <row r="23" spans="1:3">
      <c r="A23" s="4" t="s">
        <v>54</v>
      </c>
      <c r="B23" s="5" t="n">
        <v>4208231</v>
      </c>
      <c r="C23" s="5" t="n">
        <v>4023620</v>
      </c>
    </row>
    <row r="24" spans="1:3">
      <c r="A24" s="4" t="s">
        <v>55</v>
      </c>
      <c r="B24" s="5" t="n">
        <v>5556498</v>
      </c>
      <c r="C24" s="5" t="n">
        <v>5289647</v>
      </c>
    </row>
    <row r="25" spans="1:3">
      <c r="A25" s="3" t="s">
        <v>56</v>
      </c>
    </row>
    <row r="26" spans="1:3">
      <c r="A26" s="4" t="s">
        <v>57</v>
      </c>
      <c r="B26" s="5" t="n">
        <v>120349</v>
      </c>
      <c r="C26" s="5" t="n">
        <v>49721</v>
      </c>
    </row>
    <row r="27" spans="1:3">
      <c r="A27" s="4" t="s">
        <v>58</v>
      </c>
      <c r="B27" s="5" t="n">
        <v>146480</v>
      </c>
      <c r="C27" s="5" t="n">
        <v>155325</v>
      </c>
    </row>
    <row r="28" spans="1:3">
      <c r="A28" s="4" t="s">
        <v>59</v>
      </c>
      <c r="B28" s="5" t="n">
        <v>298923</v>
      </c>
      <c r="C28" s="5" t="n">
        <v>235652</v>
      </c>
    </row>
    <row r="29" spans="1:3">
      <c r="A29" s="4" t="s">
        <v>60</v>
      </c>
      <c r="B29" s="5" t="n">
        <v>128445</v>
      </c>
      <c r="C29" s="5" t="n">
        <v>127846</v>
      </c>
    </row>
    <row r="30" spans="1:3">
      <c r="A30" s="4" t="s">
        <v>61</v>
      </c>
      <c r="B30" s="5" t="n">
        <v>694197</v>
      </c>
      <c r="C30" s="5" t="n">
        <v>568544</v>
      </c>
    </row>
    <row r="31" spans="1:3">
      <c r="A31" s="4" t="s">
        <v>62</v>
      </c>
      <c r="B31" s="5" t="n">
        <v>3110</v>
      </c>
      <c r="C31" s="5" t="n">
        <v>3092</v>
      </c>
    </row>
    <row r="32" spans="1:3">
      <c r="A32" s="4" t="s">
        <v>63</v>
      </c>
      <c r="B32" s="5" t="n">
        <v>56149</v>
      </c>
      <c r="C32" s="5" t="n">
        <v>49211</v>
      </c>
    </row>
    <row r="33" spans="1:3">
      <c r="A33" s="4" t="s">
        <v>64</v>
      </c>
      <c r="B33" s="5" t="n">
        <v>6309954</v>
      </c>
      <c r="C33" s="5" t="n">
        <v>5910494</v>
      </c>
    </row>
    <row r="34" spans="1:3">
      <c r="A34" s="4" t="s">
        <v>65</v>
      </c>
      <c r="B34" s="4" t="s">
        <v>66</v>
      </c>
      <c r="C34" s="4" t="s">
        <v>66</v>
      </c>
    </row>
    <row r="35" spans="1:3">
      <c r="A35" s="3" t="s">
        <v>67</v>
      </c>
    </row>
    <row r="36" spans="1:3">
      <c r="A36" s="4" t="s">
        <v>68</v>
      </c>
      <c r="B36" s="5" t="n">
        <v>125</v>
      </c>
      <c r="C36" s="5" t="n">
        <v>125</v>
      </c>
    </row>
    <row r="37" spans="1:3">
      <c r="A37" s="4" t="s">
        <v>69</v>
      </c>
      <c r="B37" s="5" t="n">
        <v>5114</v>
      </c>
      <c r="C37" s="5" t="n">
        <v>5083</v>
      </c>
    </row>
    <row r="38" spans="1:3">
      <c r="A38" s="4" t="s">
        <v>70</v>
      </c>
      <c r="B38" s="5" t="n">
        <v>509018</v>
      </c>
      <c r="C38" s="5" t="n">
        <v>504530</v>
      </c>
    </row>
    <row r="39" spans="1:3">
      <c r="A39" s="4" t="s">
        <v>71</v>
      </c>
      <c r="B39" s="5" t="n">
        <v>400981</v>
      </c>
      <c r="C39" s="5" t="n">
        <v>342133</v>
      </c>
    </row>
    <row r="40" spans="1:3">
      <c r="A40" s="4" t="s">
        <v>72</v>
      </c>
      <c r="B40" s="5" t="n">
        <v>-13581</v>
      </c>
      <c r="C40" s="5" t="n">
        <v>-1362</v>
      </c>
    </row>
    <row r="41" spans="1:3">
      <c r="A41" s="4" t="s">
        <v>73</v>
      </c>
      <c r="B41" s="5" t="n">
        <v>901657</v>
      </c>
      <c r="C41" s="5" t="n">
        <v>850509</v>
      </c>
    </row>
    <row r="42" spans="1:3">
      <c r="A42" s="4" t="s">
        <v>74</v>
      </c>
      <c r="B42" s="6" t="n">
        <v>7211611</v>
      </c>
      <c r="C42" s="6" t="n">
        <v>67610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257</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61</v>
      </c>
    </row>
    <row r="4" spans="1:2">
      <c r="A4" s="4" t="s">
        <v>215</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v>
      </c>
    </row>
    <row r="3" spans="1:2">
      <c r="A3" s="3" t="s">
        <v>272</v>
      </c>
    </row>
    <row r="4" spans="1:2">
      <c r="A4" s="4" t="s">
        <v>157</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57</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57</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2</v>
      </c>
    </row>
    <row r="2" spans="1:3">
      <c r="A2" s="3" t="s">
        <v>76</v>
      </c>
    </row>
    <row r="3" spans="1:3">
      <c r="A3" s="4" t="s">
        <v>77</v>
      </c>
      <c r="B3" s="6" t="n">
        <v>611933</v>
      </c>
      <c r="C3" s="6" t="n">
        <v>632380</v>
      </c>
    </row>
    <row r="4" spans="1:3">
      <c r="A4" s="4" t="s">
        <v>78</v>
      </c>
      <c r="B4" s="7" t="n">
        <v>0.125</v>
      </c>
      <c r="C4" s="7" t="n">
        <v>0.125</v>
      </c>
    </row>
    <row r="5" spans="1:3">
      <c r="A5" s="4" t="s">
        <v>79</v>
      </c>
      <c r="B5" s="5" t="n">
        <v>50000000</v>
      </c>
      <c r="C5" s="5" t="n">
        <v>50000000</v>
      </c>
    </row>
    <row r="6" spans="1:3">
      <c r="A6" s="4" t="s">
        <v>80</v>
      </c>
      <c r="B6" s="5" t="n">
        <v>40912697</v>
      </c>
      <c r="C6" s="5" t="n">
        <v>40664259</v>
      </c>
    </row>
    <row r="7" spans="1:3">
      <c r="A7" s="4" t="s">
        <v>81</v>
      </c>
      <c r="B7" s="5" t="n">
        <v>40912697</v>
      </c>
      <c r="C7" s="5" t="n">
        <v>40664259</v>
      </c>
    </row>
    <row r="8" spans="1:3">
      <c r="A8" s="4" t="s">
        <v>82</v>
      </c>
      <c r="B8" s="6" t="n">
        <v>1000</v>
      </c>
      <c r="C8" s="6" t="n">
        <v>1000</v>
      </c>
    </row>
    <row r="9" spans="1:3">
      <c r="A9" s="4" t="s">
        <v>83</v>
      </c>
      <c r="B9" s="6" t="n">
        <v>1000</v>
      </c>
      <c r="C9" s="6" t="n">
        <v>1000</v>
      </c>
    </row>
    <row r="10" spans="1:3">
      <c r="A10" s="4" t="s">
        <v>84</v>
      </c>
      <c r="B10" s="5" t="n">
        <v>600</v>
      </c>
      <c r="C10" s="5" t="n">
        <v>600</v>
      </c>
    </row>
    <row r="11" spans="1:3">
      <c r="A11" s="4" t="s">
        <v>85</v>
      </c>
      <c r="B11" s="5" t="n">
        <v>125</v>
      </c>
      <c r="C11" s="5" t="n">
        <v>125</v>
      </c>
    </row>
    <row r="12" spans="1:3">
      <c r="A12" s="4" t="s">
        <v>86</v>
      </c>
      <c r="B12" s="5" t="n">
        <v>125</v>
      </c>
      <c r="C12" s="5" t="n">
        <v>1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270</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80"/>
  </cols>
  <sheetData>
    <row r="1" spans="1:2">
      <c r="A1" s="1" t="s">
        <v>304</v>
      </c>
      <c r="B1" s="2" t="s">
        <v>1</v>
      </c>
    </row>
    <row r="2" spans="1:2">
      <c r="B2" s="2" t="s">
        <v>2</v>
      </c>
    </row>
    <row r="3" spans="1:2">
      <c r="A3" s="3" t="s">
        <v>234</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9</v>
      </c>
      <c r="B10" s="4" t="s">
        <v>317</v>
      </c>
    </row>
    <row r="11" spans="1:2">
      <c r="A11" s="4" t="s">
        <v>318</v>
      </c>
      <c r="B11" s="4" t="s">
        <v>319</v>
      </c>
    </row>
    <row r="12" spans="1:2">
      <c r="A12" s="4" t="s">
        <v>320</v>
      </c>
      <c r="B12" s="4" t="s">
        <v>321</v>
      </c>
    </row>
    <row r="13" spans="1:2">
      <c r="A13" s="4" t="s">
        <v>322</v>
      </c>
      <c r="B13" s="4" t="s">
        <v>323</v>
      </c>
    </row>
    <row r="14" spans="1:2">
      <c r="A14" s="4" t="s">
        <v>250</v>
      </c>
      <c r="B14" s="4" t="s">
        <v>324</v>
      </c>
    </row>
    <row r="15" spans="1:2">
      <c r="A15" s="4" t="s">
        <v>325</v>
      </c>
      <c r="B15" s="4" t="s">
        <v>326</v>
      </c>
    </row>
    <row r="16" spans="1:2">
      <c r="A16" s="4" t="s">
        <v>327</v>
      </c>
      <c r="B16" s="4" t="s">
        <v>328</v>
      </c>
    </row>
    <row r="17" spans="1:2">
      <c r="A17" s="4" t="s">
        <v>46</v>
      </c>
      <c r="B17" s="4" t="s">
        <v>329</v>
      </c>
    </row>
    <row r="18" spans="1:2">
      <c r="A18" s="4" t="s">
        <v>330</v>
      </c>
      <c r="B18" s="4" t="s">
        <v>331</v>
      </c>
    </row>
    <row r="19" spans="1:2">
      <c r="A19" s="4" t="s">
        <v>332</v>
      </c>
      <c r="B19" s="4" t="s">
        <v>333</v>
      </c>
    </row>
    <row r="20" spans="1:2">
      <c r="A20" s="4" t="s">
        <v>334</v>
      </c>
      <c r="B20" s="4" t="s">
        <v>335</v>
      </c>
    </row>
    <row r="21" spans="1:2">
      <c r="A21" s="4" t="s">
        <v>284</v>
      </c>
      <c r="B21" s="4" t="s">
        <v>336</v>
      </c>
    </row>
    <row r="22" spans="1:2">
      <c r="A22" s="4" t="s">
        <v>337</v>
      </c>
      <c r="B22" s="4" t="s">
        <v>338</v>
      </c>
    </row>
    <row r="23" spans="1:2">
      <c r="A23" s="4" t="s">
        <v>339</v>
      </c>
      <c r="B23" s="4" t="s">
        <v>340</v>
      </c>
    </row>
    <row r="24" spans="1:2">
      <c r="A24" s="4" t="s">
        <v>287</v>
      </c>
      <c r="B24" s="4" t="s">
        <v>341</v>
      </c>
    </row>
    <row r="25" spans="1:2">
      <c r="A25" s="4" t="s">
        <v>342</v>
      </c>
      <c r="B25"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45</v>
      </c>
    </row>
    <row r="4" spans="1:2">
      <c r="A4" s="4" t="s">
        <v>346</v>
      </c>
      <c r="B4" s="4" t="s">
        <v>347</v>
      </c>
    </row>
    <row r="5" spans="1:2">
      <c r="A5" s="4" t="s">
        <v>348</v>
      </c>
    </row>
    <row r="6" spans="1:2">
      <c r="A6" s="3" t="s">
        <v>345</v>
      </c>
    </row>
    <row r="7" spans="1:2">
      <c r="A7" s="4" t="s">
        <v>349</v>
      </c>
      <c r="B7" s="4" t="s">
        <v>350</v>
      </c>
    </row>
    <row r="8" spans="1:2">
      <c r="A8" s="4" t="s">
        <v>351</v>
      </c>
    </row>
    <row r="9" spans="1:2">
      <c r="A9" s="3" t="s">
        <v>345</v>
      </c>
    </row>
    <row r="10" spans="1:2">
      <c r="A10" s="4" t="s">
        <v>349</v>
      </c>
      <c r="B10" s="4" t="s">
        <v>352</v>
      </c>
    </row>
    <row r="11" spans="1:2">
      <c r="A11" s="4" t="s">
        <v>353</v>
      </c>
    </row>
    <row r="12" spans="1:2">
      <c r="A12" s="3" t="s">
        <v>345</v>
      </c>
    </row>
    <row r="13" spans="1:2">
      <c r="A13" s="4" t="s">
        <v>349</v>
      </c>
      <c r="B13"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3</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7</v>
      </c>
      <c r="B1" s="2" t="s">
        <v>1</v>
      </c>
    </row>
    <row r="2" spans="1:4">
      <c r="B2" s="2" t="s">
        <v>2</v>
      </c>
      <c r="C2" s="2" t="s">
        <v>32</v>
      </c>
      <c r="D2" s="2" t="s">
        <v>88</v>
      </c>
    </row>
    <row r="3" spans="1:4">
      <c r="A3" s="3" t="s">
        <v>89</v>
      </c>
    </row>
    <row r="4" spans="1:4">
      <c r="A4" s="4" t="s">
        <v>90</v>
      </c>
      <c r="B4" s="6" t="n">
        <v>210302</v>
      </c>
      <c r="C4" s="6" t="n">
        <v>180805</v>
      </c>
      <c r="D4" s="6" t="n">
        <v>172039</v>
      </c>
    </row>
    <row r="5" spans="1:4">
      <c r="A5" s="4" t="s">
        <v>91</v>
      </c>
      <c r="B5" s="5" t="n">
        <v>6525</v>
      </c>
      <c r="C5" s="5" t="n">
        <v>3459</v>
      </c>
      <c r="D5" s="5" t="n">
        <v>327</v>
      </c>
    </row>
    <row r="6" spans="1:4">
      <c r="A6" s="3" t="s">
        <v>92</v>
      </c>
    </row>
    <row r="7" spans="1:4">
      <c r="A7" s="4" t="s">
        <v>90</v>
      </c>
      <c r="B7" s="5" t="n">
        <v>16415</v>
      </c>
      <c r="C7" s="5" t="n">
        <v>17885</v>
      </c>
      <c r="D7" s="5" t="n">
        <v>19882</v>
      </c>
    </row>
    <row r="8" spans="1:4">
      <c r="A8" s="4" t="s">
        <v>91</v>
      </c>
      <c r="B8" s="5" t="n">
        <v>18622</v>
      </c>
      <c r="C8" s="5" t="n">
        <v>16922</v>
      </c>
      <c r="D8" s="5" t="n">
        <v>14383</v>
      </c>
    </row>
    <row r="9" spans="1:4">
      <c r="A9" s="4" t="s">
        <v>93</v>
      </c>
      <c r="B9" s="5" t="n">
        <v>350</v>
      </c>
      <c r="C9" s="5" t="n">
        <v>160</v>
      </c>
      <c r="D9" s="5" t="n">
        <v>124</v>
      </c>
    </row>
    <row r="10" spans="1:4">
      <c r="A10" s="4" t="s">
        <v>43</v>
      </c>
      <c r="B10" s="5" t="n">
        <v>1098</v>
      </c>
      <c r="C10" s="5" t="n">
        <v>1967</v>
      </c>
      <c r="D10" s="5" t="n">
        <v>2124</v>
      </c>
    </row>
    <row r="11" spans="1:4">
      <c r="A11" s="4" t="s">
        <v>94</v>
      </c>
      <c r="B11" s="5" t="n">
        <v>253312</v>
      </c>
      <c r="C11" s="5" t="n">
        <v>221198</v>
      </c>
      <c r="D11" s="5" t="n">
        <v>208879</v>
      </c>
    </row>
    <row r="12" spans="1:4">
      <c r="A12" s="3" t="s">
        <v>95</v>
      </c>
    </row>
    <row r="13" spans="1:4">
      <c r="A13" s="4" t="s">
        <v>96</v>
      </c>
      <c r="B13" s="5" t="n">
        <v>15914</v>
      </c>
      <c r="C13" s="5" t="n">
        <v>14855</v>
      </c>
      <c r="D13" s="5" t="n">
        <v>11678</v>
      </c>
    </row>
    <row r="14" spans="1:4">
      <c r="A14" s="4" t="s">
        <v>57</v>
      </c>
      <c r="B14" s="5" t="n">
        <v>102</v>
      </c>
      <c r="C14" s="5" t="n">
        <v>74</v>
      </c>
      <c r="D14" s="5" t="n">
        <v>177</v>
      </c>
    </row>
    <row r="15" spans="1:4">
      <c r="A15" s="4" t="s">
        <v>58</v>
      </c>
      <c r="B15" s="5" t="n">
        <v>374</v>
      </c>
      <c r="C15" s="5" t="n">
        <v>368</v>
      </c>
      <c r="D15" s="5" t="n">
        <v>529</v>
      </c>
    </row>
    <row r="16" spans="1:4">
      <c r="A16" s="4" t="s">
        <v>59</v>
      </c>
      <c r="B16" s="5" t="n">
        <v>3264</v>
      </c>
      <c r="C16" s="5" t="n">
        <v>2836</v>
      </c>
      <c r="D16" s="5" t="n">
        <v>2842</v>
      </c>
    </row>
    <row r="17" spans="1:4">
      <c r="A17" s="4" t="s">
        <v>97</v>
      </c>
      <c r="B17" s="5" t="n">
        <v>7185</v>
      </c>
      <c r="C17" s="5" t="n">
        <v>6661</v>
      </c>
      <c r="D17" s="5" t="n">
        <v>6616</v>
      </c>
    </row>
    <row r="18" spans="1:4">
      <c r="A18" s="4" t="s">
        <v>98</v>
      </c>
      <c r="B18" s="5" t="n">
        <v>26839</v>
      </c>
      <c r="C18" s="5" t="n">
        <v>24794</v>
      </c>
      <c r="D18" s="5" t="n">
        <v>21842</v>
      </c>
    </row>
    <row r="19" spans="1:4">
      <c r="A19" s="4" t="s">
        <v>99</v>
      </c>
      <c r="B19" s="5" t="n">
        <v>226473</v>
      </c>
      <c r="C19" s="5" t="n">
        <v>196404</v>
      </c>
      <c r="D19" s="5" t="n">
        <v>187037</v>
      </c>
    </row>
    <row r="20" spans="1:4">
      <c r="A20" s="4" t="s">
        <v>100</v>
      </c>
      <c r="B20" s="5" t="n">
        <v>5657</v>
      </c>
      <c r="C20" s="5" t="n">
        <v>417</v>
      </c>
      <c r="D20" s="5" t="n">
        <v>2560</v>
      </c>
    </row>
    <row r="21" spans="1:4">
      <c r="A21" s="4" t="s">
        <v>101</v>
      </c>
      <c r="B21" s="5" t="n">
        <v>220816</v>
      </c>
      <c r="C21" s="5" t="n">
        <v>195987</v>
      </c>
      <c r="D21" s="5" t="n">
        <v>184477</v>
      </c>
    </row>
    <row r="22" spans="1:4">
      <c r="A22" s="3" t="s">
        <v>102</v>
      </c>
    </row>
    <row r="23" spans="1:4">
      <c r="A23" s="4" t="s">
        <v>103</v>
      </c>
      <c r="B23" s="5" t="n">
        <v>17762</v>
      </c>
      <c r="C23" s="5" t="n">
        <v>16201</v>
      </c>
      <c r="D23" s="5" t="n">
        <v>15747</v>
      </c>
    </row>
    <row r="24" spans="1:4">
      <c r="A24" s="4" t="s">
        <v>104</v>
      </c>
      <c r="B24" s="5" t="n">
        <v>9818</v>
      </c>
      <c r="C24" s="5" t="n">
        <v>9196</v>
      </c>
      <c r="D24" s="5" t="n">
        <v>8966</v>
      </c>
    </row>
    <row r="25" spans="1:4">
      <c r="A25" s="4" t="s">
        <v>105</v>
      </c>
      <c r="B25" s="5" t="n">
        <v>19315</v>
      </c>
      <c r="C25" s="5" t="n">
        <v>16959</v>
      </c>
      <c r="D25" s="5" t="n">
        <v>15699</v>
      </c>
    </row>
    <row r="26" spans="1:4">
      <c r="A26" s="4" t="s">
        <v>106</v>
      </c>
      <c r="B26" s="4" t="s">
        <v>66</v>
      </c>
      <c r="C26" s="5" t="n">
        <v>4147</v>
      </c>
      <c r="D26" s="5" t="n">
        <v>7411</v>
      </c>
    </row>
    <row r="27" spans="1:4">
      <c r="A27" s="4" t="s">
        <v>107</v>
      </c>
      <c r="B27" s="5" t="n">
        <v>4273</v>
      </c>
      <c r="C27" s="5" t="n">
        <v>2919</v>
      </c>
      <c r="D27" s="5" t="n">
        <v>3659</v>
      </c>
    </row>
    <row r="28" spans="1:4">
      <c r="A28" s="4" t="s">
        <v>108</v>
      </c>
      <c r="B28" s="5" t="n">
        <v>7052</v>
      </c>
      <c r="C28" s="5" t="n">
        <v>6483</v>
      </c>
      <c r="D28" s="5" t="n">
        <v>4899</v>
      </c>
    </row>
    <row r="29" spans="1:4">
      <c r="A29" s="4" t="s">
        <v>109</v>
      </c>
      <c r="B29" s="5" t="n">
        <v>3389</v>
      </c>
      <c r="C29" s="5" t="n">
        <v>2670</v>
      </c>
      <c r="D29" s="5" t="n">
        <v>3581</v>
      </c>
    </row>
    <row r="30" spans="1:4">
      <c r="A30" s="4" t="s">
        <v>110</v>
      </c>
      <c r="B30" s="4" t="s">
        <v>66</v>
      </c>
      <c r="C30" s="5" t="n">
        <v>8265</v>
      </c>
      <c r="D30" s="4" t="s">
        <v>66</v>
      </c>
    </row>
    <row r="31" spans="1:4">
      <c r="A31" s="4" t="s">
        <v>111</v>
      </c>
      <c r="B31" s="4" t="s">
        <v>66</v>
      </c>
      <c r="C31" s="5" t="n">
        <v>1250</v>
      </c>
      <c r="D31" s="4" t="s">
        <v>66</v>
      </c>
    </row>
    <row r="32" spans="1:4">
      <c r="A32" s="4" t="s">
        <v>112</v>
      </c>
      <c r="B32" s="5" t="n">
        <v>3594</v>
      </c>
      <c r="C32" s="5" t="n">
        <v>1778</v>
      </c>
      <c r="D32" s="5" t="n">
        <v>1854</v>
      </c>
    </row>
    <row r="33" spans="1:4">
      <c r="A33" s="4" t="s">
        <v>113</v>
      </c>
      <c r="B33" s="5" t="n">
        <v>65203</v>
      </c>
      <c r="C33" s="5" t="n">
        <v>69868</v>
      </c>
      <c r="D33" s="5" t="n">
        <v>61816</v>
      </c>
    </row>
    <row r="34" spans="1:4">
      <c r="A34" s="3" t="s">
        <v>114</v>
      </c>
    </row>
    <row r="35" spans="1:4">
      <c r="A35" s="4" t="s">
        <v>115</v>
      </c>
      <c r="B35" s="5" t="n">
        <v>102552</v>
      </c>
      <c r="C35" s="5" t="n">
        <v>101908</v>
      </c>
      <c r="D35" s="5" t="n">
        <v>96499</v>
      </c>
    </row>
    <row r="36" spans="1:4">
      <c r="A36" s="4" t="s">
        <v>116</v>
      </c>
      <c r="B36" s="5" t="n">
        <v>16997</v>
      </c>
      <c r="C36" s="5" t="n">
        <v>14668</v>
      </c>
      <c r="D36" s="5" t="n">
        <v>13831</v>
      </c>
    </row>
    <row r="37" spans="1:4">
      <c r="A37" s="4" t="s">
        <v>117</v>
      </c>
      <c r="B37" s="5" t="n">
        <v>12497</v>
      </c>
      <c r="C37" s="5" t="n">
        <v>10787</v>
      </c>
      <c r="D37" s="5" t="n">
        <v>9337</v>
      </c>
    </row>
    <row r="38" spans="1:4">
      <c r="A38" s="4" t="s">
        <v>118</v>
      </c>
      <c r="B38" s="5" t="n">
        <v>3008</v>
      </c>
      <c r="C38" s="5" t="n">
        <v>3493</v>
      </c>
      <c r="D38" s="5" t="n">
        <v>3464</v>
      </c>
    </row>
    <row r="39" spans="1:4">
      <c r="A39" s="4" t="s">
        <v>119</v>
      </c>
      <c r="B39" s="5" t="n">
        <v>9148</v>
      </c>
      <c r="C39" s="5" t="n">
        <v>7109</v>
      </c>
      <c r="D39" s="5" t="n">
        <v>7315</v>
      </c>
    </row>
    <row r="40" spans="1:4">
      <c r="A40" s="4" t="s">
        <v>120</v>
      </c>
      <c r="B40" s="5" t="n">
        <v>1348</v>
      </c>
      <c r="C40" s="5" t="n">
        <v>1353</v>
      </c>
      <c r="D40" s="5" t="n">
        <v>1565</v>
      </c>
    </row>
    <row r="41" spans="1:4">
      <c r="A41" s="4" t="s">
        <v>121</v>
      </c>
      <c r="B41" s="5" t="n">
        <v>3910</v>
      </c>
      <c r="C41" s="5" t="n">
        <v>2835</v>
      </c>
      <c r="D41" s="5" t="n">
        <v>2445</v>
      </c>
    </row>
    <row r="42" spans="1:4">
      <c r="A42" s="4" t="s">
        <v>122</v>
      </c>
      <c r="B42" s="5" t="n">
        <v>3036</v>
      </c>
      <c r="C42" s="5" t="n">
        <v>3655</v>
      </c>
      <c r="D42" s="5" t="n">
        <v>3738</v>
      </c>
    </row>
    <row r="43" spans="1:4">
      <c r="A43" s="4" t="s">
        <v>123</v>
      </c>
      <c r="B43" s="5" t="n">
        <v>2877</v>
      </c>
      <c r="C43" s="5" t="n">
        <v>3956</v>
      </c>
      <c r="D43" s="5" t="n">
        <v>3462</v>
      </c>
    </row>
    <row r="44" spans="1:4">
      <c r="A44" s="4" t="s">
        <v>124</v>
      </c>
      <c r="B44" s="5" t="n">
        <v>6516</v>
      </c>
      <c r="C44" s="5" t="n">
        <v>9855</v>
      </c>
      <c r="D44" s="5" t="n">
        <v>8116</v>
      </c>
    </row>
    <row r="45" spans="1:4">
      <c r="A45" s="4" t="s">
        <v>125</v>
      </c>
      <c r="B45" s="5" t="n">
        <v>15470</v>
      </c>
      <c r="C45" s="5" t="n">
        <v>15187</v>
      </c>
      <c r="D45" s="5" t="n">
        <v>14236</v>
      </c>
    </row>
    <row r="46" spans="1:4">
      <c r="A46" s="4" t="s">
        <v>126</v>
      </c>
      <c r="B46" s="5" t="n">
        <v>177359</v>
      </c>
      <c r="C46" s="5" t="n">
        <v>174806</v>
      </c>
      <c r="D46" s="5" t="n">
        <v>164008</v>
      </c>
    </row>
    <row r="47" spans="1:4">
      <c r="A47" s="4" t="s">
        <v>127</v>
      </c>
      <c r="B47" s="5" t="n">
        <v>108660</v>
      </c>
      <c r="C47" s="5" t="n">
        <v>91049</v>
      </c>
      <c r="D47" s="5" t="n">
        <v>82285</v>
      </c>
    </row>
    <row r="48" spans="1:4">
      <c r="A48" s="4" t="s">
        <v>128</v>
      </c>
      <c r="B48" s="5" t="n">
        <v>27609</v>
      </c>
      <c r="C48" s="5" t="n">
        <v>25665</v>
      </c>
      <c r="D48" s="5" t="n">
        <v>22123</v>
      </c>
    </row>
    <row r="49" spans="1:4">
      <c r="A49" s="4" t="s">
        <v>129</v>
      </c>
      <c r="B49" s="6" t="n">
        <v>81051</v>
      </c>
      <c r="C49" s="6" t="n">
        <v>65384</v>
      </c>
      <c r="D49" s="6" t="n">
        <v>60162</v>
      </c>
    </row>
    <row r="50" spans="1:4">
      <c r="A50" s="3" t="s">
        <v>130</v>
      </c>
    </row>
    <row r="51" spans="1:4">
      <c r="A51" s="4" t="s">
        <v>131</v>
      </c>
      <c r="B51" s="8" t="n">
        <v>1.99</v>
      </c>
      <c r="C51" s="8" t="n">
        <v>1.73</v>
      </c>
      <c r="D51" s="8" t="n">
        <v>1.66</v>
      </c>
    </row>
    <row r="52" spans="1:4">
      <c r="A52" s="4" t="s">
        <v>132</v>
      </c>
      <c r="B52" s="8" t="n">
        <v>1.98</v>
      </c>
      <c r="C52" s="8" t="n">
        <v>1.72</v>
      </c>
      <c r="D52" s="8" t="n">
        <v>1.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364</v>
      </c>
      <c r="B1" s="2" t="s">
        <v>1</v>
      </c>
    </row>
    <row r="2" spans="1:2">
      <c r="B2" s="2" t="s">
        <v>2</v>
      </c>
    </row>
    <row r="3" spans="1:2">
      <c r="A3" s="3" t="s">
        <v>246</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row r="11" spans="1:2">
      <c r="A11" s="4" t="s">
        <v>379</v>
      </c>
      <c r="B11"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46</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88</v>
      </c>
      <c r="B1" s="2" t="s">
        <v>1</v>
      </c>
    </row>
    <row r="2" spans="1:2">
      <c r="B2" s="2" t="s">
        <v>2</v>
      </c>
    </row>
    <row r="3" spans="1:2">
      <c r="A3" s="3" t="s">
        <v>251</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3</v>
      </c>
      <c r="B1" s="2" t="s">
        <v>1</v>
      </c>
    </row>
    <row r="2" spans="1:2">
      <c r="B2" s="2" t="s">
        <v>2</v>
      </c>
    </row>
    <row r="3" spans="1:2">
      <c r="A3" s="3" t="s">
        <v>253</v>
      </c>
    </row>
    <row r="4" spans="1:2">
      <c r="A4" s="4" t="s">
        <v>394</v>
      </c>
      <c r="B4"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6</v>
      </c>
      <c r="B1" s="2" t="s">
        <v>1</v>
      </c>
    </row>
    <row r="2" spans="1:2">
      <c r="B2" s="2" t="s">
        <v>2</v>
      </c>
    </row>
    <row r="3" spans="1:2">
      <c r="A3" s="3" t="s">
        <v>253</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01</v>
      </c>
      <c r="B1" s="2" t="s">
        <v>1</v>
      </c>
    </row>
    <row r="2" spans="1:2">
      <c r="B2" s="2" t="s">
        <v>2</v>
      </c>
    </row>
    <row r="3" spans="1:2">
      <c r="A3" s="3" t="s">
        <v>257</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57</v>
      </c>
    </row>
    <row r="4" spans="1:2">
      <c r="A4" s="4" t="s">
        <v>407</v>
      </c>
      <c r="B4"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09</v>
      </c>
      <c r="B1" s="2" t="s">
        <v>1</v>
      </c>
    </row>
    <row r="2" spans="1:2">
      <c r="B2" s="2" t="s">
        <v>2</v>
      </c>
    </row>
    <row r="3" spans="1:2">
      <c r="A3" s="3" t="s">
        <v>261</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64</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67</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88</v>
      </c>
    </row>
    <row r="3" spans="1:4">
      <c r="A3" s="3" t="s">
        <v>134</v>
      </c>
    </row>
    <row r="4" spans="1:4">
      <c r="A4" s="4" t="s">
        <v>135</v>
      </c>
      <c r="B4" s="6" t="n">
        <v>81051</v>
      </c>
      <c r="C4" s="6" t="n">
        <v>65384</v>
      </c>
      <c r="D4" s="6" t="n">
        <v>60162</v>
      </c>
    </row>
    <row r="5" spans="1:4">
      <c r="A5" s="3" t="s">
        <v>136</v>
      </c>
    </row>
    <row r="6" spans="1:4">
      <c r="A6" s="4" t="s">
        <v>137</v>
      </c>
      <c r="B6" s="5" t="n">
        <v>-9087</v>
      </c>
      <c r="C6" s="5" t="n">
        <v>-37</v>
      </c>
      <c r="D6" s="5" t="n">
        <v>14860</v>
      </c>
    </row>
    <row r="7" spans="1:4">
      <c r="A7" s="4" t="s">
        <v>138</v>
      </c>
      <c r="B7" s="4" t="s">
        <v>66</v>
      </c>
      <c r="C7" s="4" t="s">
        <v>66</v>
      </c>
      <c r="D7" s="5" t="n">
        <v>1847</v>
      </c>
    </row>
    <row r="8" spans="1:4">
      <c r="A8" s="4" t="s">
        <v>139</v>
      </c>
      <c r="B8" s="5" t="n">
        <v>-240</v>
      </c>
      <c r="C8" s="5" t="n">
        <v>-1093</v>
      </c>
      <c r="D8" s="5" t="n">
        <v>-2599</v>
      </c>
    </row>
    <row r="9" spans="1:4">
      <c r="A9" s="4" t="s">
        <v>140</v>
      </c>
      <c r="B9" s="5" t="n">
        <v>-1390</v>
      </c>
      <c r="C9" s="5" t="n">
        <v>-808</v>
      </c>
      <c r="D9" s="5" t="n">
        <v>-1410</v>
      </c>
    </row>
    <row r="10" spans="1:4">
      <c r="A10" s="3" t="s">
        <v>141</v>
      </c>
    </row>
    <row r="11" spans="1:4">
      <c r="A11" s="4" t="s">
        <v>142</v>
      </c>
      <c r="B11" s="5" t="n">
        <v>-470</v>
      </c>
      <c r="C11" s="5" t="n">
        <v>2404</v>
      </c>
      <c r="D11" s="5" t="n">
        <v>-7580</v>
      </c>
    </row>
    <row r="12" spans="1:4">
      <c r="A12" s="4" t="s">
        <v>143</v>
      </c>
      <c r="B12" s="5" t="n">
        <v>-1032</v>
      </c>
      <c r="C12" s="5" t="n">
        <v>-198</v>
      </c>
      <c r="D12" s="5" t="n">
        <v>-338</v>
      </c>
    </row>
    <row r="13" spans="1:4">
      <c r="A13" s="4" t="s">
        <v>144</v>
      </c>
      <c r="B13" s="5" t="n">
        <v>-12219</v>
      </c>
      <c r="C13" s="5" t="n">
        <v>268</v>
      </c>
      <c r="D13" s="5" t="n">
        <v>4780</v>
      </c>
    </row>
    <row r="14" spans="1:4">
      <c r="A14" s="4" t="s">
        <v>145</v>
      </c>
      <c r="B14" s="6" t="n">
        <v>68832</v>
      </c>
      <c r="C14" s="6" t="n">
        <v>65652</v>
      </c>
      <c r="D14" s="6" t="n">
        <v>649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30</v>
      </c>
      <c r="B1" s="2" t="s">
        <v>1</v>
      </c>
    </row>
    <row r="2" spans="1:2">
      <c r="B2" s="2" t="s">
        <v>2</v>
      </c>
    </row>
    <row r="3" spans="1:2">
      <c r="A3" s="3" t="s">
        <v>270</v>
      </c>
    </row>
    <row r="4" spans="1:2">
      <c r="A4" s="4" t="s">
        <v>431</v>
      </c>
      <c r="B4" s="4" t="s">
        <v>4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33</v>
      </c>
      <c r="B1" s="2" t="s">
        <v>1</v>
      </c>
    </row>
    <row r="2" spans="1:2">
      <c r="B2" s="2" t="s">
        <v>2</v>
      </c>
    </row>
    <row r="3" spans="1:2">
      <c r="A3" s="3" t="s">
        <v>272</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38</v>
      </c>
      <c r="B1" s="2" t="s">
        <v>1</v>
      </c>
    </row>
    <row r="2" spans="1:2">
      <c r="B2" s="2" t="s">
        <v>2</v>
      </c>
    </row>
    <row r="3" spans="1:2">
      <c r="A3" s="3" t="s">
        <v>257</v>
      </c>
    </row>
    <row r="4" spans="1:2">
      <c r="A4" s="4" t="s">
        <v>439</v>
      </c>
      <c r="B4" s="4" t="s">
        <v>4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41</v>
      </c>
      <c r="B1" s="2" t="s">
        <v>1</v>
      </c>
    </row>
    <row r="2" spans="1:2">
      <c r="B2" s="2" t="s">
        <v>2</v>
      </c>
    </row>
    <row r="3" spans="1:2">
      <c r="A3" s="3" t="s">
        <v>279</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82</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row r="9" spans="1:2">
      <c r="A9" s="4" t="s">
        <v>459</v>
      </c>
      <c r="B9" s="4" t="s">
        <v>460</v>
      </c>
    </row>
    <row r="10" spans="1:2">
      <c r="A10" s="4" t="s">
        <v>461</v>
      </c>
      <c r="B10" s="4" t="s">
        <v>462</v>
      </c>
    </row>
    <row r="11" spans="1:2">
      <c r="A11" s="4" t="s">
        <v>463</v>
      </c>
      <c r="B11" s="4" t="s">
        <v>4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65</v>
      </c>
      <c r="B1" s="2" t="s">
        <v>1</v>
      </c>
    </row>
    <row r="2" spans="1:2">
      <c r="B2" s="2" t="s">
        <v>2</v>
      </c>
    </row>
    <row r="3" spans="1:2">
      <c r="A3" s="3" t="s">
        <v>285</v>
      </c>
    </row>
    <row r="4" spans="1:2">
      <c r="A4" s="4" t="s">
        <v>466</v>
      </c>
      <c r="B4" s="4" t="s">
        <v>467</v>
      </c>
    </row>
    <row r="5" spans="1:2">
      <c r="A5" s="4" t="s">
        <v>468</v>
      </c>
      <c r="B5" s="4" t="s">
        <v>469</v>
      </c>
    </row>
    <row r="6" spans="1:2">
      <c r="A6" s="4" t="s">
        <v>470</v>
      </c>
      <c r="B6" s="4" t="s">
        <v>4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72</v>
      </c>
      <c r="B1" s="2" t="s">
        <v>1</v>
      </c>
    </row>
    <row r="2" spans="1:2">
      <c r="B2" s="2" t="s">
        <v>2</v>
      </c>
    </row>
    <row r="3" spans="1:2">
      <c r="A3" s="3" t="s">
        <v>288</v>
      </c>
    </row>
    <row r="4" spans="1:2">
      <c r="A4" s="4" t="s">
        <v>473</v>
      </c>
      <c r="B4" s="4" t="s">
        <v>4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75</v>
      </c>
      <c r="B1" s="2" t="s">
        <v>1</v>
      </c>
    </row>
    <row r="2" spans="1:2">
      <c r="B2" s="2" t="s">
        <v>2</v>
      </c>
    </row>
    <row r="3" spans="1:2">
      <c r="A3" s="3" t="s">
        <v>291</v>
      </c>
    </row>
    <row r="4" spans="1:2">
      <c r="A4" s="4" t="s">
        <v>476</v>
      </c>
      <c r="B4" s="4" t="s">
        <v>4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294</v>
      </c>
    </row>
    <row r="4" spans="1:2">
      <c r="A4" s="4" t="s">
        <v>479</v>
      </c>
      <c r="B4" s="4" t="s">
        <v>480</v>
      </c>
    </row>
    <row r="5" spans="1:2">
      <c r="A5" s="4" t="s">
        <v>481</v>
      </c>
      <c r="B5" s="4" t="s">
        <v>482</v>
      </c>
    </row>
    <row r="6" spans="1:2">
      <c r="A6" s="4" t="s">
        <v>483</v>
      </c>
      <c r="B6" s="4" t="s">
        <v>4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2"/>
  </cols>
  <sheetData>
    <row r="1" spans="1:2">
      <c r="A1" s="1" t="s">
        <v>485</v>
      </c>
      <c r="B1" s="2" t="s">
        <v>1</v>
      </c>
    </row>
    <row r="2" spans="1:2">
      <c r="B2" s="2" t="s">
        <v>486</v>
      </c>
    </row>
    <row r="3" spans="1:2">
      <c r="A3" s="3" t="s">
        <v>234</v>
      </c>
    </row>
    <row r="4" spans="1:2">
      <c r="A4" s="4" t="s">
        <v>487</v>
      </c>
      <c r="B4" s="5" t="n">
        <v>3</v>
      </c>
    </row>
    <row r="5" spans="1:2">
      <c r="A5" s="4" t="s">
        <v>488</v>
      </c>
      <c r="B5" s="6" t="n">
        <v>5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88</v>
      </c>
    </row>
    <row r="3" spans="1:4">
      <c r="A3" s="3" t="s">
        <v>134</v>
      </c>
    </row>
    <row r="4" spans="1:4">
      <c r="A4" s="4" t="s">
        <v>147</v>
      </c>
      <c r="B4" s="6" t="n">
        <v>-4893</v>
      </c>
      <c r="C4" s="6" t="n">
        <v>-20</v>
      </c>
      <c r="D4" s="6" t="n">
        <v>8001</v>
      </c>
    </row>
    <row r="5" spans="1:4">
      <c r="A5" s="4" t="s">
        <v>148</v>
      </c>
      <c r="B5" s="5" t="n">
        <v>0</v>
      </c>
      <c r="C5" s="5" t="n">
        <v>0</v>
      </c>
      <c r="D5" s="5" t="n">
        <v>-995</v>
      </c>
    </row>
    <row r="6" spans="1:4">
      <c r="A6" s="4" t="s">
        <v>149</v>
      </c>
      <c r="B6" s="5" t="n">
        <v>-128</v>
      </c>
      <c r="C6" s="5" t="n">
        <v>-588</v>
      </c>
      <c r="D6" s="5" t="n">
        <v>-1397</v>
      </c>
    </row>
    <row r="7" spans="1:4">
      <c r="A7" s="4" t="s">
        <v>150</v>
      </c>
      <c r="B7" s="5" t="n">
        <v>749</v>
      </c>
      <c r="C7" s="5" t="n">
        <v>435</v>
      </c>
      <c r="D7" s="5" t="n">
        <v>760</v>
      </c>
    </row>
    <row r="8" spans="1:4">
      <c r="A8" s="4" t="s">
        <v>151</v>
      </c>
      <c r="B8" s="6" t="n">
        <v>809</v>
      </c>
      <c r="C8" s="6" t="n">
        <v>-1187</v>
      </c>
      <c r="D8" s="6" t="n">
        <v>426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89</v>
      </c>
      <c r="B1" s="2" t="s">
        <v>1</v>
      </c>
    </row>
    <row r="2" spans="1:2">
      <c r="B2" s="2" t="s">
        <v>2</v>
      </c>
    </row>
    <row r="3" spans="1:2">
      <c r="A3" s="4" t="s">
        <v>490</v>
      </c>
    </row>
    <row r="4" spans="1:2">
      <c r="A4" s="3" t="s">
        <v>491</v>
      </c>
    </row>
    <row r="5" spans="1:2">
      <c r="A5" s="4" t="s">
        <v>492</v>
      </c>
      <c r="B5" s="4" t="s">
        <v>493</v>
      </c>
    </row>
    <row r="6" spans="1:2">
      <c r="A6" s="4" t="s">
        <v>494</v>
      </c>
    </row>
    <row r="7" spans="1:2">
      <c r="A7" s="3" t="s">
        <v>491</v>
      </c>
    </row>
    <row r="8" spans="1:2">
      <c r="A8" s="4" t="s">
        <v>492</v>
      </c>
      <c r="B8" s="4" t="s">
        <v>49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96</v>
      </c>
      <c r="B1" s="2" t="s">
        <v>1</v>
      </c>
    </row>
    <row r="2" spans="1:2">
      <c r="B2" s="2" t="s">
        <v>2</v>
      </c>
    </row>
    <row r="3" spans="1:2">
      <c r="A3" s="4" t="s">
        <v>490</v>
      </c>
    </row>
    <row r="4" spans="1:2">
      <c r="A4" s="3" t="s">
        <v>497</v>
      </c>
    </row>
    <row r="5" spans="1:2">
      <c r="A5" s="4" t="s">
        <v>498</v>
      </c>
      <c r="B5" s="4" t="s">
        <v>493</v>
      </c>
    </row>
    <row r="6" spans="1:2">
      <c r="A6" s="4" t="s">
        <v>494</v>
      </c>
    </row>
    <row r="7" spans="1:2">
      <c r="A7" s="3" t="s">
        <v>497</v>
      </c>
    </row>
    <row r="8" spans="1:2">
      <c r="A8" s="4" t="s">
        <v>498</v>
      </c>
      <c r="B8" s="4" t="s">
        <v>4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00</v>
      </c>
      <c r="B1" s="2" t="s">
        <v>1</v>
      </c>
    </row>
    <row r="2" spans="1:2">
      <c r="B2" s="2" t="s">
        <v>2</v>
      </c>
    </row>
    <row r="3" spans="1:2">
      <c r="A3" s="4" t="s">
        <v>490</v>
      </c>
    </row>
    <row r="4" spans="1:2">
      <c r="A4" s="3" t="s">
        <v>501</v>
      </c>
    </row>
    <row r="5" spans="1:2">
      <c r="A5" s="4" t="s">
        <v>502</v>
      </c>
      <c r="B5" s="4" t="s">
        <v>503</v>
      </c>
    </row>
    <row r="6" spans="1:2">
      <c r="A6" s="4" t="s">
        <v>494</v>
      </c>
    </row>
    <row r="7" spans="1:2">
      <c r="A7" s="3" t="s">
        <v>501</v>
      </c>
    </row>
    <row r="8" spans="1:2">
      <c r="A8" s="4" t="s">
        <v>502</v>
      </c>
      <c r="B8" s="4" t="s">
        <v>49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38"/>
    <col customWidth="1" max="3" min="3" width="42"/>
    <col customWidth="1" max="4" min="4" width="48"/>
    <col customWidth="1" max="5" min="5" width="21"/>
    <col customWidth="1" max="6" min="6" width="27"/>
    <col customWidth="1" max="7" min="7" width="27"/>
  </cols>
  <sheetData>
    <row r="1" spans="1:7">
      <c r="A1" s="1" t="s">
        <v>504</v>
      </c>
      <c r="B1" s="2" t="s">
        <v>505</v>
      </c>
      <c r="C1" s="2" t="s">
        <v>506</v>
      </c>
      <c r="D1" s="2" t="s">
        <v>507</v>
      </c>
      <c r="E1" s="2" t="s">
        <v>508</v>
      </c>
      <c r="F1" s="2" t="s">
        <v>509</v>
      </c>
      <c r="G1" s="2" t="s">
        <v>510</v>
      </c>
    </row>
    <row r="2" spans="1:7">
      <c r="A2" s="3" t="s">
        <v>345</v>
      </c>
    </row>
    <row r="3" spans="1:7">
      <c r="A3" s="4" t="s">
        <v>511</v>
      </c>
      <c r="E3" s="4" t="s">
        <v>66</v>
      </c>
      <c r="F3" s="6" t="n">
        <v>70402</v>
      </c>
      <c r="G3" s="6" t="n">
        <v>34981</v>
      </c>
    </row>
    <row r="4" spans="1:7">
      <c r="A4" s="4" t="s">
        <v>512</v>
      </c>
      <c r="E4" s="4" t="s">
        <v>66</v>
      </c>
      <c r="F4" s="5" t="n">
        <v>14500</v>
      </c>
      <c r="G4" s="6" t="n">
        <v>14208</v>
      </c>
    </row>
    <row r="5" spans="1:7">
      <c r="A5" s="4" t="s">
        <v>513</v>
      </c>
      <c r="F5" s="6" t="n">
        <v>12000</v>
      </c>
    </row>
    <row r="6" spans="1:7">
      <c r="A6" s="4" t="s">
        <v>69</v>
      </c>
    </row>
    <row r="7" spans="1:7">
      <c r="A7" s="3" t="s">
        <v>345</v>
      </c>
    </row>
    <row r="8" spans="1:7">
      <c r="A8" s="4" t="s">
        <v>514</v>
      </c>
      <c r="F8" s="5" t="n">
        <v>2769568</v>
      </c>
      <c r="G8" s="5" t="n">
        <v>1574298</v>
      </c>
    </row>
    <row r="9" spans="1:7">
      <c r="A9" s="4" t="s">
        <v>511</v>
      </c>
      <c r="F9" s="6" t="n">
        <v>346</v>
      </c>
      <c r="G9" s="6" t="n">
        <v>197</v>
      </c>
    </row>
    <row r="10" spans="1:7">
      <c r="A10" s="4" t="s">
        <v>348</v>
      </c>
    </row>
    <row r="11" spans="1:7">
      <c r="A11" s="3" t="s">
        <v>345</v>
      </c>
    </row>
    <row r="12" spans="1:7">
      <c r="A12" s="4" t="s">
        <v>515</v>
      </c>
      <c r="B12" s="4" t="s">
        <v>516</v>
      </c>
      <c r="F12" s="4" t="s">
        <v>516</v>
      </c>
    </row>
    <row r="13" spans="1:7">
      <c r="A13" s="4" t="s">
        <v>517</v>
      </c>
      <c r="B13" s="5" t="n">
        <v>13</v>
      </c>
    </row>
    <row r="14" spans="1:7">
      <c r="A14" s="4" t="s">
        <v>514</v>
      </c>
      <c r="B14" s="5" t="n">
        <v>2800000</v>
      </c>
    </row>
    <row r="15" spans="1:7">
      <c r="A15" s="4" t="s">
        <v>511</v>
      </c>
      <c r="B15" s="6" t="n">
        <v>70400</v>
      </c>
    </row>
    <row r="16" spans="1:7">
      <c r="A16" s="4" t="s">
        <v>518</v>
      </c>
      <c r="B16" s="6" t="n">
        <v>5342</v>
      </c>
      <c r="F16" s="6" t="n">
        <v>5342</v>
      </c>
    </row>
    <row r="17" spans="1:7">
      <c r="A17" s="4" t="s">
        <v>519</v>
      </c>
      <c r="B17" s="4" t="s">
        <v>520</v>
      </c>
    </row>
    <row r="18" spans="1:7">
      <c r="A18" s="4" t="s">
        <v>521</v>
      </c>
      <c r="B18" s="6" t="n">
        <v>70402</v>
      </c>
      <c r="F18" s="6" t="n">
        <v>70402</v>
      </c>
    </row>
    <row r="19" spans="1:7">
      <c r="A19" s="4" t="s">
        <v>522</v>
      </c>
    </row>
    <row r="20" spans="1:7">
      <c r="A20" s="3" t="s">
        <v>345</v>
      </c>
    </row>
    <row r="21" spans="1:7">
      <c r="A21" s="4" t="s">
        <v>523</v>
      </c>
      <c r="B21" s="9" t="n">
        <v>0.9036999999999999</v>
      </c>
      <c r="F21" s="9" t="n">
        <v>0.9036999999999999</v>
      </c>
    </row>
    <row r="22" spans="1:7">
      <c r="A22" s="4" t="s">
        <v>351</v>
      </c>
    </row>
    <row r="23" spans="1:7">
      <c r="A23" s="3" t="s">
        <v>345</v>
      </c>
    </row>
    <row r="24" spans="1:7">
      <c r="A24" s="4" t="s">
        <v>515</v>
      </c>
      <c r="C24" s="4" t="s">
        <v>516</v>
      </c>
    </row>
    <row r="25" spans="1:7">
      <c r="A25" s="4" t="s">
        <v>517</v>
      </c>
      <c r="C25" s="5" t="n">
        <v>6</v>
      </c>
    </row>
    <row r="26" spans="1:7">
      <c r="A26" s="4" t="s">
        <v>518</v>
      </c>
      <c r="C26" s="6" t="n">
        <v>981</v>
      </c>
    </row>
    <row r="27" spans="1:7">
      <c r="A27" s="4" t="s">
        <v>519</v>
      </c>
      <c r="C27" s="4" t="s">
        <v>520</v>
      </c>
    </row>
    <row r="28" spans="1:7">
      <c r="A28" s="4" t="s">
        <v>521</v>
      </c>
      <c r="C28" s="6" t="n">
        <v>14500</v>
      </c>
    </row>
    <row r="29" spans="1:7">
      <c r="A29" s="4" t="s">
        <v>524</v>
      </c>
      <c r="C29" s="7" t="n">
        <v>6.738</v>
      </c>
    </row>
    <row r="30" spans="1:7">
      <c r="A30" s="4" t="s">
        <v>353</v>
      </c>
    </row>
    <row r="31" spans="1:7">
      <c r="A31" s="3" t="s">
        <v>345</v>
      </c>
    </row>
    <row r="32" spans="1:7">
      <c r="A32" s="4" t="s">
        <v>515</v>
      </c>
      <c r="D32" s="4" t="s">
        <v>516</v>
      </c>
    </row>
    <row r="33" spans="1:7">
      <c r="A33" s="4" t="s">
        <v>517</v>
      </c>
      <c r="D33" s="5" t="n">
        <v>10</v>
      </c>
    </row>
    <row r="34" spans="1:7">
      <c r="A34" s="4" t="s">
        <v>514</v>
      </c>
      <c r="D34" s="5" t="n">
        <v>1600000</v>
      </c>
    </row>
    <row r="35" spans="1:7">
      <c r="A35" s="4" t="s">
        <v>511</v>
      </c>
      <c r="D35" s="6" t="n">
        <v>35000</v>
      </c>
    </row>
    <row r="36" spans="1:7">
      <c r="A36" s="4" t="s">
        <v>518</v>
      </c>
      <c r="D36" s="6" t="n">
        <v>4658</v>
      </c>
    </row>
    <row r="37" spans="1:7">
      <c r="A37" s="4" t="s">
        <v>519</v>
      </c>
      <c r="D37" s="4" t="s">
        <v>520</v>
      </c>
    </row>
    <row r="38" spans="1:7">
      <c r="A38" s="4" t="s">
        <v>521</v>
      </c>
      <c r="D38" s="6" t="n">
        <v>49189</v>
      </c>
    </row>
    <row r="39" spans="1:7">
      <c r="A39" s="4" t="s">
        <v>525</v>
      </c>
      <c r="D39" s="8" t="n">
        <v>85.94</v>
      </c>
    </row>
    <row r="40" spans="1:7">
      <c r="A40" s="4" t="s">
        <v>512</v>
      </c>
      <c r="D40" s="6" t="n">
        <v>14200</v>
      </c>
    </row>
    <row r="41" spans="1:7">
      <c r="A41" s="4" t="s">
        <v>513</v>
      </c>
      <c r="G41" s="5" t="n">
        <v>1800</v>
      </c>
    </row>
    <row r="42" spans="1:7">
      <c r="A42" s="4" t="s">
        <v>526</v>
      </c>
      <c r="G42" s="6" t="n">
        <v>1600</v>
      </c>
    </row>
    <row r="43" spans="1:7">
      <c r="A43" s="4" t="s">
        <v>527</v>
      </c>
    </row>
    <row r="44" spans="1:7">
      <c r="A44" s="3" t="s">
        <v>345</v>
      </c>
    </row>
    <row r="45" spans="1:7">
      <c r="A45" s="4" t="s">
        <v>523</v>
      </c>
      <c r="D45" s="9" t="n">
        <v>4.09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8</v>
      </c>
      <c r="B1" s="2" t="s">
        <v>2</v>
      </c>
      <c r="C1" s="2" t="s">
        <v>32</v>
      </c>
      <c r="D1" s="2" t="s">
        <v>529</v>
      </c>
      <c r="E1" s="2" t="s">
        <v>88</v>
      </c>
      <c r="F1" s="2" t="s">
        <v>530</v>
      </c>
    </row>
    <row r="2" spans="1:6">
      <c r="A2" s="3" t="s">
        <v>345</v>
      </c>
    </row>
    <row r="3" spans="1:6">
      <c r="A3" s="4" t="s">
        <v>46</v>
      </c>
      <c r="B3" s="6" t="n">
        <v>244000</v>
      </c>
      <c r="C3" s="6" t="n">
        <v>243129</v>
      </c>
      <c r="E3" s="6" t="n">
        <v>202724</v>
      </c>
    </row>
    <row r="4" spans="1:6">
      <c r="A4" s="4" t="s">
        <v>348</v>
      </c>
    </row>
    <row r="5" spans="1:6">
      <c r="A5" s="3" t="s">
        <v>345</v>
      </c>
    </row>
    <row r="6" spans="1:6">
      <c r="A6" s="4" t="s">
        <v>34</v>
      </c>
      <c r="C6" s="5" t="n">
        <v>4068</v>
      </c>
    </row>
    <row r="7" spans="1:6">
      <c r="A7" s="4" t="s">
        <v>35</v>
      </c>
      <c r="C7" s="5" t="n">
        <v>8790</v>
      </c>
    </row>
    <row r="8" spans="1:6">
      <c r="A8" s="4" t="s">
        <v>531</v>
      </c>
      <c r="C8" s="5" t="n">
        <v>61754</v>
      </c>
    </row>
    <row r="9" spans="1:6">
      <c r="A9" s="4" t="s">
        <v>39</v>
      </c>
      <c r="C9" s="5" t="n">
        <v>316929</v>
      </c>
    </row>
    <row r="10" spans="1:6">
      <c r="A10" s="4" t="s">
        <v>42</v>
      </c>
      <c r="C10" s="5" t="n">
        <v>13946</v>
      </c>
    </row>
    <row r="11" spans="1:6">
      <c r="A11" s="4" t="s">
        <v>532</v>
      </c>
      <c r="C11" s="5" t="n">
        <v>2693</v>
      </c>
    </row>
    <row r="12" spans="1:6">
      <c r="A12" s="4" t="s">
        <v>48</v>
      </c>
      <c r="C12" s="5" t="n">
        <v>5613</v>
      </c>
    </row>
    <row r="13" spans="1:6">
      <c r="A13" s="4" t="s">
        <v>44</v>
      </c>
      <c r="C13" s="5" t="n">
        <v>1306</v>
      </c>
    </row>
    <row r="14" spans="1:6">
      <c r="A14" s="4" t="s">
        <v>47</v>
      </c>
      <c r="C14" s="5" t="n">
        <v>28188</v>
      </c>
    </row>
    <row r="15" spans="1:6">
      <c r="A15" s="4" t="s">
        <v>50</v>
      </c>
      <c r="C15" s="5" t="n">
        <v>6713</v>
      </c>
    </row>
    <row r="16" spans="1:6">
      <c r="A16" s="4" t="s">
        <v>96</v>
      </c>
      <c r="C16" s="5" t="n">
        <v>-383718</v>
      </c>
    </row>
    <row r="17" spans="1:6">
      <c r="A17" s="4" t="s">
        <v>62</v>
      </c>
      <c r="C17" s="5" t="n">
        <v>-24</v>
      </c>
    </row>
    <row r="18" spans="1:6">
      <c r="A18" s="4" t="s">
        <v>59</v>
      </c>
      <c r="C18" s="5" t="n">
        <v>-24884</v>
      </c>
    </row>
    <row r="19" spans="1:6">
      <c r="A19" s="4" t="s">
        <v>533</v>
      </c>
      <c r="C19" s="5" t="n">
        <v>-5487</v>
      </c>
    </row>
    <row r="20" spans="1:6">
      <c r="A20" s="4" t="s">
        <v>63</v>
      </c>
      <c r="C20" s="5" t="n">
        <v>-9451</v>
      </c>
    </row>
    <row r="21" spans="1:6">
      <c r="A21" s="4" t="s">
        <v>534</v>
      </c>
      <c r="C21" s="5" t="n">
        <v>26436</v>
      </c>
    </row>
    <row r="22" spans="1:6">
      <c r="A22" s="4" t="s">
        <v>518</v>
      </c>
      <c r="C22" s="5" t="n">
        <v>5342</v>
      </c>
    </row>
    <row r="23" spans="1:6">
      <c r="A23" s="4" t="s">
        <v>46</v>
      </c>
      <c r="C23" s="5" t="n">
        <v>38624</v>
      </c>
    </row>
    <row r="24" spans="1:6">
      <c r="A24" s="4" t="s">
        <v>535</v>
      </c>
      <c r="C24" s="6" t="n">
        <v>70402</v>
      </c>
    </row>
    <row r="25" spans="1:6">
      <c r="A25" s="4" t="s">
        <v>351</v>
      </c>
    </row>
    <row r="26" spans="1:6">
      <c r="A26" s="3" t="s">
        <v>345</v>
      </c>
    </row>
    <row r="27" spans="1:6">
      <c r="A27" s="4" t="s">
        <v>34</v>
      </c>
      <c r="D27" s="6" t="n">
        <v>2496</v>
      </c>
    </row>
    <row r="28" spans="1:6">
      <c r="A28" s="4" t="s">
        <v>536</v>
      </c>
      <c r="D28" s="5" t="n">
        <v>7018</v>
      </c>
    </row>
    <row r="29" spans="1:6">
      <c r="A29" s="4" t="s">
        <v>35</v>
      </c>
      <c r="D29" s="5" t="n">
        <v>922</v>
      </c>
    </row>
    <row r="30" spans="1:6">
      <c r="A30" s="4" t="s">
        <v>39</v>
      </c>
      <c r="D30" s="5" t="n">
        <v>110625</v>
      </c>
    </row>
    <row r="31" spans="1:6">
      <c r="A31" s="4" t="s">
        <v>42</v>
      </c>
      <c r="D31" s="5" t="n">
        <v>7290</v>
      </c>
    </row>
    <row r="32" spans="1:6">
      <c r="A32" s="4" t="s">
        <v>532</v>
      </c>
      <c r="D32" s="5" t="n">
        <v>855</v>
      </c>
    </row>
    <row r="33" spans="1:6">
      <c r="A33" s="4" t="s">
        <v>44</v>
      </c>
      <c r="D33" s="5" t="n">
        <v>292</v>
      </c>
    </row>
    <row r="34" spans="1:6">
      <c r="A34" s="4" t="s">
        <v>50</v>
      </c>
      <c r="D34" s="5" t="n">
        <v>119</v>
      </c>
    </row>
    <row r="35" spans="1:6">
      <c r="A35" s="4" t="s">
        <v>96</v>
      </c>
      <c r="D35" s="5" t="n">
        <v>-105326</v>
      </c>
    </row>
    <row r="36" spans="1:6">
      <c r="A36" s="4" t="s">
        <v>62</v>
      </c>
      <c r="D36" s="5" t="n">
        <v>-29</v>
      </c>
    </row>
    <row r="37" spans="1:6">
      <c r="A37" s="4" t="s">
        <v>59</v>
      </c>
      <c r="D37" s="5" t="n">
        <v>-18958</v>
      </c>
    </row>
    <row r="38" spans="1:6">
      <c r="A38" s="4" t="s">
        <v>63</v>
      </c>
      <c r="D38" s="5" t="n">
        <v>-2911</v>
      </c>
    </row>
    <row r="39" spans="1:6">
      <c r="A39" s="4" t="s">
        <v>534</v>
      </c>
      <c r="D39" s="5" t="n">
        <v>2393</v>
      </c>
    </row>
    <row r="40" spans="1:6">
      <c r="A40" s="4" t="s">
        <v>518</v>
      </c>
      <c r="D40" s="5" t="n">
        <v>981</v>
      </c>
    </row>
    <row r="41" spans="1:6">
      <c r="A41" s="4" t="s">
        <v>46</v>
      </c>
      <c r="D41" s="5" t="n">
        <v>11126</v>
      </c>
    </row>
    <row r="42" spans="1:6">
      <c r="A42" s="4" t="s">
        <v>535</v>
      </c>
      <c r="D42" s="6" t="n">
        <v>14500</v>
      </c>
    </row>
    <row r="43" spans="1:6">
      <c r="A43" s="4" t="s">
        <v>353</v>
      </c>
    </row>
    <row r="44" spans="1:6">
      <c r="A44" s="3" t="s">
        <v>345</v>
      </c>
    </row>
    <row r="45" spans="1:6">
      <c r="A45" s="4" t="s">
        <v>34</v>
      </c>
      <c r="F45" s="6" t="n">
        <v>4124</v>
      </c>
    </row>
    <row r="46" spans="1:6">
      <c r="A46" s="4" t="s">
        <v>35</v>
      </c>
      <c r="F46" s="5" t="n">
        <v>16526</v>
      </c>
    </row>
    <row r="47" spans="1:6">
      <c r="A47" s="4" t="s">
        <v>531</v>
      </c>
      <c r="F47" s="5" t="n">
        <v>76807</v>
      </c>
    </row>
    <row r="48" spans="1:6">
      <c r="A48" s="4" t="s">
        <v>39</v>
      </c>
      <c r="F48" s="5" t="n">
        <v>145064</v>
      </c>
    </row>
    <row r="49" spans="1:6">
      <c r="A49" s="4" t="s">
        <v>42</v>
      </c>
      <c r="F49" s="5" t="n">
        <v>3610</v>
      </c>
    </row>
    <row r="50" spans="1:6">
      <c r="A50" s="4" t="s">
        <v>532</v>
      </c>
      <c r="F50" s="5" t="n">
        <v>1950</v>
      </c>
    </row>
    <row r="51" spans="1:6">
      <c r="A51" s="4" t="s">
        <v>48</v>
      </c>
      <c r="F51" s="5" t="n">
        <v>6662</v>
      </c>
    </row>
    <row r="52" spans="1:6">
      <c r="A52" s="4" t="s">
        <v>44</v>
      </c>
      <c r="F52" s="5" t="n">
        <v>767</v>
      </c>
    </row>
    <row r="53" spans="1:6">
      <c r="A53" s="4" t="s">
        <v>47</v>
      </c>
      <c r="F53" s="5" t="n">
        <v>3266</v>
      </c>
    </row>
    <row r="54" spans="1:6">
      <c r="A54" s="4" t="s">
        <v>49</v>
      </c>
      <c r="F54" s="5" t="n">
        <v>3348</v>
      </c>
    </row>
    <row r="55" spans="1:6">
      <c r="A55" s="4" t="s">
        <v>50</v>
      </c>
      <c r="F55" s="5" t="n">
        <v>167</v>
      </c>
    </row>
    <row r="56" spans="1:6">
      <c r="A56" s="4" t="s">
        <v>96</v>
      </c>
      <c r="F56" s="5" t="n">
        <v>-228424</v>
      </c>
    </row>
    <row r="57" spans="1:6">
      <c r="A57" s="4" t="s">
        <v>62</v>
      </c>
      <c r="F57" s="5" t="n">
        <v>-98</v>
      </c>
    </row>
    <row r="58" spans="1:6">
      <c r="A58" s="4" t="s">
        <v>63</v>
      </c>
      <c r="F58" s="5" t="n">
        <v>-3014</v>
      </c>
    </row>
    <row r="59" spans="1:6">
      <c r="A59" s="4" t="s">
        <v>534</v>
      </c>
      <c r="F59" s="5" t="n">
        <v>30755</v>
      </c>
    </row>
    <row r="60" spans="1:6">
      <c r="A60" s="4" t="s">
        <v>518</v>
      </c>
      <c r="F60" s="5" t="n">
        <v>4658</v>
      </c>
    </row>
    <row r="61" spans="1:6">
      <c r="A61" s="4" t="s">
        <v>46</v>
      </c>
      <c r="F61" s="5" t="n">
        <v>13776</v>
      </c>
    </row>
    <row r="62" spans="1:6">
      <c r="A62" s="4" t="s">
        <v>535</v>
      </c>
      <c r="F62" s="6" t="n">
        <v>4918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538</v>
      </c>
    </row>
    <row r="2" spans="1:2">
      <c r="A2" s="3" t="s">
        <v>539</v>
      </c>
    </row>
    <row r="3" spans="1:2">
      <c r="A3" s="4" t="s">
        <v>535</v>
      </c>
      <c r="B3" s="6" t="n">
        <v>18</v>
      </c>
    </row>
    <row r="4" spans="1:2">
      <c r="A4" s="4" t="s">
        <v>540</v>
      </c>
      <c r="B4" s="5" t="n">
        <v>16</v>
      </c>
    </row>
    <row r="5" spans="1:2">
      <c r="A5" s="4" t="s">
        <v>541</v>
      </c>
      <c r="B5" s="6" t="n">
        <v>2</v>
      </c>
    </row>
    <row r="6" spans="1:2">
      <c r="A6" s="4" t="s">
        <v>542</v>
      </c>
      <c r="B6" s="4" t="s">
        <v>503</v>
      </c>
    </row>
    <row r="7" spans="1:2">
      <c r="A7" s="4" t="s">
        <v>543</v>
      </c>
      <c r="B7" s="10" t="n">
        <v>8.3000000000000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32</v>
      </c>
      <c r="C2" s="2" t="s">
        <v>88</v>
      </c>
    </row>
    <row r="3" spans="1:3">
      <c r="A3" s="3" t="s">
        <v>237</v>
      </c>
    </row>
    <row r="4" spans="1:3">
      <c r="A4" s="4" t="s">
        <v>545</v>
      </c>
      <c r="B4" s="6" t="n">
        <v>291614</v>
      </c>
      <c r="C4" s="6" t="n">
        <v>284890</v>
      </c>
    </row>
    <row r="5" spans="1:3">
      <c r="A5" s="4" t="s">
        <v>135</v>
      </c>
      <c r="B5" s="5" t="n">
        <v>60497</v>
      </c>
      <c r="C5" s="5" t="n">
        <v>64174</v>
      </c>
    </row>
    <row r="6" spans="1:3">
      <c r="A6" s="4" t="s">
        <v>546</v>
      </c>
      <c r="B6" s="6" t="n">
        <v>60497</v>
      </c>
      <c r="C6" s="6" t="n">
        <v>64174</v>
      </c>
    </row>
    <row r="7" spans="1:3">
      <c r="A7" s="3" t="s">
        <v>547</v>
      </c>
    </row>
    <row r="8" spans="1:3">
      <c r="A8" s="4" t="s">
        <v>131</v>
      </c>
      <c r="B8" s="8" t="n">
        <v>1.49</v>
      </c>
      <c r="C8" s="8" t="n">
        <v>1.58</v>
      </c>
    </row>
    <row r="9" spans="1:3">
      <c r="A9" s="4" t="s">
        <v>132</v>
      </c>
      <c r="B9" s="8" t="n">
        <v>1.48</v>
      </c>
      <c r="C9" s="8" t="n">
        <v>1.5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548</v>
      </c>
      <c r="B1" s="2" t="s">
        <v>508</v>
      </c>
    </row>
    <row r="2" spans="1:2">
      <c r="A2" s="3" t="s">
        <v>549</v>
      </c>
    </row>
    <row r="3" spans="1:2">
      <c r="A3" s="4" t="s">
        <v>550</v>
      </c>
      <c r="B3" s="6" t="n">
        <v>5969</v>
      </c>
    </row>
    <row r="4" spans="1:2">
      <c r="A4" s="4" t="s">
        <v>551</v>
      </c>
      <c r="B4" s="5" t="n">
        <v>24153</v>
      </c>
    </row>
    <row r="5" spans="1:2">
      <c r="A5" s="4" t="s">
        <v>552</v>
      </c>
    </row>
    <row r="6" spans="1:2">
      <c r="A6" s="3" t="s">
        <v>549</v>
      </c>
    </row>
    <row r="7" spans="1:2">
      <c r="A7" s="4" t="s">
        <v>553</v>
      </c>
      <c r="B7" s="6" t="n">
        <v>874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2</v>
      </c>
    </row>
    <row r="2" spans="1:3">
      <c r="A2" s="3" t="s">
        <v>555</v>
      </c>
    </row>
    <row r="3" spans="1:3">
      <c r="A3" s="4" t="s">
        <v>556</v>
      </c>
      <c r="B3" s="6" t="n">
        <v>696189000</v>
      </c>
      <c r="C3" s="6" t="n">
        <v>640499000</v>
      </c>
    </row>
    <row r="4" spans="1:3">
      <c r="A4" s="4" t="s">
        <v>557</v>
      </c>
      <c r="B4" s="5" t="n">
        <v>10347000</v>
      </c>
      <c r="C4" s="5" t="n">
        <v>18479000</v>
      </c>
    </row>
    <row r="5" spans="1:3">
      <c r="A5" s="4" t="s">
        <v>558</v>
      </c>
      <c r="B5" s="5" t="n">
        <v>9674000</v>
      </c>
      <c r="C5" s="5" t="n">
        <v>578000</v>
      </c>
    </row>
    <row r="6" spans="1:3">
      <c r="A6" s="4" t="s">
        <v>36</v>
      </c>
      <c r="B6" s="5" t="n">
        <v>696862000</v>
      </c>
      <c r="C6" s="5" t="n">
        <v>658400000</v>
      </c>
    </row>
    <row r="7" spans="1:3">
      <c r="A7" s="3" t="s">
        <v>559</v>
      </c>
    </row>
    <row r="8" spans="1:3">
      <c r="A8" s="4" t="s">
        <v>556</v>
      </c>
      <c r="B8" s="5" t="n">
        <v>607643000</v>
      </c>
      <c r="C8" s="5" t="n">
        <v>618599000</v>
      </c>
    </row>
    <row r="9" spans="1:3">
      <c r="A9" s="4" t="s">
        <v>557</v>
      </c>
      <c r="B9" s="5" t="n">
        <v>8092000</v>
      </c>
      <c r="C9" s="5" t="n">
        <v>14583000</v>
      </c>
    </row>
    <row r="10" spans="1:3">
      <c r="A10" s="4" t="s">
        <v>558</v>
      </c>
      <c r="B10" s="5" t="n">
        <v>3802000</v>
      </c>
      <c r="C10" s="5" t="n">
        <v>802000</v>
      </c>
    </row>
    <row r="11" spans="1:3">
      <c r="A11" s="4" t="s">
        <v>560</v>
      </c>
      <c r="B11" s="5" t="n">
        <v>611933000</v>
      </c>
      <c r="C11" s="5" t="n">
        <v>632380000</v>
      </c>
    </row>
    <row r="12" spans="1:3">
      <c r="A12" s="3" t="s">
        <v>561</v>
      </c>
    </row>
    <row r="13" spans="1:3">
      <c r="A13" s="4" t="s">
        <v>556</v>
      </c>
      <c r="B13" s="5" t="n">
        <v>1303832000</v>
      </c>
      <c r="C13" s="5" t="n">
        <v>1259098000</v>
      </c>
    </row>
    <row r="14" spans="1:3">
      <c r="A14" s="4" t="s">
        <v>557</v>
      </c>
      <c r="B14" s="5" t="n">
        <v>18439000</v>
      </c>
      <c r="C14" s="5" t="n">
        <v>33062000</v>
      </c>
    </row>
    <row r="15" spans="1:3">
      <c r="A15" s="4" t="s">
        <v>558</v>
      </c>
      <c r="B15" s="5" t="n">
        <v>13476000</v>
      </c>
      <c r="C15" s="5" t="n">
        <v>1380000</v>
      </c>
    </row>
    <row r="16" spans="1:3">
      <c r="A16" s="4" t="s">
        <v>560</v>
      </c>
      <c r="B16" s="5" t="n">
        <v>1308795000</v>
      </c>
      <c r="C16" s="5" t="n">
        <v>1290780000</v>
      </c>
    </row>
    <row r="17" spans="1:3">
      <c r="A17" s="4" t="s">
        <v>562</v>
      </c>
    </row>
    <row r="18" spans="1:3">
      <c r="A18" s="3" t="s">
        <v>555</v>
      </c>
    </row>
    <row r="19" spans="1:3">
      <c r="A19" s="4" t="s">
        <v>556</v>
      </c>
      <c r="B19" s="5" t="n">
        <v>100000</v>
      </c>
      <c r="C19" s="5" t="n">
        <v>100000</v>
      </c>
    </row>
    <row r="20" spans="1:3">
      <c r="A20" s="4" t="s">
        <v>557</v>
      </c>
      <c r="B20" s="4" t="s">
        <v>66</v>
      </c>
      <c r="C20" s="5" t="n">
        <v>4000</v>
      </c>
    </row>
    <row r="21" spans="1:3">
      <c r="A21" s="4" t="s">
        <v>558</v>
      </c>
      <c r="B21" s="5" t="n">
        <v>0</v>
      </c>
      <c r="C21" s="4" t="s">
        <v>66</v>
      </c>
    </row>
    <row r="22" spans="1:3">
      <c r="A22" s="4" t="s">
        <v>36</v>
      </c>
      <c r="B22" s="5" t="n">
        <v>100000</v>
      </c>
      <c r="C22" s="5" t="n">
        <v>104000</v>
      </c>
    </row>
    <row r="23" spans="1:3">
      <c r="A23" s="3" t="s">
        <v>559</v>
      </c>
    </row>
    <row r="24" spans="1:3">
      <c r="A24" s="4" t="s">
        <v>556</v>
      </c>
      <c r="B24" s="5" t="n">
        <v>22619000</v>
      </c>
    </row>
    <row r="25" spans="1:3">
      <c r="A25" s="4" t="s">
        <v>558</v>
      </c>
      <c r="B25" s="5" t="n">
        <v>479000</v>
      </c>
    </row>
    <row r="26" spans="1:3">
      <c r="A26" s="4" t="s">
        <v>560</v>
      </c>
      <c r="B26" s="5" t="n">
        <v>22140000</v>
      </c>
    </row>
    <row r="27" spans="1:3">
      <c r="A27" s="4" t="s">
        <v>563</v>
      </c>
    </row>
    <row r="28" spans="1:3">
      <c r="A28" s="3" t="s">
        <v>555</v>
      </c>
    </row>
    <row r="29" spans="1:3">
      <c r="A29" s="4" t="s">
        <v>556</v>
      </c>
      <c r="B29" s="5" t="n">
        <v>360779000</v>
      </c>
      <c r="C29" s="5" t="n">
        <v>291730000</v>
      </c>
    </row>
    <row r="30" spans="1:3">
      <c r="A30" s="4" t="s">
        <v>557</v>
      </c>
      <c r="B30" s="5" t="n">
        <v>8443000</v>
      </c>
      <c r="C30" s="5" t="n">
        <v>14241000</v>
      </c>
    </row>
    <row r="31" spans="1:3">
      <c r="A31" s="4" t="s">
        <v>558</v>
      </c>
      <c r="B31" s="5" t="n">
        <v>5564000</v>
      </c>
      <c r="C31" s="5" t="n">
        <v>60000</v>
      </c>
    </row>
    <row r="32" spans="1:3">
      <c r="A32" s="4" t="s">
        <v>36</v>
      </c>
      <c r="B32" s="5" t="n">
        <v>363658000</v>
      </c>
      <c r="C32" s="5" t="n">
        <v>305911000</v>
      </c>
    </row>
    <row r="33" spans="1:3">
      <c r="A33" s="3" t="s">
        <v>559</v>
      </c>
    </row>
    <row r="34" spans="1:3">
      <c r="A34" s="4" t="s">
        <v>556</v>
      </c>
      <c r="B34" s="5" t="n">
        <v>224811000</v>
      </c>
      <c r="C34" s="5" t="n">
        <v>219767000</v>
      </c>
    </row>
    <row r="35" spans="1:3">
      <c r="A35" s="4" t="s">
        <v>557</v>
      </c>
      <c r="B35" s="5" t="n">
        <v>3136000</v>
      </c>
      <c r="C35" s="5" t="n">
        <v>6982000</v>
      </c>
    </row>
    <row r="36" spans="1:3">
      <c r="A36" s="4" t="s">
        <v>558</v>
      </c>
      <c r="B36" s="5" t="n">
        <v>1796000</v>
      </c>
      <c r="C36" s="5" t="n">
        <v>15000</v>
      </c>
    </row>
    <row r="37" spans="1:3">
      <c r="A37" s="4" t="s">
        <v>560</v>
      </c>
      <c r="B37" s="5" t="n">
        <v>226151000</v>
      </c>
      <c r="C37" s="5" t="n">
        <v>226734000</v>
      </c>
    </row>
    <row r="38" spans="1:3">
      <c r="A38" s="4" t="s">
        <v>564</v>
      </c>
    </row>
    <row r="39" spans="1:3">
      <c r="A39" s="3" t="s">
        <v>555</v>
      </c>
    </row>
    <row r="40" spans="1:3">
      <c r="A40" s="4" t="s">
        <v>556</v>
      </c>
      <c r="B40" s="5" t="n">
        <v>313459000</v>
      </c>
      <c r="C40" s="5" t="n">
        <v>342550000</v>
      </c>
    </row>
    <row r="41" spans="1:3">
      <c r="A41" s="4" t="s">
        <v>557</v>
      </c>
      <c r="B41" s="5" t="n">
        <v>1904000</v>
      </c>
      <c r="C41" s="5" t="n">
        <v>4234000</v>
      </c>
    </row>
    <row r="42" spans="1:3">
      <c r="A42" s="4" t="s">
        <v>558</v>
      </c>
      <c r="B42" s="5" t="n">
        <v>3071000</v>
      </c>
      <c r="C42" s="5" t="n">
        <v>518000</v>
      </c>
    </row>
    <row r="43" spans="1:3">
      <c r="A43" s="4" t="s">
        <v>36</v>
      </c>
      <c r="B43" s="5" t="n">
        <v>312292000</v>
      </c>
      <c r="C43" s="5" t="n">
        <v>346266000</v>
      </c>
    </row>
    <row r="44" spans="1:3">
      <c r="A44" s="3" t="s">
        <v>559</v>
      </c>
    </row>
    <row r="45" spans="1:3">
      <c r="A45" s="4" t="s">
        <v>556</v>
      </c>
      <c r="B45" s="5" t="n">
        <v>360213000</v>
      </c>
      <c r="C45" s="5" t="n">
        <v>398832000</v>
      </c>
    </row>
    <row r="46" spans="1:3">
      <c r="A46" s="4" t="s">
        <v>557</v>
      </c>
      <c r="B46" s="5" t="n">
        <v>4956000</v>
      </c>
      <c r="C46" s="5" t="n">
        <v>7601000</v>
      </c>
    </row>
    <row r="47" spans="1:3">
      <c r="A47" s="4" t="s">
        <v>558</v>
      </c>
      <c r="B47" s="5" t="n">
        <v>1527000</v>
      </c>
      <c r="C47" s="5" t="n">
        <v>787000</v>
      </c>
    </row>
    <row r="48" spans="1:3">
      <c r="A48" s="4" t="s">
        <v>560</v>
      </c>
      <c r="B48" s="5" t="n">
        <v>363642000</v>
      </c>
      <c r="C48" s="5" t="n">
        <v>405646000</v>
      </c>
    </row>
    <row r="49" spans="1:3">
      <c r="A49" s="4" t="s">
        <v>565</v>
      </c>
    </row>
    <row r="50" spans="1:3">
      <c r="A50" s="3" t="s">
        <v>555</v>
      </c>
    </row>
    <row r="51" spans="1:3">
      <c r="A51" s="4" t="s">
        <v>556</v>
      </c>
      <c r="B51" s="5" t="n">
        <v>31000</v>
      </c>
      <c r="C51" s="5" t="n">
        <v>31000</v>
      </c>
    </row>
    <row r="52" spans="1:3">
      <c r="A52" s="4" t="s">
        <v>557</v>
      </c>
      <c r="B52" s="4" t="s">
        <v>66</v>
      </c>
      <c r="C52" s="4" t="s">
        <v>66</v>
      </c>
    </row>
    <row r="53" spans="1:3">
      <c r="A53" s="4" t="s">
        <v>558</v>
      </c>
      <c r="B53" s="4" t="s">
        <v>66</v>
      </c>
      <c r="C53" s="4" t="s">
        <v>66</v>
      </c>
    </row>
    <row r="54" spans="1:3">
      <c r="A54" s="4" t="s">
        <v>36</v>
      </c>
      <c r="B54" s="5" t="n">
        <v>31000</v>
      </c>
      <c r="C54" s="5" t="n">
        <v>31000</v>
      </c>
    </row>
    <row r="55" spans="1:3">
      <c r="A55" s="4" t="s">
        <v>566</v>
      </c>
    </row>
    <row r="56" spans="1:3">
      <c r="A56" s="3" t="s">
        <v>555</v>
      </c>
    </row>
    <row r="57" spans="1:3">
      <c r="A57" s="4" t="s">
        <v>556</v>
      </c>
      <c r="B57" s="5" t="n">
        <v>21820000</v>
      </c>
      <c r="C57" s="5" t="n">
        <v>3912000</v>
      </c>
    </row>
    <row r="58" spans="1:3">
      <c r="A58" s="4" t="s">
        <v>557</v>
      </c>
      <c r="B58" s="4" t="s">
        <v>66</v>
      </c>
      <c r="C58" s="4" t="s">
        <v>66</v>
      </c>
    </row>
    <row r="59" spans="1:3">
      <c r="A59" s="4" t="s">
        <v>558</v>
      </c>
      <c r="B59" s="5" t="n">
        <v>1039000</v>
      </c>
      <c r="C59" s="4" t="s">
        <v>66</v>
      </c>
    </row>
    <row r="60" spans="1:3">
      <c r="A60" s="4" t="s">
        <v>36</v>
      </c>
      <c r="B60" s="5" t="n">
        <v>20781000</v>
      </c>
      <c r="C60" s="5" t="n">
        <v>3912000</v>
      </c>
    </row>
    <row r="61" spans="1:3">
      <c r="A61" s="3" t="s">
        <v>559</v>
      </c>
    </row>
    <row r="62" spans="1:3">
      <c r="A62" s="4" t="s">
        <v>558</v>
      </c>
      <c r="B62" s="6" t="n">
        <v>0</v>
      </c>
    </row>
    <row r="63" spans="1:3">
      <c r="A63" s="4" t="s">
        <v>567</v>
      </c>
    </row>
    <row r="64" spans="1:3">
      <c r="A64" s="3" t="s">
        <v>555</v>
      </c>
    </row>
    <row r="65" spans="1:3">
      <c r="A65" s="4" t="s">
        <v>556</v>
      </c>
      <c r="C65" s="5" t="n">
        <v>2176000</v>
      </c>
    </row>
    <row r="66" spans="1:3">
      <c r="A66" s="4" t="s">
        <v>36</v>
      </c>
      <c r="C66" s="6" t="n">
        <v>2176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68</v>
      </c>
      <c r="B1" s="2" t="s">
        <v>1</v>
      </c>
    </row>
    <row r="2" spans="1:4">
      <c r="B2" s="2" t="s">
        <v>569</v>
      </c>
      <c r="C2" s="2" t="s">
        <v>570</v>
      </c>
      <c r="D2" s="2" t="s">
        <v>571</v>
      </c>
    </row>
    <row r="3" spans="1:4">
      <c r="A3" s="3" t="s">
        <v>572</v>
      </c>
    </row>
    <row r="4" spans="1:4">
      <c r="A4" s="4" t="s">
        <v>573</v>
      </c>
      <c r="B4" s="6" t="n">
        <v>510297000</v>
      </c>
      <c r="C4" s="6" t="n">
        <v>177584000</v>
      </c>
    </row>
    <row r="5" spans="1:4">
      <c r="A5" s="4" t="s">
        <v>574</v>
      </c>
      <c r="B5" s="5" t="n">
        <v>9674000</v>
      </c>
      <c r="C5" s="5" t="n">
        <v>578000</v>
      </c>
    </row>
    <row r="6" spans="1:4">
      <c r="A6" s="4" t="s">
        <v>575</v>
      </c>
      <c r="B6" s="5" t="n">
        <v>3802000</v>
      </c>
      <c r="C6" s="5" t="n">
        <v>802000</v>
      </c>
    </row>
    <row r="7" spans="1:4">
      <c r="A7" s="4" t="s">
        <v>576</v>
      </c>
      <c r="B7" s="5" t="n">
        <v>572896000</v>
      </c>
      <c r="C7" s="5" t="n">
        <v>637358000</v>
      </c>
      <c r="D7" s="6" t="n">
        <v>449408000</v>
      </c>
    </row>
    <row r="8" spans="1:4">
      <c r="A8" s="4" t="s">
        <v>58</v>
      </c>
      <c r="B8" s="5" t="n">
        <v>145936000</v>
      </c>
      <c r="C8" s="5" t="n">
        <v>153789000</v>
      </c>
    </row>
    <row r="9" spans="1:4">
      <c r="A9" s="4" t="s">
        <v>577</v>
      </c>
      <c r="B9" s="5" t="n">
        <v>3389000</v>
      </c>
      <c r="C9" s="5" t="n">
        <v>2770000</v>
      </c>
      <c r="D9" s="5" t="n">
        <v>3581000</v>
      </c>
    </row>
    <row r="10" spans="1:4">
      <c r="A10" s="4" t="s">
        <v>578</v>
      </c>
      <c r="B10" s="5" t="n">
        <v>0</v>
      </c>
      <c r="C10" s="5" t="n">
        <v>100000</v>
      </c>
      <c r="D10" s="6" t="n">
        <v>0</v>
      </c>
    </row>
    <row r="11" spans="1:4">
      <c r="A11" s="4" t="s">
        <v>579</v>
      </c>
    </row>
    <row r="12" spans="1:4">
      <c r="A12" s="3" t="s">
        <v>572</v>
      </c>
    </row>
    <row r="13" spans="1:4">
      <c r="A13" s="4" t="s">
        <v>580</v>
      </c>
      <c r="B13" s="5" t="n">
        <v>523773000</v>
      </c>
      <c r="C13" s="5" t="n">
        <v>178964000</v>
      </c>
    </row>
    <row r="14" spans="1:4">
      <c r="A14" s="4" t="s">
        <v>573</v>
      </c>
      <c r="B14" s="6" t="n">
        <v>510297000</v>
      </c>
      <c r="C14" s="6" t="n">
        <v>177584000</v>
      </c>
    </row>
    <row r="15" spans="1:4">
      <c r="A15" s="4" t="s">
        <v>581</v>
      </c>
      <c r="B15" s="4" t="s">
        <v>582</v>
      </c>
      <c r="C15" s="4" t="s">
        <v>583</v>
      </c>
    </row>
    <row r="16" spans="1:4">
      <c r="A16" s="4" t="s">
        <v>584</v>
      </c>
    </row>
    <row r="17" spans="1:4">
      <c r="A17" s="3" t="s">
        <v>572</v>
      </c>
    </row>
    <row r="18" spans="1:4">
      <c r="A18" s="4" t="s">
        <v>574</v>
      </c>
      <c r="B18" s="6" t="n">
        <v>3071000</v>
      </c>
      <c r="C18" s="6" t="n">
        <v>518000</v>
      </c>
    </row>
    <row r="19" spans="1:4">
      <c r="A19" s="4" t="s">
        <v>585</v>
      </c>
      <c r="B19" s="5" t="n">
        <v>46</v>
      </c>
    </row>
    <row r="20" spans="1:4">
      <c r="A20" s="4" t="s">
        <v>575</v>
      </c>
      <c r="B20" s="6" t="n">
        <v>1527000</v>
      </c>
      <c r="C20" s="5" t="n">
        <v>787000</v>
      </c>
    </row>
    <row r="21" spans="1:4">
      <c r="A21" s="4" t="s">
        <v>586</v>
      </c>
      <c r="B21" s="5" t="n">
        <v>29</v>
      </c>
    </row>
    <row r="22" spans="1:4">
      <c r="A22" s="4" t="s">
        <v>587</v>
      </c>
    </row>
    <row r="23" spans="1:4">
      <c r="A23" s="3" t="s">
        <v>572</v>
      </c>
    </row>
    <row r="24" spans="1:4">
      <c r="A24" s="4" t="s">
        <v>574</v>
      </c>
      <c r="B24" s="6" t="n">
        <v>5564000</v>
      </c>
      <c r="C24" s="5" t="n">
        <v>60000</v>
      </c>
    </row>
    <row r="25" spans="1:4">
      <c r="A25" s="4" t="s">
        <v>585</v>
      </c>
      <c r="B25" s="5" t="n">
        <v>108</v>
      </c>
    </row>
    <row r="26" spans="1:4">
      <c r="A26" s="4" t="s">
        <v>575</v>
      </c>
      <c r="B26" s="6" t="n">
        <v>1796000</v>
      </c>
      <c r="C26" s="5" t="n">
        <v>15000</v>
      </c>
    </row>
    <row r="27" spans="1:4">
      <c r="A27" s="4" t="s">
        <v>586</v>
      </c>
      <c r="B27" s="5" t="n">
        <v>71</v>
      </c>
    </row>
    <row r="28" spans="1:4">
      <c r="A28" s="4" t="s">
        <v>562</v>
      </c>
    </row>
    <row r="29" spans="1:4">
      <c r="A29" s="3" t="s">
        <v>572</v>
      </c>
    </row>
    <row r="30" spans="1:4">
      <c r="A30" s="4" t="s">
        <v>574</v>
      </c>
      <c r="B30" s="6" t="n">
        <v>0</v>
      </c>
      <c r="C30" s="4" t="s">
        <v>66</v>
      </c>
    </row>
    <row r="31" spans="1:4">
      <c r="A31" s="4" t="s">
        <v>585</v>
      </c>
      <c r="B31" s="5" t="n">
        <v>0</v>
      </c>
    </row>
    <row r="32" spans="1:4">
      <c r="A32" s="4" t="s">
        <v>575</v>
      </c>
      <c r="B32" s="6" t="n">
        <v>479000</v>
      </c>
    </row>
    <row r="33" spans="1:4">
      <c r="A33" s="4" t="s">
        <v>586</v>
      </c>
      <c r="B33" s="5" t="n">
        <v>4</v>
      </c>
    </row>
    <row r="34" spans="1:4">
      <c r="A34" s="4" t="s">
        <v>566</v>
      </c>
    </row>
    <row r="35" spans="1:4">
      <c r="A35" s="3" t="s">
        <v>572</v>
      </c>
    </row>
    <row r="36" spans="1:4">
      <c r="A36" s="4" t="s">
        <v>574</v>
      </c>
      <c r="B36" s="6" t="n">
        <v>1039000</v>
      </c>
      <c r="C36" s="4" t="s">
        <v>66</v>
      </c>
    </row>
    <row r="37" spans="1:4">
      <c r="A37" s="4" t="s">
        <v>585</v>
      </c>
      <c r="B37" s="5" t="n">
        <v>1</v>
      </c>
    </row>
    <row r="38" spans="1:4">
      <c r="A38" s="4" t="s">
        <v>575</v>
      </c>
      <c r="B38" s="6" t="n">
        <v>0</v>
      </c>
    </row>
    <row r="39" spans="1:4">
      <c r="A39" s="4" t="s">
        <v>586</v>
      </c>
      <c r="B39" s="5"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77"/>
    <col customWidth="1" max="2" min="2" width="11"/>
    <col customWidth="1" max="3" min="3" width="10"/>
    <col customWidth="1" max="4" min="4" width="13"/>
    <col customWidth="1" max="5" min="5" width="27"/>
    <col customWidth="1" max="6" min="6" width="18"/>
    <col customWidth="1" max="7" min="7" width="46"/>
  </cols>
  <sheetData>
    <row r="1" spans="1:7">
      <c r="A1" s="1" t="s">
        <v>152</v>
      </c>
      <c r="B1" s="2" t="s">
        <v>153</v>
      </c>
      <c r="C1" s="2" t="s">
        <v>154</v>
      </c>
      <c r="D1" s="2" t="s">
        <v>69</v>
      </c>
      <c r="E1" s="2" t="s">
        <v>155</v>
      </c>
      <c r="F1" s="2" t="s">
        <v>156</v>
      </c>
      <c r="G1" s="2" t="s">
        <v>157</v>
      </c>
    </row>
    <row r="2" spans="1:7">
      <c r="A2" s="4" t="s">
        <v>158</v>
      </c>
      <c r="C2" s="5" t="n">
        <v>125</v>
      </c>
      <c r="D2" s="5" t="n">
        <v>35921761</v>
      </c>
    </row>
    <row r="3" spans="1:7">
      <c r="A3" s="4" t="s">
        <v>159</v>
      </c>
      <c r="B3" s="6" t="n">
        <v>634923</v>
      </c>
      <c r="C3" s="6" t="n">
        <v>125</v>
      </c>
      <c r="D3" s="6" t="n">
        <v>4490</v>
      </c>
      <c r="E3" s="6" t="n">
        <v>393783</v>
      </c>
      <c r="F3" s="6" t="n">
        <v>242935</v>
      </c>
      <c r="G3" s="6" t="n">
        <v>-6410</v>
      </c>
    </row>
    <row r="4" spans="1:7">
      <c r="A4" s="3" t="s">
        <v>145</v>
      </c>
    </row>
    <row r="5" spans="1:7">
      <c r="A5" s="4" t="s">
        <v>135</v>
      </c>
      <c r="B5" s="5" t="n">
        <v>60162</v>
      </c>
      <c r="F5" s="5" t="n">
        <v>60162</v>
      </c>
    </row>
    <row r="6" spans="1:7">
      <c r="A6" s="4" t="s">
        <v>160</v>
      </c>
      <c r="B6" s="5" t="n">
        <v>4780</v>
      </c>
      <c r="G6" s="5" t="n">
        <v>4780</v>
      </c>
    </row>
    <row r="7" spans="1:7">
      <c r="A7" s="4" t="s">
        <v>161</v>
      </c>
      <c r="B7" s="5" t="n">
        <v>-10694</v>
      </c>
      <c r="F7" s="5" t="n">
        <v>-10694</v>
      </c>
    </row>
    <row r="8" spans="1:7">
      <c r="A8" s="4" t="s">
        <v>162</v>
      </c>
      <c r="D8" s="5" t="n">
        <v>1574298</v>
      </c>
    </row>
    <row r="9" spans="1:7">
      <c r="A9" s="4" t="s">
        <v>163</v>
      </c>
      <c r="B9" s="5" t="n">
        <v>34981</v>
      </c>
      <c r="D9" s="6" t="n">
        <v>197</v>
      </c>
      <c r="E9" s="5" t="n">
        <v>34784</v>
      </c>
    </row>
    <row r="10" spans="1:7">
      <c r="A10" s="4" t="s">
        <v>164</v>
      </c>
      <c r="D10" s="5" t="n">
        <v>132446</v>
      </c>
    </row>
    <row r="11" spans="1:7">
      <c r="A11" s="4" t="s">
        <v>165</v>
      </c>
      <c r="B11" s="5" t="n">
        <v>2177</v>
      </c>
      <c r="D11" s="6" t="n">
        <v>17</v>
      </c>
      <c r="E11" s="5" t="n">
        <v>2160</v>
      </c>
    </row>
    <row r="12" spans="1:7">
      <c r="A12" s="4" t="s">
        <v>166</v>
      </c>
      <c r="D12" s="5" t="n">
        <v>26547</v>
      </c>
    </row>
    <row r="13" spans="1:7">
      <c r="A13" s="4" t="s">
        <v>167</v>
      </c>
      <c r="B13" s="5" t="n">
        <v>478</v>
      </c>
      <c r="D13" s="6" t="n">
        <v>3</v>
      </c>
      <c r="E13" s="5" t="n">
        <v>475</v>
      </c>
    </row>
    <row r="14" spans="1:7">
      <c r="A14" s="4" t="s">
        <v>168</v>
      </c>
      <c r="D14" s="5" t="n">
        <v>24556</v>
      </c>
    </row>
    <row r="15" spans="1:7">
      <c r="A15" s="4" t="s">
        <v>169</v>
      </c>
      <c r="B15" s="5" t="n">
        <v>523</v>
      </c>
      <c r="D15" s="6" t="n">
        <v>3</v>
      </c>
      <c r="E15" s="5" t="n">
        <v>520</v>
      </c>
    </row>
    <row r="16" spans="1:7">
      <c r="A16" s="4" t="s">
        <v>170</v>
      </c>
      <c r="D16" s="5" t="n">
        <v>41249</v>
      </c>
    </row>
    <row r="17" spans="1:7">
      <c r="A17" s="4" t="s">
        <v>171</v>
      </c>
      <c r="B17" s="5" t="n">
        <v>564</v>
      </c>
      <c r="D17" s="6" t="n">
        <v>5</v>
      </c>
      <c r="E17" s="5" t="n">
        <v>559</v>
      </c>
    </row>
    <row r="18" spans="1:7">
      <c r="A18" s="4" t="s">
        <v>172</v>
      </c>
      <c r="D18" s="5" t="n">
        <v>-50909</v>
      </c>
    </row>
    <row r="19" spans="1:7">
      <c r="A19" s="4" t="s">
        <v>173</v>
      </c>
      <c r="B19" s="5" t="n">
        <v>-1067</v>
      </c>
      <c r="D19" s="6" t="n">
        <v>-6</v>
      </c>
      <c r="E19" s="5" t="n">
        <v>-1061</v>
      </c>
    </row>
    <row r="20" spans="1:7">
      <c r="A20" s="4" t="s">
        <v>174</v>
      </c>
      <c r="C20" s="5" t="n">
        <v>125</v>
      </c>
      <c r="D20" s="5" t="n">
        <v>37669948</v>
      </c>
    </row>
    <row r="21" spans="1:7">
      <c r="A21" s="4" t="s">
        <v>175</v>
      </c>
      <c r="B21" s="5" t="n">
        <v>726827</v>
      </c>
      <c r="C21" s="6" t="n">
        <v>125</v>
      </c>
      <c r="D21" s="6" t="n">
        <v>4709</v>
      </c>
      <c r="E21" s="5" t="n">
        <v>431220</v>
      </c>
      <c r="F21" s="5" t="n">
        <v>292403</v>
      </c>
      <c r="G21" s="5" t="n">
        <v>-1630</v>
      </c>
    </row>
    <row r="22" spans="1:7">
      <c r="A22" s="3" t="s">
        <v>145</v>
      </c>
    </row>
    <row r="23" spans="1:7">
      <c r="A23" s="4" t="s">
        <v>135</v>
      </c>
      <c r="B23" s="5" t="n">
        <v>65384</v>
      </c>
      <c r="F23" s="5" t="n">
        <v>65384</v>
      </c>
    </row>
    <row r="24" spans="1:7">
      <c r="A24" s="4" t="s">
        <v>160</v>
      </c>
      <c r="B24" s="5" t="n">
        <v>268</v>
      </c>
      <c r="G24" s="5" t="n">
        <v>268</v>
      </c>
    </row>
    <row r="25" spans="1:7">
      <c r="A25" s="4" t="s">
        <v>161</v>
      </c>
      <c r="B25" s="5" t="n">
        <v>-15654</v>
      </c>
      <c r="F25" s="5" t="n">
        <v>-15654</v>
      </c>
    </row>
    <row r="26" spans="1:7">
      <c r="A26" s="4" t="s">
        <v>162</v>
      </c>
      <c r="D26" s="5" t="n">
        <v>2769568</v>
      </c>
    </row>
    <row r="27" spans="1:7">
      <c r="A27" s="4" t="s">
        <v>163</v>
      </c>
      <c r="B27" s="5" t="n">
        <v>70402</v>
      </c>
      <c r="D27" s="6" t="n">
        <v>346</v>
      </c>
      <c r="E27" s="5" t="n">
        <v>70056</v>
      </c>
    </row>
    <row r="28" spans="1:7">
      <c r="A28" s="4" t="s">
        <v>164</v>
      </c>
      <c r="D28" s="5" t="n">
        <v>149577</v>
      </c>
    </row>
    <row r="29" spans="1:7">
      <c r="A29" s="4" t="s">
        <v>165</v>
      </c>
      <c r="B29" s="5" t="n">
        <v>2270</v>
      </c>
      <c r="D29" s="6" t="n">
        <v>19</v>
      </c>
      <c r="E29" s="5" t="n">
        <v>2251</v>
      </c>
    </row>
    <row r="30" spans="1:7">
      <c r="A30" s="4" t="s">
        <v>166</v>
      </c>
      <c r="D30" s="5" t="n">
        <v>22074</v>
      </c>
    </row>
    <row r="31" spans="1:7">
      <c r="A31" s="4" t="s">
        <v>167</v>
      </c>
      <c r="B31" s="5" t="n">
        <v>460</v>
      </c>
      <c r="D31" s="6" t="n">
        <v>3</v>
      </c>
      <c r="E31" s="5" t="n">
        <v>457</v>
      </c>
    </row>
    <row r="32" spans="1:7">
      <c r="A32" s="4" t="s">
        <v>168</v>
      </c>
      <c r="D32" s="5" t="n">
        <v>26375</v>
      </c>
    </row>
    <row r="33" spans="1:7">
      <c r="A33" s="4" t="s">
        <v>169</v>
      </c>
      <c r="B33" s="5" t="n">
        <v>661</v>
      </c>
      <c r="D33" s="6" t="n">
        <v>3</v>
      </c>
      <c r="E33" s="5" t="n">
        <v>658</v>
      </c>
    </row>
    <row r="34" spans="1:7">
      <c r="A34" s="4" t="s">
        <v>170</v>
      </c>
      <c r="D34" s="5" t="n">
        <v>96066</v>
      </c>
    </row>
    <row r="35" spans="1:7">
      <c r="A35" s="4" t="s">
        <v>171</v>
      </c>
      <c r="B35" s="5" t="n">
        <v>1531</v>
      </c>
      <c r="D35" s="6" t="n">
        <v>12</v>
      </c>
      <c r="E35" s="5" t="n">
        <v>1519</v>
      </c>
    </row>
    <row r="36" spans="1:7">
      <c r="A36" s="4" t="s">
        <v>172</v>
      </c>
      <c r="D36" s="5" t="n">
        <v>-69349</v>
      </c>
    </row>
    <row r="37" spans="1:7">
      <c r="A37" s="4" t="s">
        <v>173</v>
      </c>
      <c r="B37" s="5" t="n">
        <v>-1640</v>
      </c>
      <c r="D37" s="6" t="n">
        <v>-9</v>
      </c>
      <c r="E37" s="5" t="n">
        <v>-1631</v>
      </c>
    </row>
    <row r="38" spans="1:7">
      <c r="A38" s="4" t="s">
        <v>176</v>
      </c>
      <c r="C38" s="5" t="n">
        <v>125</v>
      </c>
      <c r="D38" s="5" t="n">
        <v>40664259</v>
      </c>
    </row>
    <row r="39" spans="1:7">
      <c r="A39" s="4" t="s">
        <v>177</v>
      </c>
      <c r="B39" s="5" t="n">
        <v>850509</v>
      </c>
      <c r="C39" s="6" t="n">
        <v>125</v>
      </c>
      <c r="D39" s="6" t="n">
        <v>5083</v>
      </c>
      <c r="E39" s="5" t="n">
        <v>504530</v>
      </c>
      <c r="F39" s="5" t="n">
        <v>342133</v>
      </c>
      <c r="G39" s="5" t="n">
        <v>-1362</v>
      </c>
    </row>
    <row r="40" spans="1:7">
      <c r="A40" s="3" t="s">
        <v>145</v>
      </c>
    </row>
    <row r="41" spans="1:7">
      <c r="A41" s="4" t="s">
        <v>135</v>
      </c>
      <c r="B41" s="5" t="n">
        <v>81051</v>
      </c>
      <c r="F41" s="5" t="n">
        <v>81051</v>
      </c>
    </row>
    <row r="42" spans="1:7">
      <c r="A42" s="4" t="s">
        <v>160</v>
      </c>
      <c r="B42" s="5" t="n">
        <v>-12219</v>
      </c>
      <c r="G42" s="5" t="n">
        <v>-12219</v>
      </c>
    </row>
    <row r="43" spans="1:7">
      <c r="A43" s="4" t="s">
        <v>161</v>
      </c>
      <c r="B43" s="5" t="n">
        <v>-22203</v>
      </c>
      <c r="F43" s="5" t="n">
        <v>-22203</v>
      </c>
    </row>
    <row r="44" spans="1:7">
      <c r="A44" s="4" t="s">
        <v>163</v>
      </c>
      <c r="B44" s="4" t="s">
        <v>66</v>
      </c>
    </row>
    <row r="45" spans="1:7">
      <c r="A45" s="4" t="s">
        <v>164</v>
      </c>
      <c r="D45" s="5" t="n">
        <v>141126</v>
      </c>
    </row>
    <row r="46" spans="1:7">
      <c r="A46" s="4" t="s">
        <v>165</v>
      </c>
      <c r="B46" s="5" t="n">
        <v>2600</v>
      </c>
      <c r="D46" s="6" t="n">
        <v>17</v>
      </c>
      <c r="E46" s="5" t="n">
        <v>2583</v>
      </c>
    </row>
    <row r="47" spans="1:7">
      <c r="A47" s="4" t="s">
        <v>166</v>
      </c>
      <c r="D47" s="5" t="n">
        <v>20545</v>
      </c>
    </row>
    <row r="48" spans="1:7">
      <c r="A48" s="4" t="s">
        <v>167</v>
      </c>
      <c r="B48" s="5" t="n">
        <v>462</v>
      </c>
      <c r="D48" s="6" t="n">
        <v>3</v>
      </c>
      <c r="E48" s="5" t="n">
        <v>459</v>
      </c>
    </row>
    <row r="49" spans="1:7">
      <c r="A49" s="4" t="s">
        <v>168</v>
      </c>
      <c r="D49" s="5" t="n">
        <v>30297</v>
      </c>
    </row>
    <row r="50" spans="1:7">
      <c r="A50" s="4" t="s">
        <v>169</v>
      </c>
      <c r="B50" s="6" t="n">
        <v>835</v>
      </c>
      <c r="D50" s="6" t="n">
        <v>4</v>
      </c>
      <c r="E50" s="5" t="n">
        <v>831</v>
      </c>
    </row>
    <row r="51" spans="1:7">
      <c r="A51" s="4" t="s">
        <v>170</v>
      </c>
      <c r="B51" s="5" t="n">
        <v>128848</v>
      </c>
      <c r="D51" s="5" t="n">
        <v>128848</v>
      </c>
    </row>
    <row r="52" spans="1:7">
      <c r="A52" s="4" t="s">
        <v>171</v>
      </c>
      <c r="B52" s="6" t="n">
        <v>2602</v>
      </c>
      <c r="D52" s="6" t="n">
        <v>16</v>
      </c>
      <c r="E52" s="5" t="n">
        <v>2586</v>
      </c>
    </row>
    <row r="53" spans="1:7">
      <c r="A53" s="4" t="s">
        <v>172</v>
      </c>
      <c r="D53" s="5" t="n">
        <v>-72378</v>
      </c>
    </row>
    <row r="54" spans="1:7">
      <c r="A54" s="4" t="s">
        <v>173</v>
      </c>
      <c r="B54" s="5" t="n">
        <v>-1980</v>
      </c>
      <c r="D54" s="6" t="n">
        <v>-9</v>
      </c>
      <c r="E54" s="5" t="n">
        <v>-1971</v>
      </c>
    </row>
    <row r="55" spans="1:7">
      <c r="A55" s="4" t="s">
        <v>178</v>
      </c>
      <c r="C55" s="5" t="n">
        <v>125</v>
      </c>
      <c r="D55" s="5" t="n">
        <v>40912697</v>
      </c>
    </row>
    <row r="56" spans="1:7">
      <c r="A56" s="4" t="s">
        <v>179</v>
      </c>
      <c r="B56" s="6" t="n">
        <v>901657</v>
      </c>
      <c r="C56" s="6" t="n">
        <v>125</v>
      </c>
      <c r="D56" s="6" t="n">
        <v>5114</v>
      </c>
      <c r="E56" s="6" t="n">
        <v>509018</v>
      </c>
      <c r="F56" s="6" t="n">
        <v>400981</v>
      </c>
      <c r="G56" s="6" t="n">
        <v>-1358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2</v>
      </c>
    </row>
    <row r="3" spans="1:3">
      <c r="A3" s="3" t="s">
        <v>589</v>
      </c>
    </row>
    <row r="4" spans="1:3">
      <c r="A4" s="4" t="s">
        <v>590</v>
      </c>
      <c r="B4" s="6" t="n">
        <v>0</v>
      </c>
      <c r="C4" s="6" t="n">
        <v>500</v>
      </c>
    </row>
    <row r="5" spans="1:3">
      <c r="A5" s="4" t="s">
        <v>591</v>
      </c>
      <c r="B5" s="5" t="n">
        <v>0</v>
      </c>
      <c r="C5" s="5" t="n">
        <v>-500</v>
      </c>
    </row>
    <row r="6" spans="1:3">
      <c r="A6" s="4" t="s">
        <v>592</v>
      </c>
      <c r="B6" s="6" t="n">
        <v>0</v>
      </c>
      <c r="C6"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2</v>
      </c>
    </row>
    <row r="2" spans="1:3">
      <c r="A2" s="3" t="s">
        <v>594</v>
      </c>
    </row>
    <row r="3" spans="1:3">
      <c r="A3" s="4" t="s">
        <v>595</v>
      </c>
      <c r="B3" s="6" t="n">
        <v>330902</v>
      </c>
      <c r="C3" s="6" t="n">
        <v>90954</v>
      </c>
    </row>
    <row r="4" spans="1:3">
      <c r="A4" s="4" t="s">
        <v>596</v>
      </c>
      <c r="B4" s="5" t="n">
        <v>9674</v>
      </c>
      <c r="C4" s="5" t="n">
        <v>505</v>
      </c>
    </row>
    <row r="5" spans="1:3">
      <c r="A5" s="4" t="s">
        <v>597</v>
      </c>
      <c r="B5" s="4" t="s">
        <v>66</v>
      </c>
      <c r="C5" s="5" t="n">
        <v>2101</v>
      </c>
    </row>
    <row r="6" spans="1:3">
      <c r="A6" s="4" t="s">
        <v>598</v>
      </c>
      <c r="B6" s="4" t="s">
        <v>66</v>
      </c>
      <c r="C6" s="5" t="n">
        <v>73</v>
      </c>
    </row>
    <row r="7" spans="1:3">
      <c r="A7" s="4" t="s">
        <v>599</v>
      </c>
      <c r="B7" s="5" t="n">
        <v>330902</v>
      </c>
      <c r="C7" s="5" t="n">
        <v>93055</v>
      </c>
    </row>
    <row r="8" spans="1:3">
      <c r="A8" s="4" t="s">
        <v>600</v>
      </c>
      <c r="B8" s="5" t="n">
        <v>9674</v>
      </c>
      <c r="C8" s="5" t="n">
        <v>578</v>
      </c>
    </row>
    <row r="9" spans="1:3">
      <c r="A9" s="3" t="s">
        <v>601</v>
      </c>
    </row>
    <row r="10" spans="1:3">
      <c r="A10" s="4" t="s">
        <v>595</v>
      </c>
      <c r="B10" s="5" t="n">
        <v>179395</v>
      </c>
      <c r="C10" s="5" t="n">
        <v>69641</v>
      </c>
    </row>
    <row r="11" spans="1:3">
      <c r="A11" s="4" t="s">
        <v>596</v>
      </c>
      <c r="B11" s="5" t="n">
        <v>3802</v>
      </c>
      <c r="C11" s="5" t="n">
        <v>519</v>
      </c>
    </row>
    <row r="12" spans="1:3">
      <c r="A12" s="4" t="s">
        <v>597</v>
      </c>
      <c r="B12" s="4" t="s">
        <v>66</v>
      </c>
      <c r="C12" s="5" t="n">
        <v>14888</v>
      </c>
    </row>
    <row r="13" spans="1:3">
      <c r="A13" s="4" t="s">
        <v>598</v>
      </c>
      <c r="B13" s="4" t="s">
        <v>66</v>
      </c>
      <c r="C13" s="5" t="n">
        <v>283</v>
      </c>
    </row>
    <row r="14" spans="1:3">
      <c r="A14" s="4" t="s">
        <v>599</v>
      </c>
      <c r="B14" s="5" t="n">
        <v>179395</v>
      </c>
      <c r="C14" s="5" t="n">
        <v>84529</v>
      </c>
    </row>
    <row r="15" spans="1:3">
      <c r="A15" s="4" t="s">
        <v>600</v>
      </c>
      <c r="B15" s="5" t="n">
        <v>3802</v>
      </c>
      <c r="C15" s="5" t="n">
        <v>802</v>
      </c>
    </row>
    <row r="16" spans="1:3">
      <c r="A16" s="3" t="s">
        <v>602</v>
      </c>
    </row>
    <row r="17" spans="1:3">
      <c r="A17" s="4" t="s">
        <v>595</v>
      </c>
      <c r="B17" s="5" t="n">
        <v>510297</v>
      </c>
      <c r="C17" s="5" t="n">
        <v>160595</v>
      </c>
    </row>
    <row r="18" spans="1:3">
      <c r="A18" s="4" t="s">
        <v>596</v>
      </c>
      <c r="B18" s="5" t="n">
        <v>13476</v>
      </c>
      <c r="C18" s="5" t="n">
        <v>1024</v>
      </c>
    </row>
    <row r="19" spans="1:3">
      <c r="A19" s="4" t="s">
        <v>597</v>
      </c>
      <c r="B19" s="4" t="s">
        <v>66</v>
      </c>
      <c r="C19" s="5" t="n">
        <v>16989</v>
      </c>
    </row>
    <row r="20" spans="1:3">
      <c r="A20" s="4" t="s">
        <v>598</v>
      </c>
      <c r="B20" s="4" t="s">
        <v>66</v>
      </c>
      <c r="C20" s="5" t="n">
        <v>356</v>
      </c>
    </row>
    <row r="21" spans="1:3">
      <c r="A21" s="4" t="s">
        <v>599</v>
      </c>
      <c r="B21" s="5" t="n">
        <v>510297</v>
      </c>
      <c r="C21" s="5" t="n">
        <v>177584</v>
      </c>
    </row>
    <row r="22" spans="1:3">
      <c r="A22" s="4" t="s">
        <v>600</v>
      </c>
      <c r="B22" s="5" t="n">
        <v>13476</v>
      </c>
      <c r="C22" s="5" t="n">
        <v>1380</v>
      </c>
    </row>
    <row r="23" spans="1:3">
      <c r="A23" s="4" t="s">
        <v>563</v>
      </c>
    </row>
    <row r="24" spans="1:3">
      <c r="A24" s="3" t="s">
        <v>594</v>
      </c>
    </row>
    <row r="25" spans="1:3">
      <c r="A25" s="4" t="s">
        <v>595</v>
      </c>
      <c r="B25" s="5" t="n">
        <v>126593</v>
      </c>
      <c r="C25" s="5" t="n">
        <v>7558</v>
      </c>
    </row>
    <row r="26" spans="1:3">
      <c r="A26" s="4" t="s">
        <v>596</v>
      </c>
      <c r="B26" s="5" t="n">
        <v>5564</v>
      </c>
      <c r="C26" s="5" t="n">
        <v>60</v>
      </c>
    </row>
    <row r="27" spans="1:3">
      <c r="A27" s="4" t="s">
        <v>597</v>
      </c>
      <c r="B27" s="4" t="s">
        <v>66</v>
      </c>
      <c r="C27" s="4" t="s">
        <v>66</v>
      </c>
    </row>
    <row r="28" spans="1:3">
      <c r="A28" s="4" t="s">
        <v>598</v>
      </c>
      <c r="B28" s="4" t="s">
        <v>66</v>
      </c>
      <c r="C28" s="4" t="s">
        <v>66</v>
      </c>
    </row>
    <row r="29" spans="1:3">
      <c r="A29" s="4" t="s">
        <v>599</v>
      </c>
      <c r="B29" s="5" t="n">
        <v>126593</v>
      </c>
      <c r="C29" s="5" t="n">
        <v>7558</v>
      </c>
    </row>
    <row r="30" spans="1:3">
      <c r="A30" s="4" t="s">
        <v>600</v>
      </c>
      <c r="B30" s="5" t="n">
        <v>5564</v>
      </c>
      <c r="C30" s="5" t="n">
        <v>60</v>
      </c>
    </row>
    <row r="31" spans="1:3">
      <c r="A31" s="4" t="s">
        <v>564</v>
      </c>
    </row>
    <row r="32" spans="1:3">
      <c r="A32" s="3" t="s">
        <v>594</v>
      </c>
    </row>
    <row r="33" spans="1:3">
      <c r="A33" s="4" t="s">
        <v>595</v>
      </c>
      <c r="B33" s="5" t="n">
        <v>185544</v>
      </c>
      <c r="C33" s="5" t="n">
        <v>83396</v>
      </c>
    </row>
    <row r="34" spans="1:3">
      <c r="A34" s="4" t="s">
        <v>596</v>
      </c>
      <c r="B34" s="5" t="n">
        <v>3071</v>
      </c>
      <c r="C34" s="5" t="n">
        <v>445</v>
      </c>
    </row>
    <row r="35" spans="1:3">
      <c r="A35" s="4" t="s">
        <v>597</v>
      </c>
      <c r="B35" s="4" t="s">
        <v>66</v>
      </c>
      <c r="C35" s="5" t="n">
        <v>2101</v>
      </c>
    </row>
    <row r="36" spans="1:3">
      <c r="A36" s="4" t="s">
        <v>598</v>
      </c>
      <c r="B36" s="4" t="s">
        <v>66</v>
      </c>
      <c r="C36" s="5" t="n">
        <v>73</v>
      </c>
    </row>
    <row r="37" spans="1:3">
      <c r="A37" s="4" t="s">
        <v>599</v>
      </c>
      <c r="B37" s="5" t="n">
        <v>185544</v>
      </c>
      <c r="C37" s="5" t="n">
        <v>85497</v>
      </c>
    </row>
    <row r="38" spans="1:3">
      <c r="A38" s="4" t="s">
        <v>600</v>
      </c>
      <c r="B38" s="5" t="n">
        <v>3071</v>
      </c>
      <c r="C38" s="5" t="n">
        <v>518</v>
      </c>
    </row>
    <row r="39" spans="1:3">
      <c r="A39" s="4" t="s">
        <v>566</v>
      </c>
    </row>
    <row r="40" spans="1:3">
      <c r="A40" s="3" t="s">
        <v>594</v>
      </c>
    </row>
    <row r="41" spans="1:3">
      <c r="A41" s="4" t="s">
        <v>595</v>
      </c>
      <c r="B41" s="5" t="n">
        <v>18765</v>
      </c>
    </row>
    <row r="42" spans="1:3">
      <c r="A42" s="4" t="s">
        <v>596</v>
      </c>
      <c r="B42" s="5" t="n">
        <v>1039</v>
      </c>
    </row>
    <row r="43" spans="1:3">
      <c r="A43" s="4" t="s">
        <v>599</v>
      </c>
      <c r="B43" s="5" t="n">
        <v>18765</v>
      </c>
    </row>
    <row r="44" spans="1:3">
      <c r="A44" s="4" t="s">
        <v>600</v>
      </c>
      <c r="B44" s="5" t="n">
        <v>1039</v>
      </c>
    </row>
    <row r="45" spans="1:3">
      <c r="A45" s="4" t="s">
        <v>603</v>
      </c>
    </row>
    <row r="46" spans="1:3">
      <c r="A46" s="3" t="s">
        <v>601</v>
      </c>
    </row>
    <row r="47" spans="1:3">
      <c r="A47" s="4" t="s">
        <v>595</v>
      </c>
      <c r="B47" s="5" t="n">
        <v>19121</v>
      </c>
    </row>
    <row r="48" spans="1:3">
      <c r="A48" s="4" t="s">
        <v>596</v>
      </c>
      <c r="B48" s="5" t="n">
        <v>479</v>
      </c>
    </row>
    <row r="49" spans="1:3">
      <c r="A49" s="4" t="s">
        <v>599</v>
      </c>
      <c r="B49" s="5" t="n">
        <v>19121</v>
      </c>
    </row>
    <row r="50" spans="1:3">
      <c r="A50" s="4" t="s">
        <v>600</v>
      </c>
      <c r="B50" s="5" t="n">
        <v>479</v>
      </c>
    </row>
    <row r="51" spans="1:3">
      <c r="A51" s="4" t="s">
        <v>563</v>
      </c>
    </row>
    <row r="52" spans="1:3">
      <c r="A52" s="3" t="s">
        <v>601</v>
      </c>
    </row>
    <row r="53" spans="1:3">
      <c r="A53" s="4" t="s">
        <v>595</v>
      </c>
      <c r="B53" s="5" t="n">
        <v>50897</v>
      </c>
      <c r="C53" s="4" t="s">
        <v>66</v>
      </c>
    </row>
    <row r="54" spans="1:3">
      <c r="A54" s="4" t="s">
        <v>596</v>
      </c>
      <c r="B54" s="5" t="n">
        <v>1796</v>
      </c>
      <c r="C54" s="4" t="s">
        <v>66</v>
      </c>
    </row>
    <row r="55" spans="1:3">
      <c r="A55" s="4" t="s">
        <v>597</v>
      </c>
      <c r="B55" s="4" t="s">
        <v>66</v>
      </c>
      <c r="C55" s="5" t="n">
        <v>1982</v>
      </c>
    </row>
    <row r="56" spans="1:3">
      <c r="A56" s="4" t="s">
        <v>598</v>
      </c>
      <c r="B56" s="4" t="s">
        <v>66</v>
      </c>
      <c r="C56" s="5" t="n">
        <v>15</v>
      </c>
    </row>
    <row r="57" spans="1:3">
      <c r="A57" s="4" t="s">
        <v>599</v>
      </c>
      <c r="B57" s="5" t="n">
        <v>50897</v>
      </c>
      <c r="C57" s="5" t="n">
        <v>1982</v>
      </c>
    </row>
    <row r="58" spans="1:3">
      <c r="A58" s="4" t="s">
        <v>600</v>
      </c>
      <c r="B58" s="5" t="n">
        <v>1796</v>
      </c>
      <c r="C58" s="5" t="n">
        <v>15</v>
      </c>
    </row>
    <row r="59" spans="1:3">
      <c r="A59" s="4" t="s">
        <v>564</v>
      </c>
    </row>
    <row r="60" spans="1:3">
      <c r="A60" s="3" t="s">
        <v>601</v>
      </c>
    </row>
    <row r="61" spans="1:3">
      <c r="A61" s="4" t="s">
        <v>595</v>
      </c>
      <c r="B61" s="5" t="n">
        <v>109377</v>
      </c>
      <c r="C61" s="5" t="n">
        <v>69641</v>
      </c>
    </row>
    <row r="62" spans="1:3">
      <c r="A62" s="4" t="s">
        <v>596</v>
      </c>
      <c r="B62" s="5" t="n">
        <v>1527</v>
      </c>
      <c r="C62" s="5" t="n">
        <v>519</v>
      </c>
    </row>
    <row r="63" spans="1:3">
      <c r="A63" s="4" t="s">
        <v>597</v>
      </c>
      <c r="B63" s="4" t="s">
        <v>66</v>
      </c>
      <c r="C63" s="5" t="n">
        <v>12906</v>
      </c>
    </row>
    <row r="64" spans="1:3">
      <c r="A64" s="4" t="s">
        <v>598</v>
      </c>
      <c r="B64" s="4" t="s">
        <v>66</v>
      </c>
      <c r="C64" s="5" t="n">
        <v>268</v>
      </c>
    </row>
    <row r="65" spans="1:3">
      <c r="A65" s="4" t="s">
        <v>599</v>
      </c>
      <c r="B65" s="5" t="n">
        <v>109377</v>
      </c>
      <c r="C65" s="5" t="n">
        <v>82547</v>
      </c>
    </row>
    <row r="66" spans="1:3">
      <c r="A66" s="4" t="s">
        <v>600</v>
      </c>
      <c r="B66" s="6" t="n">
        <v>1527</v>
      </c>
      <c r="C66" s="6" t="n">
        <v>7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2</v>
      </c>
    </row>
    <row r="2" spans="1:3">
      <c r="A2" s="3" t="s">
        <v>605</v>
      </c>
    </row>
    <row r="3" spans="1:3">
      <c r="A3" s="4" t="s">
        <v>606</v>
      </c>
      <c r="B3" s="6" t="n">
        <v>2703</v>
      </c>
    </row>
    <row r="4" spans="1:3">
      <c r="A4" s="4" t="s">
        <v>607</v>
      </c>
      <c r="B4" s="5" t="n">
        <v>16359</v>
      </c>
    </row>
    <row r="5" spans="1:3">
      <c r="A5" s="4" t="s">
        <v>608</v>
      </c>
      <c r="B5" s="5" t="n">
        <v>60614</v>
      </c>
    </row>
    <row r="6" spans="1:3">
      <c r="A6" s="4" t="s">
        <v>609</v>
      </c>
      <c r="B6" s="5" t="n">
        <v>281234</v>
      </c>
    </row>
    <row r="7" spans="1:3">
      <c r="A7" s="4" t="s">
        <v>556</v>
      </c>
      <c r="B7" s="5" t="n">
        <v>360910</v>
      </c>
    </row>
    <row r="8" spans="1:3">
      <c r="A8" s="4" t="s">
        <v>561</v>
      </c>
      <c r="B8" s="5" t="n">
        <v>696189</v>
      </c>
    </row>
    <row r="9" spans="1:3">
      <c r="A9" s="3" t="s">
        <v>610</v>
      </c>
    </row>
    <row r="10" spans="1:3">
      <c r="A10" s="4" t="s">
        <v>606</v>
      </c>
      <c r="B10" s="5" t="n">
        <v>2717</v>
      </c>
    </row>
    <row r="11" spans="1:3">
      <c r="A11" s="4" t="s">
        <v>607</v>
      </c>
      <c r="B11" s="5" t="n">
        <v>17068</v>
      </c>
    </row>
    <row r="12" spans="1:3">
      <c r="A12" s="4" t="s">
        <v>608</v>
      </c>
      <c r="B12" s="5" t="n">
        <v>62241</v>
      </c>
    </row>
    <row r="13" spans="1:3">
      <c r="A13" s="4" t="s">
        <v>609</v>
      </c>
      <c r="B13" s="5" t="n">
        <v>281763</v>
      </c>
    </row>
    <row r="14" spans="1:3">
      <c r="A14" s="4" t="s">
        <v>560</v>
      </c>
      <c r="B14" s="5" t="n">
        <v>363789</v>
      </c>
    </row>
    <row r="15" spans="1:3">
      <c r="A15" s="4" t="s">
        <v>561</v>
      </c>
      <c r="B15" s="5" t="n">
        <v>696862</v>
      </c>
    </row>
    <row r="16" spans="1:3">
      <c r="A16" s="3" t="s">
        <v>611</v>
      </c>
    </row>
    <row r="17" spans="1:3">
      <c r="A17" s="4" t="s">
        <v>606</v>
      </c>
      <c r="B17" s="5" t="n">
        <v>2046</v>
      </c>
    </row>
    <row r="18" spans="1:3">
      <c r="A18" s="4" t="s">
        <v>607</v>
      </c>
      <c r="B18" s="5" t="n">
        <v>61921</v>
      </c>
    </row>
    <row r="19" spans="1:3">
      <c r="A19" s="4" t="s">
        <v>608</v>
      </c>
      <c r="B19" s="5" t="n">
        <v>61606</v>
      </c>
    </row>
    <row r="20" spans="1:3">
      <c r="A20" s="4" t="s">
        <v>609</v>
      </c>
      <c r="B20" s="5" t="n">
        <v>121857</v>
      </c>
    </row>
    <row r="21" spans="1:3">
      <c r="A21" s="4" t="s">
        <v>556</v>
      </c>
      <c r="B21" s="5" t="n">
        <v>247430</v>
      </c>
    </row>
    <row r="22" spans="1:3">
      <c r="A22" s="4" t="s">
        <v>556</v>
      </c>
      <c r="B22" s="5" t="n">
        <v>607643</v>
      </c>
      <c r="C22" s="6" t="n">
        <v>618599</v>
      </c>
    </row>
    <row r="23" spans="1:3">
      <c r="A23" s="3" t="s">
        <v>612</v>
      </c>
    </row>
    <row r="24" spans="1:3">
      <c r="A24" s="4" t="s">
        <v>606</v>
      </c>
      <c r="B24" s="5" t="n">
        <v>2047</v>
      </c>
    </row>
    <row r="25" spans="1:3">
      <c r="A25" s="4" t="s">
        <v>607</v>
      </c>
      <c r="B25" s="5" t="n">
        <v>63193</v>
      </c>
    </row>
    <row r="26" spans="1:3">
      <c r="A26" s="4" t="s">
        <v>608</v>
      </c>
      <c r="B26" s="5" t="n">
        <v>61145</v>
      </c>
    </row>
    <row r="27" spans="1:3">
      <c r="A27" s="4" t="s">
        <v>609</v>
      </c>
      <c r="B27" s="5" t="n">
        <v>121906</v>
      </c>
    </row>
    <row r="28" spans="1:3">
      <c r="A28" s="4" t="s">
        <v>560</v>
      </c>
      <c r="B28" s="5" t="n">
        <v>248291</v>
      </c>
    </row>
    <row r="29" spans="1:3">
      <c r="A29" s="4" t="s">
        <v>561</v>
      </c>
      <c r="B29" s="5" t="n">
        <v>611933</v>
      </c>
      <c r="C29" s="5" t="n">
        <v>632380</v>
      </c>
    </row>
    <row r="30" spans="1:3">
      <c r="A30" s="4" t="s">
        <v>564</v>
      </c>
    </row>
    <row r="31" spans="1:3">
      <c r="A31" s="3" t="s">
        <v>605</v>
      </c>
    </row>
    <row r="32" spans="1:3">
      <c r="A32" s="4" t="s">
        <v>613</v>
      </c>
      <c r="B32" s="5" t="n">
        <v>313459</v>
      </c>
    </row>
    <row r="33" spans="1:3">
      <c r="A33" s="3" t="s">
        <v>610</v>
      </c>
    </row>
    <row r="34" spans="1:3">
      <c r="A34" s="4" t="s">
        <v>613</v>
      </c>
      <c r="B34" s="5" t="n">
        <v>312292</v>
      </c>
    </row>
    <row r="35" spans="1:3">
      <c r="A35" s="3" t="s">
        <v>611</v>
      </c>
    </row>
    <row r="36" spans="1:3">
      <c r="A36" s="4" t="s">
        <v>613</v>
      </c>
      <c r="B36" s="5" t="n">
        <v>360213</v>
      </c>
    </row>
    <row r="37" spans="1:3">
      <c r="A37" s="4" t="s">
        <v>556</v>
      </c>
      <c r="B37" s="5" t="n">
        <v>360213</v>
      </c>
      <c r="C37" s="5" t="n">
        <v>398832</v>
      </c>
    </row>
    <row r="38" spans="1:3">
      <c r="A38" s="3" t="s">
        <v>612</v>
      </c>
    </row>
    <row r="39" spans="1:3">
      <c r="A39" s="4" t="s">
        <v>613</v>
      </c>
      <c r="B39" s="5" t="n">
        <v>363642</v>
      </c>
    </row>
    <row r="40" spans="1:3">
      <c r="A40" s="4" t="s">
        <v>561</v>
      </c>
      <c r="B40" s="5" t="n">
        <v>363642</v>
      </c>
      <c r="C40" s="6" t="n">
        <v>405646</v>
      </c>
    </row>
    <row r="41" spans="1:3">
      <c r="A41" s="4" t="s">
        <v>566</v>
      </c>
    </row>
    <row r="42" spans="1:3">
      <c r="A42" s="3" t="s">
        <v>605</v>
      </c>
    </row>
    <row r="43" spans="1:3">
      <c r="A43" s="4" t="s">
        <v>613</v>
      </c>
      <c r="B43" s="5" t="n">
        <v>21820</v>
      </c>
    </row>
    <row r="44" spans="1:3">
      <c r="A44" s="3" t="s">
        <v>610</v>
      </c>
    </row>
    <row r="45" spans="1:3">
      <c r="A45" s="4" t="s">
        <v>613</v>
      </c>
      <c r="B45" s="6" t="n">
        <v>2078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14</v>
      </c>
      <c r="B1" s="2" t="s">
        <v>615</v>
      </c>
      <c r="J1" s="2" t="s">
        <v>1</v>
      </c>
    </row>
    <row r="2" spans="1:13">
      <c r="B2" s="2" t="s">
        <v>2</v>
      </c>
      <c r="C2" s="2" t="s">
        <v>616</v>
      </c>
      <c r="D2" s="2" t="s">
        <v>4</v>
      </c>
      <c r="E2" s="2" t="s">
        <v>617</v>
      </c>
      <c r="F2" s="2" t="s">
        <v>32</v>
      </c>
      <c r="G2" s="2" t="s">
        <v>618</v>
      </c>
      <c r="H2" s="2" t="s">
        <v>619</v>
      </c>
      <c r="I2" s="2" t="s">
        <v>620</v>
      </c>
      <c r="J2" s="2" t="s">
        <v>2</v>
      </c>
      <c r="K2" s="2" t="s">
        <v>32</v>
      </c>
      <c r="L2" s="2" t="s">
        <v>88</v>
      </c>
      <c r="M2" s="2" t="s">
        <v>621</v>
      </c>
    </row>
    <row r="3" spans="1:13">
      <c r="A3" s="3" t="s">
        <v>622</v>
      </c>
    </row>
    <row r="4" spans="1:13">
      <c r="A4" s="4" t="s">
        <v>38</v>
      </c>
      <c r="B4" s="6" t="n">
        <v>2929</v>
      </c>
      <c r="F4" s="6" t="n">
        <v>9894</v>
      </c>
      <c r="J4" s="6" t="n">
        <v>2929</v>
      </c>
      <c r="K4" s="6" t="n">
        <v>9894</v>
      </c>
    </row>
    <row r="5" spans="1:13">
      <c r="A5" s="4" t="s">
        <v>623</v>
      </c>
      <c r="B5" s="5" t="n">
        <v>66037</v>
      </c>
      <c r="F5" s="5" t="n">
        <v>62453</v>
      </c>
      <c r="J5" s="5" t="n">
        <v>66037</v>
      </c>
      <c r="K5" s="5" t="n">
        <v>62453</v>
      </c>
      <c r="L5" s="6" t="n">
        <v>63964</v>
      </c>
      <c r="M5" s="6" t="n">
        <v>67870</v>
      </c>
    </row>
    <row r="6" spans="1:13">
      <c r="A6" s="4" t="s">
        <v>624</v>
      </c>
      <c r="J6" s="5" t="n">
        <v>3584</v>
      </c>
    </row>
    <row r="7" spans="1:13">
      <c r="A7" s="4" t="s">
        <v>625</v>
      </c>
      <c r="J7" s="5" t="n">
        <v>2073</v>
      </c>
    </row>
    <row r="8" spans="1:13">
      <c r="A8" s="4" t="s">
        <v>626</v>
      </c>
      <c r="J8" s="5" t="n">
        <v>145</v>
      </c>
    </row>
    <row r="9" spans="1:13">
      <c r="A9" s="4" t="s">
        <v>100</v>
      </c>
      <c r="B9" s="5" t="n">
        <v>2417</v>
      </c>
      <c r="C9" s="6" t="n">
        <v>1900</v>
      </c>
      <c r="D9" s="6" t="n">
        <v>790</v>
      </c>
      <c r="E9" s="6" t="n">
        <v>550</v>
      </c>
      <c r="F9" s="4" t="s">
        <v>66</v>
      </c>
      <c r="G9" s="4" t="s">
        <v>66</v>
      </c>
      <c r="H9" s="6" t="n">
        <v>417</v>
      </c>
      <c r="I9" s="4" t="s">
        <v>66</v>
      </c>
      <c r="J9" s="5" t="n">
        <v>5657</v>
      </c>
      <c r="K9" s="5" t="n">
        <v>417</v>
      </c>
      <c r="L9" s="5" t="n">
        <v>2560</v>
      </c>
    </row>
    <row r="10" spans="1:13">
      <c r="A10" s="4" t="s">
        <v>627</v>
      </c>
      <c r="J10" s="5" t="n">
        <v>5240</v>
      </c>
    </row>
    <row r="11" spans="1:13">
      <c r="A11" s="4" t="s">
        <v>628</v>
      </c>
      <c r="B11" s="5" t="n">
        <v>72050</v>
      </c>
      <c r="F11" s="5" t="n">
        <v>97527</v>
      </c>
      <c r="J11" s="6" t="n">
        <v>72050</v>
      </c>
      <c r="K11" s="5" t="n">
        <v>97527</v>
      </c>
      <c r="L11" s="5" t="n">
        <v>116223</v>
      </c>
    </row>
    <row r="12" spans="1:13">
      <c r="A12" s="4" t="s">
        <v>348</v>
      </c>
    </row>
    <row r="13" spans="1:13">
      <c r="A13" s="3" t="s">
        <v>622</v>
      </c>
    </row>
    <row r="14" spans="1:13">
      <c r="A14" s="4" t="s">
        <v>628</v>
      </c>
      <c r="F14" s="5" t="n">
        <v>11365</v>
      </c>
      <c r="K14" s="5" t="n">
        <v>11365</v>
      </c>
    </row>
    <row r="15" spans="1:13">
      <c r="A15" s="4" t="s">
        <v>351</v>
      </c>
    </row>
    <row r="16" spans="1:13">
      <c r="A16" s="3" t="s">
        <v>622</v>
      </c>
    </row>
    <row r="17" spans="1:13">
      <c r="A17" s="4" t="s">
        <v>628</v>
      </c>
      <c r="F17" s="5" t="n">
        <v>1841</v>
      </c>
      <c r="K17" s="5" t="n">
        <v>1841</v>
      </c>
    </row>
    <row r="18" spans="1:13">
      <c r="A18" s="4" t="s">
        <v>353</v>
      </c>
    </row>
    <row r="19" spans="1:13">
      <c r="A19" s="3" t="s">
        <v>622</v>
      </c>
    </row>
    <row r="20" spans="1:13">
      <c r="A20" s="4" t="s">
        <v>628</v>
      </c>
      <c r="L20" s="5" t="n">
        <v>17027</v>
      </c>
    </row>
    <row r="21" spans="1:13">
      <c r="A21" s="4" t="s">
        <v>629</v>
      </c>
    </row>
    <row r="22" spans="1:13">
      <c r="A22" s="3" t="s">
        <v>622</v>
      </c>
    </row>
    <row r="23" spans="1:13">
      <c r="A23" s="4" t="s">
        <v>630</v>
      </c>
      <c r="J23" s="4" t="s">
        <v>631</v>
      </c>
    </row>
    <row r="24" spans="1:13">
      <c r="A24" s="4" t="s">
        <v>632</v>
      </c>
    </row>
    <row r="25" spans="1:13">
      <c r="A25" s="3" t="s">
        <v>622</v>
      </c>
    </row>
    <row r="26" spans="1:13">
      <c r="A26" s="4" t="s">
        <v>623</v>
      </c>
      <c r="B26" s="5" t="n">
        <v>11755</v>
      </c>
      <c r="F26" s="5" t="n">
        <v>11139</v>
      </c>
      <c r="J26" s="6" t="n">
        <v>11755</v>
      </c>
      <c r="K26" s="5" t="n">
        <v>11139</v>
      </c>
      <c r="L26" s="5" t="n">
        <v>13152</v>
      </c>
      <c r="M26" s="5" t="n">
        <v>15077</v>
      </c>
    </row>
    <row r="27" spans="1:13">
      <c r="A27" s="4" t="s">
        <v>100</v>
      </c>
      <c r="J27" s="5" t="n">
        <v>1515</v>
      </c>
      <c r="K27" s="5" t="n">
        <v>310</v>
      </c>
      <c r="L27" s="5" t="n">
        <v>-839</v>
      </c>
    </row>
    <row r="28" spans="1:13">
      <c r="A28" s="4" t="s">
        <v>633</v>
      </c>
    </row>
    <row r="29" spans="1:13">
      <c r="A29" s="3" t="s">
        <v>622</v>
      </c>
    </row>
    <row r="30" spans="1:13">
      <c r="A30" s="4" t="s">
        <v>623</v>
      </c>
      <c r="B30" s="5" t="n">
        <v>2923</v>
      </c>
      <c r="F30" s="5" t="n">
        <v>2689</v>
      </c>
      <c r="J30" s="5" t="n">
        <v>2923</v>
      </c>
      <c r="K30" s="5" t="n">
        <v>2689</v>
      </c>
      <c r="L30" s="5" t="n">
        <v>2658</v>
      </c>
      <c r="M30" s="6" t="n">
        <v>2515</v>
      </c>
    </row>
    <row r="31" spans="1:13">
      <c r="A31" s="4" t="s">
        <v>100</v>
      </c>
      <c r="J31" s="5" t="n">
        <v>432</v>
      </c>
      <c r="K31" s="5" t="n">
        <v>299</v>
      </c>
      <c r="L31" s="6" t="n">
        <v>423</v>
      </c>
    </row>
    <row r="32" spans="1:13">
      <c r="A32" s="4" t="s">
        <v>634</v>
      </c>
      <c r="B32" s="6" t="n">
        <v>1530</v>
      </c>
      <c r="F32" s="6" t="n">
        <v>1391</v>
      </c>
      <c r="J32" s="6" t="n">
        <v>1530</v>
      </c>
      <c r="K32" s="6" t="n">
        <v>1391</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5</v>
      </c>
      <c r="B1" s="2" t="s">
        <v>2</v>
      </c>
      <c r="C1" s="2" t="s">
        <v>32</v>
      </c>
      <c r="D1" s="2" t="s">
        <v>88</v>
      </c>
      <c r="E1" s="2" t="s">
        <v>621</v>
      </c>
    </row>
    <row r="2" spans="1:5">
      <c r="A2" s="3" t="s">
        <v>622</v>
      </c>
    </row>
    <row r="3" spans="1:5">
      <c r="A3" s="4" t="s">
        <v>39</v>
      </c>
      <c r="B3" s="6" t="n">
        <v>5139645</v>
      </c>
      <c r="C3" s="6" t="n">
        <v>4693822</v>
      </c>
    </row>
    <row r="4" spans="1:5">
      <c r="A4" s="4" t="s">
        <v>623</v>
      </c>
      <c r="B4" s="5" t="n">
        <v>-66037</v>
      </c>
      <c r="C4" s="5" t="n">
        <v>-62453</v>
      </c>
      <c r="D4" s="6" t="n">
        <v>-63964</v>
      </c>
      <c r="E4" s="6" t="n">
        <v>-67870</v>
      </c>
    </row>
    <row r="5" spans="1:5">
      <c r="A5" s="4" t="s">
        <v>41</v>
      </c>
      <c r="B5" s="5" t="n">
        <v>5073608</v>
      </c>
      <c r="C5" s="5" t="n">
        <v>4631369</v>
      </c>
    </row>
    <row r="6" spans="1:5">
      <c r="A6" s="4" t="s">
        <v>636</v>
      </c>
    </row>
    <row r="7" spans="1:5">
      <c r="A7" s="3" t="s">
        <v>622</v>
      </c>
    </row>
    <row r="8" spans="1:5">
      <c r="A8" s="4" t="s">
        <v>39</v>
      </c>
      <c r="B8" s="5" t="n">
        <v>1194646</v>
      </c>
      <c r="C8" s="5" t="n">
        <v>1057075</v>
      </c>
    </row>
    <row r="9" spans="1:5">
      <c r="A9" s="4" t="s">
        <v>637</v>
      </c>
    </row>
    <row r="10" spans="1:5">
      <c r="A10" s="3" t="s">
        <v>622</v>
      </c>
    </row>
    <row r="11" spans="1:5">
      <c r="A11" s="4" t="s">
        <v>39</v>
      </c>
      <c r="B11" s="5" t="n">
        <v>79689</v>
      </c>
      <c r="C11" s="5" t="n">
        <v>97711</v>
      </c>
    </row>
    <row r="12" spans="1:5">
      <c r="A12" s="4" t="s">
        <v>638</v>
      </c>
    </row>
    <row r="13" spans="1:5">
      <c r="A13" s="3" t="s">
        <v>622</v>
      </c>
    </row>
    <row r="14" spans="1:5">
      <c r="A14" s="4" t="s">
        <v>39</v>
      </c>
      <c r="B14" s="5" t="n">
        <v>418703</v>
      </c>
      <c r="C14" s="5" t="n">
        <v>366704</v>
      </c>
    </row>
    <row r="15" spans="1:5">
      <c r="A15" s="4" t="s">
        <v>629</v>
      </c>
    </row>
    <row r="16" spans="1:5">
      <c r="A16" s="3" t="s">
        <v>622</v>
      </c>
    </row>
    <row r="17" spans="1:5">
      <c r="A17" s="4" t="s">
        <v>39</v>
      </c>
      <c r="B17" s="5" t="n">
        <v>1953062</v>
      </c>
      <c r="C17" s="5" t="n">
        <v>1802921</v>
      </c>
    </row>
    <row r="18" spans="1:5">
      <c r="A18" s="4" t="s">
        <v>632</v>
      </c>
    </row>
    <row r="19" spans="1:5">
      <c r="A19" s="3" t="s">
        <v>622</v>
      </c>
    </row>
    <row r="20" spans="1:5">
      <c r="A20" s="4" t="s">
        <v>39</v>
      </c>
      <c r="B20" s="5" t="n">
        <v>739169</v>
      </c>
      <c r="C20" s="5" t="n">
        <v>786105</v>
      </c>
    </row>
    <row r="21" spans="1:5">
      <c r="A21" s="4" t="s">
        <v>623</v>
      </c>
      <c r="B21" s="5" t="n">
        <v>-11755</v>
      </c>
      <c r="C21" s="5" t="n">
        <v>-11139</v>
      </c>
      <c r="D21" s="5" t="n">
        <v>-13152</v>
      </c>
      <c r="E21" s="5" t="n">
        <v>-15077</v>
      </c>
    </row>
    <row r="22" spans="1:5">
      <c r="A22" s="4" t="s">
        <v>639</v>
      </c>
    </row>
    <row r="23" spans="1:5">
      <c r="A23" s="3" t="s">
        <v>622</v>
      </c>
    </row>
    <row r="24" spans="1:5">
      <c r="A24" s="4" t="s">
        <v>39</v>
      </c>
      <c r="B24" s="5" t="n">
        <v>418525</v>
      </c>
      <c r="C24" s="5" t="n">
        <v>348613</v>
      </c>
    </row>
    <row r="25" spans="1:5">
      <c r="A25" s="4" t="s">
        <v>640</v>
      </c>
    </row>
    <row r="26" spans="1:5">
      <c r="A26" s="3" t="s">
        <v>622</v>
      </c>
    </row>
    <row r="27" spans="1:5">
      <c r="A27" s="4" t="s">
        <v>39</v>
      </c>
      <c r="B27" s="5" t="n">
        <v>77479</v>
      </c>
      <c r="C27" s="5" t="n">
        <v>74717</v>
      </c>
    </row>
    <row r="28" spans="1:5">
      <c r="A28" s="4" t="s">
        <v>623</v>
      </c>
      <c r="B28" s="5" t="n">
        <v>-2923</v>
      </c>
      <c r="C28" s="5" t="n">
        <v>-2689</v>
      </c>
      <c r="D28" s="5" t="n">
        <v>-2658</v>
      </c>
      <c r="E28" s="5" t="n">
        <v>-2515</v>
      </c>
    </row>
    <row r="29" spans="1:5">
      <c r="A29" s="4" t="s">
        <v>641</v>
      </c>
    </row>
    <row r="30" spans="1:5">
      <c r="A30" s="3" t="s">
        <v>622</v>
      </c>
    </row>
    <row r="31" spans="1:5">
      <c r="A31" s="4" t="s">
        <v>39</v>
      </c>
      <c r="B31" s="5" t="n">
        <v>311</v>
      </c>
      <c r="C31" s="5" t="n">
        <v>588</v>
      </c>
    </row>
    <row r="32" spans="1:5">
      <c r="A32" s="4" t="s">
        <v>623</v>
      </c>
      <c r="B32" s="5" t="n">
        <v>-2</v>
      </c>
      <c r="C32" s="5" t="n">
        <v>-2</v>
      </c>
      <c r="D32" s="6" t="n">
        <v>-3</v>
      </c>
      <c r="E32" s="4" t="s">
        <v>66</v>
      </c>
    </row>
    <row r="33" spans="1:5">
      <c r="A33" s="4" t="s">
        <v>642</v>
      </c>
    </row>
    <row r="34" spans="1:5">
      <c r="A34" s="3" t="s">
        <v>622</v>
      </c>
    </row>
    <row r="35" spans="1:5">
      <c r="A35" s="4" t="s">
        <v>39</v>
      </c>
      <c r="B35" s="6" t="n">
        <v>258061</v>
      </c>
      <c r="C35" s="6" t="n">
        <v>15938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3</v>
      </c>
      <c r="B1" s="2" t="s">
        <v>615</v>
      </c>
      <c r="J1" s="2" t="s">
        <v>1</v>
      </c>
    </row>
    <row r="2" spans="1:12">
      <c r="B2" s="2" t="s">
        <v>2</v>
      </c>
      <c r="C2" s="2" t="s">
        <v>616</v>
      </c>
      <c r="D2" s="2" t="s">
        <v>4</v>
      </c>
      <c r="E2" s="2" t="s">
        <v>617</v>
      </c>
      <c r="F2" s="2" t="s">
        <v>32</v>
      </c>
      <c r="G2" s="2" t="s">
        <v>618</v>
      </c>
      <c r="H2" s="2" t="s">
        <v>619</v>
      </c>
      <c r="I2" s="2" t="s">
        <v>620</v>
      </c>
      <c r="J2" s="2" t="s">
        <v>2</v>
      </c>
      <c r="K2" s="2" t="s">
        <v>32</v>
      </c>
      <c r="L2" s="2" t="s">
        <v>88</v>
      </c>
    </row>
    <row r="3" spans="1:12">
      <c r="A3" s="3" t="s">
        <v>644</v>
      </c>
    </row>
    <row r="4" spans="1:12">
      <c r="A4" s="4" t="s">
        <v>645</v>
      </c>
      <c r="E4" s="6" t="n">
        <v>62453</v>
      </c>
      <c r="I4" s="6" t="n">
        <v>63964</v>
      </c>
      <c r="J4" s="6" t="n">
        <v>62453</v>
      </c>
      <c r="K4" s="6" t="n">
        <v>63964</v>
      </c>
      <c r="L4" s="6" t="n">
        <v>67870</v>
      </c>
    </row>
    <row r="5" spans="1:12">
      <c r="A5" s="4" t="s">
        <v>646</v>
      </c>
      <c r="B5" s="6" t="n">
        <v>2417</v>
      </c>
      <c r="C5" s="6" t="n">
        <v>1900</v>
      </c>
      <c r="D5" s="6" t="n">
        <v>790</v>
      </c>
      <c r="E5" s="5" t="n">
        <v>550</v>
      </c>
      <c r="F5" s="4" t="s">
        <v>66</v>
      </c>
      <c r="G5" s="4" t="s">
        <v>66</v>
      </c>
      <c r="H5" s="6" t="n">
        <v>417</v>
      </c>
      <c r="I5" s="4" t="s">
        <v>66</v>
      </c>
      <c r="J5" s="5" t="n">
        <v>5657</v>
      </c>
      <c r="K5" s="5" t="n">
        <v>417</v>
      </c>
      <c r="L5" s="5" t="n">
        <v>2560</v>
      </c>
    </row>
    <row r="6" spans="1:12">
      <c r="A6" s="4" t="s">
        <v>647</v>
      </c>
      <c r="J6" s="5" t="n">
        <v>5356</v>
      </c>
      <c r="K6" s="5" t="n">
        <v>6344</v>
      </c>
      <c r="L6" s="5" t="n">
        <v>10916</v>
      </c>
    </row>
    <row r="7" spans="1:12">
      <c r="A7" s="4" t="s">
        <v>648</v>
      </c>
      <c r="J7" s="5" t="n">
        <v>-7429</v>
      </c>
      <c r="K7" s="5" t="n">
        <v>-8272</v>
      </c>
      <c r="L7" s="5" t="n">
        <v>-17382</v>
      </c>
    </row>
    <row r="8" spans="1:12">
      <c r="A8" s="4" t="s">
        <v>649</v>
      </c>
      <c r="B8" s="5" t="n">
        <v>66037</v>
      </c>
      <c r="F8" s="5" t="n">
        <v>62453</v>
      </c>
      <c r="J8" s="5" t="n">
        <v>66037</v>
      </c>
      <c r="K8" s="5" t="n">
        <v>62453</v>
      </c>
      <c r="L8" s="5" t="n">
        <v>63964</v>
      </c>
    </row>
    <row r="9" spans="1:12">
      <c r="A9" s="4" t="s">
        <v>650</v>
      </c>
    </row>
    <row r="10" spans="1:12">
      <c r="A10" s="3" t="s">
        <v>644</v>
      </c>
    </row>
    <row r="11" spans="1:12">
      <c r="A11" s="4" t="s">
        <v>645</v>
      </c>
      <c r="E11" s="5" t="n">
        <v>26478</v>
      </c>
      <c r="I11" s="5" t="n">
        <v>28824</v>
      </c>
      <c r="J11" s="5" t="n">
        <v>26478</v>
      </c>
      <c r="K11" s="5" t="n">
        <v>28824</v>
      </c>
      <c r="L11" s="5" t="n">
        <v>27176</v>
      </c>
    </row>
    <row r="12" spans="1:12">
      <c r="A12" s="4" t="s">
        <v>646</v>
      </c>
      <c r="J12" s="5" t="n">
        <v>1876</v>
      </c>
      <c r="K12" s="5" t="n">
        <v>-1901</v>
      </c>
      <c r="L12" s="5" t="n">
        <v>3459</v>
      </c>
    </row>
    <row r="13" spans="1:12">
      <c r="A13" s="4" t="s">
        <v>647</v>
      </c>
      <c r="J13" s="5" t="n">
        <v>1806</v>
      </c>
      <c r="K13" s="5" t="n">
        <v>1911</v>
      </c>
      <c r="L13" s="5" t="n">
        <v>5435</v>
      </c>
    </row>
    <row r="14" spans="1:12">
      <c r="A14" s="4" t="s">
        <v>648</v>
      </c>
      <c r="J14" s="5" t="n">
        <v>-2464</v>
      </c>
      <c r="K14" s="5" t="n">
        <v>-2356</v>
      </c>
      <c r="L14" s="5" t="n">
        <v>-7246</v>
      </c>
    </row>
    <row r="15" spans="1:12">
      <c r="A15" s="4" t="s">
        <v>649</v>
      </c>
      <c r="B15" s="5" t="n">
        <v>27696</v>
      </c>
      <c r="F15" s="5" t="n">
        <v>26478</v>
      </c>
      <c r="J15" s="5" t="n">
        <v>27696</v>
      </c>
      <c r="K15" s="5" t="n">
        <v>26478</v>
      </c>
      <c r="L15" s="5" t="n">
        <v>28824</v>
      </c>
    </row>
    <row r="16" spans="1:12">
      <c r="A16" s="4" t="s">
        <v>651</v>
      </c>
    </row>
    <row r="17" spans="1:12">
      <c r="A17" s="3" t="s">
        <v>644</v>
      </c>
    </row>
    <row r="18" spans="1:12">
      <c r="A18" s="4" t="s">
        <v>645</v>
      </c>
      <c r="E18" s="5" t="n">
        <v>22145</v>
      </c>
      <c r="I18" s="5" t="n">
        <v>19327</v>
      </c>
      <c r="J18" s="5" t="n">
        <v>22145</v>
      </c>
      <c r="K18" s="5" t="n">
        <v>19327</v>
      </c>
      <c r="L18" s="5" t="n">
        <v>23102</v>
      </c>
    </row>
    <row r="19" spans="1:12">
      <c r="A19" s="4" t="s">
        <v>646</v>
      </c>
      <c r="J19" s="5" t="n">
        <v>1834</v>
      </c>
      <c r="K19" s="5" t="n">
        <v>1710</v>
      </c>
      <c r="L19" s="5" t="n">
        <v>-464</v>
      </c>
    </row>
    <row r="20" spans="1:12">
      <c r="A20" s="4" t="s">
        <v>647</v>
      </c>
      <c r="J20" s="5" t="n">
        <v>2090</v>
      </c>
      <c r="K20" s="5" t="n">
        <v>2545</v>
      </c>
      <c r="L20" s="5" t="n">
        <v>3297</v>
      </c>
    </row>
    <row r="21" spans="1:12">
      <c r="A21" s="4" t="s">
        <v>648</v>
      </c>
      <c r="J21" s="5" t="n">
        <v>-2408</v>
      </c>
      <c r="K21" s="5" t="n">
        <v>-1437</v>
      </c>
      <c r="L21" s="5" t="n">
        <v>-6608</v>
      </c>
    </row>
    <row r="22" spans="1:12">
      <c r="A22" s="4" t="s">
        <v>649</v>
      </c>
      <c r="B22" s="5" t="n">
        <v>23661</v>
      </c>
      <c r="F22" s="5" t="n">
        <v>22145</v>
      </c>
      <c r="J22" s="5" t="n">
        <v>23661</v>
      </c>
      <c r="K22" s="5" t="n">
        <v>22145</v>
      </c>
      <c r="L22" s="5" t="n">
        <v>19327</v>
      </c>
    </row>
    <row r="23" spans="1:12">
      <c r="A23" s="4" t="s">
        <v>633</v>
      </c>
    </row>
    <row r="24" spans="1:12">
      <c r="A24" s="3" t="s">
        <v>644</v>
      </c>
    </row>
    <row r="25" spans="1:12">
      <c r="A25" s="4" t="s">
        <v>645</v>
      </c>
      <c r="E25" s="5" t="n">
        <v>2689</v>
      </c>
      <c r="I25" s="5" t="n">
        <v>2658</v>
      </c>
      <c r="J25" s="5" t="n">
        <v>2689</v>
      </c>
      <c r="K25" s="5" t="n">
        <v>2658</v>
      </c>
      <c r="L25" s="5" t="n">
        <v>2515</v>
      </c>
    </row>
    <row r="26" spans="1:12">
      <c r="A26" s="4" t="s">
        <v>646</v>
      </c>
      <c r="J26" s="5" t="n">
        <v>432</v>
      </c>
      <c r="K26" s="5" t="n">
        <v>299</v>
      </c>
      <c r="L26" s="5" t="n">
        <v>423</v>
      </c>
    </row>
    <row r="27" spans="1:12">
      <c r="A27" s="4" t="s">
        <v>647</v>
      </c>
      <c r="J27" s="5" t="n">
        <v>369</v>
      </c>
      <c r="K27" s="5" t="n">
        <v>352</v>
      </c>
      <c r="L27" s="5" t="n">
        <v>377</v>
      </c>
    </row>
    <row r="28" spans="1:12">
      <c r="A28" s="4" t="s">
        <v>648</v>
      </c>
      <c r="J28" s="5" t="n">
        <v>-567</v>
      </c>
      <c r="K28" s="5" t="n">
        <v>-620</v>
      </c>
      <c r="L28" s="5" t="n">
        <v>-657</v>
      </c>
    </row>
    <row r="29" spans="1:12">
      <c r="A29" s="4" t="s">
        <v>649</v>
      </c>
      <c r="B29" s="5" t="n">
        <v>2923</v>
      </c>
      <c r="F29" s="5" t="n">
        <v>2689</v>
      </c>
      <c r="J29" s="5" t="n">
        <v>2923</v>
      </c>
      <c r="K29" s="5" t="n">
        <v>2689</v>
      </c>
      <c r="L29" s="5" t="n">
        <v>2658</v>
      </c>
    </row>
    <row r="30" spans="1:12">
      <c r="A30" s="4" t="s">
        <v>632</v>
      </c>
    </row>
    <row r="31" spans="1:12">
      <c r="A31" s="3" t="s">
        <v>644</v>
      </c>
    </row>
    <row r="32" spans="1:12">
      <c r="A32" s="4" t="s">
        <v>645</v>
      </c>
      <c r="E32" s="5" t="n">
        <v>11139</v>
      </c>
      <c r="I32" s="5" t="n">
        <v>13152</v>
      </c>
      <c r="J32" s="5" t="n">
        <v>11139</v>
      </c>
      <c r="K32" s="5" t="n">
        <v>13152</v>
      </c>
      <c r="L32" s="5" t="n">
        <v>15077</v>
      </c>
    </row>
    <row r="33" spans="1:12">
      <c r="A33" s="4" t="s">
        <v>646</v>
      </c>
      <c r="J33" s="5" t="n">
        <v>1515</v>
      </c>
      <c r="K33" s="5" t="n">
        <v>310</v>
      </c>
      <c r="L33" s="5" t="n">
        <v>-839</v>
      </c>
    </row>
    <row r="34" spans="1:12">
      <c r="A34" s="4" t="s">
        <v>647</v>
      </c>
      <c r="J34" s="5" t="n">
        <v>1091</v>
      </c>
      <c r="K34" s="5" t="n">
        <v>1536</v>
      </c>
      <c r="L34" s="5" t="n">
        <v>1783</v>
      </c>
    </row>
    <row r="35" spans="1:12">
      <c r="A35" s="4" t="s">
        <v>648</v>
      </c>
      <c r="J35" s="5" t="n">
        <v>-1990</v>
      </c>
      <c r="K35" s="5" t="n">
        <v>-3859</v>
      </c>
      <c r="L35" s="5" t="n">
        <v>-2869</v>
      </c>
    </row>
    <row r="36" spans="1:12">
      <c r="A36" s="4" t="s">
        <v>649</v>
      </c>
      <c r="B36" s="5" t="n">
        <v>11755</v>
      </c>
      <c r="F36" s="5" t="n">
        <v>11139</v>
      </c>
      <c r="J36" s="5" t="n">
        <v>11755</v>
      </c>
      <c r="K36" s="5" t="n">
        <v>11139</v>
      </c>
      <c r="L36" s="5" t="n">
        <v>13152</v>
      </c>
    </row>
    <row r="37" spans="1:12">
      <c r="A37" s="4" t="s">
        <v>652</v>
      </c>
    </row>
    <row r="38" spans="1:12">
      <c r="A38" s="3" t="s">
        <v>644</v>
      </c>
    </row>
    <row r="39" spans="1:12">
      <c r="A39" s="4" t="s">
        <v>645</v>
      </c>
      <c r="E39" s="6" t="n">
        <v>2</v>
      </c>
      <c r="I39" s="6" t="n">
        <v>3</v>
      </c>
      <c r="J39" s="5" t="n">
        <v>2</v>
      </c>
      <c r="K39" s="5" t="n">
        <v>3</v>
      </c>
      <c r="L39" s="4" t="s">
        <v>66</v>
      </c>
    </row>
    <row r="40" spans="1:12">
      <c r="A40" s="4" t="s">
        <v>646</v>
      </c>
      <c r="J40" s="4" t="s">
        <v>66</v>
      </c>
      <c r="K40" s="5" t="n">
        <v>-1</v>
      </c>
      <c r="L40" s="5" t="n">
        <v>-19</v>
      </c>
    </row>
    <row r="41" spans="1:12">
      <c r="A41" s="4" t="s">
        <v>647</v>
      </c>
      <c r="J41" s="4" t="s">
        <v>66</v>
      </c>
      <c r="K41" s="4" t="s">
        <v>66</v>
      </c>
      <c r="L41" s="5" t="n">
        <v>24</v>
      </c>
    </row>
    <row r="42" spans="1:12">
      <c r="A42" s="4" t="s">
        <v>648</v>
      </c>
      <c r="J42" s="4" t="s">
        <v>66</v>
      </c>
      <c r="K42" s="4" t="s">
        <v>66</v>
      </c>
      <c r="L42" s="5" t="n">
        <v>-2</v>
      </c>
    </row>
    <row r="43" spans="1:12">
      <c r="A43" s="4" t="s">
        <v>649</v>
      </c>
      <c r="B43" s="6" t="n">
        <v>2</v>
      </c>
      <c r="F43" s="6" t="n">
        <v>2</v>
      </c>
      <c r="J43" s="6" t="n">
        <v>2</v>
      </c>
      <c r="K43" s="6" t="n">
        <v>2</v>
      </c>
      <c r="L43" s="6" t="n">
        <v>3</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3</v>
      </c>
      <c r="B1" s="2" t="s">
        <v>2</v>
      </c>
      <c r="C1" s="2" t="s">
        <v>32</v>
      </c>
      <c r="D1" s="2" t="s">
        <v>88</v>
      </c>
      <c r="E1" s="2" t="s">
        <v>621</v>
      </c>
    </row>
    <row r="2" spans="1:5">
      <c r="A2" s="3" t="s">
        <v>654</v>
      </c>
    </row>
    <row r="3" spans="1:5">
      <c r="A3" s="4" t="s">
        <v>655</v>
      </c>
      <c r="B3" s="6" t="n">
        <v>888</v>
      </c>
      <c r="C3" s="6" t="n">
        <v>1689</v>
      </c>
    </row>
    <row r="4" spans="1:5">
      <c r="A4" s="4" t="s">
        <v>656</v>
      </c>
      <c r="B4" s="5" t="n">
        <v>65149</v>
      </c>
      <c r="C4" s="5" t="n">
        <v>60611</v>
      </c>
    </row>
    <row r="5" spans="1:5">
      <c r="A5" s="4" t="s">
        <v>657</v>
      </c>
      <c r="B5" s="4" t="s">
        <v>66</v>
      </c>
      <c r="C5" s="5" t="n">
        <v>153</v>
      </c>
    </row>
    <row r="6" spans="1:5">
      <c r="A6" s="4" t="s">
        <v>658</v>
      </c>
      <c r="B6" s="5" t="n">
        <v>66037</v>
      </c>
      <c r="C6" s="5" t="n">
        <v>62453</v>
      </c>
      <c r="D6" s="6" t="n">
        <v>63964</v>
      </c>
      <c r="E6" s="6" t="n">
        <v>67870</v>
      </c>
    </row>
    <row r="7" spans="1:5">
      <c r="A7" s="4" t="s">
        <v>659</v>
      </c>
      <c r="B7" s="5" t="n">
        <v>30579</v>
      </c>
      <c r="C7" s="5" t="n">
        <v>28567</v>
      </c>
    </row>
    <row r="8" spans="1:5">
      <c r="A8" s="4" t="s">
        <v>660</v>
      </c>
      <c r="B8" s="5" t="n">
        <v>5065844</v>
      </c>
      <c r="C8" s="5" t="n">
        <v>4595698</v>
      </c>
    </row>
    <row r="9" spans="1:5">
      <c r="A9" s="4" t="s">
        <v>39</v>
      </c>
      <c r="B9" s="5" t="n">
        <v>5139645</v>
      </c>
      <c r="C9" s="5" t="n">
        <v>4693822</v>
      </c>
    </row>
    <row r="10" spans="1:5">
      <c r="A10" s="4" t="s">
        <v>661</v>
      </c>
    </row>
    <row r="11" spans="1:5">
      <c r="A11" s="3" t="s">
        <v>654</v>
      </c>
    </row>
    <row r="12" spans="1:5">
      <c r="A12" s="4" t="s">
        <v>662</v>
      </c>
      <c r="B12" s="5" t="n">
        <v>43222</v>
      </c>
      <c r="C12" s="5" t="n">
        <v>69557</v>
      </c>
    </row>
    <row r="13" spans="1:5">
      <c r="A13" s="4" t="s">
        <v>650</v>
      </c>
    </row>
    <row r="14" spans="1:5">
      <c r="A14" s="3" t="s">
        <v>654</v>
      </c>
    </row>
    <row r="15" spans="1:5">
      <c r="A15" s="4" t="s">
        <v>655</v>
      </c>
      <c r="B15" s="5" t="n">
        <v>37</v>
      </c>
      <c r="C15" s="5" t="n">
        <v>1277</v>
      </c>
    </row>
    <row r="16" spans="1:5">
      <c r="A16" s="4" t="s">
        <v>656</v>
      </c>
      <c r="B16" s="5" t="n">
        <v>27659</v>
      </c>
      <c r="C16" s="5" t="n">
        <v>25201</v>
      </c>
    </row>
    <row r="17" spans="1:5">
      <c r="A17" s="4" t="s">
        <v>657</v>
      </c>
      <c r="B17" s="4" t="s">
        <v>66</v>
      </c>
      <c r="C17" s="4" t="s">
        <v>66</v>
      </c>
    </row>
    <row r="18" spans="1:5">
      <c r="A18" s="4" t="s">
        <v>658</v>
      </c>
      <c r="B18" s="5" t="n">
        <v>27696</v>
      </c>
      <c r="C18" s="5" t="n">
        <v>26478</v>
      </c>
      <c r="D18" s="5" t="n">
        <v>28824</v>
      </c>
      <c r="E18" s="5" t="n">
        <v>27176</v>
      </c>
    </row>
    <row r="19" spans="1:5">
      <c r="A19" s="4" t="s">
        <v>659</v>
      </c>
      <c r="B19" s="5" t="n">
        <v>4762</v>
      </c>
      <c r="C19" s="5" t="n">
        <v>7877</v>
      </c>
    </row>
    <row r="20" spans="1:5">
      <c r="A20" s="4" t="s">
        <v>660</v>
      </c>
      <c r="B20" s="5" t="n">
        <v>1520981</v>
      </c>
      <c r="C20" s="5" t="n">
        <v>1298988</v>
      </c>
    </row>
    <row r="21" spans="1:5">
      <c r="A21" s="4" t="s">
        <v>39</v>
      </c>
      <c r="B21" s="5" t="n">
        <v>1532396</v>
      </c>
      <c r="C21" s="5" t="n">
        <v>1314174</v>
      </c>
    </row>
    <row r="22" spans="1:5">
      <c r="A22" s="4" t="s">
        <v>663</v>
      </c>
    </row>
    <row r="23" spans="1:5">
      <c r="A23" s="3" t="s">
        <v>654</v>
      </c>
    </row>
    <row r="24" spans="1:5">
      <c r="A24" s="4" t="s">
        <v>662</v>
      </c>
      <c r="B24" s="5" t="n">
        <v>6653</v>
      </c>
      <c r="C24" s="5" t="n">
        <v>7309</v>
      </c>
    </row>
    <row r="25" spans="1:5">
      <c r="A25" s="4" t="s">
        <v>651</v>
      </c>
    </row>
    <row r="26" spans="1:5">
      <c r="A26" s="3" t="s">
        <v>654</v>
      </c>
    </row>
    <row r="27" spans="1:5">
      <c r="A27" s="4" t="s">
        <v>655</v>
      </c>
      <c r="B27" s="5" t="n">
        <v>553</v>
      </c>
      <c r="C27" s="5" t="n">
        <v>243</v>
      </c>
    </row>
    <row r="28" spans="1:5">
      <c r="A28" s="4" t="s">
        <v>656</v>
      </c>
      <c r="B28" s="5" t="n">
        <v>23108</v>
      </c>
      <c r="C28" s="5" t="n">
        <v>21753</v>
      </c>
    </row>
    <row r="29" spans="1:5">
      <c r="A29" s="4" t="s">
        <v>657</v>
      </c>
      <c r="B29" s="4" t="s">
        <v>66</v>
      </c>
      <c r="C29" s="5" t="n">
        <v>149</v>
      </c>
    </row>
    <row r="30" spans="1:5">
      <c r="A30" s="4" t="s">
        <v>658</v>
      </c>
      <c r="B30" s="5" t="n">
        <v>23661</v>
      </c>
      <c r="C30" s="5" t="n">
        <v>22145</v>
      </c>
      <c r="D30" s="5" t="n">
        <v>19327</v>
      </c>
      <c r="E30" s="5" t="n">
        <v>23102</v>
      </c>
    </row>
    <row r="31" spans="1:5">
      <c r="A31" s="4" t="s">
        <v>659</v>
      </c>
      <c r="B31" s="5" t="n">
        <v>21358</v>
      </c>
      <c r="C31" s="5" t="n">
        <v>16670</v>
      </c>
    </row>
    <row r="32" spans="1:5">
      <c r="A32" s="4" t="s">
        <v>660</v>
      </c>
      <c r="B32" s="5" t="n">
        <v>2315686</v>
      </c>
      <c r="C32" s="5" t="n">
        <v>2096089</v>
      </c>
    </row>
    <row r="33" spans="1:5">
      <c r="A33" s="4" t="s">
        <v>39</v>
      </c>
      <c r="B33" s="5" t="n">
        <v>2371765</v>
      </c>
      <c r="C33" s="5" t="n">
        <v>2169625</v>
      </c>
    </row>
    <row r="34" spans="1:5">
      <c r="A34" s="4" t="s">
        <v>664</v>
      </c>
    </row>
    <row r="35" spans="1:5">
      <c r="A35" s="3" t="s">
        <v>654</v>
      </c>
    </row>
    <row r="36" spans="1:5">
      <c r="A36" s="4" t="s">
        <v>662</v>
      </c>
      <c r="B36" s="5" t="n">
        <v>34721</v>
      </c>
      <c r="C36" s="5" t="n">
        <v>56866</v>
      </c>
    </row>
    <row r="37" spans="1:5">
      <c r="A37" s="4" t="s">
        <v>633</v>
      </c>
    </row>
    <row r="38" spans="1:5">
      <c r="A38" s="3" t="s">
        <v>654</v>
      </c>
    </row>
    <row r="39" spans="1:5">
      <c r="A39" s="4" t="s">
        <v>655</v>
      </c>
      <c r="B39" s="4" t="s">
        <v>66</v>
      </c>
      <c r="C39" s="4" t="s">
        <v>66</v>
      </c>
    </row>
    <row r="40" spans="1:5">
      <c r="A40" s="4" t="s">
        <v>656</v>
      </c>
      <c r="B40" s="5" t="n">
        <v>2923</v>
      </c>
      <c r="C40" s="5" t="n">
        <v>2689</v>
      </c>
    </row>
    <row r="41" spans="1:5">
      <c r="A41" s="4" t="s">
        <v>657</v>
      </c>
      <c r="B41" s="4" t="s">
        <v>66</v>
      </c>
      <c r="C41" s="4" t="s">
        <v>66</v>
      </c>
    </row>
    <row r="42" spans="1:5">
      <c r="A42" s="4" t="s">
        <v>658</v>
      </c>
      <c r="B42" s="5" t="n">
        <v>2923</v>
      </c>
      <c r="C42" s="5" t="n">
        <v>2689</v>
      </c>
      <c r="D42" s="5" t="n">
        <v>2658</v>
      </c>
      <c r="E42" s="5" t="n">
        <v>2515</v>
      </c>
    </row>
    <row r="43" spans="1:5">
      <c r="A43" s="4" t="s">
        <v>659</v>
      </c>
      <c r="B43" s="5" t="n">
        <v>9</v>
      </c>
      <c r="C43" s="4" t="s">
        <v>66</v>
      </c>
    </row>
    <row r="44" spans="1:5">
      <c r="A44" s="4" t="s">
        <v>660</v>
      </c>
      <c r="B44" s="5" t="n">
        <v>77470</v>
      </c>
      <c r="C44" s="5" t="n">
        <v>74717</v>
      </c>
    </row>
    <row r="45" spans="1:5">
      <c r="A45" s="4" t="s">
        <v>39</v>
      </c>
      <c r="B45" s="5" t="n">
        <v>77479</v>
      </c>
      <c r="C45" s="5" t="n">
        <v>74717</v>
      </c>
    </row>
    <row r="46" spans="1:5">
      <c r="A46" s="4" t="s">
        <v>665</v>
      </c>
    </row>
    <row r="47" spans="1:5">
      <c r="A47" s="3" t="s">
        <v>654</v>
      </c>
    </row>
    <row r="48" spans="1:5">
      <c r="A48" s="4" t="s">
        <v>662</v>
      </c>
      <c r="B48" s="4" t="s">
        <v>66</v>
      </c>
      <c r="C48" s="4" t="s">
        <v>66</v>
      </c>
    </row>
    <row r="49" spans="1:5">
      <c r="A49" s="4" t="s">
        <v>632</v>
      </c>
    </row>
    <row r="50" spans="1:5">
      <c r="A50" s="3" t="s">
        <v>654</v>
      </c>
    </row>
    <row r="51" spans="1:5">
      <c r="A51" s="4" t="s">
        <v>655</v>
      </c>
      <c r="B51" s="5" t="n">
        <v>298</v>
      </c>
      <c r="C51" s="5" t="n">
        <v>169</v>
      </c>
    </row>
    <row r="52" spans="1:5">
      <c r="A52" s="4" t="s">
        <v>656</v>
      </c>
      <c r="B52" s="5" t="n">
        <v>11457</v>
      </c>
      <c r="C52" s="5" t="n">
        <v>10966</v>
      </c>
    </row>
    <row r="53" spans="1:5">
      <c r="A53" s="4" t="s">
        <v>657</v>
      </c>
      <c r="B53" s="4" t="s">
        <v>66</v>
      </c>
      <c r="C53" s="5" t="n">
        <v>4</v>
      </c>
    </row>
    <row r="54" spans="1:5">
      <c r="A54" s="4" t="s">
        <v>658</v>
      </c>
      <c r="B54" s="5" t="n">
        <v>11755</v>
      </c>
      <c r="C54" s="5" t="n">
        <v>11139</v>
      </c>
      <c r="D54" s="5" t="n">
        <v>13152</v>
      </c>
      <c r="E54" s="5" t="n">
        <v>15077</v>
      </c>
    </row>
    <row r="55" spans="1:5">
      <c r="A55" s="4" t="s">
        <v>659</v>
      </c>
      <c r="B55" s="5" t="n">
        <v>4450</v>
      </c>
      <c r="C55" s="5" t="n">
        <v>4020</v>
      </c>
    </row>
    <row r="56" spans="1:5">
      <c r="A56" s="4" t="s">
        <v>660</v>
      </c>
      <c r="B56" s="5" t="n">
        <v>1151396</v>
      </c>
      <c r="C56" s="5" t="n">
        <v>1125316</v>
      </c>
    </row>
    <row r="57" spans="1:5">
      <c r="A57" s="4" t="s">
        <v>39</v>
      </c>
      <c r="B57" s="5" t="n">
        <v>1157694</v>
      </c>
      <c r="C57" s="5" t="n">
        <v>1134718</v>
      </c>
    </row>
    <row r="58" spans="1:5">
      <c r="A58" s="4" t="s">
        <v>666</v>
      </c>
    </row>
    <row r="59" spans="1:5">
      <c r="A59" s="3" t="s">
        <v>654</v>
      </c>
    </row>
    <row r="60" spans="1:5">
      <c r="A60" s="4" t="s">
        <v>662</v>
      </c>
      <c r="B60" s="5" t="n">
        <v>1848</v>
      </c>
      <c r="C60" s="5" t="n">
        <v>5382</v>
      </c>
    </row>
    <row r="61" spans="1:5">
      <c r="A61" s="4" t="s">
        <v>652</v>
      </c>
    </row>
    <row r="62" spans="1:5">
      <c r="A62" s="3" t="s">
        <v>654</v>
      </c>
    </row>
    <row r="63" spans="1:5">
      <c r="A63" s="4" t="s">
        <v>655</v>
      </c>
      <c r="B63" s="4" t="s">
        <v>66</v>
      </c>
      <c r="C63" s="4" t="s">
        <v>66</v>
      </c>
    </row>
    <row r="64" spans="1:5">
      <c r="A64" s="4" t="s">
        <v>656</v>
      </c>
      <c r="B64" s="5" t="n">
        <v>2</v>
      </c>
      <c r="C64" s="5" t="n">
        <v>2</v>
      </c>
    </row>
    <row r="65" spans="1:5">
      <c r="A65" s="4" t="s">
        <v>657</v>
      </c>
      <c r="B65" s="4" t="s">
        <v>66</v>
      </c>
      <c r="C65" s="4" t="s">
        <v>66</v>
      </c>
    </row>
    <row r="66" spans="1:5">
      <c r="A66" s="4" t="s">
        <v>658</v>
      </c>
      <c r="B66" s="5" t="n">
        <v>2</v>
      </c>
      <c r="C66" s="5" t="n">
        <v>2</v>
      </c>
      <c r="D66" s="6" t="n">
        <v>3</v>
      </c>
      <c r="E66" s="4" t="s">
        <v>66</v>
      </c>
    </row>
    <row r="67" spans="1:5">
      <c r="A67" s="4" t="s">
        <v>659</v>
      </c>
      <c r="B67" s="4" t="s">
        <v>66</v>
      </c>
      <c r="C67" s="4" t="s">
        <v>66</v>
      </c>
    </row>
    <row r="68" spans="1:5">
      <c r="A68" s="4" t="s">
        <v>660</v>
      </c>
      <c r="B68" s="5" t="n">
        <v>311</v>
      </c>
      <c r="C68" s="5" t="n">
        <v>588</v>
      </c>
    </row>
    <row r="69" spans="1:5">
      <c r="A69" s="4" t="s">
        <v>39</v>
      </c>
      <c r="B69" s="5" t="n">
        <v>311</v>
      </c>
      <c r="C69" s="5" t="n">
        <v>588</v>
      </c>
    </row>
    <row r="70" spans="1:5">
      <c r="A70" s="4" t="s">
        <v>667</v>
      </c>
    </row>
    <row r="71" spans="1:5">
      <c r="A71" s="3" t="s">
        <v>654</v>
      </c>
    </row>
    <row r="72" spans="1:5">
      <c r="A72" s="4" t="s">
        <v>662</v>
      </c>
      <c r="B72" s="4" t="s">
        <v>66</v>
      </c>
      <c r="C72" s="4" t="s">
        <v>6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2</v>
      </c>
    </row>
    <row r="2" spans="1:3">
      <c r="A2" s="3" t="s">
        <v>622</v>
      </c>
    </row>
    <row r="3" spans="1:3">
      <c r="A3" s="4" t="s">
        <v>669</v>
      </c>
      <c r="B3" s="6" t="n">
        <v>29998</v>
      </c>
      <c r="C3" s="6" t="n">
        <v>31389</v>
      </c>
    </row>
    <row r="4" spans="1:3">
      <c r="A4" s="4" t="s">
        <v>636</v>
      </c>
    </row>
    <row r="5" spans="1:3">
      <c r="A5" s="3" t="s">
        <v>622</v>
      </c>
    </row>
    <row r="6" spans="1:3">
      <c r="A6" s="4" t="s">
        <v>669</v>
      </c>
      <c r="B6" s="5" t="n">
        <v>1839</v>
      </c>
      <c r="C6" s="5" t="n">
        <v>4634</v>
      </c>
    </row>
    <row r="7" spans="1:3">
      <c r="A7" s="4" t="s">
        <v>670</v>
      </c>
    </row>
    <row r="8" spans="1:3">
      <c r="A8" s="3" t="s">
        <v>622</v>
      </c>
    </row>
    <row r="9" spans="1:3">
      <c r="A9" s="4" t="s">
        <v>669</v>
      </c>
      <c r="B9" s="5" t="n">
        <v>1329</v>
      </c>
      <c r="C9" s="5" t="n">
        <v>827</v>
      </c>
    </row>
    <row r="10" spans="1:3">
      <c r="A10" s="4" t="s">
        <v>638</v>
      </c>
    </row>
    <row r="11" spans="1:3">
      <c r="A11" s="3" t="s">
        <v>622</v>
      </c>
    </row>
    <row r="12" spans="1:3">
      <c r="A12" s="4" t="s">
        <v>669</v>
      </c>
      <c r="B12" s="5" t="n">
        <v>73</v>
      </c>
      <c r="C12" s="5" t="n">
        <v>736</v>
      </c>
    </row>
    <row r="13" spans="1:3">
      <c r="A13" s="4" t="s">
        <v>629</v>
      </c>
    </row>
    <row r="14" spans="1:3">
      <c r="A14" s="3" t="s">
        <v>622</v>
      </c>
    </row>
    <row r="15" spans="1:3">
      <c r="A15" s="4" t="s">
        <v>669</v>
      </c>
      <c r="B15" s="5" t="n">
        <v>15754</v>
      </c>
      <c r="C15" s="5" t="n">
        <v>11277</v>
      </c>
    </row>
    <row r="16" spans="1:3">
      <c r="A16" s="4" t="s">
        <v>632</v>
      </c>
    </row>
    <row r="17" spans="1:3">
      <c r="A17" s="3" t="s">
        <v>622</v>
      </c>
    </row>
    <row r="18" spans="1:3">
      <c r="A18" s="4" t="s">
        <v>669</v>
      </c>
      <c r="B18" s="5" t="n">
        <v>9523</v>
      </c>
      <c r="C18" s="5" t="n">
        <v>11818</v>
      </c>
    </row>
    <row r="19" spans="1:3">
      <c r="A19" s="4" t="s">
        <v>639</v>
      </c>
    </row>
    <row r="20" spans="1:3">
      <c r="A20" s="3" t="s">
        <v>622</v>
      </c>
    </row>
    <row r="21" spans="1:3">
      <c r="A21" s="4" t="s">
        <v>669</v>
      </c>
      <c r="B21" s="5" t="n">
        <v>1457</v>
      </c>
      <c r="C21" s="5" t="n">
        <v>1952</v>
      </c>
    </row>
    <row r="22" spans="1:3">
      <c r="A22" s="4" t="s">
        <v>640</v>
      </c>
    </row>
    <row r="23" spans="1:3">
      <c r="A23" s="3" t="s">
        <v>622</v>
      </c>
    </row>
    <row r="24" spans="1:3">
      <c r="A24" s="4" t="s">
        <v>669</v>
      </c>
      <c r="B24" s="6" t="n">
        <v>23</v>
      </c>
      <c r="C24" s="6" t="n">
        <v>14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2</v>
      </c>
      <c r="D2" s="2" t="s">
        <v>88</v>
      </c>
    </row>
    <row r="3" spans="1:4">
      <c r="A3" s="3" t="s">
        <v>672</v>
      </c>
    </row>
    <row r="4" spans="1:4">
      <c r="A4" s="4" t="s">
        <v>673</v>
      </c>
      <c r="B4" s="6" t="n">
        <v>100416</v>
      </c>
      <c r="C4" s="6" t="n">
        <v>134581</v>
      </c>
      <c r="D4" s="6" t="n">
        <v>158563</v>
      </c>
    </row>
    <row r="5" spans="1:4">
      <c r="A5" s="4" t="s">
        <v>674</v>
      </c>
      <c r="B5" s="5" t="n">
        <v>4963</v>
      </c>
      <c r="C5" s="5" t="n">
        <v>7953</v>
      </c>
      <c r="D5" s="5" t="n">
        <v>16703</v>
      </c>
    </row>
    <row r="6" spans="1:4">
      <c r="A6" s="4" t="s">
        <v>675</v>
      </c>
      <c r="B6" s="5" t="n">
        <v>105379</v>
      </c>
      <c r="C6" s="5" t="n">
        <v>142534</v>
      </c>
      <c r="D6" s="5" t="n">
        <v>175266</v>
      </c>
    </row>
    <row r="7" spans="1:4">
      <c r="A7" s="3" t="s">
        <v>676</v>
      </c>
    </row>
    <row r="8" spans="1:4">
      <c r="A8" s="4" t="s">
        <v>673</v>
      </c>
      <c r="B8" s="5" t="n">
        <v>68371</v>
      </c>
      <c r="C8" s="5" t="n">
        <v>90975</v>
      </c>
      <c r="D8" s="5" t="n">
        <v>102793</v>
      </c>
    </row>
    <row r="9" spans="1:4">
      <c r="A9" s="4" t="s">
        <v>674</v>
      </c>
      <c r="B9" s="5" t="n">
        <v>3679</v>
      </c>
      <c r="C9" s="5" t="n">
        <v>6552</v>
      </c>
      <c r="D9" s="5" t="n">
        <v>13430</v>
      </c>
    </row>
    <row r="10" spans="1:4">
      <c r="A10" s="4" t="s">
        <v>675</v>
      </c>
      <c r="B10" s="5" t="n">
        <v>72050</v>
      </c>
      <c r="C10" s="5" t="n">
        <v>97527</v>
      </c>
      <c r="D10" s="5" t="n">
        <v>116223</v>
      </c>
    </row>
    <row r="11" spans="1:4">
      <c r="A11" s="4" t="s">
        <v>677</v>
      </c>
      <c r="B11" s="5" t="n">
        <v>612</v>
      </c>
      <c r="C11" s="5" t="n">
        <v>1842</v>
      </c>
      <c r="D11" s="5" t="n">
        <v>2769</v>
      </c>
    </row>
    <row r="12" spans="1:4">
      <c r="A12" s="3" t="s">
        <v>678</v>
      </c>
    </row>
    <row r="13" spans="1:4">
      <c r="A13" s="4" t="s">
        <v>673</v>
      </c>
      <c r="B13" s="5" t="n">
        <v>74592</v>
      </c>
      <c r="C13" s="5" t="n">
        <v>96423</v>
      </c>
      <c r="D13" s="5" t="n">
        <v>106807</v>
      </c>
    </row>
    <row r="14" spans="1:4">
      <c r="A14" s="4" t="s">
        <v>674</v>
      </c>
      <c r="B14" s="5" t="n">
        <v>3718</v>
      </c>
      <c r="C14" s="5" t="n">
        <v>6945</v>
      </c>
      <c r="D14" s="5" t="n">
        <v>15764</v>
      </c>
    </row>
    <row r="15" spans="1:4">
      <c r="A15" s="4" t="s">
        <v>675</v>
      </c>
      <c r="B15" s="5" t="n">
        <v>78310</v>
      </c>
      <c r="C15" s="5" t="n">
        <v>103368</v>
      </c>
      <c r="D15" s="5" t="n">
        <v>122571</v>
      </c>
    </row>
    <row r="16" spans="1:4">
      <c r="A16" s="3" t="s">
        <v>679</v>
      </c>
    </row>
    <row r="17" spans="1:4">
      <c r="A17" s="4" t="s">
        <v>673</v>
      </c>
      <c r="B17" s="5" t="n">
        <v>3905</v>
      </c>
      <c r="C17" s="5" t="n">
        <v>4217</v>
      </c>
      <c r="D17" s="5" t="n">
        <v>4297</v>
      </c>
    </row>
    <row r="18" spans="1:4">
      <c r="A18" s="4" t="s">
        <v>674</v>
      </c>
      <c r="B18" s="4" t="s">
        <v>66</v>
      </c>
      <c r="C18" s="5" t="n">
        <v>38</v>
      </c>
      <c r="D18" s="5" t="n">
        <v>65</v>
      </c>
    </row>
    <row r="19" spans="1:4">
      <c r="A19" s="4" t="s">
        <v>675</v>
      </c>
      <c r="B19" s="5" t="n">
        <v>3905</v>
      </c>
      <c r="C19" s="5" t="n">
        <v>4255</v>
      </c>
      <c r="D19" s="5" t="n">
        <v>4362</v>
      </c>
    </row>
    <row r="20" spans="1:4">
      <c r="A20" s="4" t="s">
        <v>636</v>
      </c>
    </row>
    <row r="21" spans="1:4">
      <c r="A21" s="3" t="s">
        <v>672</v>
      </c>
    </row>
    <row r="22" spans="1:4">
      <c r="A22" s="4" t="s">
        <v>673</v>
      </c>
      <c r="B22" s="5" t="n">
        <v>17645</v>
      </c>
      <c r="C22" s="5" t="n">
        <v>22151</v>
      </c>
      <c r="D22" s="5" t="n">
        <v>35514</v>
      </c>
    </row>
    <row r="23" spans="1:4">
      <c r="A23" s="4" t="s">
        <v>674</v>
      </c>
      <c r="C23" s="5" t="n">
        <v>3043</v>
      </c>
      <c r="D23" s="5" t="n">
        <v>1766</v>
      </c>
    </row>
    <row r="24" spans="1:4">
      <c r="A24" s="3" t="s">
        <v>676</v>
      </c>
    </row>
    <row r="25" spans="1:4">
      <c r="A25" s="4" t="s">
        <v>673</v>
      </c>
      <c r="B25" s="5" t="n">
        <v>10074</v>
      </c>
      <c r="C25" s="5" t="n">
        <v>11669</v>
      </c>
      <c r="D25" s="5" t="n">
        <v>18029</v>
      </c>
    </row>
    <row r="26" spans="1:4">
      <c r="A26" s="4" t="s">
        <v>674</v>
      </c>
      <c r="C26" s="5" t="n">
        <v>2690</v>
      </c>
      <c r="D26" s="5" t="n">
        <v>1684</v>
      </c>
    </row>
    <row r="27" spans="1:4">
      <c r="A27" s="4" t="s">
        <v>677</v>
      </c>
      <c r="C27" s="5" t="n">
        <v>1247</v>
      </c>
      <c r="D27" s="5" t="n">
        <v>1055</v>
      </c>
    </row>
    <row r="28" spans="1:4">
      <c r="A28" s="3" t="s">
        <v>678</v>
      </c>
    </row>
    <row r="29" spans="1:4">
      <c r="A29" s="4" t="s">
        <v>673</v>
      </c>
      <c r="B29" s="5" t="n">
        <v>13393</v>
      </c>
      <c r="C29" s="5" t="n">
        <v>12578</v>
      </c>
      <c r="D29" s="5" t="n">
        <v>18711</v>
      </c>
    </row>
    <row r="30" spans="1:4">
      <c r="A30" s="4" t="s">
        <v>674</v>
      </c>
      <c r="C30" s="5" t="n">
        <v>2752</v>
      </c>
      <c r="D30" s="5" t="n">
        <v>1721</v>
      </c>
    </row>
    <row r="31" spans="1:4">
      <c r="A31" s="3" t="s">
        <v>679</v>
      </c>
    </row>
    <row r="32" spans="1:4">
      <c r="A32" s="4" t="s">
        <v>673</v>
      </c>
      <c r="B32" s="5" t="n">
        <v>499</v>
      </c>
      <c r="C32" s="5" t="n">
        <v>488</v>
      </c>
      <c r="D32" s="5" t="n">
        <v>362</v>
      </c>
    </row>
    <row r="33" spans="1:4">
      <c r="A33" s="4" t="s">
        <v>674</v>
      </c>
      <c r="C33" s="5" t="n">
        <v>38</v>
      </c>
      <c r="D33" s="5" t="n">
        <v>40</v>
      </c>
    </row>
    <row r="34" spans="1:4">
      <c r="A34" s="4" t="s">
        <v>670</v>
      </c>
    </row>
    <row r="35" spans="1:4">
      <c r="A35" s="3" t="s">
        <v>672</v>
      </c>
    </row>
    <row r="36" spans="1:4">
      <c r="A36" s="4" t="s">
        <v>673</v>
      </c>
      <c r="B36" s="5" t="n">
        <v>757</v>
      </c>
      <c r="C36" s="5" t="n">
        <v>370</v>
      </c>
      <c r="D36" s="5" t="n">
        <v>26</v>
      </c>
    </row>
    <row r="37" spans="1:4">
      <c r="A37" s="4" t="s">
        <v>674</v>
      </c>
      <c r="B37" s="5" t="n">
        <v>660</v>
      </c>
      <c r="C37" s="5" t="n">
        <v>466</v>
      </c>
      <c r="D37" s="5" t="n">
        <v>6777</v>
      </c>
    </row>
    <row r="38" spans="1:4">
      <c r="A38" s="3" t="s">
        <v>676</v>
      </c>
    </row>
    <row r="39" spans="1:4">
      <c r="A39" s="4" t="s">
        <v>673</v>
      </c>
      <c r="B39" s="5" t="n">
        <v>680</v>
      </c>
      <c r="C39" s="5" t="n">
        <v>361</v>
      </c>
      <c r="D39" s="5" t="n">
        <v>22</v>
      </c>
    </row>
    <row r="40" spans="1:4">
      <c r="A40" s="4" t="s">
        <v>674</v>
      </c>
      <c r="B40" s="5" t="n">
        <v>660</v>
      </c>
      <c r="C40" s="5" t="n">
        <v>466</v>
      </c>
      <c r="D40" s="5" t="n">
        <v>5777</v>
      </c>
    </row>
    <row r="41" spans="1:4">
      <c r="A41" s="4" t="s">
        <v>677</v>
      </c>
      <c r="B41" s="5" t="n">
        <v>36</v>
      </c>
      <c r="C41" s="5" t="n">
        <v>30</v>
      </c>
      <c r="D41" s="5" t="n">
        <v>400</v>
      </c>
    </row>
    <row r="42" spans="1:4">
      <c r="A42" s="3" t="s">
        <v>678</v>
      </c>
    </row>
    <row r="43" spans="1:4">
      <c r="A43" s="4" t="s">
        <v>673</v>
      </c>
      <c r="B43" s="5" t="n">
        <v>750</v>
      </c>
      <c r="C43" s="5" t="n">
        <v>439</v>
      </c>
      <c r="D43" s="5" t="n">
        <v>26</v>
      </c>
    </row>
    <row r="44" spans="1:4">
      <c r="A44" s="4" t="s">
        <v>674</v>
      </c>
      <c r="B44" s="5" t="n">
        <v>691</v>
      </c>
      <c r="C44" s="5" t="n">
        <v>538</v>
      </c>
      <c r="D44" s="5" t="n">
        <v>8044</v>
      </c>
    </row>
    <row r="45" spans="1:4">
      <c r="A45" s="3" t="s">
        <v>679</v>
      </c>
    </row>
    <row r="46" spans="1:4">
      <c r="A46" s="4" t="s">
        <v>673</v>
      </c>
      <c r="B46" s="5" t="n">
        <v>3</v>
      </c>
    </row>
    <row r="47" spans="1:4">
      <c r="A47" s="4" t="s">
        <v>674</v>
      </c>
      <c r="B47" s="4" t="s">
        <v>66</v>
      </c>
      <c r="C47" s="4" t="s">
        <v>66</v>
      </c>
      <c r="D47" s="5" t="n">
        <v>1</v>
      </c>
    </row>
    <row r="48" spans="1:4">
      <c r="A48" s="4" t="s">
        <v>638</v>
      </c>
    </row>
    <row r="49" spans="1:4">
      <c r="A49" s="3" t="s">
        <v>672</v>
      </c>
    </row>
    <row r="50" spans="1:4">
      <c r="A50" s="4" t="s">
        <v>673</v>
      </c>
      <c r="B50" s="5" t="n">
        <v>5946</v>
      </c>
      <c r="C50" s="5" t="n">
        <v>4551</v>
      </c>
      <c r="D50" s="5" t="n">
        <v>12956</v>
      </c>
    </row>
    <row r="51" spans="1:4">
      <c r="A51" s="3" t="s">
        <v>676</v>
      </c>
    </row>
    <row r="52" spans="1:4">
      <c r="A52" s="4" t="s">
        <v>673</v>
      </c>
      <c r="B52" s="5" t="n">
        <v>3178</v>
      </c>
      <c r="C52" s="5" t="n">
        <v>2336</v>
      </c>
      <c r="D52" s="5" t="n">
        <v>9318</v>
      </c>
    </row>
    <row r="53" spans="1:4">
      <c r="A53" s="3" t="s">
        <v>678</v>
      </c>
    </row>
    <row r="54" spans="1:4">
      <c r="A54" s="4" t="s">
        <v>673</v>
      </c>
      <c r="B54" s="5" t="n">
        <v>3255</v>
      </c>
      <c r="C54" s="5" t="n">
        <v>3662</v>
      </c>
      <c r="D54" s="5" t="n">
        <v>9837</v>
      </c>
    </row>
    <row r="55" spans="1:4">
      <c r="A55" s="3" t="s">
        <v>679</v>
      </c>
    </row>
    <row r="56" spans="1:4">
      <c r="A56" s="4" t="s">
        <v>673</v>
      </c>
      <c r="B56" s="5" t="n">
        <v>258</v>
      </c>
      <c r="C56" s="5" t="n">
        <v>157</v>
      </c>
      <c r="D56" s="5" t="n">
        <v>427</v>
      </c>
    </row>
    <row r="57" spans="1:4">
      <c r="A57" s="4" t="s">
        <v>629</v>
      </c>
    </row>
    <row r="58" spans="1:4">
      <c r="A58" s="3" t="s">
        <v>672</v>
      </c>
    </row>
    <row r="59" spans="1:4">
      <c r="A59" s="4" t="s">
        <v>673</v>
      </c>
      <c r="B59" s="5" t="n">
        <v>67936</v>
      </c>
      <c r="C59" s="5" t="n">
        <v>95930</v>
      </c>
      <c r="D59" s="5" t="n">
        <v>95856</v>
      </c>
    </row>
    <row r="60" spans="1:4">
      <c r="A60" s="4" t="s">
        <v>674</v>
      </c>
      <c r="B60" s="5" t="n">
        <v>4238</v>
      </c>
      <c r="C60" s="5" t="n">
        <v>2144</v>
      </c>
      <c r="D60" s="5" t="n">
        <v>7159</v>
      </c>
    </row>
    <row r="61" spans="1:4">
      <c r="A61" s="3" t="s">
        <v>676</v>
      </c>
    </row>
    <row r="62" spans="1:4">
      <c r="A62" s="4" t="s">
        <v>673</v>
      </c>
      <c r="B62" s="5" t="n">
        <v>49731</v>
      </c>
      <c r="C62" s="5" t="n">
        <v>69024</v>
      </c>
      <c r="D62" s="5" t="n">
        <v>68187</v>
      </c>
    </row>
    <row r="63" spans="1:4">
      <c r="A63" s="4" t="s">
        <v>674</v>
      </c>
      <c r="B63" s="5" t="n">
        <v>2985</v>
      </c>
      <c r="C63" s="5" t="n">
        <v>1933</v>
      </c>
      <c r="D63" s="5" t="n">
        <v>4971</v>
      </c>
    </row>
    <row r="64" spans="1:4">
      <c r="A64" s="4" t="s">
        <v>677</v>
      </c>
      <c r="B64" s="5" t="n">
        <v>553</v>
      </c>
      <c r="C64" s="5" t="n">
        <v>392</v>
      </c>
      <c r="D64" s="5" t="n">
        <v>1120</v>
      </c>
    </row>
    <row r="65" spans="1:4">
      <c r="A65" s="3" t="s">
        <v>678</v>
      </c>
    </row>
    <row r="66" spans="1:4">
      <c r="A66" s="4" t="s">
        <v>673</v>
      </c>
      <c r="B66" s="5" t="n">
        <v>51740</v>
      </c>
      <c r="C66" s="5" t="n">
        <v>71569</v>
      </c>
      <c r="D66" s="5" t="n">
        <v>70844</v>
      </c>
    </row>
    <row r="67" spans="1:4">
      <c r="A67" s="4" t="s">
        <v>674</v>
      </c>
      <c r="B67" s="5" t="n">
        <v>2989</v>
      </c>
      <c r="C67" s="5" t="n">
        <v>1868</v>
      </c>
      <c r="D67" s="5" t="n">
        <v>4999</v>
      </c>
    </row>
    <row r="68" spans="1:4">
      <c r="A68" s="3" t="s">
        <v>679</v>
      </c>
    </row>
    <row r="69" spans="1:4">
      <c r="A69" s="4" t="s">
        <v>673</v>
      </c>
      <c r="B69" s="5" t="n">
        <v>2978</v>
      </c>
      <c r="C69" s="5" t="n">
        <v>3328</v>
      </c>
      <c r="D69" s="5" t="n">
        <v>3389</v>
      </c>
    </row>
    <row r="70" spans="1:4">
      <c r="A70" s="4" t="s">
        <v>674</v>
      </c>
      <c r="B70" s="4" t="s">
        <v>66</v>
      </c>
      <c r="C70" s="4" t="s">
        <v>66</v>
      </c>
      <c r="D70" s="5" t="n">
        <v>24</v>
      </c>
    </row>
    <row r="71" spans="1:4">
      <c r="A71" s="4" t="s">
        <v>632</v>
      </c>
    </row>
    <row r="72" spans="1:4">
      <c r="A72" s="3" t="s">
        <v>672</v>
      </c>
    </row>
    <row r="73" spans="1:4">
      <c r="A73" s="4" t="s">
        <v>673</v>
      </c>
      <c r="B73" s="5" t="n">
        <v>8039</v>
      </c>
      <c r="C73" s="5" t="n">
        <v>11262</v>
      </c>
      <c r="D73" s="5" t="n">
        <v>10591</v>
      </c>
    </row>
    <row r="74" spans="1:4">
      <c r="A74" s="4" t="s">
        <v>674</v>
      </c>
      <c r="B74" s="5" t="n">
        <v>65</v>
      </c>
      <c r="C74" s="5" t="n">
        <v>2300</v>
      </c>
      <c r="D74" s="5" t="n">
        <v>1001</v>
      </c>
    </row>
    <row r="75" spans="1:4">
      <c r="A75" s="3" t="s">
        <v>676</v>
      </c>
    </row>
    <row r="76" spans="1:4">
      <c r="A76" s="4" t="s">
        <v>673</v>
      </c>
      <c r="B76" s="5" t="n">
        <v>4664</v>
      </c>
      <c r="C76" s="5" t="n">
        <v>7338</v>
      </c>
      <c r="D76" s="5" t="n">
        <v>6839</v>
      </c>
    </row>
    <row r="77" spans="1:4">
      <c r="A77" s="4" t="s">
        <v>674</v>
      </c>
      <c r="B77" s="5" t="n">
        <v>34</v>
      </c>
      <c r="C77" s="5" t="n">
        <v>1463</v>
      </c>
      <c r="D77" s="5" t="n">
        <v>998</v>
      </c>
    </row>
    <row r="78" spans="1:4">
      <c r="A78" s="4" t="s">
        <v>677</v>
      </c>
      <c r="B78" s="5" t="n">
        <v>23</v>
      </c>
      <c r="C78" s="5" t="n">
        <v>173</v>
      </c>
      <c r="D78" s="5" t="n">
        <v>194</v>
      </c>
    </row>
    <row r="79" spans="1:4">
      <c r="A79" s="3" t="s">
        <v>678</v>
      </c>
    </row>
    <row r="80" spans="1:4">
      <c r="A80" s="4" t="s">
        <v>673</v>
      </c>
      <c r="B80" s="5" t="n">
        <v>5410</v>
      </c>
      <c r="C80" s="5" t="n">
        <v>7926</v>
      </c>
      <c r="D80" s="5" t="n">
        <v>6987</v>
      </c>
    </row>
    <row r="81" spans="1:4">
      <c r="A81" s="4" t="s">
        <v>674</v>
      </c>
      <c r="B81" s="5" t="n">
        <v>38</v>
      </c>
      <c r="C81" s="5" t="n">
        <v>1787</v>
      </c>
      <c r="D81" s="5" t="n">
        <v>1000</v>
      </c>
    </row>
    <row r="82" spans="1:4">
      <c r="A82" s="3" t="s">
        <v>679</v>
      </c>
    </row>
    <row r="83" spans="1:4">
      <c r="A83" s="4" t="s">
        <v>673</v>
      </c>
      <c r="B83" s="5" t="n">
        <v>167</v>
      </c>
      <c r="C83" s="5" t="n">
        <v>244</v>
      </c>
      <c r="D83" s="5" t="n">
        <v>119</v>
      </c>
    </row>
    <row r="84" spans="1:4">
      <c r="A84" s="4" t="s">
        <v>674</v>
      </c>
      <c r="B84" s="4" t="s">
        <v>66</v>
      </c>
      <c r="C84" s="4" t="s">
        <v>66</v>
      </c>
      <c r="D84" s="4" t="s">
        <v>66</v>
      </c>
    </row>
    <row r="85" spans="1:4">
      <c r="A85" s="4" t="s">
        <v>639</v>
      </c>
    </row>
    <row r="86" spans="1:4">
      <c r="A86" s="3" t="s">
        <v>672</v>
      </c>
    </row>
    <row r="87" spans="1:4">
      <c r="A87" s="4" t="s">
        <v>673</v>
      </c>
      <c r="B87" s="5" t="n">
        <v>82</v>
      </c>
      <c r="C87" s="5" t="n">
        <v>297</v>
      </c>
      <c r="D87" s="5" t="n">
        <v>3590</v>
      </c>
    </row>
    <row r="88" spans="1:4">
      <c r="A88" s="3" t="s">
        <v>676</v>
      </c>
    </row>
    <row r="89" spans="1:4">
      <c r="A89" s="4" t="s">
        <v>673</v>
      </c>
      <c r="B89" s="5" t="n">
        <v>44</v>
      </c>
      <c r="C89" s="5" t="n">
        <v>247</v>
      </c>
      <c r="D89" s="5" t="n">
        <v>398</v>
      </c>
    </row>
    <row r="90" spans="1:4">
      <c r="A90" s="3" t="s">
        <v>678</v>
      </c>
    </row>
    <row r="91" spans="1:4">
      <c r="A91" s="4" t="s">
        <v>673</v>
      </c>
      <c r="B91" s="5" t="n">
        <v>44</v>
      </c>
      <c r="C91" s="5" t="n">
        <v>249</v>
      </c>
      <c r="D91" s="5" t="n">
        <v>402</v>
      </c>
    </row>
    <row r="92" spans="1:4">
      <c r="A92" s="3" t="s">
        <v>679</v>
      </c>
    </row>
    <row r="93" spans="1:4">
      <c r="A93" s="4" t="s">
        <v>673</v>
      </c>
      <c r="B93" s="4" t="s">
        <v>66</v>
      </c>
      <c r="C93" s="4" t="s">
        <v>66</v>
      </c>
      <c r="D93" s="4" t="s">
        <v>66</v>
      </c>
    </row>
    <row r="94" spans="1:4">
      <c r="A94" s="4" t="s">
        <v>642</v>
      </c>
    </row>
    <row r="95" spans="1:4">
      <c r="A95" s="3" t="s">
        <v>672</v>
      </c>
    </row>
    <row r="96" spans="1:4">
      <c r="A96" s="4" t="s">
        <v>673</v>
      </c>
      <c r="B96" s="5" t="n">
        <v>11</v>
      </c>
      <c r="C96" s="5" t="n">
        <v>20</v>
      </c>
      <c r="D96" s="5" t="n">
        <v>30</v>
      </c>
    </row>
    <row r="97" spans="1:4">
      <c r="A97" s="3" t="s">
        <v>676</v>
      </c>
    </row>
    <row r="98" spans="1:4">
      <c r="A98" s="4" t="s">
        <v>673</v>
      </c>
      <c r="B98" s="4" t="s">
        <v>66</v>
      </c>
      <c r="C98" s="4" t="s">
        <v>66</v>
      </c>
      <c r="D98" s="4" t="s">
        <v>66</v>
      </c>
    </row>
    <row r="99" spans="1:4">
      <c r="A99" s="3" t="s">
        <v>678</v>
      </c>
    </row>
    <row r="100" spans="1:4">
      <c r="A100" s="4" t="s">
        <v>673</v>
      </c>
      <c r="B100" s="4" t="s">
        <v>66</v>
      </c>
      <c r="C100" s="4" t="s">
        <v>66</v>
      </c>
      <c r="D100" s="4" t="s">
        <v>66</v>
      </c>
    </row>
    <row r="101" spans="1:4">
      <c r="A101" s="3" t="s">
        <v>679</v>
      </c>
    </row>
    <row r="102" spans="1:4">
      <c r="A102" s="4" t="s">
        <v>673</v>
      </c>
      <c r="B102" s="4" t="s">
        <v>66</v>
      </c>
      <c r="C102" s="4" t="s">
        <v>66</v>
      </c>
      <c r="D102" s="4" t="s">
        <v>6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2</v>
      </c>
    </row>
    <row r="2" spans="1:3">
      <c r="A2" s="3" t="s">
        <v>681</v>
      </c>
    </row>
    <row r="3" spans="1:3">
      <c r="A3" s="4" t="s">
        <v>39</v>
      </c>
      <c r="B3" s="6" t="n">
        <v>5139645</v>
      </c>
      <c r="C3" s="6" t="n">
        <v>4693822</v>
      </c>
    </row>
    <row r="4" spans="1:3">
      <c r="A4" s="4" t="s">
        <v>636</v>
      </c>
    </row>
    <row r="5" spans="1:3">
      <c r="A5" s="3" t="s">
        <v>681</v>
      </c>
    </row>
    <row r="6" spans="1:3">
      <c r="A6" s="4" t="s">
        <v>39</v>
      </c>
      <c r="B6" s="5" t="n">
        <v>1194646</v>
      </c>
      <c r="C6" s="5" t="n">
        <v>1057075</v>
      </c>
    </row>
    <row r="7" spans="1:3">
      <c r="A7" s="4" t="s">
        <v>637</v>
      </c>
    </row>
    <row r="8" spans="1:3">
      <c r="A8" s="3" t="s">
        <v>681</v>
      </c>
    </row>
    <row r="9" spans="1:3">
      <c r="A9" s="4" t="s">
        <v>39</v>
      </c>
      <c r="B9" s="5" t="n">
        <v>79689</v>
      </c>
      <c r="C9" s="5" t="n">
        <v>97711</v>
      </c>
    </row>
    <row r="10" spans="1:3">
      <c r="A10" s="4" t="s">
        <v>638</v>
      </c>
    </row>
    <row r="11" spans="1:3">
      <c r="A11" s="3" t="s">
        <v>681</v>
      </c>
    </row>
    <row r="12" spans="1:3">
      <c r="A12" s="4" t="s">
        <v>39</v>
      </c>
      <c r="B12" s="5" t="n">
        <v>418703</v>
      </c>
      <c r="C12" s="5" t="n">
        <v>366704</v>
      </c>
    </row>
    <row r="13" spans="1:3">
      <c r="A13" s="4" t="s">
        <v>629</v>
      </c>
    </row>
    <row r="14" spans="1:3">
      <c r="A14" s="3" t="s">
        <v>681</v>
      </c>
    </row>
    <row r="15" spans="1:3">
      <c r="A15" s="4" t="s">
        <v>39</v>
      </c>
      <c r="B15" s="5" t="n">
        <v>1953062</v>
      </c>
      <c r="C15" s="5" t="n">
        <v>1802921</v>
      </c>
    </row>
    <row r="16" spans="1:3">
      <c r="A16" s="4" t="s">
        <v>632</v>
      </c>
    </row>
    <row r="17" spans="1:3">
      <c r="A17" s="3" t="s">
        <v>681</v>
      </c>
    </row>
    <row r="18" spans="1:3">
      <c r="A18" s="4" t="s">
        <v>39</v>
      </c>
      <c r="B18" s="5" t="n">
        <v>739169</v>
      </c>
      <c r="C18" s="5" t="n">
        <v>786105</v>
      </c>
    </row>
    <row r="19" spans="1:3">
      <c r="A19" s="4" t="s">
        <v>639</v>
      </c>
    </row>
    <row r="20" spans="1:3">
      <c r="A20" s="3" t="s">
        <v>681</v>
      </c>
    </row>
    <row r="21" spans="1:3">
      <c r="A21" s="4" t="s">
        <v>39</v>
      </c>
      <c r="B21" s="5" t="n">
        <v>418525</v>
      </c>
      <c r="C21" s="5" t="n">
        <v>348613</v>
      </c>
    </row>
    <row r="22" spans="1:3">
      <c r="A22" s="4" t="s">
        <v>633</v>
      </c>
    </row>
    <row r="23" spans="1:3">
      <c r="A23" s="3" t="s">
        <v>681</v>
      </c>
    </row>
    <row r="24" spans="1:3">
      <c r="A24" s="4" t="s">
        <v>39</v>
      </c>
      <c r="B24" s="5" t="n">
        <v>77479</v>
      </c>
      <c r="C24" s="5" t="n">
        <v>74717</v>
      </c>
    </row>
    <row r="25" spans="1:3">
      <c r="A25" s="4" t="s">
        <v>652</v>
      </c>
    </row>
    <row r="26" spans="1:3">
      <c r="A26" s="3" t="s">
        <v>681</v>
      </c>
    </row>
    <row r="27" spans="1:3">
      <c r="A27" s="4" t="s">
        <v>39</v>
      </c>
      <c r="B27" s="5" t="n">
        <v>311</v>
      </c>
      <c r="C27" s="5" t="n">
        <v>588</v>
      </c>
    </row>
    <row r="28" spans="1:3">
      <c r="A28" s="4" t="s">
        <v>642</v>
      </c>
    </row>
    <row r="29" spans="1:3">
      <c r="A29" s="3" t="s">
        <v>681</v>
      </c>
    </row>
    <row r="30" spans="1:3">
      <c r="A30" s="4" t="s">
        <v>39</v>
      </c>
      <c r="B30" s="5" t="n">
        <v>258061</v>
      </c>
      <c r="C30" s="5" t="n">
        <v>159388</v>
      </c>
    </row>
    <row r="31" spans="1:3">
      <c r="A31" s="4" t="s">
        <v>682</v>
      </c>
    </row>
    <row r="32" spans="1:3">
      <c r="A32" s="3" t="s">
        <v>681</v>
      </c>
    </row>
    <row r="33" spans="1:3">
      <c r="A33" s="4" t="s">
        <v>39</v>
      </c>
      <c r="B33" s="5" t="n">
        <v>3769920</v>
      </c>
      <c r="C33" s="5" t="n">
        <v>3404491</v>
      </c>
    </row>
    <row r="34" spans="1:3">
      <c r="A34" s="4" t="s">
        <v>683</v>
      </c>
    </row>
    <row r="35" spans="1:3">
      <c r="A35" s="3" t="s">
        <v>681</v>
      </c>
    </row>
    <row r="36" spans="1:3">
      <c r="A36" s="4" t="s">
        <v>39</v>
      </c>
      <c r="B36" s="5" t="n">
        <v>1117545</v>
      </c>
      <c r="C36" s="5" t="n">
        <v>962340</v>
      </c>
    </row>
    <row r="37" spans="1:3">
      <c r="A37" s="4" t="s">
        <v>684</v>
      </c>
    </row>
    <row r="38" spans="1:3">
      <c r="A38" s="3" t="s">
        <v>681</v>
      </c>
    </row>
    <row r="39" spans="1:3">
      <c r="A39" s="4" t="s">
        <v>39</v>
      </c>
      <c r="B39" s="5" t="n">
        <v>30712</v>
      </c>
      <c r="C39" s="5" t="n">
        <v>77884</v>
      </c>
    </row>
    <row r="40" spans="1:3">
      <c r="A40" s="4" t="s">
        <v>685</v>
      </c>
    </row>
    <row r="41" spans="1:3">
      <c r="A41" s="3" t="s">
        <v>681</v>
      </c>
    </row>
    <row r="42" spans="1:3">
      <c r="A42" s="4" t="s">
        <v>39</v>
      </c>
      <c r="B42" s="5" t="n">
        <v>398646</v>
      </c>
      <c r="C42" s="5" t="n">
        <v>345449</v>
      </c>
    </row>
    <row r="43" spans="1:3">
      <c r="A43" s="4" t="s">
        <v>686</v>
      </c>
    </row>
    <row r="44" spans="1:3">
      <c r="A44" s="3" t="s">
        <v>681</v>
      </c>
    </row>
    <row r="45" spans="1:3">
      <c r="A45" s="4" t="s">
        <v>39</v>
      </c>
      <c r="B45" s="5" t="n">
        <v>1811367</v>
      </c>
      <c r="C45" s="5" t="n">
        <v>1679141</v>
      </c>
    </row>
    <row r="46" spans="1:3">
      <c r="A46" s="4" t="s">
        <v>687</v>
      </c>
    </row>
    <row r="47" spans="1:3">
      <c r="A47" s="3" t="s">
        <v>681</v>
      </c>
    </row>
    <row r="48" spans="1:3">
      <c r="A48" s="4" t="s">
        <v>39</v>
      </c>
      <c r="B48" s="5" t="n">
        <v>146251</v>
      </c>
      <c r="C48" s="5" t="n">
        <v>171576</v>
      </c>
    </row>
    <row r="49" spans="1:3">
      <c r="A49" s="4" t="s">
        <v>688</v>
      </c>
    </row>
    <row r="50" spans="1:3">
      <c r="A50" s="3" t="s">
        <v>681</v>
      </c>
    </row>
    <row r="51" spans="1:3">
      <c r="A51" s="4" t="s">
        <v>39</v>
      </c>
      <c r="B51" s="5" t="n">
        <v>7310</v>
      </c>
      <c r="C51" s="5" t="n">
        <v>8218</v>
      </c>
    </row>
    <row r="52" spans="1:3">
      <c r="A52" s="4" t="s">
        <v>689</v>
      </c>
    </row>
    <row r="53" spans="1:3">
      <c r="A53" s="3" t="s">
        <v>681</v>
      </c>
    </row>
    <row r="54" spans="1:3">
      <c r="A54" s="4" t="s">
        <v>39</v>
      </c>
      <c r="B54" s="5" t="n">
        <v>228</v>
      </c>
      <c r="C54" s="5" t="n">
        <v>495</v>
      </c>
    </row>
    <row r="55" spans="1:3">
      <c r="A55" s="4" t="s">
        <v>690</v>
      </c>
    </row>
    <row r="56" spans="1:3">
      <c r="A56" s="3" t="s">
        <v>681</v>
      </c>
    </row>
    <row r="57" spans="1:3">
      <c r="A57" s="4" t="s">
        <v>39</v>
      </c>
      <c r="B57" s="5" t="n">
        <v>257861</v>
      </c>
      <c r="C57" s="5" t="n">
        <v>159388</v>
      </c>
    </row>
    <row r="58" spans="1:3">
      <c r="A58" s="4" t="s">
        <v>691</v>
      </c>
    </row>
    <row r="59" spans="1:3">
      <c r="A59" s="3" t="s">
        <v>681</v>
      </c>
    </row>
    <row r="60" spans="1:3">
      <c r="A60" s="4" t="s">
        <v>39</v>
      </c>
      <c r="B60" s="5" t="n">
        <v>124863</v>
      </c>
      <c r="C60" s="5" t="n">
        <v>105965</v>
      </c>
    </row>
    <row r="61" spans="1:3">
      <c r="A61" s="4" t="s">
        <v>692</v>
      </c>
    </row>
    <row r="62" spans="1:3">
      <c r="A62" s="3" t="s">
        <v>681</v>
      </c>
    </row>
    <row r="63" spans="1:3">
      <c r="A63" s="4" t="s">
        <v>39</v>
      </c>
      <c r="B63" s="5" t="n">
        <v>30919</v>
      </c>
      <c r="C63" s="5" t="n">
        <v>48432</v>
      </c>
    </row>
    <row r="64" spans="1:3">
      <c r="A64" s="4" t="s">
        <v>693</v>
      </c>
    </row>
    <row r="65" spans="1:3">
      <c r="A65" s="3" t="s">
        <v>681</v>
      </c>
    </row>
    <row r="66" spans="1:3">
      <c r="A66" s="4" t="s">
        <v>39</v>
      </c>
      <c r="B66" s="5" t="n">
        <v>25273</v>
      </c>
      <c r="C66" s="5" t="n">
        <v>6665</v>
      </c>
    </row>
    <row r="67" spans="1:3">
      <c r="A67" s="4" t="s">
        <v>694</v>
      </c>
    </row>
    <row r="68" spans="1:3">
      <c r="A68" s="3" t="s">
        <v>681</v>
      </c>
    </row>
    <row r="69" spans="1:3">
      <c r="A69" s="4" t="s">
        <v>39</v>
      </c>
      <c r="B69" s="5" t="n">
        <v>3490</v>
      </c>
      <c r="C69" s="5" t="n">
        <v>1271</v>
      </c>
    </row>
    <row r="70" spans="1:3">
      <c r="A70" s="4" t="s">
        <v>695</v>
      </c>
    </row>
    <row r="71" spans="1:3">
      <c r="A71" s="3" t="s">
        <v>681</v>
      </c>
    </row>
    <row r="72" spans="1:3">
      <c r="A72" s="4" t="s">
        <v>39</v>
      </c>
      <c r="B72" s="5" t="n">
        <v>60028</v>
      </c>
      <c r="C72" s="5" t="n">
        <v>46442</v>
      </c>
    </row>
    <row r="73" spans="1:3">
      <c r="A73" s="4" t="s">
        <v>696</v>
      </c>
    </row>
    <row r="74" spans="1:3">
      <c r="A74" s="3" t="s">
        <v>681</v>
      </c>
    </row>
    <row r="75" spans="1:3">
      <c r="A75" s="4" t="s">
        <v>39</v>
      </c>
      <c r="B75" s="5" t="n">
        <v>5106</v>
      </c>
      <c r="C75" s="5" t="n">
        <v>3107</v>
      </c>
    </row>
    <row r="76" spans="1:3">
      <c r="A76" s="4" t="s">
        <v>697</v>
      </c>
    </row>
    <row r="77" spans="1:3">
      <c r="A77" s="3" t="s">
        <v>681</v>
      </c>
    </row>
    <row r="78" spans="1:3">
      <c r="A78" s="4" t="s">
        <v>39</v>
      </c>
      <c r="B78" s="5" t="n">
        <v>47</v>
      </c>
      <c r="C78" s="5" t="n">
        <v>48</v>
      </c>
    </row>
    <row r="79" spans="1:3">
      <c r="A79" s="4" t="s">
        <v>698</v>
      </c>
    </row>
    <row r="80" spans="1:3">
      <c r="A80" s="3" t="s">
        <v>681</v>
      </c>
    </row>
    <row r="81" spans="1:3">
      <c r="A81" s="4" t="s">
        <v>39</v>
      </c>
      <c r="B81" s="5" t="n">
        <v>159215</v>
      </c>
      <c r="C81" s="5" t="n">
        <v>149395</v>
      </c>
    </row>
    <row r="82" spans="1:3">
      <c r="A82" s="4" t="s">
        <v>699</v>
      </c>
    </row>
    <row r="83" spans="1:3">
      <c r="A83" s="3" t="s">
        <v>681</v>
      </c>
    </row>
    <row r="84" spans="1:3">
      <c r="A84" s="4" t="s">
        <v>39</v>
      </c>
      <c r="B84" s="5" t="n">
        <v>46182</v>
      </c>
      <c r="C84" s="5" t="n">
        <v>45984</v>
      </c>
    </row>
    <row r="85" spans="1:3">
      <c r="A85" s="4" t="s">
        <v>700</v>
      </c>
    </row>
    <row r="86" spans="1:3">
      <c r="A86" s="3" t="s">
        <v>681</v>
      </c>
    </row>
    <row r="87" spans="1:3">
      <c r="A87" s="4" t="s">
        <v>39</v>
      </c>
      <c r="B87" s="5" t="n">
        <v>23704</v>
      </c>
      <c r="C87" s="5" t="n">
        <v>13162</v>
      </c>
    </row>
    <row r="88" spans="1:3">
      <c r="A88" s="4" t="s">
        <v>701</v>
      </c>
    </row>
    <row r="89" spans="1:3">
      <c r="A89" s="3" t="s">
        <v>681</v>
      </c>
    </row>
    <row r="90" spans="1:3">
      <c r="A90" s="4" t="s">
        <v>39</v>
      </c>
      <c r="B90" s="5" t="n">
        <v>1858</v>
      </c>
      <c r="C90" s="5" t="n">
        <v>1790</v>
      </c>
    </row>
    <row r="91" spans="1:3">
      <c r="A91" s="4" t="s">
        <v>702</v>
      </c>
    </row>
    <row r="92" spans="1:3">
      <c r="A92" s="3" t="s">
        <v>681</v>
      </c>
    </row>
    <row r="93" spans="1:3">
      <c r="A93" s="4" t="s">
        <v>39</v>
      </c>
      <c r="B93" s="5" t="n">
        <v>80626</v>
      </c>
      <c r="C93" s="5" t="n">
        <v>77338</v>
      </c>
    </row>
    <row r="94" spans="1:3">
      <c r="A94" s="4" t="s">
        <v>703</v>
      </c>
    </row>
    <row r="95" spans="1:3">
      <c r="A95" s="3" t="s">
        <v>681</v>
      </c>
    </row>
    <row r="96" spans="1:3">
      <c r="A96" s="4" t="s">
        <v>39</v>
      </c>
      <c r="B96" s="5" t="n">
        <v>6046</v>
      </c>
      <c r="C96" s="5" t="n">
        <v>10428</v>
      </c>
    </row>
    <row r="97" spans="1:3">
      <c r="A97" s="4" t="s">
        <v>704</v>
      </c>
    </row>
    <row r="98" spans="1:3">
      <c r="A98" s="3" t="s">
        <v>681</v>
      </c>
    </row>
    <row r="99" spans="1:3">
      <c r="A99" s="4" t="s">
        <v>39</v>
      </c>
      <c r="B99" s="5" t="n">
        <v>516</v>
      </c>
      <c r="C99" s="5" t="n">
        <v>600</v>
      </c>
    </row>
    <row r="100" spans="1:3">
      <c r="A100" s="4" t="s">
        <v>705</v>
      </c>
    </row>
    <row r="101" spans="1:3">
      <c r="A101" s="3" t="s">
        <v>681</v>
      </c>
    </row>
    <row r="102" spans="1:3">
      <c r="A102" s="4" t="s">
        <v>39</v>
      </c>
      <c r="B102" s="5" t="n">
        <v>83</v>
      </c>
      <c r="C102" s="5" t="n">
        <v>93</v>
      </c>
    </row>
    <row r="103" spans="1:3">
      <c r="A103" s="4" t="s">
        <v>706</v>
      </c>
    </row>
    <row r="104" spans="1:3">
      <c r="A104" s="3" t="s">
        <v>681</v>
      </c>
    </row>
    <row r="105" spans="1:3">
      <c r="A105" s="4" t="s">
        <v>39</v>
      </c>
      <c r="B105" s="5" t="n">
        <v>200</v>
      </c>
      <c r="C105" s="4" t="s">
        <v>66</v>
      </c>
    </row>
    <row r="106" spans="1:3">
      <c r="A106" s="4" t="s">
        <v>707</v>
      </c>
    </row>
    <row r="107" spans="1:3">
      <c r="A107" s="3" t="s">
        <v>681</v>
      </c>
    </row>
    <row r="108" spans="1:3">
      <c r="A108" s="4" t="s">
        <v>39</v>
      </c>
      <c r="B108" s="4" t="s">
        <v>66</v>
      </c>
      <c r="C108" s="5" t="n">
        <v>319</v>
      </c>
    </row>
    <row r="109" spans="1:3">
      <c r="A109" s="4" t="s">
        <v>708</v>
      </c>
    </row>
    <row r="110" spans="1:3">
      <c r="A110" s="3" t="s">
        <v>681</v>
      </c>
    </row>
    <row r="111" spans="1:3">
      <c r="A111" s="4" t="s">
        <v>39</v>
      </c>
      <c r="B111" s="4" t="s">
        <v>66</v>
      </c>
      <c r="C111" s="5" t="n">
        <v>319</v>
      </c>
    </row>
    <row r="112" spans="1:3">
      <c r="A112" s="4" t="s">
        <v>709</v>
      </c>
    </row>
    <row r="113" spans="1:3">
      <c r="A113" s="3" t="s">
        <v>681</v>
      </c>
    </row>
    <row r="114" spans="1:3">
      <c r="A114" s="4" t="s">
        <v>39</v>
      </c>
      <c r="C114" s="4" t="s">
        <v>66</v>
      </c>
    </row>
    <row r="115" spans="1:3">
      <c r="A115" s="4" t="s">
        <v>710</v>
      </c>
    </row>
    <row r="116" spans="1:3">
      <c r="A116" s="3" t="s">
        <v>681</v>
      </c>
    </row>
    <row r="117" spans="1:3">
      <c r="A117" s="4" t="s">
        <v>39</v>
      </c>
      <c r="B117" s="5" t="n">
        <v>1076417</v>
      </c>
      <c r="C117" s="5" t="n">
        <v>1023856</v>
      </c>
    </row>
    <row r="118" spans="1:3">
      <c r="A118" s="4" t="s">
        <v>711</v>
      </c>
    </row>
    <row r="119" spans="1:3">
      <c r="A119" s="3" t="s">
        <v>681</v>
      </c>
    </row>
    <row r="120" spans="1:3">
      <c r="A120" s="4" t="s">
        <v>39</v>
      </c>
      <c r="B120" s="5" t="n">
        <v>14636</v>
      </c>
      <c r="C120" s="5" t="n">
        <v>18114</v>
      </c>
    </row>
    <row r="121" spans="1:3">
      <c r="A121" s="4" t="s">
        <v>712</v>
      </c>
    </row>
    <row r="122" spans="1:3">
      <c r="A122" s="3" t="s">
        <v>681</v>
      </c>
    </row>
    <row r="123" spans="1:3">
      <c r="A123" s="4" t="s">
        <v>39</v>
      </c>
      <c r="B123" s="5" t="n">
        <v>1034</v>
      </c>
    </row>
    <row r="124" spans="1:3">
      <c r="A124" s="4" t="s">
        <v>713</v>
      </c>
    </row>
    <row r="125" spans="1:3">
      <c r="A125" s="3" t="s">
        <v>681</v>
      </c>
    </row>
    <row r="126" spans="1:3">
      <c r="A126" s="4" t="s">
        <v>39</v>
      </c>
      <c r="B126" s="5" t="n">
        <v>574054</v>
      </c>
      <c r="C126" s="5" t="n">
        <v>593533</v>
      </c>
    </row>
    <row r="127" spans="1:3">
      <c r="A127" s="4" t="s">
        <v>714</v>
      </c>
    </row>
    <row r="128" spans="1:3">
      <c r="A128" s="3" t="s">
        <v>681</v>
      </c>
    </row>
    <row r="129" spans="1:3">
      <c r="A129" s="4" t="s">
        <v>39</v>
      </c>
      <c r="B129" s="5" t="n">
        <v>409237</v>
      </c>
      <c r="C129" s="5" t="n">
        <v>337718</v>
      </c>
    </row>
    <row r="130" spans="1:3">
      <c r="A130" s="4" t="s">
        <v>715</v>
      </c>
    </row>
    <row r="131" spans="1:3">
      <c r="A131" s="3" t="s">
        <v>681</v>
      </c>
    </row>
    <row r="132" spans="1:3">
      <c r="A132" s="4" t="s">
        <v>39</v>
      </c>
      <c r="B132" s="5" t="n">
        <v>77456</v>
      </c>
      <c r="C132" s="5" t="n">
        <v>74491</v>
      </c>
    </row>
    <row r="133" spans="1:3">
      <c r="A133" s="4" t="s">
        <v>716</v>
      </c>
    </row>
    <row r="134" spans="1:3">
      <c r="A134" s="3" t="s">
        <v>681</v>
      </c>
    </row>
    <row r="135" spans="1:3">
      <c r="A135" s="4" t="s">
        <v>39</v>
      </c>
      <c r="B135" s="5" t="n">
        <v>9230</v>
      </c>
      <c r="C135" s="5" t="n">
        <v>9796</v>
      </c>
    </row>
    <row r="136" spans="1:3">
      <c r="A136" s="4" t="s">
        <v>717</v>
      </c>
    </row>
    <row r="137" spans="1:3">
      <c r="A137" s="3" t="s">
        <v>681</v>
      </c>
    </row>
    <row r="138" spans="1:3">
      <c r="A138" s="4" t="s">
        <v>39</v>
      </c>
      <c r="B138" s="5" t="n">
        <v>73</v>
      </c>
      <c r="C138" s="5" t="n">
        <v>80</v>
      </c>
    </row>
    <row r="139" spans="1:3">
      <c r="A139" s="4" t="s">
        <v>718</v>
      </c>
    </row>
    <row r="140" spans="1:3">
      <c r="A140" s="3" t="s">
        <v>681</v>
      </c>
    </row>
    <row r="141" spans="1:3">
      <c r="A141" s="4" t="s">
        <v>39</v>
      </c>
      <c r="B141" s="5" t="n">
        <v>7</v>
      </c>
      <c r="C141" s="4" t="s">
        <v>66</v>
      </c>
    </row>
    <row r="142" spans="1:3">
      <c r="A142" s="4" t="s">
        <v>719</v>
      </c>
    </row>
    <row r="143" spans="1:3">
      <c r="A143" s="3" t="s">
        <v>681</v>
      </c>
    </row>
    <row r="144" spans="1:3">
      <c r="A144" s="4" t="s">
        <v>39</v>
      </c>
      <c r="B144" s="5" t="n">
        <v>7712</v>
      </c>
      <c r="C144" s="5" t="n">
        <v>7461</v>
      </c>
    </row>
    <row r="145" spans="1:3">
      <c r="A145" s="4" t="s">
        <v>720</v>
      </c>
    </row>
    <row r="146" spans="1:3">
      <c r="A146" s="3" t="s">
        <v>681</v>
      </c>
    </row>
    <row r="147" spans="1:3">
      <c r="A147" s="4" t="s">
        <v>39</v>
      </c>
      <c r="B147" s="5" t="n">
        <v>1415</v>
      </c>
      <c r="C147" s="5" t="n">
        <v>2029</v>
      </c>
    </row>
    <row r="148" spans="1:3">
      <c r="A148" s="4" t="s">
        <v>721</v>
      </c>
    </row>
    <row r="149" spans="1:3">
      <c r="A149" s="3" t="s">
        <v>681</v>
      </c>
    </row>
    <row r="150" spans="1:3">
      <c r="A150" s="4" t="s">
        <v>39</v>
      </c>
      <c r="B150" s="6" t="n">
        <v>23</v>
      </c>
      <c r="C150" s="6" t="n">
        <v>2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80</v>
      </c>
      <c r="B1" s="2" t="s">
        <v>1</v>
      </c>
    </row>
    <row r="2" spans="1:4">
      <c r="B2" s="2" t="s">
        <v>2</v>
      </c>
      <c r="C2" s="2" t="s">
        <v>32</v>
      </c>
      <c r="D2" s="2" t="s">
        <v>88</v>
      </c>
    </row>
    <row r="3" spans="1:4">
      <c r="A3" s="3" t="s">
        <v>181</v>
      </c>
    </row>
    <row r="4" spans="1:4">
      <c r="A4" s="4" t="s">
        <v>182</v>
      </c>
      <c r="B4" s="8" t="n">
        <v>0.54</v>
      </c>
      <c r="C4" s="8" t="n">
        <v>0.41</v>
      </c>
      <c r="D4" s="8" t="n">
        <v>0.2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2</v>
      </c>
    </row>
    <row r="2" spans="1:3">
      <c r="A2" s="3" t="s">
        <v>723</v>
      </c>
    </row>
    <row r="3" spans="1:3">
      <c r="A3" s="4" t="s">
        <v>724</v>
      </c>
      <c r="B3" s="6" t="n">
        <v>5095918</v>
      </c>
      <c r="C3" s="6" t="n">
        <v>4641215</v>
      </c>
    </row>
    <row r="4" spans="1:3">
      <c r="A4" s="4" t="s">
        <v>725</v>
      </c>
      <c r="B4" s="5" t="n">
        <v>112</v>
      </c>
      <c r="C4" s="5" t="n">
        <v>907</v>
      </c>
    </row>
    <row r="5" spans="1:3">
      <c r="A5" s="4" t="s">
        <v>726</v>
      </c>
      <c r="B5" s="5" t="n">
        <v>29998</v>
      </c>
      <c r="C5" s="5" t="n">
        <v>31389</v>
      </c>
    </row>
    <row r="6" spans="1:3">
      <c r="A6" s="4" t="s">
        <v>727</v>
      </c>
      <c r="B6" s="5" t="n">
        <v>43727</v>
      </c>
      <c r="C6" s="5" t="n">
        <v>52607</v>
      </c>
    </row>
    <row r="7" spans="1:3">
      <c r="A7" s="4" t="s">
        <v>153</v>
      </c>
      <c r="B7" s="5" t="n">
        <v>5139645</v>
      </c>
      <c r="C7" s="5" t="n">
        <v>4693822</v>
      </c>
    </row>
    <row r="8" spans="1:3">
      <c r="A8" s="4" t="s">
        <v>728</v>
      </c>
    </row>
    <row r="9" spans="1:3">
      <c r="A9" s="3" t="s">
        <v>723</v>
      </c>
    </row>
    <row r="10" spans="1:3">
      <c r="A10" s="4" t="s">
        <v>729</v>
      </c>
      <c r="B10" s="5" t="n">
        <v>9490</v>
      </c>
      <c r="C10" s="5" t="n">
        <v>17570</v>
      </c>
    </row>
    <row r="11" spans="1:3">
      <c r="A11" s="4" t="s">
        <v>730</v>
      </c>
    </row>
    <row r="12" spans="1:3">
      <c r="A12" s="3" t="s">
        <v>723</v>
      </c>
    </row>
    <row r="13" spans="1:3">
      <c r="A13" s="4" t="s">
        <v>729</v>
      </c>
      <c r="B13" s="5" t="n">
        <v>4127</v>
      </c>
      <c r="C13" s="5" t="n">
        <v>2741</v>
      </c>
    </row>
    <row r="14" spans="1:3">
      <c r="A14" s="4" t="s">
        <v>636</v>
      </c>
    </row>
    <row r="15" spans="1:3">
      <c r="A15" s="3" t="s">
        <v>723</v>
      </c>
    </row>
    <row r="16" spans="1:3">
      <c r="A16" s="4" t="s">
        <v>724</v>
      </c>
      <c r="B16" s="5" t="n">
        <v>1192079</v>
      </c>
      <c r="C16" s="5" t="n">
        <v>1052275</v>
      </c>
    </row>
    <row r="17" spans="1:3">
      <c r="A17" s="4" t="s">
        <v>725</v>
      </c>
      <c r="B17" s="5" t="n">
        <v>100</v>
      </c>
      <c r="C17" s="4" t="s">
        <v>66</v>
      </c>
    </row>
    <row r="18" spans="1:3">
      <c r="A18" s="4" t="s">
        <v>726</v>
      </c>
      <c r="B18" s="5" t="n">
        <v>1839</v>
      </c>
      <c r="C18" s="5" t="n">
        <v>4634</v>
      </c>
    </row>
    <row r="19" spans="1:3">
      <c r="A19" s="4" t="s">
        <v>727</v>
      </c>
      <c r="B19" s="5" t="n">
        <v>2567</v>
      </c>
      <c r="C19" s="5" t="n">
        <v>4800</v>
      </c>
    </row>
    <row r="20" spans="1:3">
      <c r="A20" s="4" t="s">
        <v>153</v>
      </c>
      <c r="B20" s="5" t="n">
        <v>1194646</v>
      </c>
      <c r="C20" s="5" t="n">
        <v>1057075</v>
      </c>
    </row>
    <row r="21" spans="1:3">
      <c r="A21" s="4" t="s">
        <v>731</v>
      </c>
    </row>
    <row r="22" spans="1:3">
      <c r="A22" s="3" t="s">
        <v>723</v>
      </c>
    </row>
    <row r="23" spans="1:3">
      <c r="A23" s="4" t="s">
        <v>729</v>
      </c>
      <c r="B23" s="5" t="n">
        <v>466</v>
      </c>
      <c r="C23" s="5" t="n">
        <v>166</v>
      </c>
    </row>
    <row r="24" spans="1:3">
      <c r="A24" s="4" t="s">
        <v>732</v>
      </c>
    </row>
    <row r="25" spans="1:3">
      <c r="A25" s="3" t="s">
        <v>723</v>
      </c>
    </row>
    <row r="26" spans="1:3">
      <c r="A26" s="4" t="s">
        <v>729</v>
      </c>
      <c r="B26" s="5" t="n">
        <v>162</v>
      </c>
      <c r="C26" s="4" t="s">
        <v>66</v>
      </c>
    </row>
    <row r="27" spans="1:3">
      <c r="A27" s="4" t="s">
        <v>637</v>
      </c>
    </row>
    <row r="28" spans="1:3">
      <c r="A28" s="3" t="s">
        <v>723</v>
      </c>
    </row>
    <row r="29" spans="1:3">
      <c r="A29" s="4" t="s">
        <v>724</v>
      </c>
      <c r="B29" s="5" t="n">
        <v>78360</v>
      </c>
      <c r="C29" s="5" t="n">
        <v>96884</v>
      </c>
    </row>
    <row r="30" spans="1:3">
      <c r="A30" s="4" t="s">
        <v>725</v>
      </c>
      <c r="C30" s="4" t="s">
        <v>66</v>
      </c>
    </row>
    <row r="31" spans="1:3">
      <c r="A31" s="4" t="s">
        <v>726</v>
      </c>
      <c r="B31" s="5" t="n">
        <v>1329</v>
      </c>
      <c r="C31" s="5" t="n">
        <v>827</v>
      </c>
    </row>
    <row r="32" spans="1:3">
      <c r="A32" s="4" t="s">
        <v>727</v>
      </c>
      <c r="B32" s="5" t="n">
        <v>1329</v>
      </c>
      <c r="C32" s="5" t="n">
        <v>827</v>
      </c>
    </row>
    <row r="33" spans="1:3">
      <c r="A33" s="4" t="s">
        <v>153</v>
      </c>
      <c r="B33" s="5" t="n">
        <v>79689</v>
      </c>
      <c r="C33" s="5" t="n">
        <v>97711</v>
      </c>
    </row>
    <row r="34" spans="1:3">
      <c r="A34" s="4" t="s">
        <v>733</v>
      </c>
    </row>
    <row r="35" spans="1:3">
      <c r="A35" s="3" t="s">
        <v>723</v>
      </c>
    </row>
    <row r="36" spans="1:3">
      <c r="A36" s="4" t="s">
        <v>729</v>
      </c>
      <c r="B36" s="4" t="s">
        <v>66</v>
      </c>
      <c r="C36" s="4" t="s">
        <v>66</v>
      </c>
    </row>
    <row r="37" spans="1:3">
      <c r="A37" s="4" t="s">
        <v>734</v>
      </c>
    </row>
    <row r="38" spans="1:3">
      <c r="A38" s="3" t="s">
        <v>723</v>
      </c>
    </row>
    <row r="39" spans="1:3">
      <c r="A39" s="4" t="s">
        <v>729</v>
      </c>
      <c r="C39" s="4" t="s">
        <v>66</v>
      </c>
    </row>
    <row r="40" spans="1:3">
      <c r="A40" s="4" t="s">
        <v>638</v>
      </c>
    </row>
    <row r="41" spans="1:3">
      <c r="A41" s="3" t="s">
        <v>723</v>
      </c>
    </row>
    <row r="42" spans="1:3">
      <c r="A42" s="4" t="s">
        <v>724</v>
      </c>
      <c r="B42" s="5" t="n">
        <v>415975</v>
      </c>
      <c r="C42" s="5" t="n">
        <v>362084</v>
      </c>
    </row>
    <row r="43" spans="1:3">
      <c r="A43" s="4" t="s">
        <v>726</v>
      </c>
      <c r="B43" s="5" t="n">
        <v>73</v>
      </c>
      <c r="C43" s="5" t="n">
        <v>736</v>
      </c>
    </row>
    <row r="44" spans="1:3">
      <c r="A44" s="4" t="s">
        <v>727</v>
      </c>
      <c r="B44" s="5" t="n">
        <v>2728</v>
      </c>
      <c r="C44" s="5" t="n">
        <v>4620</v>
      </c>
    </row>
    <row r="45" spans="1:3">
      <c r="A45" s="4" t="s">
        <v>153</v>
      </c>
      <c r="B45" s="5" t="n">
        <v>418703</v>
      </c>
      <c r="C45" s="5" t="n">
        <v>366704</v>
      </c>
    </row>
    <row r="46" spans="1:3">
      <c r="A46" s="4" t="s">
        <v>735</v>
      </c>
    </row>
    <row r="47" spans="1:3">
      <c r="A47" s="3" t="s">
        <v>723</v>
      </c>
    </row>
    <row r="48" spans="1:3">
      <c r="A48" s="4" t="s">
        <v>729</v>
      </c>
      <c r="B48" s="5" t="n">
        <v>2655</v>
      </c>
      <c r="C48" s="5" t="n">
        <v>3884</v>
      </c>
    </row>
    <row r="49" spans="1:3">
      <c r="A49" s="4" t="s">
        <v>736</v>
      </c>
    </row>
    <row r="50" spans="1:3">
      <c r="A50" s="3" t="s">
        <v>723</v>
      </c>
    </row>
    <row r="51" spans="1:3">
      <c r="A51" s="4" t="s">
        <v>729</v>
      </c>
      <c r="B51" s="4" t="s">
        <v>66</v>
      </c>
      <c r="C51" s="4" t="s">
        <v>66</v>
      </c>
    </row>
    <row r="52" spans="1:3">
      <c r="A52" s="4" t="s">
        <v>629</v>
      </c>
    </row>
    <row r="53" spans="1:3">
      <c r="A53" s="3" t="s">
        <v>723</v>
      </c>
    </row>
    <row r="54" spans="1:3">
      <c r="A54" s="4" t="s">
        <v>724</v>
      </c>
      <c r="B54" s="5" t="n">
        <v>1932896</v>
      </c>
      <c r="C54" s="5" t="n">
        <v>1786092</v>
      </c>
    </row>
    <row r="55" spans="1:3">
      <c r="A55" s="4" t="s">
        <v>725</v>
      </c>
      <c r="B55" s="4" t="s">
        <v>66</v>
      </c>
      <c r="C55" s="4" t="s">
        <v>66</v>
      </c>
    </row>
    <row r="56" spans="1:3">
      <c r="A56" s="4" t="s">
        <v>726</v>
      </c>
      <c r="B56" s="5" t="n">
        <v>15754</v>
      </c>
      <c r="C56" s="5" t="n">
        <v>11277</v>
      </c>
    </row>
    <row r="57" spans="1:3">
      <c r="A57" s="4" t="s">
        <v>727</v>
      </c>
      <c r="B57" s="5" t="n">
        <v>20166</v>
      </c>
      <c r="C57" s="5" t="n">
        <v>16829</v>
      </c>
    </row>
    <row r="58" spans="1:3">
      <c r="A58" s="4" t="s">
        <v>153</v>
      </c>
      <c r="B58" s="5" t="n">
        <v>1953062</v>
      </c>
      <c r="C58" s="5" t="n">
        <v>1802921</v>
      </c>
    </row>
    <row r="59" spans="1:3">
      <c r="A59" s="4" t="s">
        <v>737</v>
      </c>
    </row>
    <row r="60" spans="1:3">
      <c r="A60" s="3" t="s">
        <v>723</v>
      </c>
    </row>
    <row r="61" spans="1:3">
      <c r="A61" s="4" t="s">
        <v>729</v>
      </c>
      <c r="B61" s="5" t="n">
        <v>1385</v>
      </c>
      <c r="C61" s="5" t="n">
        <v>5552</v>
      </c>
    </row>
    <row r="62" spans="1:3">
      <c r="A62" s="4" t="s">
        <v>738</v>
      </c>
    </row>
    <row r="63" spans="1:3">
      <c r="A63" s="3" t="s">
        <v>723</v>
      </c>
    </row>
    <row r="64" spans="1:3">
      <c r="A64" s="4" t="s">
        <v>729</v>
      </c>
      <c r="B64" s="5" t="n">
        <v>3027</v>
      </c>
      <c r="C64" s="4" t="s">
        <v>66</v>
      </c>
    </row>
    <row r="65" spans="1:3">
      <c r="A65" s="4" t="s">
        <v>632</v>
      </c>
    </row>
    <row r="66" spans="1:3">
      <c r="A66" s="3" t="s">
        <v>723</v>
      </c>
    </row>
    <row r="67" spans="1:3">
      <c r="A67" s="4" t="s">
        <v>724</v>
      </c>
      <c r="B67" s="5" t="n">
        <v>725338</v>
      </c>
      <c r="C67" s="5" t="n">
        <v>765634</v>
      </c>
    </row>
    <row r="68" spans="1:3">
      <c r="A68" s="4" t="s">
        <v>725</v>
      </c>
      <c r="B68" s="5" t="n">
        <v>9</v>
      </c>
      <c r="C68" s="5" t="n">
        <v>502</v>
      </c>
    </row>
    <row r="69" spans="1:3">
      <c r="A69" s="4" t="s">
        <v>726</v>
      </c>
      <c r="B69" s="5" t="n">
        <v>9523</v>
      </c>
      <c r="C69" s="5" t="n">
        <v>11818</v>
      </c>
    </row>
    <row r="70" spans="1:3">
      <c r="A70" s="4" t="s">
        <v>727</v>
      </c>
      <c r="B70" s="5" t="n">
        <v>13831</v>
      </c>
      <c r="C70" s="5" t="n">
        <v>20471</v>
      </c>
    </row>
    <row r="71" spans="1:3">
      <c r="A71" s="4" t="s">
        <v>153</v>
      </c>
      <c r="B71" s="5" t="n">
        <v>739169</v>
      </c>
      <c r="C71" s="5" t="n">
        <v>786105</v>
      </c>
    </row>
    <row r="72" spans="1:3">
      <c r="A72" s="4" t="s">
        <v>739</v>
      </c>
    </row>
    <row r="73" spans="1:3">
      <c r="A73" s="3" t="s">
        <v>723</v>
      </c>
    </row>
    <row r="74" spans="1:3">
      <c r="A74" s="4" t="s">
        <v>729</v>
      </c>
      <c r="B74" s="5" t="n">
        <v>3664</v>
      </c>
      <c r="C74" s="5" t="n">
        <v>6090</v>
      </c>
    </row>
    <row r="75" spans="1:3">
      <c r="A75" s="4" t="s">
        <v>740</v>
      </c>
    </row>
    <row r="76" spans="1:3">
      <c r="A76" s="3" t="s">
        <v>723</v>
      </c>
    </row>
    <row r="77" spans="1:3">
      <c r="A77" s="4" t="s">
        <v>729</v>
      </c>
      <c r="B77" s="5" t="n">
        <v>635</v>
      </c>
      <c r="C77" s="5" t="n">
        <v>2061</v>
      </c>
    </row>
    <row r="78" spans="1:3">
      <c r="A78" s="4" t="s">
        <v>639</v>
      </c>
    </row>
    <row r="79" spans="1:3">
      <c r="A79" s="3" t="s">
        <v>723</v>
      </c>
    </row>
    <row r="80" spans="1:3">
      <c r="A80" s="4" t="s">
        <v>724</v>
      </c>
      <c r="B80" s="5" t="n">
        <v>415969</v>
      </c>
      <c r="C80" s="5" t="n">
        <v>344344</v>
      </c>
    </row>
    <row r="81" spans="1:3">
      <c r="A81" s="4" t="s">
        <v>725</v>
      </c>
      <c r="B81" s="5" t="n">
        <v>3</v>
      </c>
      <c r="C81" s="5" t="n">
        <v>324</v>
      </c>
    </row>
    <row r="82" spans="1:3">
      <c r="A82" s="4" t="s">
        <v>726</v>
      </c>
      <c r="B82" s="5" t="n">
        <v>1457</v>
      </c>
      <c r="C82" s="5" t="n">
        <v>1952</v>
      </c>
    </row>
    <row r="83" spans="1:3">
      <c r="A83" s="4" t="s">
        <v>727</v>
      </c>
      <c r="B83" s="5" t="n">
        <v>2556</v>
      </c>
      <c r="C83" s="5" t="n">
        <v>4269</v>
      </c>
    </row>
    <row r="84" spans="1:3">
      <c r="A84" s="4" t="s">
        <v>153</v>
      </c>
      <c r="B84" s="5" t="n">
        <v>418525</v>
      </c>
      <c r="C84" s="5" t="n">
        <v>348613</v>
      </c>
    </row>
    <row r="85" spans="1:3">
      <c r="A85" s="4" t="s">
        <v>741</v>
      </c>
    </row>
    <row r="86" spans="1:3">
      <c r="A86" s="3" t="s">
        <v>723</v>
      </c>
    </row>
    <row r="87" spans="1:3">
      <c r="A87" s="4" t="s">
        <v>729</v>
      </c>
      <c r="B87" s="5" t="n">
        <v>850</v>
      </c>
      <c r="C87" s="5" t="n">
        <v>1433</v>
      </c>
    </row>
    <row r="88" spans="1:3">
      <c r="A88" s="4" t="s">
        <v>742</v>
      </c>
    </row>
    <row r="89" spans="1:3">
      <c r="A89" s="3" t="s">
        <v>723</v>
      </c>
    </row>
    <row r="90" spans="1:3">
      <c r="A90" s="4" t="s">
        <v>729</v>
      </c>
      <c r="B90" s="5" t="n">
        <v>246</v>
      </c>
      <c r="C90" s="5" t="n">
        <v>560</v>
      </c>
    </row>
    <row r="91" spans="1:3">
      <c r="A91" s="4" t="s">
        <v>633</v>
      </c>
    </row>
    <row r="92" spans="1:3">
      <c r="A92" s="3" t="s">
        <v>723</v>
      </c>
    </row>
    <row r="93" spans="1:3">
      <c r="A93" s="4" t="s">
        <v>724</v>
      </c>
      <c r="B93" s="5" t="n">
        <v>76929</v>
      </c>
      <c r="C93" s="5" t="n">
        <v>73990</v>
      </c>
    </row>
    <row r="94" spans="1:3">
      <c r="A94" s="4" t="s">
        <v>725</v>
      </c>
      <c r="B94" s="4" t="s">
        <v>66</v>
      </c>
      <c r="C94" s="5" t="n">
        <v>81</v>
      </c>
    </row>
    <row r="95" spans="1:3">
      <c r="A95" s="4" t="s">
        <v>726</v>
      </c>
      <c r="B95" s="5" t="n">
        <v>23</v>
      </c>
      <c r="C95" s="5" t="n">
        <v>145</v>
      </c>
    </row>
    <row r="96" spans="1:3">
      <c r="A96" s="4" t="s">
        <v>727</v>
      </c>
      <c r="B96" s="5" t="n">
        <v>550</v>
      </c>
      <c r="C96" s="5" t="n">
        <v>727</v>
      </c>
    </row>
    <row r="97" spans="1:3">
      <c r="A97" s="4" t="s">
        <v>153</v>
      </c>
      <c r="B97" s="5" t="n">
        <v>77479</v>
      </c>
      <c r="C97" s="5" t="n">
        <v>74717</v>
      </c>
    </row>
    <row r="98" spans="1:3">
      <c r="A98" s="4" t="s">
        <v>743</v>
      </c>
    </row>
    <row r="99" spans="1:3">
      <c r="A99" s="3" t="s">
        <v>723</v>
      </c>
    </row>
    <row r="100" spans="1:3">
      <c r="A100" s="4" t="s">
        <v>729</v>
      </c>
      <c r="B100" s="5" t="n">
        <v>470</v>
      </c>
      <c r="C100" s="5" t="n">
        <v>445</v>
      </c>
    </row>
    <row r="101" spans="1:3">
      <c r="A101" s="4" t="s">
        <v>744</v>
      </c>
    </row>
    <row r="102" spans="1:3">
      <c r="A102" s="3" t="s">
        <v>723</v>
      </c>
    </row>
    <row r="103" spans="1:3">
      <c r="A103" s="4" t="s">
        <v>729</v>
      </c>
      <c r="B103" s="5" t="n">
        <v>57</v>
      </c>
      <c r="C103" s="5" t="n">
        <v>56</v>
      </c>
    </row>
    <row r="104" spans="1:3">
      <c r="A104" s="4" t="s">
        <v>641</v>
      </c>
    </row>
    <row r="105" spans="1:3">
      <c r="A105" s="3" t="s">
        <v>723</v>
      </c>
    </row>
    <row r="106" spans="1:3">
      <c r="A106" s="4" t="s">
        <v>724</v>
      </c>
      <c r="B106" s="5" t="n">
        <v>311</v>
      </c>
      <c r="C106" s="5" t="n">
        <v>588</v>
      </c>
    </row>
    <row r="107" spans="1:3">
      <c r="A107" s="4" t="s">
        <v>726</v>
      </c>
      <c r="C107" s="4" t="s">
        <v>66</v>
      </c>
    </row>
    <row r="108" spans="1:3">
      <c r="A108" s="4" t="s">
        <v>727</v>
      </c>
      <c r="C108" s="4" t="s">
        <v>66</v>
      </c>
    </row>
    <row r="109" spans="1:3">
      <c r="A109" s="4" t="s">
        <v>153</v>
      </c>
      <c r="B109" s="5" t="n">
        <v>311</v>
      </c>
      <c r="C109" s="5" t="n">
        <v>588</v>
      </c>
    </row>
    <row r="110" spans="1:3">
      <c r="A110" s="4" t="s">
        <v>642</v>
      </c>
    </row>
    <row r="111" spans="1:3">
      <c r="A111" s="3" t="s">
        <v>723</v>
      </c>
    </row>
    <row r="112" spans="1:3">
      <c r="A112" s="4" t="s">
        <v>724</v>
      </c>
      <c r="B112" s="5" t="n">
        <v>258061</v>
      </c>
      <c r="C112" s="5" t="n">
        <v>159324</v>
      </c>
    </row>
    <row r="113" spans="1:3">
      <c r="A113" s="4" t="s">
        <v>726</v>
      </c>
      <c r="B113" s="4" t="s">
        <v>66</v>
      </c>
      <c r="C113" s="4" t="s">
        <v>66</v>
      </c>
    </row>
    <row r="114" spans="1:3">
      <c r="A114" s="4" t="s">
        <v>727</v>
      </c>
      <c r="B114" s="4" t="s">
        <v>66</v>
      </c>
      <c r="C114" s="5" t="n">
        <v>64</v>
      </c>
    </row>
    <row r="115" spans="1:3">
      <c r="A115" s="4" t="s">
        <v>153</v>
      </c>
      <c r="B115" s="5" t="n">
        <v>258061</v>
      </c>
      <c r="C115" s="5" t="n">
        <v>159388</v>
      </c>
    </row>
    <row r="116" spans="1:3">
      <c r="A116" s="4" t="s">
        <v>745</v>
      </c>
    </row>
    <row r="117" spans="1:3">
      <c r="A117" s="3" t="s">
        <v>723</v>
      </c>
    </row>
    <row r="118" spans="1:3">
      <c r="A118" s="4" t="s">
        <v>729</v>
      </c>
      <c r="B118" s="4" t="s">
        <v>66</v>
      </c>
      <c r="C118" s="6" t="n">
        <v>6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46</v>
      </c>
      <c r="B1" s="2" t="s">
        <v>1</v>
      </c>
    </row>
    <row r="2" spans="1:3">
      <c r="B2" s="2" t="s">
        <v>747</v>
      </c>
      <c r="C2" s="2" t="s">
        <v>748</v>
      </c>
    </row>
    <row r="3" spans="1:3">
      <c r="A3" s="3" t="s">
        <v>749</v>
      </c>
    </row>
    <row r="4" spans="1:3">
      <c r="A4" s="4" t="s">
        <v>750</v>
      </c>
      <c r="B4" s="6" t="n">
        <v>7165</v>
      </c>
      <c r="C4" s="6" t="n">
        <v>5960</v>
      </c>
    </row>
    <row r="5" spans="1:3">
      <c r="A5" s="4" t="s">
        <v>751</v>
      </c>
      <c r="B5" s="6" t="n">
        <v>7035</v>
      </c>
      <c r="C5" s="6" t="n">
        <v>6601</v>
      </c>
    </row>
    <row r="6" spans="1:3">
      <c r="A6" s="4" t="s">
        <v>752</v>
      </c>
      <c r="B6" s="5" t="n">
        <v>37</v>
      </c>
      <c r="C6" s="5" t="n">
        <v>23</v>
      </c>
    </row>
    <row r="7" spans="1:3">
      <c r="A7" s="4" t="s">
        <v>636</v>
      </c>
    </row>
    <row r="8" spans="1:3">
      <c r="A8" s="3" t="s">
        <v>749</v>
      </c>
    </row>
    <row r="9" spans="1:3">
      <c r="A9" s="4" t="s">
        <v>750</v>
      </c>
      <c r="B9" s="6" t="n">
        <v>410</v>
      </c>
      <c r="C9" s="6" t="n">
        <v>4111</v>
      </c>
    </row>
    <row r="10" spans="1:3">
      <c r="A10" s="4" t="s">
        <v>751</v>
      </c>
      <c r="B10" s="6" t="n">
        <v>410</v>
      </c>
      <c r="C10" s="6" t="n">
        <v>2115</v>
      </c>
    </row>
    <row r="11" spans="1:3">
      <c r="A11" s="4" t="s">
        <v>752</v>
      </c>
      <c r="B11" s="5" t="n">
        <v>4</v>
      </c>
      <c r="C11" s="5" t="n">
        <v>7</v>
      </c>
    </row>
    <row r="12" spans="1:3">
      <c r="A12" s="4" t="s">
        <v>670</v>
      </c>
    </row>
    <row r="13" spans="1:3">
      <c r="A13" s="3" t="s">
        <v>749</v>
      </c>
    </row>
    <row r="14" spans="1:3">
      <c r="A14" s="4" t="s">
        <v>750</v>
      </c>
      <c r="B14" s="6" t="n">
        <v>1368</v>
      </c>
    </row>
    <row r="15" spans="1:3">
      <c r="A15" s="4" t="s">
        <v>751</v>
      </c>
      <c r="B15" s="6" t="n">
        <v>1234</v>
      </c>
    </row>
    <row r="16" spans="1:3">
      <c r="A16" s="4" t="s">
        <v>752</v>
      </c>
      <c r="B16" s="5" t="n">
        <v>4</v>
      </c>
    </row>
    <row r="17" spans="1:3">
      <c r="A17" s="4" t="s">
        <v>638</v>
      </c>
    </row>
    <row r="18" spans="1:3">
      <c r="A18" s="3" t="s">
        <v>749</v>
      </c>
    </row>
    <row r="19" spans="1:3">
      <c r="A19" s="4" t="s">
        <v>750</v>
      </c>
      <c r="C19" s="6" t="n">
        <v>79</v>
      </c>
    </row>
    <row r="20" spans="1:3">
      <c r="A20" s="4" t="s">
        <v>751</v>
      </c>
      <c r="C20" s="6" t="n">
        <v>80</v>
      </c>
    </row>
    <row r="21" spans="1:3">
      <c r="A21" s="4" t="s">
        <v>752</v>
      </c>
      <c r="C21" s="5" t="n">
        <v>1</v>
      </c>
    </row>
    <row r="22" spans="1:3">
      <c r="A22" s="4" t="s">
        <v>629</v>
      </c>
    </row>
    <row r="23" spans="1:3">
      <c r="A23" s="3" t="s">
        <v>749</v>
      </c>
    </row>
    <row r="24" spans="1:3">
      <c r="A24" s="4" t="s">
        <v>750</v>
      </c>
      <c r="B24" s="6" t="n">
        <v>3978</v>
      </c>
      <c r="C24" s="6" t="n">
        <v>1281</v>
      </c>
    </row>
    <row r="25" spans="1:3">
      <c r="A25" s="4" t="s">
        <v>751</v>
      </c>
      <c r="B25" s="6" t="n">
        <v>3954</v>
      </c>
      <c r="C25" s="6" t="n">
        <v>3024</v>
      </c>
    </row>
    <row r="26" spans="1:3">
      <c r="A26" s="4" t="s">
        <v>752</v>
      </c>
      <c r="B26" s="5" t="n">
        <v>7</v>
      </c>
      <c r="C26" s="5" t="n">
        <v>3</v>
      </c>
    </row>
    <row r="27" spans="1:3">
      <c r="A27" s="4" t="s">
        <v>632</v>
      </c>
    </row>
    <row r="28" spans="1:3">
      <c r="A28" s="3" t="s">
        <v>749</v>
      </c>
    </row>
    <row r="29" spans="1:3">
      <c r="A29" s="4" t="s">
        <v>750</v>
      </c>
      <c r="B29" s="6" t="n">
        <v>1126</v>
      </c>
      <c r="C29" s="6" t="n">
        <v>200</v>
      </c>
    </row>
    <row r="30" spans="1:3">
      <c r="A30" s="4" t="s">
        <v>751</v>
      </c>
      <c r="B30" s="6" t="n">
        <v>1183</v>
      </c>
      <c r="C30" s="6" t="n">
        <v>1113</v>
      </c>
    </row>
    <row r="31" spans="1:3">
      <c r="A31" s="4" t="s">
        <v>752</v>
      </c>
      <c r="B31" s="5" t="n">
        <v>17</v>
      </c>
      <c r="C31" s="5" t="n">
        <v>10</v>
      </c>
    </row>
    <row r="32" spans="1:3">
      <c r="A32" s="4" t="s">
        <v>639</v>
      </c>
    </row>
    <row r="33" spans="1:3">
      <c r="A33" s="3" t="s">
        <v>749</v>
      </c>
    </row>
    <row r="34" spans="1:3">
      <c r="A34" s="4" t="s">
        <v>750</v>
      </c>
      <c r="B34" s="6" t="n">
        <v>266</v>
      </c>
      <c r="C34" s="6" t="n">
        <v>263</v>
      </c>
    </row>
    <row r="35" spans="1:3">
      <c r="A35" s="4" t="s">
        <v>751</v>
      </c>
      <c r="B35" s="6" t="n">
        <v>244</v>
      </c>
      <c r="C35" s="6" t="n">
        <v>242</v>
      </c>
    </row>
    <row r="36" spans="1:3">
      <c r="A36" s="4" t="s">
        <v>752</v>
      </c>
      <c r="B36" s="5" t="n">
        <v>4</v>
      </c>
      <c r="C36" s="5" t="n">
        <v>1</v>
      </c>
    </row>
    <row r="37" spans="1:3">
      <c r="A37" s="4" t="s">
        <v>640</v>
      </c>
    </row>
    <row r="38" spans="1:3">
      <c r="A38" s="3" t="s">
        <v>749</v>
      </c>
    </row>
    <row r="39" spans="1:3">
      <c r="A39" s="4" t="s">
        <v>750</v>
      </c>
      <c r="B39" s="6" t="n">
        <v>17</v>
      </c>
      <c r="C39" s="6" t="n">
        <v>26</v>
      </c>
    </row>
    <row r="40" spans="1:3">
      <c r="A40" s="4" t="s">
        <v>751</v>
      </c>
      <c r="B40" s="6" t="n">
        <v>10</v>
      </c>
      <c r="C40" s="6" t="n">
        <v>27</v>
      </c>
    </row>
    <row r="41" spans="1:3">
      <c r="A41" s="4" t="s">
        <v>752</v>
      </c>
      <c r="B41" s="5" t="n">
        <v>1</v>
      </c>
      <c r="C41" s="5" t="n">
        <v>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2</v>
      </c>
    </row>
    <row r="2" spans="1:3">
      <c r="A2" s="3" t="s">
        <v>749</v>
      </c>
    </row>
    <row r="3" spans="1:3">
      <c r="A3" s="4" t="s">
        <v>754</v>
      </c>
      <c r="B3" s="6" t="n">
        <v>6263</v>
      </c>
      <c r="C3" s="6" t="n">
        <v>5378</v>
      </c>
    </row>
    <row r="4" spans="1:3">
      <c r="A4" s="4" t="s">
        <v>755</v>
      </c>
    </row>
    <row r="5" spans="1:3">
      <c r="A5" s="3" t="s">
        <v>749</v>
      </c>
    </row>
    <row r="6" spans="1:3">
      <c r="A6" s="4" t="s">
        <v>754</v>
      </c>
      <c r="B6" s="5" t="n">
        <v>1195</v>
      </c>
      <c r="C6" s="5" t="n">
        <v>2815</v>
      </c>
    </row>
    <row r="7" spans="1:3">
      <c r="A7" s="4" t="s">
        <v>756</v>
      </c>
    </row>
    <row r="8" spans="1:3">
      <c r="A8" s="3" t="s">
        <v>749</v>
      </c>
    </row>
    <row r="9" spans="1:3">
      <c r="A9" s="4" t="s">
        <v>754</v>
      </c>
      <c r="B9" s="5" t="n">
        <v>1215</v>
      </c>
      <c r="C9" s="5" t="n">
        <v>439</v>
      </c>
    </row>
    <row r="10" spans="1:3">
      <c r="A10" s="4" t="s">
        <v>757</v>
      </c>
    </row>
    <row r="11" spans="1:3">
      <c r="A11" s="3" t="s">
        <v>749</v>
      </c>
    </row>
    <row r="12" spans="1:3">
      <c r="A12" s="4" t="s">
        <v>754</v>
      </c>
      <c r="B12" s="5" t="n">
        <v>3853</v>
      </c>
      <c r="C12" s="5" t="n">
        <v>2124</v>
      </c>
    </row>
    <row r="13" spans="1:3">
      <c r="A13" s="4" t="s">
        <v>636</v>
      </c>
    </row>
    <row r="14" spans="1:3">
      <c r="A14" s="3" t="s">
        <v>749</v>
      </c>
    </row>
    <row r="15" spans="1:3">
      <c r="A15" s="4" t="s">
        <v>754</v>
      </c>
      <c r="B15" s="5" t="n">
        <v>397</v>
      </c>
      <c r="C15" s="5" t="n">
        <v>1814</v>
      </c>
    </row>
    <row r="16" spans="1:3">
      <c r="A16" s="4" t="s">
        <v>758</v>
      </c>
    </row>
    <row r="17" spans="1:3">
      <c r="A17" s="3" t="s">
        <v>749</v>
      </c>
    </row>
    <row r="18" spans="1:3">
      <c r="A18" s="4" t="s">
        <v>754</v>
      </c>
      <c r="C18" s="5" t="n">
        <v>761</v>
      </c>
    </row>
    <row r="19" spans="1:3">
      <c r="A19" s="4" t="s">
        <v>759</v>
      </c>
    </row>
    <row r="20" spans="1:3">
      <c r="A20" s="3" t="s">
        <v>749</v>
      </c>
    </row>
    <row r="21" spans="1:3">
      <c r="A21" s="4" t="s">
        <v>754</v>
      </c>
      <c r="B21" s="5" t="n">
        <v>397</v>
      </c>
      <c r="C21" s="5" t="n">
        <v>1053</v>
      </c>
    </row>
    <row r="22" spans="1:3">
      <c r="A22" s="4" t="s">
        <v>670</v>
      </c>
    </row>
    <row r="23" spans="1:3">
      <c r="A23" s="3" t="s">
        <v>749</v>
      </c>
    </row>
    <row r="24" spans="1:3">
      <c r="A24" s="4" t="s">
        <v>754</v>
      </c>
      <c r="B24" s="5" t="n">
        <v>672</v>
      </c>
    </row>
    <row r="25" spans="1:3">
      <c r="A25" s="4" t="s">
        <v>760</v>
      </c>
    </row>
    <row r="26" spans="1:3">
      <c r="A26" s="3" t="s">
        <v>749</v>
      </c>
    </row>
    <row r="27" spans="1:3">
      <c r="A27" s="4" t="s">
        <v>754</v>
      </c>
      <c r="B27" s="5" t="n">
        <v>660</v>
      </c>
    </row>
    <row r="28" spans="1:3">
      <c r="A28" s="4" t="s">
        <v>761</v>
      </c>
    </row>
    <row r="29" spans="1:3">
      <c r="A29" s="3" t="s">
        <v>749</v>
      </c>
    </row>
    <row r="30" spans="1:3">
      <c r="A30" s="4" t="s">
        <v>754</v>
      </c>
      <c r="B30" s="5" t="n">
        <v>12</v>
      </c>
    </row>
    <row r="31" spans="1:3">
      <c r="A31" s="4" t="s">
        <v>629</v>
      </c>
    </row>
    <row r="32" spans="1:3">
      <c r="A32" s="3" t="s">
        <v>749</v>
      </c>
    </row>
    <row r="33" spans="1:3">
      <c r="A33" s="4" t="s">
        <v>754</v>
      </c>
      <c r="B33" s="5" t="n">
        <v>3753</v>
      </c>
      <c r="C33" s="5" t="n">
        <v>2257</v>
      </c>
    </row>
    <row r="34" spans="1:3">
      <c r="A34" s="4" t="s">
        <v>762</v>
      </c>
    </row>
    <row r="35" spans="1:3">
      <c r="A35" s="3" t="s">
        <v>749</v>
      </c>
    </row>
    <row r="36" spans="1:3">
      <c r="A36" s="4" t="s">
        <v>754</v>
      </c>
      <c r="B36" s="5" t="n">
        <v>297</v>
      </c>
      <c r="C36" s="5" t="n">
        <v>1231</v>
      </c>
    </row>
    <row r="37" spans="1:3">
      <c r="A37" s="4" t="s">
        <v>763</v>
      </c>
    </row>
    <row r="38" spans="1:3">
      <c r="A38" s="3" t="s">
        <v>749</v>
      </c>
    </row>
    <row r="39" spans="1:3">
      <c r="A39" s="4" t="s">
        <v>754</v>
      </c>
      <c r="C39" s="4" t="s">
        <v>66</v>
      </c>
    </row>
    <row r="40" spans="1:3">
      <c r="A40" s="4" t="s">
        <v>764</v>
      </c>
    </row>
    <row r="41" spans="1:3">
      <c r="A41" s="3" t="s">
        <v>749</v>
      </c>
    </row>
    <row r="42" spans="1:3">
      <c r="A42" s="4" t="s">
        <v>754</v>
      </c>
      <c r="B42" s="5" t="n">
        <v>3456</v>
      </c>
      <c r="C42" s="5" t="n">
        <v>1026</v>
      </c>
    </row>
    <row r="43" spans="1:3">
      <c r="A43" s="4" t="s">
        <v>632</v>
      </c>
    </row>
    <row r="44" spans="1:3">
      <c r="A44" s="3" t="s">
        <v>749</v>
      </c>
    </row>
    <row r="45" spans="1:3">
      <c r="A45" s="4" t="s">
        <v>754</v>
      </c>
      <c r="B45" s="5" t="n">
        <v>1166</v>
      </c>
      <c r="C45" s="5" t="n">
        <v>1038</v>
      </c>
    </row>
    <row r="46" spans="1:3">
      <c r="A46" s="4" t="s">
        <v>765</v>
      </c>
    </row>
    <row r="47" spans="1:3">
      <c r="A47" s="3" t="s">
        <v>749</v>
      </c>
    </row>
    <row r="48" spans="1:3">
      <c r="A48" s="4" t="s">
        <v>754</v>
      </c>
      <c r="B48" s="5" t="n">
        <v>238</v>
      </c>
      <c r="C48" s="5" t="n">
        <v>823</v>
      </c>
    </row>
    <row r="49" spans="1:3">
      <c r="A49" s="4" t="s">
        <v>766</v>
      </c>
    </row>
    <row r="50" spans="1:3">
      <c r="A50" s="3" t="s">
        <v>749</v>
      </c>
    </row>
    <row r="51" spans="1:3">
      <c r="A51" s="4" t="s">
        <v>754</v>
      </c>
      <c r="B51" s="5" t="n">
        <v>928</v>
      </c>
      <c r="C51" s="5" t="n">
        <v>170</v>
      </c>
    </row>
    <row r="52" spans="1:3">
      <c r="A52" s="4" t="s">
        <v>767</v>
      </c>
    </row>
    <row r="53" spans="1:3">
      <c r="A53" s="3" t="s">
        <v>749</v>
      </c>
    </row>
    <row r="54" spans="1:3">
      <c r="A54" s="4" t="s">
        <v>754</v>
      </c>
      <c r="C54" s="5" t="n">
        <v>45</v>
      </c>
    </row>
    <row r="55" spans="1:3">
      <c r="A55" s="4" t="s">
        <v>639</v>
      </c>
    </row>
    <row r="56" spans="1:3">
      <c r="A56" s="3" t="s">
        <v>749</v>
      </c>
    </row>
    <row r="57" spans="1:3">
      <c r="A57" s="4" t="s">
        <v>754</v>
      </c>
      <c r="B57" s="5" t="n">
        <v>266</v>
      </c>
      <c r="C57" s="5" t="n">
        <v>242</v>
      </c>
    </row>
    <row r="58" spans="1:3">
      <c r="A58" s="4" t="s">
        <v>768</v>
      </c>
    </row>
    <row r="59" spans="1:3">
      <c r="A59" s="3" t="s">
        <v>749</v>
      </c>
    </row>
    <row r="60" spans="1:3">
      <c r="A60" s="4" t="s">
        <v>754</v>
      </c>
      <c r="C60" s="4" t="s">
        <v>66</v>
      </c>
    </row>
    <row r="61" spans="1:3">
      <c r="A61" s="4" t="s">
        <v>769</v>
      </c>
    </row>
    <row r="62" spans="1:3">
      <c r="A62" s="3" t="s">
        <v>749</v>
      </c>
    </row>
    <row r="63" spans="1:3">
      <c r="A63" s="4" t="s">
        <v>754</v>
      </c>
      <c r="B63" s="5" t="n">
        <v>266</v>
      </c>
      <c r="C63" s="5" t="n">
        <v>242</v>
      </c>
    </row>
    <row r="64" spans="1:3">
      <c r="A64" s="4" t="s">
        <v>770</v>
      </c>
    </row>
    <row r="65" spans="1:3">
      <c r="A65" s="3" t="s">
        <v>749</v>
      </c>
    </row>
    <row r="66" spans="1:3">
      <c r="A66" s="4" t="s">
        <v>754</v>
      </c>
      <c r="C66" s="4" t="s">
        <v>66</v>
      </c>
    </row>
    <row r="67" spans="1:3">
      <c r="A67" s="4" t="s">
        <v>640</v>
      </c>
    </row>
    <row r="68" spans="1:3">
      <c r="A68" s="3" t="s">
        <v>749</v>
      </c>
    </row>
    <row r="69" spans="1:3">
      <c r="A69" s="4" t="s">
        <v>754</v>
      </c>
      <c r="B69" s="5" t="n">
        <v>9</v>
      </c>
      <c r="C69" s="5" t="n">
        <v>27</v>
      </c>
    </row>
    <row r="70" spans="1:3">
      <c r="A70" s="4" t="s">
        <v>771</v>
      </c>
    </row>
    <row r="71" spans="1:3">
      <c r="A71" s="3" t="s">
        <v>749</v>
      </c>
    </row>
    <row r="72" spans="1:3">
      <c r="A72" s="4" t="s">
        <v>754</v>
      </c>
      <c r="C72" s="4" t="s">
        <v>66</v>
      </c>
    </row>
    <row r="73" spans="1:3">
      <c r="A73" s="4" t="s">
        <v>772</v>
      </c>
    </row>
    <row r="74" spans="1:3">
      <c r="A74" s="3" t="s">
        <v>749</v>
      </c>
    </row>
    <row r="75" spans="1:3">
      <c r="A75" s="4" t="s">
        <v>754</v>
      </c>
      <c r="B75" s="6" t="n">
        <v>9</v>
      </c>
      <c r="C75" s="5" t="n">
        <v>27</v>
      </c>
    </row>
    <row r="76" spans="1:3">
      <c r="A76" s="4" t="s">
        <v>773</v>
      </c>
    </row>
    <row r="77" spans="1:3">
      <c r="A77" s="3" t="s">
        <v>749</v>
      </c>
    </row>
    <row r="78" spans="1:3">
      <c r="A78" s="4" t="s">
        <v>754</v>
      </c>
      <c r="C78" s="4" t="s">
        <v>6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25"/>
    <col customWidth="1" max="3" min="3" width="25"/>
  </cols>
  <sheetData>
    <row r="1" spans="1:3">
      <c r="A1" s="1" t="s">
        <v>774</v>
      </c>
      <c r="B1" s="2" t="s">
        <v>1</v>
      </c>
    </row>
    <row r="2" spans="1:3">
      <c r="B2" s="2" t="s">
        <v>747</v>
      </c>
      <c r="C2" s="2" t="s">
        <v>748</v>
      </c>
    </row>
    <row r="3" spans="1:3">
      <c r="A3" s="3" t="s">
        <v>775</v>
      </c>
    </row>
    <row r="4" spans="1:3">
      <c r="A4" s="4" t="s">
        <v>752</v>
      </c>
      <c r="B4" s="5" t="n">
        <v>6</v>
      </c>
      <c r="C4" s="5" t="n">
        <v>1</v>
      </c>
    </row>
    <row r="5" spans="1:3">
      <c r="A5" s="4" t="s">
        <v>776</v>
      </c>
      <c r="B5" s="6" t="n">
        <v>1265</v>
      </c>
      <c r="C5" s="6" t="n">
        <v>21</v>
      </c>
    </row>
    <row r="6" spans="1:3">
      <c r="A6" s="4" t="s">
        <v>636</v>
      </c>
    </row>
    <row r="7" spans="1:3">
      <c r="A7" s="3" t="s">
        <v>775</v>
      </c>
    </row>
    <row r="8" spans="1:3">
      <c r="A8" s="4" t="s">
        <v>752</v>
      </c>
      <c r="B8" s="5" t="n">
        <v>3</v>
      </c>
    </row>
    <row r="9" spans="1:3">
      <c r="A9" s="4" t="s">
        <v>776</v>
      </c>
      <c r="B9" s="6" t="n">
        <v>197</v>
      </c>
    </row>
    <row r="10" spans="1:3">
      <c r="A10" s="4" t="s">
        <v>670</v>
      </c>
    </row>
    <row r="11" spans="1:3">
      <c r="A11" s="3" t="s">
        <v>775</v>
      </c>
    </row>
    <row r="12" spans="1:3">
      <c r="A12" s="4" t="s">
        <v>752</v>
      </c>
      <c r="B12" s="5" t="n">
        <v>1</v>
      </c>
    </row>
    <row r="13" spans="1:3">
      <c r="A13" s="4" t="s">
        <v>776</v>
      </c>
      <c r="B13" s="6" t="n">
        <v>661</v>
      </c>
    </row>
    <row r="14" spans="1:3">
      <c r="A14" s="4" t="s">
        <v>629</v>
      </c>
    </row>
    <row r="15" spans="1:3">
      <c r="A15" s="3" t="s">
        <v>775</v>
      </c>
    </row>
    <row r="16" spans="1:3">
      <c r="A16" s="4" t="s">
        <v>752</v>
      </c>
      <c r="B16" s="5" t="n">
        <v>1</v>
      </c>
    </row>
    <row r="17" spans="1:3">
      <c r="A17" s="4" t="s">
        <v>776</v>
      </c>
      <c r="B17" s="6" t="n">
        <v>343</v>
      </c>
    </row>
    <row r="18" spans="1:3">
      <c r="A18" s="4" t="s">
        <v>632</v>
      </c>
    </row>
    <row r="19" spans="1:3">
      <c r="A19" s="3" t="s">
        <v>775</v>
      </c>
    </row>
    <row r="20" spans="1:3">
      <c r="A20" s="4" t="s">
        <v>752</v>
      </c>
      <c r="B20" s="5" t="n">
        <v>1</v>
      </c>
      <c r="C20" s="5" t="n">
        <v>1</v>
      </c>
    </row>
    <row r="21" spans="1:3">
      <c r="A21" s="4" t="s">
        <v>776</v>
      </c>
      <c r="B21" s="6" t="n">
        <v>64</v>
      </c>
      <c r="C21" s="6" t="n">
        <v>2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2</v>
      </c>
    </row>
    <row r="2" spans="1:3">
      <c r="A2" s="3" t="s">
        <v>622</v>
      </c>
    </row>
    <row r="3" spans="1:3">
      <c r="A3" s="4" t="s">
        <v>778</v>
      </c>
      <c r="B3" s="6" t="n">
        <v>698097</v>
      </c>
      <c r="C3" s="6" t="n">
        <v>961382</v>
      </c>
    </row>
    <row r="4" spans="1:3">
      <c r="A4" s="4" t="s">
        <v>779</v>
      </c>
      <c r="B4" s="5" t="n">
        <v>665417</v>
      </c>
      <c r="C4" s="5" t="n">
        <v>917589</v>
      </c>
    </row>
    <row r="5" spans="1:3">
      <c r="A5" s="4" t="s">
        <v>780</v>
      </c>
      <c r="B5" s="5" t="n">
        <v>380</v>
      </c>
      <c r="C5" s="5" t="n">
        <v>153</v>
      </c>
    </row>
    <row r="6" spans="1:3">
      <c r="A6" s="4" t="s">
        <v>781</v>
      </c>
      <c r="B6" s="5" t="n">
        <v>665037</v>
      </c>
      <c r="C6" s="5" t="n">
        <v>917436</v>
      </c>
    </row>
    <row r="7" spans="1:3">
      <c r="A7" s="4" t="s">
        <v>782</v>
      </c>
    </row>
    <row r="8" spans="1:3">
      <c r="A8" s="3" t="s">
        <v>622</v>
      </c>
    </row>
    <row r="9" spans="1:3">
      <c r="A9" s="4" t="s">
        <v>778</v>
      </c>
      <c r="B9" s="5" t="n">
        <v>250824</v>
      </c>
      <c r="C9" s="5" t="n">
        <v>330918</v>
      </c>
    </row>
    <row r="10" spans="1:3">
      <c r="A10" s="4" t="s">
        <v>779</v>
      </c>
      <c r="B10" s="5" t="n">
        <v>240053</v>
      </c>
      <c r="C10" s="5" t="n">
        <v>319664</v>
      </c>
    </row>
    <row r="11" spans="1:3">
      <c r="A11" s="4" t="s">
        <v>780</v>
      </c>
      <c r="B11" s="5" t="n">
        <v>265</v>
      </c>
    </row>
    <row r="12" spans="1:3">
      <c r="A12" s="4" t="s">
        <v>781</v>
      </c>
      <c r="B12" s="5" t="n">
        <v>239788</v>
      </c>
      <c r="C12" s="5" t="n">
        <v>319664</v>
      </c>
    </row>
    <row r="13" spans="1:3">
      <c r="A13" s="4" t="s">
        <v>783</v>
      </c>
    </row>
    <row r="14" spans="1:3">
      <c r="A14" s="3" t="s">
        <v>622</v>
      </c>
    </row>
    <row r="15" spans="1:3">
      <c r="A15" s="4" t="s">
        <v>778</v>
      </c>
      <c r="B15" s="5" t="n">
        <v>77100</v>
      </c>
      <c r="C15" s="5" t="n">
        <v>99166</v>
      </c>
    </row>
    <row r="16" spans="1:3">
      <c r="A16" s="4" t="s">
        <v>779</v>
      </c>
      <c r="B16" s="5" t="n">
        <v>75194</v>
      </c>
      <c r="C16" s="5" t="n">
        <v>96829</v>
      </c>
    </row>
    <row r="17" spans="1:3">
      <c r="A17" s="4" t="s">
        <v>781</v>
      </c>
      <c r="B17" s="5" t="n">
        <v>75194</v>
      </c>
      <c r="C17" s="5" t="n">
        <v>96829</v>
      </c>
    </row>
    <row r="18" spans="1:3">
      <c r="A18" s="4" t="s">
        <v>784</v>
      </c>
    </row>
    <row r="19" spans="1:3">
      <c r="A19" s="3" t="s">
        <v>622</v>
      </c>
    </row>
    <row r="20" spans="1:3">
      <c r="A20" s="4" t="s">
        <v>778</v>
      </c>
      <c r="B20" s="5" t="n">
        <v>60108</v>
      </c>
      <c r="C20" s="5" t="n">
        <v>99541</v>
      </c>
    </row>
    <row r="21" spans="1:3">
      <c r="A21" s="4" t="s">
        <v>779</v>
      </c>
      <c r="B21" s="5" t="n">
        <v>56007</v>
      </c>
      <c r="C21" s="5" t="n">
        <v>93355</v>
      </c>
    </row>
    <row r="22" spans="1:3">
      <c r="A22" s="4" t="s">
        <v>780</v>
      </c>
      <c r="B22" s="5" t="n">
        <v>23</v>
      </c>
      <c r="C22" s="5" t="n">
        <v>4</v>
      </c>
    </row>
    <row r="23" spans="1:3">
      <c r="A23" s="4" t="s">
        <v>781</v>
      </c>
      <c r="B23" s="5" t="n">
        <v>55984</v>
      </c>
      <c r="C23" s="5" t="n">
        <v>93351</v>
      </c>
    </row>
    <row r="24" spans="1:3">
      <c r="A24" s="4" t="s">
        <v>785</v>
      </c>
    </row>
    <row r="25" spans="1:3">
      <c r="A25" s="3" t="s">
        <v>622</v>
      </c>
    </row>
    <row r="26" spans="1:3">
      <c r="A26" s="4" t="s">
        <v>778</v>
      </c>
      <c r="B26" s="5" t="n">
        <v>279479</v>
      </c>
      <c r="C26" s="5" t="n">
        <v>393014</v>
      </c>
    </row>
    <row r="27" spans="1:3">
      <c r="A27" s="4" t="s">
        <v>779</v>
      </c>
      <c r="B27" s="5" t="n">
        <v>266845</v>
      </c>
      <c r="C27" s="5" t="n">
        <v>373649</v>
      </c>
    </row>
    <row r="28" spans="1:3">
      <c r="A28" s="4" t="s">
        <v>780</v>
      </c>
      <c r="B28" s="5" t="n">
        <v>92</v>
      </c>
      <c r="C28" s="5" t="n">
        <v>149</v>
      </c>
    </row>
    <row r="29" spans="1:3">
      <c r="A29" s="4" t="s">
        <v>781</v>
      </c>
      <c r="B29" s="5" t="n">
        <v>266753</v>
      </c>
      <c r="C29" s="5" t="n">
        <v>373500</v>
      </c>
    </row>
    <row r="30" spans="1:3">
      <c r="A30" s="4" t="s">
        <v>786</v>
      </c>
    </row>
    <row r="31" spans="1:3">
      <c r="A31" s="3" t="s">
        <v>622</v>
      </c>
    </row>
    <row r="32" spans="1:3">
      <c r="A32" s="4" t="s">
        <v>778</v>
      </c>
      <c r="B32" s="5" t="n">
        <v>30586</v>
      </c>
      <c r="C32" s="5" t="n">
        <v>38743</v>
      </c>
    </row>
    <row r="33" spans="1:3">
      <c r="A33" s="4" t="s">
        <v>779</v>
      </c>
      <c r="B33" s="5" t="n">
        <v>27318</v>
      </c>
      <c r="C33" s="5" t="n">
        <v>34092</v>
      </c>
    </row>
    <row r="34" spans="1:3">
      <c r="A34" s="4" t="s">
        <v>781</v>
      </c>
      <c r="B34" s="5" t="n">
        <v>27318</v>
      </c>
      <c r="C34" s="5" t="n">
        <v>34092</v>
      </c>
    </row>
    <row r="35" spans="1:3">
      <c r="A35" s="4" t="s">
        <v>636</v>
      </c>
    </row>
    <row r="36" spans="1:3">
      <c r="A36" s="3" t="s">
        <v>622</v>
      </c>
    </row>
    <row r="37" spans="1:3">
      <c r="A37" s="4" t="s">
        <v>778</v>
      </c>
      <c r="B37" s="5" t="n">
        <v>37236</v>
      </c>
      <c r="C37" s="5" t="n">
        <v>85441</v>
      </c>
    </row>
    <row r="38" spans="1:3">
      <c r="A38" s="4" t="s">
        <v>787</v>
      </c>
    </row>
    <row r="39" spans="1:3">
      <c r="A39" s="3" t="s">
        <v>622</v>
      </c>
    </row>
    <row r="40" spans="1:3">
      <c r="A40" s="4" t="s">
        <v>778</v>
      </c>
      <c r="B40" s="5" t="n">
        <v>8003</v>
      </c>
      <c r="C40" s="5" t="n">
        <v>21888</v>
      </c>
    </row>
    <row r="41" spans="1:3">
      <c r="A41" s="4" t="s">
        <v>788</v>
      </c>
    </row>
    <row r="42" spans="1:3">
      <c r="A42" s="3" t="s">
        <v>622</v>
      </c>
    </row>
    <row r="43" spans="1:3">
      <c r="A43" s="4" t="s">
        <v>778</v>
      </c>
      <c r="B43" s="5" t="n">
        <v>85</v>
      </c>
      <c r="C43" s="5" t="n">
        <v>104</v>
      </c>
    </row>
    <row r="44" spans="1:3">
      <c r="A44" s="4" t="s">
        <v>789</v>
      </c>
    </row>
    <row r="45" spans="1:3">
      <c r="A45" s="3" t="s">
        <v>622</v>
      </c>
    </row>
    <row r="46" spans="1:3">
      <c r="A46" s="4" t="s">
        <v>778</v>
      </c>
      <c r="B46" s="5" t="n">
        <v>2269</v>
      </c>
      <c r="C46" s="5" t="n">
        <v>6769</v>
      </c>
    </row>
    <row r="47" spans="1:3">
      <c r="A47" s="4" t="s">
        <v>790</v>
      </c>
    </row>
    <row r="48" spans="1:3">
      <c r="A48" s="3" t="s">
        <v>622</v>
      </c>
    </row>
    <row r="49" spans="1:3">
      <c r="A49" s="4" t="s">
        <v>778</v>
      </c>
      <c r="B49" s="5" t="n">
        <v>23327</v>
      </c>
      <c r="C49" s="5" t="n">
        <v>52060</v>
      </c>
    </row>
    <row r="50" spans="1:3">
      <c r="A50" s="4" t="s">
        <v>791</v>
      </c>
    </row>
    <row r="51" spans="1:3">
      <c r="A51" s="3" t="s">
        <v>622</v>
      </c>
    </row>
    <row r="52" spans="1:3">
      <c r="A52" s="4" t="s">
        <v>778</v>
      </c>
      <c r="B52" s="5" t="n">
        <v>3552</v>
      </c>
      <c r="C52" s="5" t="n">
        <v>4620</v>
      </c>
    </row>
    <row r="53" spans="1:3">
      <c r="A53" s="4" t="s">
        <v>670</v>
      </c>
    </row>
    <row r="54" spans="1:3">
      <c r="A54" s="3" t="s">
        <v>622</v>
      </c>
    </row>
    <row r="55" spans="1:3">
      <c r="A55" s="4" t="s">
        <v>778</v>
      </c>
      <c r="B55" s="5" t="n">
        <v>2710</v>
      </c>
      <c r="C55" s="5" t="n">
        <v>3049</v>
      </c>
    </row>
    <row r="56" spans="1:3">
      <c r="A56" s="4" t="s">
        <v>792</v>
      </c>
    </row>
    <row r="57" spans="1:3">
      <c r="A57" s="3" t="s">
        <v>622</v>
      </c>
    </row>
    <row r="58" spans="1:3">
      <c r="A58" s="4" t="s">
        <v>778</v>
      </c>
      <c r="B58" s="5" t="n">
        <v>1030</v>
      </c>
      <c r="C58" s="5" t="n">
        <v>1761</v>
      </c>
    </row>
    <row r="59" spans="1:3">
      <c r="A59" s="4" t="s">
        <v>793</v>
      </c>
    </row>
    <row r="60" spans="1:3">
      <c r="A60" s="3" t="s">
        <v>622</v>
      </c>
    </row>
    <row r="61" spans="1:3">
      <c r="A61" s="4" t="s">
        <v>778</v>
      </c>
      <c r="B61" s="5" t="n">
        <v>50</v>
      </c>
    </row>
    <row r="62" spans="1:3">
      <c r="A62" s="4" t="s">
        <v>794</v>
      </c>
    </row>
    <row r="63" spans="1:3">
      <c r="A63" s="3" t="s">
        <v>622</v>
      </c>
    </row>
    <row r="64" spans="1:3">
      <c r="A64" s="4" t="s">
        <v>778</v>
      </c>
      <c r="B64" s="5" t="n">
        <v>1630</v>
      </c>
      <c r="C64" s="5" t="n">
        <v>1288</v>
      </c>
    </row>
    <row r="65" spans="1:3">
      <c r="A65" s="4" t="s">
        <v>638</v>
      </c>
    </row>
    <row r="66" spans="1:3">
      <c r="A66" s="3" t="s">
        <v>622</v>
      </c>
    </row>
    <row r="67" spans="1:3">
      <c r="A67" s="4" t="s">
        <v>778</v>
      </c>
      <c r="B67" s="5" t="n">
        <v>29298</v>
      </c>
      <c r="C67" s="5" t="n">
        <v>40991</v>
      </c>
    </row>
    <row r="68" spans="1:3">
      <c r="A68" s="4" t="s">
        <v>795</v>
      </c>
    </row>
    <row r="69" spans="1:3">
      <c r="A69" s="3" t="s">
        <v>622</v>
      </c>
    </row>
    <row r="70" spans="1:3">
      <c r="A70" s="4" t="s">
        <v>778</v>
      </c>
      <c r="B70" s="5" t="n">
        <v>22017</v>
      </c>
      <c r="C70" s="5" t="n">
        <v>23365</v>
      </c>
    </row>
    <row r="71" spans="1:3">
      <c r="A71" s="4" t="s">
        <v>796</v>
      </c>
    </row>
    <row r="72" spans="1:3">
      <c r="A72" s="3" t="s">
        <v>622</v>
      </c>
    </row>
    <row r="73" spans="1:3">
      <c r="A73" s="4" t="s">
        <v>778</v>
      </c>
      <c r="B73" s="5" t="n">
        <v>2835</v>
      </c>
      <c r="C73" s="5" t="n">
        <v>6214</v>
      </c>
    </row>
    <row r="74" spans="1:3">
      <c r="A74" s="4" t="s">
        <v>797</v>
      </c>
    </row>
    <row r="75" spans="1:3">
      <c r="A75" s="3" t="s">
        <v>622</v>
      </c>
    </row>
    <row r="76" spans="1:3">
      <c r="A76" s="4" t="s">
        <v>778</v>
      </c>
      <c r="B76" s="5" t="n">
        <v>4026</v>
      </c>
      <c r="C76" s="5" t="n">
        <v>10436</v>
      </c>
    </row>
    <row r="77" spans="1:3">
      <c r="A77" s="4" t="s">
        <v>798</v>
      </c>
    </row>
    <row r="78" spans="1:3">
      <c r="A78" s="3" t="s">
        <v>622</v>
      </c>
    </row>
    <row r="79" spans="1:3">
      <c r="A79" s="4" t="s">
        <v>778</v>
      </c>
      <c r="B79" s="5" t="n">
        <v>420</v>
      </c>
      <c r="C79" s="5" t="n">
        <v>976</v>
      </c>
    </row>
    <row r="80" spans="1:3">
      <c r="A80" s="4" t="s">
        <v>629</v>
      </c>
    </row>
    <row r="81" spans="1:3">
      <c r="A81" s="3" t="s">
        <v>622</v>
      </c>
    </row>
    <row r="82" spans="1:3">
      <c r="A82" s="4" t="s">
        <v>778</v>
      </c>
      <c r="B82" s="5" t="n">
        <v>303362</v>
      </c>
      <c r="C82" s="5" t="n">
        <v>425014</v>
      </c>
    </row>
    <row r="83" spans="1:3">
      <c r="A83" s="4" t="s">
        <v>799</v>
      </c>
    </row>
    <row r="84" spans="1:3">
      <c r="A84" s="3" t="s">
        <v>622</v>
      </c>
    </row>
    <row r="85" spans="1:3">
      <c r="A85" s="4" t="s">
        <v>778</v>
      </c>
      <c r="B85" s="5" t="n">
        <v>103075</v>
      </c>
      <c r="C85" s="5" t="n">
        <v>144514</v>
      </c>
    </row>
    <row r="86" spans="1:3">
      <c r="A86" s="4" t="s">
        <v>800</v>
      </c>
    </row>
    <row r="87" spans="1:3">
      <c r="A87" s="3" t="s">
        <v>622</v>
      </c>
    </row>
    <row r="88" spans="1:3">
      <c r="A88" s="4" t="s">
        <v>778</v>
      </c>
      <c r="B88" s="5" t="n">
        <v>22130</v>
      </c>
      <c r="C88" s="5" t="n">
        <v>27838</v>
      </c>
    </row>
    <row r="89" spans="1:3">
      <c r="A89" s="4" t="s">
        <v>801</v>
      </c>
    </row>
    <row r="90" spans="1:3">
      <c r="A90" s="3" t="s">
        <v>622</v>
      </c>
    </row>
    <row r="91" spans="1:3">
      <c r="A91" s="4" t="s">
        <v>778</v>
      </c>
      <c r="B91" s="5" t="n">
        <v>36947</v>
      </c>
      <c r="C91" s="5" t="n">
        <v>49997</v>
      </c>
    </row>
    <row r="92" spans="1:3">
      <c r="A92" s="4" t="s">
        <v>802</v>
      </c>
    </row>
    <row r="93" spans="1:3">
      <c r="A93" s="3" t="s">
        <v>622</v>
      </c>
    </row>
    <row r="94" spans="1:3">
      <c r="A94" s="4" t="s">
        <v>778</v>
      </c>
      <c r="B94" s="5" t="n">
        <v>131895</v>
      </c>
      <c r="C94" s="5" t="n">
        <v>189372</v>
      </c>
    </row>
    <row r="95" spans="1:3">
      <c r="A95" s="4" t="s">
        <v>803</v>
      </c>
    </row>
    <row r="96" spans="1:3">
      <c r="A96" s="3" t="s">
        <v>622</v>
      </c>
    </row>
    <row r="97" spans="1:3">
      <c r="A97" s="4" t="s">
        <v>778</v>
      </c>
      <c r="B97" s="5" t="n">
        <v>9315</v>
      </c>
      <c r="C97" s="5" t="n">
        <v>13293</v>
      </c>
    </row>
    <row r="98" spans="1:3">
      <c r="A98" s="4" t="s">
        <v>632</v>
      </c>
    </row>
    <row r="99" spans="1:3">
      <c r="A99" s="3" t="s">
        <v>622</v>
      </c>
    </row>
    <row r="100" spans="1:3">
      <c r="A100" s="4" t="s">
        <v>778</v>
      </c>
      <c r="B100" s="5" t="n">
        <v>257640</v>
      </c>
      <c r="C100" s="5" t="n">
        <v>325141</v>
      </c>
    </row>
    <row r="101" spans="1:3">
      <c r="A101" s="4" t="s">
        <v>804</v>
      </c>
    </row>
    <row r="102" spans="1:3">
      <c r="A102" s="3" t="s">
        <v>622</v>
      </c>
    </row>
    <row r="103" spans="1:3">
      <c r="A103" s="4" t="s">
        <v>778</v>
      </c>
      <c r="B103" s="5" t="n">
        <v>103414</v>
      </c>
      <c r="C103" s="5" t="n">
        <v>123231</v>
      </c>
    </row>
    <row r="104" spans="1:3">
      <c r="A104" s="4" t="s">
        <v>805</v>
      </c>
    </row>
    <row r="105" spans="1:3">
      <c r="A105" s="3" t="s">
        <v>622</v>
      </c>
    </row>
    <row r="106" spans="1:3">
      <c r="A106" s="4" t="s">
        <v>778</v>
      </c>
      <c r="B106" s="5" t="n">
        <v>44101</v>
      </c>
      <c r="C106" s="5" t="n">
        <v>55856</v>
      </c>
    </row>
    <row r="107" spans="1:3">
      <c r="A107" s="4" t="s">
        <v>806</v>
      </c>
    </row>
    <row r="108" spans="1:3">
      <c r="A108" s="3" t="s">
        <v>622</v>
      </c>
    </row>
    <row r="109" spans="1:3">
      <c r="A109" s="4" t="s">
        <v>778</v>
      </c>
      <c r="B109" s="5" t="n">
        <v>9363</v>
      </c>
      <c r="C109" s="5" t="n">
        <v>21886</v>
      </c>
    </row>
    <row r="110" spans="1:3">
      <c r="A110" s="4" t="s">
        <v>807</v>
      </c>
    </row>
    <row r="111" spans="1:3">
      <c r="A111" s="3" t="s">
        <v>622</v>
      </c>
    </row>
    <row r="112" spans="1:3">
      <c r="A112" s="4" t="s">
        <v>778</v>
      </c>
      <c r="B112" s="5" t="n">
        <v>96627</v>
      </c>
      <c r="C112" s="5" t="n">
        <v>118105</v>
      </c>
    </row>
    <row r="113" spans="1:3">
      <c r="A113" s="4" t="s">
        <v>808</v>
      </c>
    </row>
    <row r="114" spans="1:3">
      <c r="A114" s="3" t="s">
        <v>622</v>
      </c>
    </row>
    <row r="115" spans="1:3">
      <c r="A115" s="4" t="s">
        <v>778</v>
      </c>
      <c r="B115" s="5" t="n">
        <v>4135</v>
      </c>
      <c r="C115" s="5" t="n">
        <v>6063</v>
      </c>
    </row>
    <row r="116" spans="1:3">
      <c r="A116" s="4" t="s">
        <v>639</v>
      </c>
    </row>
    <row r="117" spans="1:3">
      <c r="A117" s="3" t="s">
        <v>622</v>
      </c>
    </row>
    <row r="118" spans="1:3">
      <c r="A118" s="4" t="s">
        <v>778</v>
      </c>
      <c r="B118" s="5" t="n">
        <v>64819</v>
      </c>
      <c r="C118" s="5" t="n">
        <v>77053</v>
      </c>
    </row>
    <row r="119" spans="1:3">
      <c r="A119" s="4" t="s">
        <v>809</v>
      </c>
    </row>
    <row r="120" spans="1:3">
      <c r="A120" s="3" t="s">
        <v>622</v>
      </c>
    </row>
    <row r="121" spans="1:3">
      <c r="A121" s="4" t="s">
        <v>778</v>
      </c>
      <c r="B121" s="5" t="n">
        <v>11728</v>
      </c>
      <c r="C121" s="5" t="n">
        <v>14261</v>
      </c>
    </row>
    <row r="122" spans="1:3">
      <c r="A122" s="4" t="s">
        <v>810</v>
      </c>
    </row>
    <row r="123" spans="1:3">
      <c r="A123" s="3" t="s">
        <v>622</v>
      </c>
    </row>
    <row r="124" spans="1:3">
      <c r="A124" s="4" t="s">
        <v>778</v>
      </c>
      <c r="B124" s="5" t="n">
        <v>7947</v>
      </c>
      <c r="C124" s="5" t="n">
        <v>9144</v>
      </c>
    </row>
    <row r="125" spans="1:3">
      <c r="A125" s="4" t="s">
        <v>811</v>
      </c>
    </row>
    <row r="126" spans="1:3">
      <c r="A126" s="3" t="s">
        <v>622</v>
      </c>
    </row>
    <row r="127" spans="1:3">
      <c r="A127" s="4" t="s">
        <v>778</v>
      </c>
      <c r="B127" s="5" t="n">
        <v>6326</v>
      </c>
      <c r="C127" s="5" t="n">
        <v>8231</v>
      </c>
    </row>
    <row r="128" spans="1:3">
      <c r="A128" s="4" t="s">
        <v>812</v>
      </c>
    </row>
    <row r="129" spans="1:3">
      <c r="A129" s="3" t="s">
        <v>622</v>
      </c>
    </row>
    <row r="130" spans="1:3">
      <c r="A130" s="4" t="s">
        <v>778</v>
      </c>
      <c r="B130" s="5" t="n">
        <v>26894</v>
      </c>
      <c r="C130" s="5" t="n">
        <v>31986</v>
      </c>
    </row>
    <row r="131" spans="1:3">
      <c r="A131" s="4" t="s">
        <v>813</v>
      </c>
    </row>
    <row r="132" spans="1:3">
      <c r="A132" s="3" t="s">
        <v>622</v>
      </c>
    </row>
    <row r="133" spans="1:3">
      <c r="A133" s="4" t="s">
        <v>778</v>
      </c>
      <c r="B133" s="5" t="n">
        <v>11924</v>
      </c>
      <c r="C133" s="5" t="n">
        <v>13431</v>
      </c>
    </row>
    <row r="134" spans="1:3">
      <c r="A134" s="4" t="s">
        <v>640</v>
      </c>
    </row>
    <row r="135" spans="1:3">
      <c r="A135" s="3" t="s">
        <v>622</v>
      </c>
    </row>
    <row r="136" spans="1:3">
      <c r="A136" s="4" t="s">
        <v>778</v>
      </c>
      <c r="B136" s="5" t="n">
        <v>1142</v>
      </c>
      <c r="C136" s="5" t="n">
        <v>2693</v>
      </c>
    </row>
    <row r="137" spans="1:3">
      <c r="A137" s="4" t="s">
        <v>814</v>
      </c>
    </row>
    <row r="138" spans="1:3">
      <c r="A138" s="3" t="s">
        <v>622</v>
      </c>
    </row>
    <row r="139" spans="1:3">
      <c r="A139" s="4" t="s">
        <v>778</v>
      </c>
      <c r="B139" s="5" t="n">
        <v>762</v>
      </c>
      <c r="C139" s="5" t="n">
        <v>1731</v>
      </c>
    </row>
    <row r="140" spans="1:3">
      <c r="A140" s="4" t="s">
        <v>815</v>
      </c>
    </row>
    <row r="141" spans="1:3">
      <c r="A141" s="3" t="s">
        <v>622</v>
      </c>
    </row>
    <row r="142" spans="1:3">
      <c r="A142" s="4" t="s">
        <v>778</v>
      </c>
      <c r="B142" s="5" t="n">
        <v>2</v>
      </c>
      <c r="C142" s="5" t="n">
        <v>10</v>
      </c>
    </row>
    <row r="143" spans="1:3">
      <c r="A143" s="4" t="s">
        <v>816</v>
      </c>
    </row>
    <row r="144" spans="1:3">
      <c r="A144" s="3" t="s">
        <v>622</v>
      </c>
    </row>
    <row r="145" spans="1:3">
      <c r="A145" s="4" t="s">
        <v>778</v>
      </c>
      <c r="B145" s="5" t="n">
        <v>147</v>
      </c>
      <c r="C145" s="5" t="n">
        <v>461</v>
      </c>
    </row>
    <row r="146" spans="1:3">
      <c r="A146" s="4" t="s">
        <v>817</v>
      </c>
    </row>
    <row r="147" spans="1:3">
      <c r="A147" s="3" t="s">
        <v>622</v>
      </c>
    </row>
    <row r="148" spans="1:3">
      <c r="A148" s="4" t="s">
        <v>778</v>
      </c>
      <c r="B148" s="5" t="n">
        <v>201</v>
      </c>
      <c r="C148" s="5" t="n">
        <v>443</v>
      </c>
    </row>
    <row r="149" spans="1:3">
      <c r="A149" s="4" t="s">
        <v>818</v>
      </c>
    </row>
    <row r="150" spans="1:3">
      <c r="A150" s="3" t="s">
        <v>622</v>
      </c>
    </row>
    <row r="151" spans="1:3">
      <c r="A151" s="4" t="s">
        <v>778</v>
      </c>
      <c r="B151" s="5" t="n">
        <v>30</v>
      </c>
      <c r="C151" s="5" t="n">
        <v>48</v>
      </c>
    </row>
    <row r="152" spans="1:3">
      <c r="A152" s="4" t="s">
        <v>642</v>
      </c>
    </row>
    <row r="153" spans="1:3">
      <c r="A153" s="3" t="s">
        <v>622</v>
      </c>
    </row>
    <row r="154" spans="1:3">
      <c r="A154" s="4" t="s">
        <v>778</v>
      </c>
      <c r="B154" s="5" t="n">
        <v>1890</v>
      </c>
      <c r="C154" s="5" t="n">
        <v>2000</v>
      </c>
    </row>
    <row r="155" spans="1:3">
      <c r="A155" s="4" t="s">
        <v>819</v>
      </c>
    </row>
    <row r="156" spans="1:3">
      <c r="A156" s="3" t="s">
        <v>622</v>
      </c>
    </row>
    <row r="157" spans="1:3">
      <c r="A157" s="4" t="s">
        <v>778</v>
      </c>
      <c r="B157" s="5" t="n">
        <v>1825</v>
      </c>
      <c r="C157" s="5" t="n">
        <v>1928</v>
      </c>
    </row>
    <row r="158" spans="1:3">
      <c r="A158" s="4" t="s">
        <v>820</v>
      </c>
    </row>
    <row r="159" spans="1:3">
      <c r="A159" s="3" t="s">
        <v>622</v>
      </c>
    </row>
    <row r="160" spans="1:3">
      <c r="A160" s="4" t="s">
        <v>778</v>
      </c>
      <c r="B160" s="6" t="n">
        <v>65</v>
      </c>
      <c r="C160" s="6" t="n">
        <v>7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2</v>
      </c>
      <c r="C2" s="2" t="s">
        <v>32</v>
      </c>
    </row>
    <row r="3" spans="1:3">
      <c r="A3" s="3" t="s">
        <v>246</v>
      </c>
    </row>
    <row r="4" spans="1:3">
      <c r="A4" s="4" t="s">
        <v>822</v>
      </c>
      <c r="B4" s="6" t="n">
        <v>60500000</v>
      </c>
      <c r="C4" s="6" t="n">
        <v>95800000</v>
      </c>
    </row>
    <row r="5" spans="1:3">
      <c r="A5" s="4" t="s">
        <v>823</v>
      </c>
      <c r="B5" s="5" t="n">
        <v>43200000</v>
      </c>
      <c r="C5" s="5" t="n">
        <v>69600000</v>
      </c>
    </row>
    <row r="6" spans="1:3">
      <c r="A6" s="4" t="s">
        <v>824</v>
      </c>
      <c r="B6" s="6" t="n">
        <v>0</v>
      </c>
      <c r="C6" s="6" t="n">
        <v>153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2</v>
      </c>
      <c r="D2" s="2" t="s">
        <v>88</v>
      </c>
    </row>
    <row r="3" spans="1:4">
      <c r="A3" s="3" t="s">
        <v>826</v>
      </c>
    </row>
    <row r="4" spans="1:4">
      <c r="A4" s="4" t="s">
        <v>645</v>
      </c>
      <c r="B4" s="6" t="n">
        <v>5612</v>
      </c>
      <c r="C4" s="6" t="n">
        <v>5390</v>
      </c>
      <c r="D4" s="6" t="n">
        <v>5552</v>
      </c>
    </row>
    <row r="5" spans="1:4">
      <c r="A5" s="4" t="s">
        <v>827</v>
      </c>
      <c r="C5" s="5" t="n">
        <v>2305</v>
      </c>
      <c r="D5" s="5" t="n">
        <v>2234</v>
      </c>
    </row>
    <row r="6" spans="1:4">
      <c r="A6" s="4" t="s">
        <v>828</v>
      </c>
      <c r="B6" s="5" t="n">
        <v>-6577</v>
      </c>
      <c r="C6" s="5" t="n">
        <v>-5850</v>
      </c>
      <c r="D6" s="5" t="n">
        <v>-5439</v>
      </c>
    </row>
    <row r="7" spans="1:4">
      <c r="A7" s="4" t="s">
        <v>829</v>
      </c>
      <c r="B7" s="5" t="n">
        <v>5172</v>
      </c>
      <c r="C7" s="5" t="n">
        <v>3925</v>
      </c>
      <c r="D7" s="5" t="n">
        <v>3249</v>
      </c>
    </row>
    <row r="8" spans="1:4">
      <c r="A8" s="4" t="s">
        <v>830</v>
      </c>
      <c r="B8" s="5" t="n">
        <v>-257</v>
      </c>
      <c r="C8" s="5" t="n">
        <v>-158</v>
      </c>
      <c r="D8" s="5" t="n">
        <v>-206</v>
      </c>
    </row>
    <row r="9" spans="1:4">
      <c r="A9" s="4" t="s">
        <v>649</v>
      </c>
      <c r="B9" s="5" t="n">
        <v>3950</v>
      </c>
      <c r="C9" s="5" t="n">
        <v>5612</v>
      </c>
      <c r="D9" s="5" t="n">
        <v>5390</v>
      </c>
    </row>
    <row r="10" spans="1:4">
      <c r="A10" s="4" t="s">
        <v>782</v>
      </c>
    </row>
    <row r="11" spans="1:4">
      <c r="A11" s="3" t="s">
        <v>826</v>
      </c>
    </row>
    <row r="12" spans="1:4">
      <c r="A12" s="4" t="s">
        <v>645</v>
      </c>
      <c r="B12" s="5" t="n">
        <v>2160</v>
      </c>
    </row>
    <row r="13" spans="1:4">
      <c r="A13" s="4" t="s">
        <v>827</v>
      </c>
      <c r="C13" s="5" t="n">
        <v>2160</v>
      </c>
    </row>
    <row r="14" spans="1:4">
      <c r="A14" s="4" t="s">
        <v>828</v>
      </c>
      <c r="B14" s="5" t="n">
        <v>-311</v>
      </c>
    </row>
    <row r="15" spans="1:4">
      <c r="A15" s="4" t="s">
        <v>829</v>
      </c>
      <c r="B15" s="5" t="n">
        <v>12</v>
      </c>
    </row>
    <row r="16" spans="1:4">
      <c r="A16" s="4" t="s">
        <v>830</v>
      </c>
      <c r="B16" s="5" t="n">
        <v>-232</v>
      </c>
    </row>
    <row r="17" spans="1:4">
      <c r="A17" s="4" t="s">
        <v>649</v>
      </c>
      <c r="B17" s="5" t="n">
        <v>1629</v>
      </c>
      <c r="C17" s="5" t="n">
        <v>2160</v>
      </c>
    </row>
    <row r="18" spans="1:4">
      <c r="A18" s="4" t="s">
        <v>783</v>
      </c>
    </row>
    <row r="19" spans="1:4">
      <c r="A19" s="3" t="s">
        <v>826</v>
      </c>
    </row>
    <row r="20" spans="1:4">
      <c r="A20" s="4" t="s">
        <v>645</v>
      </c>
      <c r="B20" s="5" t="n">
        <v>114</v>
      </c>
    </row>
    <row r="21" spans="1:4">
      <c r="A21" s="4" t="s">
        <v>827</v>
      </c>
      <c r="C21" s="5" t="n">
        <v>145</v>
      </c>
    </row>
    <row r="22" spans="1:4">
      <c r="A22" s="4" t="s">
        <v>828</v>
      </c>
      <c r="B22" s="5" t="n">
        <v>-123</v>
      </c>
      <c r="C22" s="5" t="n">
        <v>-31</v>
      </c>
    </row>
    <row r="23" spans="1:4">
      <c r="A23" s="4" t="s">
        <v>829</v>
      </c>
      <c r="B23" s="5" t="n">
        <v>82</v>
      </c>
    </row>
    <row r="24" spans="1:4">
      <c r="A24" s="4" t="s">
        <v>649</v>
      </c>
      <c r="B24" s="5" t="n">
        <v>73</v>
      </c>
      <c r="C24" s="5" t="n">
        <v>114</v>
      </c>
    </row>
    <row r="25" spans="1:4">
      <c r="A25" s="4" t="s">
        <v>784</v>
      </c>
    </row>
    <row r="26" spans="1:4">
      <c r="A26" s="3" t="s">
        <v>826</v>
      </c>
    </row>
    <row r="27" spans="1:4">
      <c r="A27" s="4" t="s">
        <v>645</v>
      </c>
      <c r="B27" s="5" t="n">
        <v>1508</v>
      </c>
      <c r="C27" s="5" t="n">
        <v>2122</v>
      </c>
    </row>
    <row r="28" spans="1:4">
      <c r="A28" s="4" t="s">
        <v>828</v>
      </c>
      <c r="B28" s="5" t="n">
        <v>-1119</v>
      </c>
      <c r="C28" s="5" t="n">
        <v>-723</v>
      </c>
      <c r="D28" s="5" t="n">
        <v>-231</v>
      </c>
    </row>
    <row r="29" spans="1:4">
      <c r="A29" s="4" t="s">
        <v>829</v>
      </c>
      <c r="B29" s="5" t="n">
        <v>858</v>
      </c>
      <c r="C29" s="5" t="n">
        <v>249</v>
      </c>
      <c r="D29" s="5" t="n">
        <v>119</v>
      </c>
    </row>
    <row r="30" spans="1:4">
      <c r="A30" s="4" t="s">
        <v>830</v>
      </c>
      <c r="B30" s="5" t="n">
        <v>-14</v>
      </c>
      <c r="C30" s="5" t="n">
        <v>-140</v>
      </c>
    </row>
    <row r="31" spans="1:4">
      <c r="A31" s="4" t="s">
        <v>649</v>
      </c>
      <c r="B31" s="5" t="n">
        <v>1233</v>
      </c>
      <c r="C31" s="5" t="n">
        <v>1508</v>
      </c>
      <c r="D31" s="5" t="n">
        <v>2122</v>
      </c>
    </row>
    <row r="32" spans="1:4">
      <c r="A32" s="4" t="s">
        <v>785</v>
      </c>
    </row>
    <row r="33" spans="1:4">
      <c r="A33" s="3" t="s">
        <v>826</v>
      </c>
    </row>
    <row r="34" spans="1:4">
      <c r="A34" s="4" t="s">
        <v>645</v>
      </c>
      <c r="B34" s="5" t="n">
        <v>1188</v>
      </c>
      <c r="C34" s="5" t="n">
        <v>2400</v>
      </c>
      <c r="D34" s="5" t="n">
        <v>4164</v>
      </c>
    </row>
    <row r="35" spans="1:4">
      <c r="A35" s="4" t="s">
        <v>828</v>
      </c>
      <c r="B35" s="5" t="n">
        <v>-4268</v>
      </c>
      <c r="C35" s="5" t="n">
        <v>-4050</v>
      </c>
      <c r="D35" s="5" t="n">
        <v>-4146</v>
      </c>
    </row>
    <row r="36" spans="1:4">
      <c r="A36" s="4" t="s">
        <v>829</v>
      </c>
      <c r="B36" s="5" t="n">
        <v>3827</v>
      </c>
      <c r="C36" s="5" t="n">
        <v>2854</v>
      </c>
      <c r="D36" s="5" t="n">
        <v>2553</v>
      </c>
    </row>
    <row r="37" spans="1:4">
      <c r="A37" s="4" t="s">
        <v>830</v>
      </c>
      <c r="B37" s="5" t="n">
        <v>-11</v>
      </c>
      <c r="C37" s="5" t="n">
        <v>-16</v>
      </c>
      <c r="D37" s="5" t="n">
        <v>-171</v>
      </c>
    </row>
    <row r="38" spans="1:4">
      <c r="A38" s="4" t="s">
        <v>649</v>
      </c>
      <c r="B38" s="5" t="n">
        <v>736</v>
      </c>
      <c r="C38" s="5" t="n">
        <v>1188</v>
      </c>
      <c r="D38" s="5" t="n">
        <v>2400</v>
      </c>
    </row>
    <row r="39" spans="1:4">
      <c r="A39" s="4" t="s">
        <v>786</v>
      </c>
    </row>
    <row r="40" spans="1:4">
      <c r="A40" s="3" t="s">
        <v>826</v>
      </c>
    </row>
    <row r="41" spans="1:4">
      <c r="A41" s="4" t="s">
        <v>645</v>
      </c>
      <c r="B41" s="5" t="n">
        <v>642</v>
      </c>
      <c r="C41" s="5" t="n">
        <v>868</v>
      </c>
      <c r="D41" s="5" t="n">
        <v>1388</v>
      </c>
    </row>
    <row r="42" spans="1:4">
      <c r="A42" s="4" t="s">
        <v>828</v>
      </c>
      <c r="B42" s="5" t="n">
        <v>-756</v>
      </c>
      <c r="C42" s="5" t="n">
        <v>-1046</v>
      </c>
      <c r="D42" s="5" t="n">
        <v>-1062</v>
      </c>
    </row>
    <row r="43" spans="1:4">
      <c r="A43" s="4" t="s">
        <v>829</v>
      </c>
      <c r="B43" s="5" t="n">
        <v>393</v>
      </c>
      <c r="C43" s="5" t="n">
        <v>822</v>
      </c>
      <c r="D43" s="5" t="n">
        <v>577</v>
      </c>
    </row>
    <row r="44" spans="1:4">
      <c r="A44" s="4" t="s">
        <v>830</v>
      </c>
      <c r="C44" s="5" t="n">
        <v>-2</v>
      </c>
      <c r="D44" s="5" t="n">
        <v>-35</v>
      </c>
    </row>
    <row r="45" spans="1:4">
      <c r="A45" s="4" t="s">
        <v>649</v>
      </c>
      <c r="B45" s="6" t="n">
        <v>279</v>
      </c>
      <c r="C45" s="6" t="n">
        <v>642</v>
      </c>
      <c r="D45" s="6" t="n">
        <v>86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31</v>
      </c>
      <c r="B1" s="2" t="s">
        <v>570</v>
      </c>
    </row>
    <row r="2" spans="1:2">
      <c r="A2" s="3" t="s">
        <v>832</v>
      </c>
    </row>
    <row r="3" spans="1:2">
      <c r="A3" s="4" t="s">
        <v>833</v>
      </c>
      <c r="B3" s="6" t="n">
        <v>25804</v>
      </c>
    </row>
    <row r="4" spans="1:2">
      <c r="A4" s="4" t="s">
        <v>834</v>
      </c>
      <c r="B4" s="5" t="n">
        <v>12229</v>
      </c>
    </row>
    <row r="5" spans="1:2">
      <c r="A5" s="4" t="s">
        <v>835</v>
      </c>
      <c r="B5" s="5" t="n">
        <v>13575</v>
      </c>
    </row>
    <row r="6" spans="1:2">
      <c r="A6" s="4" t="s">
        <v>836</v>
      </c>
      <c r="B6" s="5" t="n">
        <v>2305</v>
      </c>
    </row>
    <row r="7" spans="1:2">
      <c r="A7" s="4" t="s">
        <v>837</v>
      </c>
      <c r="B7" s="5" t="n">
        <v>11270</v>
      </c>
    </row>
    <row r="8" spans="1:2">
      <c r="A8" s="4" t="s">
        <v>782</v>
      </c>
    </row>
    <row r="9" spans="1:2">
      <c r="A9" s="3" t="s">
        <v>832</v>
      </c>
    </row>
    <row r="10" spans="1:2">
      <c r="A10" s="4" t="s">
        <v>833</v>
      </c>
      <c r="B10" s="5" t="n">
        <v>23172</v>
      </c>
    </row>
    <row r="11" spans="1:2">
      <c r="A11" s="4" t="s">
        <v>834</v>
      </c>
      <c r="B11" s="5" t="n">
        <v>11592</v>
      </c>
    </row>
    <row r="12" spans="1:2">
      <c r="A12" s="4" t="s">
        <v>835</v>
      </c>
      <c r="B12" s="5" t="n">
        <v>11580</v>
      </c>
    </row>
    <row r="13" spans="1:2">
      <c r="A13" s="4" t="s">
        <v>836</v>
      </c>
      <c r="B13" s="5" t="n">
        <v>2160</v>
      </c>
    </row>
    <row r="14" spans="1:2">
      <c r="A14" s="4" t="s">
        <v>837</v>
      </c>
      <c r="B14" s="5" t="n">
        <v>9420</v>
      </c>
    </row>
    <row r="15" spans="1:2">
      <c r="A15" s="4" t="s">
        <v>783</v>
      </c>
    </row>
    <row r="16" spans="1:2">
      <c r="A16" s="3" t="s">
        <v>832</v>
      </c>
    </row>
    <row r="17" spans="1:2">
      <c r="A17" s="4" t="s">
        <v>833</v>
      </c>
      <c r="B17" s="5" t="n">
        <v>2632</v>
      </c>
    </row>
    <row r="18" spans="1:2">
      <c r="A18" s="4" t="s">
        <v>834</v>
      </c>
      <c r="B18" s="5" t="n">
        <v>637</v>
      </c>
    </row>
    <row r="19" spans="1:2">
      <c r="A19" s="4" t="s">
        <v>835</v>
      </c>
      <c r="B19" s="5" t="n">
        <v>1995</v>
      </c>
    </row>
    <row r="20" spans="1:2">
      <c r="A20" s="4" t="s">
        <v>836</v>
      </c>
      <c r="B20" s="5" t="n">
        <v>145</v>
      </c>
    </row>
    <row r="21" spans="1:2">
      <c r="A21" s="4" t="s">
        <v>837</v>
      </c>
      <c r="B21" s="6" t="n">
        <v>185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32</v>
      </c>
    </row>
    <row r="2" spans="1:3">
      <c r="A2" s="3" t="s">
        <v>491</v>
      </c>
    </row>
    <row r="3" spans="1:3">
      <c r="A3" s="4" t="s">
        <v>839</v>
      </c>
      <c r="B3" s="6" t="n">
        <v>205026</v>
      </c>
      <c r="C3" s="6" t="n">
        <v>206863</v>
      </c>
    </row>
    <row r="4" spans="1:3">
      <c r="A4" s="4" t="s">
        <v>840</v>
      </c>
      <c r="B4" s="5" t="n">
        <v>-110594</v>
      </c>
      <c r="C4" s="5" t="n">
        <v>-109215</v>
      </c>
    </row>
    <row r="5" spans="1:3">
      <c r="A5" s="4" t="s">
        <v>841</v>
      </c>
      <c r="B5" s="5" t="n">
        <v>94432</v>
      </c>
      <c r="C5" s="5" t="n">
        <v>97648</v>
      </c>
    </row>
    <row r="6" spans="1:3">
      <c r="A6" s="4" t="s">
        <v>842</v>
      </c>
    </row>
    <row r="7" spans="1:3">
      <c r="A7" s="3" t="s">
        <v>491</v>
      </c>
    </row>
    <row r="8" spans="1:3">
      <c r="A8" s="4" t="s">
        <v>839</v>
      </c>
      <c r="B8" s="5" t="n">
        <v>25035</v>
      </c>
      <c r="C8" s="5" t="n">
        <v>26510</v>
      </c>
    </row>
    <row r="9" spans="1:3">
      <c r="A9" s="4" t="s">
        <v>843</v>
      </c>
    </row>
    <row r="10" spans="1:3">
      <c r="A10" s="3" t="s">
        <v>491</v>
      </c>
    </row>
    <row r="11" spans="1:3">
      <c r="A11" s="4" t="s">
        <v>839</v>
      </c>
      <c r="B11" s="5" t="n">
        <v>114444</v>
      </c>
      <c r="C11" s="5" t="n">
        <v>115461</v>
      </c>
    </row>
    <row r="12" spans="1:3">
      <c r="A12" s="4" t="s">
        <v>117</v>
      </c>
    </row>
    <row r="13" spans="1:3">
      <c r="A13" s="3" t="s">
        <v>491</v>
      </c>
    </row>
    <row r="14" spans="1:3">
      <c r="A14" s="4" t="s">
        <v>839</v>
      </c>
      <c r="B14" s="6" t="n">
        <v>65547</v>
      </c>
      <c r="C14" s="6" t="n">
        <v>6489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844</v>
      </c>
      <c r="B1" s="2" t="s">
        <v>1</v>
      </c>
    </row>
    <row r="2" spans="1:5">
      <c r="B2" s="2" t="s">
        <v>2</v>
      </c>
      <c r="C2" s="2" t="s">
        <v>32</v>
      </c>
      <c r="D2" s="2" t="s">
        <v>88</v>
      </c>
      <c r="E2" s="2" t="s">
        <v>529</v>
      </c>
    </row>
    <row r="3" spans="1:5">
      <c r="A3" s="3" t="s">
        <v>491</v>
      </c>
    </row>
    <row r="4" spans="1:5">
      <c r="A4" s="4" t="s">
        <v>845</v>
      </c>
      <c r="B4" s="6" t="n">
        <v>4586</v>
      </c>
      <c r="C4" s="6" t="n">
        <v>3456</v>
      </c>
      <c r="D4" s="6" t="n">
        <v>3258</v>
      </c>
    </row>
    <row r="5" spans="1:5">
      <c r="A5" s="4" t="s">
        <v>348</v>
      </c>
    </row>
    <row r="6" spans="1:5">
      <c r="A6" s="3" t="s">
        <v>491</v>
      </c>
    </row>
    <row r="7" spans="1:5">
      <c r="A7" s="4" t="s">
        <v>846</v>
      </c>
      <c r="C7" s="6" t="n">
        <v>13946</v>
      </c>
    </row>
    <row r="8" spans="1:5">
      <c r="A8" s="4" t="s">
        <v>351</v>
      </c>
    </row>
    <row r="9" spans="1:5">
      <c r="A9" s="3" t="s">
        <v>491</v>
      </c>
    </row>
    <row r="10" spans="1:5">
      <c r="A10" s="4" t="s">
        <v>846</v>
      </c>
      <c r="E10" s="6" t="n">
        <v>729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32</v>
      </c>
      <c r="D2" s="2" t="s">
        <v>88</v>
      </c>
    </row>
    <row r="3" spans="1:4">
      <c r="A3" s="3" t="s">
        <v>184</v>
      </c>
    </row>
    <row r="4" spans="1:4">
      <c r="A4" s="4" t="s">
        <v>135</v>
      </c>
      <c r="B4" s="6" t="n">
        <v>81051</v>
      </c>
      <c r="C4" s="6" t="n">
        <v>65384</v>
      </c>
      <c r="D4" s="6" t="n">
        <v>60162</v>
      </c>
    </row>
    <row r="5" spans="1:4">
      <c r="A5" s="3" t="s">
        <v>185</v>
      </c>
    </row>
    <row r="6" spans="1:4">
      <c r="A6" s="4" t="s">
        <v>100</v>
      </c>
      <c r="B6" s="5" t="n">
        <v>5657</v>
      </c>
      <c r="C6" s="5" t="n">
        <v>417</v>
      </c>
      <c r="D6" s="5" t="n">
        <v>2560</v>
      </c>
    </row>
    <row r="7" spans="1:4">
      <c r="A7" s="4" t="s">
        <v>186</v>
      </c>
      <c r="B7" s="5" t="n">
        <v>7161</v>
      </c>
      <c r="C7" s="5" t="n">
        <v>6262</v>
      </c>
      <c r="D7" s="5" t="n">
        <v>6007</v>
      </c>
    </row>
    <row r="8" spans="1:4">
      <c r="A8" s="4" t="s">
        <v>187</v>
      </c>
      <c r="B8" s="5" t="n">
        <v>8611</v>
      </c>
      <c r="C8" s="5" t="n">
        <v>4444</v>
      </c>
      <c r="D8" s="5" t="n">
        <v>15048</v>
      </c>
    </row>
    <row r="9" spans="1:4">
      <c r="A9" s="4" t="s">
        <v>165</v>
      </c>
      <c r="B9" s="5" t="n">
        <v>2600</v>
      </c>
      <c r="C9" s="5" t="n">
        <v>2270</v>
      </c>
      <c r="D9" s="5" t="n">
        <v>2177</v>
      </c>
    </row>
    <row r="10" spans="1:4">
      <c r="A10" s="4" t="s">
        <v>188</v>
      </c>
      <c r="B10" s="5" t="n">
        <v>-107</v>
      </c>
      <c r="C10" s="5" t="n">
        <v>-70</v>
      </c>
      <c r="D10" s="5" t="n">
        <v>-60</v>
      </c>
    </row>
    <row r="11" spans="1:4">
      <c r="A11" s="4" t="s">
        <v>189</v>
      </c>
      <c r="B11" s="5" t="n">
        <v>-354265</v>
      </c>
      <c r="C11" s="5" t="n">
        <v>-364411</v>
      </c>
      <c r="D11" s="5" t="n">
        <v>-222892</v>
      </c>
    </row>
    <row r="12" spans="1:4">
      <c r="A12" s="4" t="s">
        <v>190</v>
      </c>
      <c r="B12" s="5" t="n">
        <v>367148</v>
      </c>
      <c r="C12" s="5" t="n">
        <v>367377</v>
      </c>
      <c r="D12" s="5" t="n">
        <v>225158</v>
      </c>
    </row>
    <row r="13" spans="1:4">
      <c r="A13" s="4" t="s">
        <v>191</v>
      </c>
      <c r="B13" s="5" t="n">
        <v>-5918</v>
      </c>
      <c r="C13" s="5" t="n">
        <v>-5625</v>
      </c>
      <c r="D13" s="5" t="n">
        <v>-4170</v>
      </c>
    </row>
    <row r="14" spans="1:4">
      <c r="A14" s="4" t="s">
        <v>192</v>
      </c>
      <c r="B14" s="4" t="s">
        <v>66</v>
      </c>
      <c r="C14" s="5" t="n">
        <v>8265</v>
      </c>
      <c r="D14" s="4" t="s">
        <v>66</v>
      </c>
    </row>
    <row r="15" spans="1:4">
      <c r="A15" s="4" t="s">
        <v>111</v>
      </c>
      <c r="B15" s="4" t="s">
        <v>66</v>
      </c>
      <c r="C15" s="5" t="n">
        <v>-1250</v>
      </c>
      <c r="D15" s="4" t="s">
        <v>66</v>
      </c>
    </row>
    <row r="16" spans="1:4">
      <c r="A16" s="4" t="s">
        <v>193</v>
      </c>
      <c r="B16" s="5" t="n">
        <v>-3389</v>
      </c>
      <c r="C16" s="5" t="n">
        <v>-2670</v>
      </c>
      <c r="D16" s="5" t="n">
        <v>-3581</v>
      </c>
    </row>
    <row r="17" spans="1:4">
      <c r="A17" s="4" t="s">
        <v>194</v>
      </c>
      <c r="B17" s="5" t="n">
        <v>-1779</v>
      </c>
      <c r="C17" s="5" t="n">
        <v>-2833</v>
      </c>
      <c r="D17" s="5" t="n">
        <v>-545</v>
      </c>
    </row>
    <row r="18" spans="1:4">
      <c r="A18" s="4" t="s">
        <v>195</v>
      </c>
      <c r="B18" s="5" t="n">
        <v>18</v>
      </c>
      <c r="C18" s="5" t="n">
        <v>-162</v>
      </c>
      <c r="D18" s="5" t="n">
        <v>1332</v>
      </c>
    </row>
    <row r="19" spans="1:4">
      <c r="A19" s="4" t="s">
        <v>196</v>
      </c>
      <c r="B19" s="5" t="n">
        <v>72</v>
      </c>
      <c r="C19" s="5" t="n">
        <v>-4208</v>
      </c>
      <c r="D19" s="5" t="n">
        <v>-5356</v>
      </c>
    </row>
    <row r="20" spans="1:4">
      <c r="A20" s="4" t="s">
        <v>197</v>
      </c>
      <c r="B20" s="5" t="n">
        <v>106860</v>
      </c>
      <c r="C20" s="5" t="n">
        <v>56660</v>
      </c>
      <c r="D20" s="5" t="n">
        <v>75840</v>
      </c>
    </row>
    <row r="21" spans="1:4">
      <c r="A21" s="3" t="s">
        <v>198</v>
      </c>
    </row>
    <row r="22" spans="1:4">
      <c r="A22" s="4" t="s">
        <v>199</v>
      </c>
      <c r="B22" s="5" t="n">
        <v>7856</v>
      </c>
      <c r="C22" s="5" t="n">
        <v>24917</v>
      </c>
      <c r="D22" s="5" t="n">
        <v>24075</v>
      </c>
    </row>
    <row r="23" spans="1:4">
      <c r="A23" s="3" t="s">
        <v>200</v>
      </c>
    </row>
    <row r="24" spans="1:4">
      <c r="A24" s="4" t="s">
        <v>201</v>
      </c>
      <c r="B24" s="5" t="n">
        <v>-281470</v>
      </c>
      <c r="C24" s="5" t="n">
        <v>-200154</v>
      </c>
      <c r="D24" s="5" t="n">
        <v>-110936</v>
      </c>
    </row>
    <row r="25" spans="1:4">
      <c r="A25" s="4" t="s">
        <v>202</v>
      </c>
      <c r="B25" s="5" t="n">
        <v>-110797</v>
      </c>
      <c r="C25" s="5" t="n">
        <v>-87282</v>
      </c>
      <c r="D25" s="5" t="n">
        <v>-142988</v>
      </c>
    </row>
    <row r="26" spans="1:4">
      <c r="A26" s="4" t="s">
        <v>203</v>
      </c>
      <c r="B26" s="5" t="n">
        <v>167186</v>
      </c>
      <c r="C26" s="5" t="n">
        <v>83647</v>
      </c>
      <c r="D26" s="5" t="n">
        <v>126575</v>
      </c>
    </row>
    <row r="27" spans="1:4">
      <c r="A27" s="3" t="s">
        <v>204</v>
      </c>
    </row>
    <row r="28" spans="1:4">
      <c r="A28" s="4" t="s">
        <v>201</v>
      </c>
      <c r="B28" s="5" t="n">
        <v>73956</v>
      </c>
      <c r="C28" s="5" t="n">
        <v>63124</v>
      </c>
      <c r="D28" s="5" t="n">
        <v>68339</v>
      </c>
    </row>
    <row r="29" spans="1:4">
      <c r="A29" s="4" t="s">
        <v>202</v>
      </c>
      <c r="B29" s="5" t="n">
        <v>119052</v>
      </c>
      <c r="C29" s="5" t="n">
        <v>98581</v>
      </c>
      <c r="D29" s="5" t="n">
        <v>69420</v>
      </c>
    </row>
    <row r="30" spans="1:4">
      <c r="A30" s="4" t="s">
        <v>205</v>
      </c>
      <c r="B30" s="5" t="n">
        <v>19669</v>
      </c>
      <c r="C30" s="5" t="n">
        <v>7268</v>
      </c>
      <c r="D30" s="5" t="n">
        <v>-413</v>
      </c>
    </row>
    <row r="31" spans="1:4">
      <c r="A31" s="4" t="s">
        <v>206</v>
      </c>
      <c r="B31" s="5" t="n">
        <v>-452781</v>
      </c>
      <c r="C31" s="5" t="n">
        <v>-350287</v>
      </c>
      <c r="D31" s="5" t="n">
        <v>-170109</v>
      </c>
    </row>
    <row r="32" spans="1:4">
      <c r="A32" s="4" t="s">
        <v>207</v>
      </c>
      <c r="B32" s="4" t="s">
        <v>66</v>
      </c>
      <c r="C32" s="5" t="n">
        <v>-7936</v>
      </c>
      <c r="D32" s="5" t="n">
        <v>-10084</v>
      </c>
    </row>
    <row r="33" spans="1:4">
      <c r="A33" s="4" t="s">
        <v>208</v>
      </c>
      <c r="B33" s="4" t="s">
        <v>66</v>
      </c>
      <c r="C33" s="5" t="n">
        <v>15155</v>
      </c>
      <c r="D33" s="4" t="s">
        <v>66</v>
      </c>
    </row>
    <row r="34" spans="1:4">
      <c r="A34" s="4" t="s">
        <v>209</v>
      </c>
      <c r="B34" s="5" t="n">
        <v>9974</v>
      </c>
      <c r="C34" s="5" t="n">
        <v>12567</v>
      </c>
      <c r="D34" s="5" t="n">
        <v>14241</v>
      </c>
    </row>
    <row r="35" spans="1:4">
      <c r="A35" s="4" t="s">
        <v>210</v>
      </c>
      <c r="B35" s="5" t="n">
        <v>-4490</v>
      </c>
      <c r="C35" s="5" t="n">
        <v>9</v>
      </c>
      <c r="D35" s="5" t="n">
        <v>5889</v>
      </c>
    </row>
    <row r="36" spans="1:4">
      <c r="A36" s="4" t="s">
        <v>211</v>
      </c>
      <c r="B36" s="5" t="n">
        <v>-451845</v>
      </c>
      <c r="C36" s="5" t="n">
        <v>-340391</v>
      </c>
      <c r="D36" s="5" t="n">
        <v>-125991</v>
      </c>
    </row>
    <row r="37" spans="1:4">
      <c r="A37" s="3" t="s">
        <v>212</v>
      </c>
    </row>
    <row r="38" spans="1:4">
      <c r="A38" s="4" t="s">
        <v>213</v>
      </c>
      <c r="B38" s="5" t="n">
        <v>332600</v>
      </c>
      <c r="C38" s="5" t="n">
        <v>240736</v>
      </c>
      <c r="D38" s="5" t="n">
        <v>53062</v>
      </c>
    </row>
    <row r="39" spans="1:4">
      <c r="A39" s="4" t="s">
        <v>214</v>
      </c>
      <c r="B39" s="5" t="n">
        <v>-66920</v>
      </c>
      <c r="C39" s="5" t="n">
        <v>-79656</v>
      </c>
      <c r="D39" s="5" t="n">
        <v>127740</v>
      </c>
    </row>
    <row r="40" spans="1:4">
      <c r="A40" s="4" t="s">
        <v>215</v>
      </c>
      <c r="B40" s="5" t="n">
        <v>1107795</v>
      </c>
      <c r="C40" s="5" t="n">
        <v>491660</v>
      </c>
      <c r="D40" s="5" t="n">
        <v>678290</v>
      </c>
    </row>
    <row r="41" spans="1:4">
      <c r="A41" s="4" t="s">
        <v>216</v>
      </c>
      <c r="B41" s="5" t="n">
        <v>-982449</v>
      </c>
      <c r="C41" s="5" t="n">
        <v>-370813</v>
      </c>
      <c r="D41" s="5" t="n">
        <v>-789563</v>
      </c>
    </row>
    <row r="42" spans="1:4">
      <c r="A42" s="4" t="s">
        <v>161</v>
      </c>
      <c r="B42" s="5" t="n">
        <v>-22203</v>
      </c>
      <c r="C42" s="5" t="n">
        <v>-15654</v>
      </c>
      <c r="D42" s="5" t="n">
        <v>-10694</v>
      </c>
    </row>
    <row r="43" spans="1:4">
      <c r="A43" s="4" t="s">
        <v>167</v>
      </c>
      <c r="B43" s="5" t="n">
        <v>462</v>
      </c>
      <c r="C43" s="5" t="n">
        <v>460</v>
      </c>
      <c r="D43" s="5" t="n">
        <v>478</v>
      </c>
    </row>
    <row r="44" spans="1:4">
      <c r="A44" s="4" t="s">
        <v>217</v>
      </c>
      <c r="B44" s="5" t="n">
        <v>835</v>
      </c>
      <c r="C44" s="5" t="n">
        <v>661</v>
      </c>
      <c r="D44" s="5" t="n">
        <v>523</v>
      </c>
    </row>
    <row r="45" spans="1:4">
      <c r="A45" s="4" t="s">
        <v>171</v>
      </c>
      <c r="B45" s="5" t="n">
        <v>2495</v>
      </c>
      <c r="C45" s="5" t="n">
        <v>1461</v>
      </c>
      <c r="D45" s="5" t="n">
        <v>504</v>
      </c>
    </row>
    <row r="46" spans="1:4">
      <c r="A46" s="4" t="s">
        <v>188</v>
      </c>
      <c r="B46" s="5" t="n">
        <v>107</v>
      </c>
      <c r="C46" s="5" t="n">
        <v>70</v>
      </c>
      <c r="D46" s="5" t="n">
        <v>60</v>
      </c>
    </row>
    <row r="47" spans="1:4">
      <c r="A47" s="4" t="s">
        <v>173</v>
      </c>
      <c r="B47" s="5" t="n">
        <v>-1980</v>
      </c>
      <c r="C47" s="5" t="n">
        <v>-1640</v>
      </c>
      <c r="D47" s="5" t="n">
        <v>-1067</v>
      </c>
    </row>
    <row r="48" spans="1:4">
      <c r="A48" s="4" t="s">
        <v>218</v>
      </c>
      <c r="B48" s="5" t="n">
        <v>370742</v>
      </c>
      <c r="C48" s="5" t="n">
        <v>267285</v>
      </c>
      <c r="D48" s="5" t="n">
        <v>59333</v>
      </c>
    </row>
    <row r="49" spans="1:4">
      <c r="A49" s="4" t="s">
        <v>219</v>
      </c>
      <c r="B49" s="5" t="n">
        <v>25757</v>
      </c>
      <c r="C49" s="5" t="n">
        <v>-16446</v>
      </c>
      <c r="D49" s="5" t="n">
        <v>9182</v>
      </c>
    </row>
    <row r="50" spans="1:4">
      <c r="A50" s="4" t="s">
        <v>220</v>
      </c>
      <c r="B50" s="5" t="n">
        <v>102170</v>
      </c>
      <c r="C50" s="5" t="n">
        <v>118616</v>
      </c>
      <c r="D50" s="5" t="n">
        <v>109434</v>
      </c>
    </row>
    <row r="51" spans="1:4">
      <c r="A51" s="4" t="s">
        <v>221</v>
      </c>
      <c r="B51" s="5" t="n">
        <v>127927</v>
      </c>
      <c r="C51" s="5" t="n">
        <v>102170</v>
      </c>
      <c r="D51" s="5" t="n">
        <v>118616</v>
      </c>
    </row>
    <row r="52" spans="1:4">
      <c r="A52" s="3" t="s">
        <v>222</v>
      </c>
    </row>
    <row r="53" spans="1:4">
      <c r="A53" s="4" t="s">
        <v>223</v>
      </c>
      <c r="B53" s="5" t="n">
        <v>26821</v>
      </c>
      <c r="C53" s="5" t="n">
        <v>24903</v>
      </c>
      <c r="D53" s="5" t="n">
        <v>20412</v>
      </c>
    </row>
    <row r="54" spans="1:4">
      <c r="A54" s="4" t="s">
        <v>224</v>
      </c>
      <c r="B54" s="5" t="n">
        <v>11999</v>
      </c>
      <c r="C54" s="5" t="n">
        <v>21200</v>
      </c>
      <c r="D54" s="5" t="n">
        <v>6209</v>
      </c>
    </row>
    <row r="55" spans="1:4">
      <c r="A55" s="4" t="s">
        <v>225</v>
      </c>
      <c r="B55" s="5" t="n">
        <v>1684</v>
      </c>
      <c r="C55" s="5" t="n">
        <v>3644</v>
      </c>
      <c r="D55" s="5" t="n">
        <v>4431</v>
      </c>
    </row>
    <row r="56" spans="1:4">
      <c r="A56" s="4" t="s">
        <v>226</v>
      </c>
      <c r="B56" s="5" t="n">
        <v>360</v>
      </c>
      <c r="C56" s="5" t="n">
        <v>1600</v>
      </c>
      <c r="D56" s="5" t="n">
        <v>297</v>
      </c>
    </row>
    <row r="57" spans="1:4">
      <c r="A57" s="4" t="s">
        <v>227</v>
      </c>
      <c r="B57" s="5" t="n">
        <v>14179</v>
      </c>
      <c r="C57" s="5" t="n">
        <v>1559</v>
      </c>
      <c r="D57" s="5" t="n">
        <v>3170</v>
      </c>
    </row>
    <row r="58" spans="1:4">
      <c r="A58" s="3" t="s">
        <v>228</v>
      </c>
    </row>
    <row r="59" spans="1:4">
      <c r="A59" s="4" t="s">
        <v>229</v>
      </c>
      <c r="B59" s="5" t="n">
        <v>0</v>
      </c>
      <c r="C59" s="5" t="n">
        <v>635047</v>
      </c>
      <c r="D59" s="5" t="n">
        <v>280725</v>
      </c>
    </row>
    <row r="60" spans="1:4">
      <c r="A60" s="4" t="s">
        <v>230</v>
      </c>
      <c r="B60" s="4" t="s">
        <v>66</v>
      </c>
      <c r="C60" s="5" t="n">
        <v>-14500</v>
      </c>
      <c r="D60" s="5" t="n">
        <v>-14208</v>
      </c>
    </row>
    <row r="61" spans="1:4">
      <c r="A61" s="4" t="s">
        <v>231</v>
      </c>
      <c r="B61" s="4" t="s">
        <v>66</v>
      </c>
      <c r="C61" s="5" t="n">
        <v>70402</v>
      </c>
      <c r="D61" s="5" t="n">
        <v>34981</v>
      </c>
    </row>
    <row r="62" spans="1:4">
      <c r="A62" s="4" t="s">
        <v>232</v>
      </c>
      <c r="B62" s="6" t="n">
        <v>0</v>
      </c>
      <c r="C62" s="6" t="n">
        <v>550145</v>
      </c>
      <c r="D62" s="6" t="n">
        <v>23153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7</v>
      </c>
      <c r="B1" s="2" t="s">
        <v>508</v>
      </c>
    </row>
    <row r="2" spans="1:2">
      <c r="A2" s="3" t="s">
        <v>251</v>
      </c>
    </row>
    <row r="3" spans="1:2">
      <c r="A3" s="5" t="n">
        <v>2017</v>
      </c>
      <c r="B3" s="6" t="n">
        <v>3298</v>
      </c>
    </row>
    <row r="4" spans="1:2">
      <c r="A4" s="5" t="n">
        <v>2018</v>
      </c>
      <c r="B4" s="5" t="n">
        <v>1998</v>
      </c>
    </row>
    <row r="5" spans="1:2">
      <c r="A5" s="5" t="n">
        <v>2019</v>
      </c>
      <c r="B5" s="5" t="n">
        <v>1624</v>
      </c>
    </row>
    <row r="6" spans="1:2">
      <c r="A6" s="5" t="n">
        <v>2020</v>
      </c>
      <c r="B6" s="5" t="n">
        <v>1388</v>
      </c>
    </row>
    <row r="7" spans="1:2">
      <c r="A7" s="5" t="n">
        <v>2021</v>
      </c>
      <c r="B7" s="5" t="n">
        <v>1056</v>
      </c>
    </row>
    <row r="8" spans="1:2">
      <c r="A8" s="11" t="n">
        <v>2021</v>
      </c>
      <c r="B8" s="5" t="n">
        <v>6487</v>
      </c>
    </row>
    <row r="9" spans="1:2">
      <c r="A9" s="4" t="s">
        <v>848</v>
      </c>
      <c r="B9" s="6" t="n">
        <v>1585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 customWidth="1" max="6" min="6" width="14"/>
    <col customWidth="1" max="7" min="7" width="14"/>
  </cols>
  <sheetData>
    <row r="1" spans="1:7">
      <c r="A1" s="1" t="s">
        <v>849</v>
      </c>
      <c r="B1" s="2" t="s">
        <v>850</v>
      </c>
      <c r="C1" s="2" t="s">
        <v>617</v>
      </c>
      <c r="D1" s="2" t="s">
        <v>2</v>
      </c>
      <c r="E1" s="2" t="s">
        <v>32</v>
      </c>
      <c r="F1" s="2" t="s">
        <v>529</v>
      </c>
      <c r="G1" s="2" t="s">
        <v>88</v>
      </c>
    </row>
    <row r="2" spans="1:7">
      <c r="A2" s="3" t="s">
        <v>345</v>
      </c>
    </row>
    <row r="3" spans="1:7">
      <c r="A3" s="4" t="s">
        <v>46</v>
      </c>
      <c r="D3" s="6" t="n">
        <v>244000000</v>
      </c>
      <c r="E3" s="6" t="n">
        <v>243129000</v>
      </c>
      <c r="G3" s="6" t="n">
        <v>202724000</v>
      </c>
    </row>
    <row r="4" spans="1:7">
      <c r="A4" s="4" t="s">
        <v>851</v>
      </c>
      <c r="D4" s="5" t="n">
        <v>871000</v>
      </c>
      <c r="E4" s="4" t="s">
        <v>66</v>
      </c>
    </row>
    <row r="5" spans="1:7">
      <c r="A5" s="4" t="s">
        <v>852</v>
      </c>
      <c r="D5" s="4" t="s">
        <v>66</v>
      </c>
      <c r="E5" s="5" t="n">
        <v>8474000</v>
      </c>
    </row>
    <row r="6" spans="1:7">
      <c r="A6" s="4" t="s">
        <v>853</v>
      </c>
      <c r="D6" s="6" t="n">
        <v>0</v>
      </c>
      <c r="E6" s="5" t="n">
        <v>0</v>
      </c>
    </row>
    <row r="7" spans="1:7">
      <c r="A7" s="4" t="s">
        <v>854</v>
      </c>
    </row>
    <row r="8" spans="1:7">
      <c r="A8" s="3" t="s">
        <v>345</v>
      </c>
    </row>
    <row r="9" spans="1:7">
      <c r="A9" s="4" t="s">
        <v>852</v>
      </c>
      <c r="B9" s="6" t="n">
        <v>8474000</v>
      </c>
    </row>
    <row r="10" spans="1:7">
      <c r="A10" s="4" t="s">
        <v>348</v>
      </c>
    </row>
    <row r="11" spans="1:7">
      <c r="A11" s="3" t="s">
        <v>345</v>
      </c>
    </row>
    <row r="12" spans="1:7">
      <c r="A12" s="4" t="s">
        <v>46</v>
      </c>
      <c r="E12" s="6" t="n">
        <v>38624000</v>
      </c>
    </row>
    <row r="13" spans="1:7">
      <c r="A13" s="4" t="s">
        <v>851</v>
      </c>
      <c r="C13" s="6" t="n">
        <v>871000</v>
      </c>
    </row>
    <row r="14" spans="1:7">
      <c r="A14" s="4" t="s">
        <v>351</v>
      </c>
    </row>
    <row r="15" spans="1:7">
      <c r="A15" s="3" t="s">
        <v>345</v>
      </c>
    </row>
    <row r="16" spans="1:7">
      <c r="A16" s="4" t="s">
        <v>46</v>
      </c>
      <c r="F16" s="6" t="n">
        <v>11126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55</v>
      </c>
      <c r="B1" s="2" t="s">
        <v>1</v>
      </c>
    </row>
    <row r="2" spans="1:3">
      <c r="B2" s="2" t="s">
        <v>2</v>
      </c>
      <c r="C2" s="2" t="s">
        <v>32</v>
      </c>
    </row>
    <row r="3" spans="1:3">
      <c r="A3" s="3" t="s">
        <v>856</v>
      </c>
    </row>
    <row r="4" spans="1:3">
      <c r="A4" s="4" t="s">
        <v>645</v>
      </c>
      <c r="B4" s="6" t="n">
        <v>243129</v>
      </c>
      <c r="C4" s="6" t="n">
        <v>202724</v>
      </c>
    </row>
    <row r="5" spans="1:3">
      <c r="A5" s="4" t="s">
        <v>857</v>
      </c>
      <c r="B5" s="4" t="s">
        <v>66</v>
      </c>
      <c r="C5" s="5" t="n">
        <v>48879</v>
      </c>
    </row>
    <row r="6" spans="1:3">
      <c r="A6" s="4" t="s">
        <v>852</v>
      </c>
      <c r="B6" s="4" t="s">
        <v>66</v>
      </c>
      <c r="C6" s="5" t="n">
        <v>-8474</v>
      </c>
    </row>
    <row r="7" spans="1:3">
      <c r="A7" s="4" t="s">
        <v>851</v>
      </c>
      <c r="B7" s="5" t="n">
        <v>871</v>
      </c>
      <c r="C7" s="4" t="s">
        <v>66</v>
      </c>
    </row>
    <row r="8" spans="1:3">
      <c r="A8" s="4" t="s">
        <v>649</v>
      </c>
      <c r="B8" s="6" t="n">
        <v>244000</v>
      </c>
      <c r="C8" s="6" t="n">
        <v>24312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858</v>
      </c>
      <c r="B1" s="2" t="s">
        <v>615</v>
      </c>
      <c r="C1" s="2" t="s">
        <v>1</v>
      </c>
    </row>
    <row r="2" spans="1:7">
      <c r="B2" s="2" t="s">
        <v>617</v>
      </c>
      <c r="C2" s="2" t="s">
        <v>2</v>
      </c>
      <c r="D2" s="2" t="s">
        <v>32</v>
      </c>
      <c r="E2" s="2" t="s">
        <v>88</v>
      </c>
      <c r="F2" s="2" t="s">
        <v>850</v>
      </c>
      <c r="G2" s="2" t="s">
        <v>529</v>
      </c>
    </row>
    <row r="3" spans="1:7">
      <c r="A3" s="3" t="s">
        <v>345</v>
      </c>
    </row>
    <row r="4" spans="1:7">
      <c r="A4" s="4" t="s">
        <v>851</v>
      </c>
      <c r="C4" s="6" t="n">
        <v>2142</v>
      </c>
      <c r="D4" s="4" t="s">
        <v>66</v>
      </c>
    </row>
    <row r="5" spans="1:7">
      <c r="A5" s="4" t="s">
        <v>859</v>
      </c>
      <c r="C5" s="4" t="s">
        <v>66</v>
      </c>
      <c r="D5" s="5" t="n">
        <v>742</v>
      </c>
    </row>
    <row r="6" spans="1:7">
      <c r="A6" s="4" t="s">
        <v>121</v>
      </c>
      <c r="C6" s="6" t="n">
        <v>3910</v>
      </c>
      <c r="D6" s="5" t="n">
        <v>2835</v>
      </c>
      <c r="E6" s="6" t="n">
        <v>2445</v>
      </c>
    </row>
    <row r="7" spans="1:7">
      <c r="A7" s="4" t="s">
        <v>854</v>
      </c>
    </row>
    <row r="8" spans="1:7">
      <c r="A8" s="3" t="s">
        <v>345</v>
      </c>
    </row>
    <row r="9" spans="1:7">
      <c r="A9" s="4" t="s">
        <v>859</v>
      </c>
      <c r="F9" s="6" t="n">
        <v>742</v>
      </c>
    </row>
    <row r="10" spans="1:7">
      <c r="A10" s="4" t="s">
        <v>348</v>
      </c>
    </row>
    <row r="11" spans="1:7">
      <c r="A11" s="3" t="s">
        <v>345</v>
      </c>
    </row>
    <row r="12" spans="1:7">
      <c r="A12" s="4" t="s">
        <v>518</v>
      </c>
      <c r="D12" s="6" t="n">
        <v>5342</v>
      </c>
    </row>
    <row r="13" spans="1:7">
      <c r="A13" s="4" t="s">
        <v>851</v>
      </c>
      <c r="B13" s="6" t="n">
        <v>2142</v>
      </c>
    </row>
    <row r="14" spans="1:7">
      <c r="A14" s="4" t="s">
        <v>351</v>
      </c>
    </row>
    <row r="15" spans="1:7">
      <c r="A15" s="3" t="s">
        <v>345</v>
      </c>
    </row>
    <row r="16" spans="1:7">
      <c r="A16" s="4" t="s">
        <v>518</v>
      </c>
      <c r="G16" s="6" t="n">
        <v>981</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0</v>
      </c>
      <c r="B1" s="2" t="s">
        <v>1</v>
      </c>
    </row>
    <row r="2" spans="1:3">
      <c r="B2" s="2" t="s">
        <v>2</v>
      </c>
      <c r="C2" s="2" t="s">
        <v>32</v>
      </c>
    </row>
    <row r="3" spans="1:3">
      <c r="A3" s="3" t="s">
        <v>253</v>
      </c>
    </row>
    <row r="4" spans="1:3">
      <c r="A4" s="4" t="s">
        <v>861</v>
      </c>
      <c r="B4" s="6" t="n">
        <v>61798</v>
      </c>
      <c r="C4" s="6" t="n">
        <v>58360</v>
      </c>
    </row>
    <row r="5" spans="1:3">
      <c r="A5" s="4" t="s">
        <v>862</v>
      </c>
      <c r="B5" s="4" t="s">
        <v>66</v>
      </c>
      <c r="C5" s="5" t="n">
        <v>4181</v>
      </c>
    </row>
    <row r="6" spans="1:3">
      <c r="A6" s="4" t="s">
        <v>851</v>
      </c>
      <c r="B6" s="5" t="n">
        <v>2142</v>
      </c>
      <c r="C6" s="4" t="s">
        <v>66</v>
      </c>
    </row>
    <row r="7" spans="1:3">
      <c r="A7" s="4" t="s">
        <v>863</v>
      </c>
      <c r="B7" s="5" t="n">
        <v>-49074</v>
      </c>
      <c r="C7" s="5" t="n">
        <v>-45164</v>
      </c>
    </row>
    <row r="8" spans="1:3">
      <c r="A8" s="4" t="s">
        <v>859</v>
      </c>
      <c r="B8" s="4" t="s">
        <v>66</v>
      </c>
      <c r="C8" s="5" t="n">
        <v>-742</v>
      </c>
    </row>
    <row r="9" spans="1:3">
      <c r="A9" s="4" t="s">
        <v>255</v>
      </c>
      <c r="B9" s="6" t="n">
        <v>14866</v>
      </c>
      <c r="C9" s="6" t="n">
        <v>1663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32</v>
      </c>
    </row>
    <row r="2" spans="1:3">
      <c r="A2" s="3" t="s">
        <v>865</v>
      </c>
    </row>
    <row r="3" spans="1:3">
      <c r="A3" s="5" t="n">
        <v>2017</v>
      </c>
      <c r="B3" s="6" t="n">
        <v>3614</v>
      </c>
    </row>
    <row r="4" spans="1:3">
      <c r="A4" s="5" t="n">
        <v>2018</v>
      </c>
      <c r="B4" s="5" t="n">
        <v>2299</v>
      </c>
    </row>
    <row r="5" spans="1:3">
      <c r="A5" s="5" t="n">
        <v>2019</v>
      </c>
      <c r="B5" s="5" t="n">
        <v>1914</v>
      </c>
    </row>
    <row r="6" spans="1:3">
      <c r="A6" s="5" t="n">
        <v>2020</v>
      </c>
      <c r="B6" s="5" t="n">
        <v>1733</v>
      </c>
    </row>
    <row r="7" spans="1:3">
      <c r="A7" s="5" t="n">
        <v>2021</v>
      </c>
      <c r="B7" s="5" t="n">
        <v>1611</v>
      </c>
    </row>
    <row r="8" spans="1:3">
      <c r="A8" s="11" t="n">
        <v>2021</v>
      </c>
      <c r="B8" s="5" t="n">
        <v>3695</v>
      </c>
    </row>
    <row r="9" spans="1:3">
      <c r="A9" s="4" t="s">
        <v>255</v>
      </c>
      <c r="B9" s="6" t="n">
        <v>14866</v>
      </c>
      <c r="C9" s="6" t="n">
        <v>1663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66</v>
      </c>
      <c r="B1" s="2" t="s">
        <v>2</v>
      </c>
      <c r="C1" s="2" t="s">
        <v>32</v>
      </c>
    </row>
    <row r="2" spans="1:3">
      <c r="A2" s="3" t="s">
        <v>257</v>
      </c>
    </row>
    <row r="3" spans="1:3">
      <c r="A3" s="4" t="s">
        <v>867</v>
      </c>
      <c r="B3" s="6" t="n">
        <v>2866853</v>
      </c>
      <c r="C3" s="6" t="n">
        <v>2576283</v>
      </c>
    </row>
    <row r="4" spans="1:3">
      <c r="A4" s="4" t="s">
        <v>868</v>
      </c>
      <c r="B4" s="5" t="n">
        <v>1560752</v>
      </c>
      <c r="C4" s="5" t="n">
        <v>1518722</v>
      </c>
    </row>
    <row r="5" spans="1:3">
      <c r="A5" s="4" t="s">
        <v>869</v>
      </c>
      <c r="B5" s="5" t="n">
        <v>276274</v>
      </c>
      <c r="C5" s="5" t="n">
        <v>323698</v>
      </c>
    </row>
    <row r="6" spans="1:3">
      <c r="A6" s="4" t="s">
        <v>870</v>
      </c>
      <c r="B6" s="5" t="n">
        <v>471247</v>
      </c>
      <c r="C6" s="5" t="n">
        <v>556476</v>
      </c>
    </row>
    <row r="7" spans="1:3">
      <c r="A7" s="4" t="s">
        <v>871</v>
      </c>
      <c r="B7" s="5" t="n">
        <v>381372</v>
      </c>
      <c r="C7" s="5" t="n">
        <v>314468</v>
      </c>
    </row>
    <row r="8" spans="1:3">
      <c r="A8" s="4" t="s">
        <v>55</v>
      </c>
      <c r="B8" s="5" t="n">
        <v>5556498</v>
      </c>
      <c r="C8" s="5" t="n">
        <v>5289647</v>
      </c>
    </row>
    <row r="9" spans="1:3">
      <c r="A9" s="4" t="s">
        <v>553</v>
      </c>
      <c r="B9" s="6" t="n">
        <v>2200000</v>
      </c>
      <c r="C9" s="6" t="n">
        <v>21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2</v>
      </c>
      <c r="B1" s="2" t="s">
        <v>508</v>
      </c>
    </row>
    <row r="2" spans="1:2">
      <c r="A2" s="3" t="s">
        <v>873</v>
      </c>
    </row>
    <row r="3" spans="1:2">
      <c r="A3" s="5" t="n">
        <v>2017</v>
      </c>
      <c r="B3" s="6" t="n">
        <v>621205</v>
      </c>
    </row>
    <row r="4" spans="1:2">
      <c r="A4" s="5" t="n">
        <v>2018</v>
      </c>
      <c r="B4" s="5" t="n">
        <v>230560</v>
      </c>
    </row>
    <row r="5" spans="1:2">
      <c r="A5" s="5" t="n">
        <v>2019</v>
      </c>
      <c r="B5" s="5" t="n">
        <v>137090</v>
      </c>
    </row>
    <row r="6" spans="1:2">
      <c r="A6" s="5" t="n">
        <v>2020</v>
      </c>
      <c r="B6" s="5" t="n">
        <v>65396</v>
      </c>
    </row>
    <row r="7" spans="1:2">
      <c r="A7" s="5" t="n">
        <v>2021</v>
      </c>
      <c r="B7" s="5" t="n">
        <v>43010</v>
      </c>
    </row>
    <row r="8" spans="1:2">
      <c r="A8" s="11" t="n">
        <v>2021</v>
      </c>
      <c r="B8" s="5" t="n">
        <v>31632</v>
      </c>
    </row>
    <row r="9" spans="1:2">
      <c r="A9" s="4" t="s">
        <v>153</v>
      </c>
      <c r="B9" s="6" t="n">
        <v>112889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2</v>
      </c>
    </row>
    <row r="2" spans="1:3">
      <c r="A2" s="3" t="s">
        <v>875</v>
      </c>
    </row>
    <row r="3" spans="1:3">
      <c r="A3" s="4" t="s">
        <v>876</v>
      </c>
      <c r="B3" s="6" t="n">
        <v>146480</v>
      </c>
      <c r="C3" s="6" t="n">
        <v>155325</v>
      </c>
    </row>
    <row r="4" spans="1:3">
      <c r="A4" s="4" t="s">
        <v>877</v>
      </c>
    </row>
    <row r="5" spans="1:3">
      <c r="A5" s="3" t="s">
        <v>875</v>
      </c>
    </row>
    <row r="6" spans="1:3">
      <c r="A6" s="4" t="s">
        <v>876</v>
      </c>
      <c r="B6" s="5" t="n">
        <v>129617</v>
      </c>
      <c r="C6" s="5" t="n">
        <v>131537</v>
      </c>
    </row>
    <row r="7" spans="1:3">
      <c r="A7" s="4" t="s">
        <v>878</v>
      </c>
    </row>
    <row r="8" spans="1:3">
      <c r="A8" s="3" t="s">
        <v>875</v>
      </c>
    </row>
    <row r="9" spans="1:3">
      <c r="A9" s="4" t="s">
        <v>876</v>
      </c>
      <c r="B9" s="5" t="n">
        <v>1337</v>
      </c>
      <c r="C9" s="5" t="n">
        <v>5680</v>
      </c>
    </row>
    <row r="10" spans="1:3">
      <c r="A10" s="4" t="s">
        <v>879</v>
      </c>
    </row>
    <row r="11" spans="1:3">
      <c r="A11" s="3" t="s">
        <v>875</v>
      </c>
    </row>
    <row r="12" spans="1:3">
      <c r="A12" s="4" t="s">
        <v>876</v>
      </c>
      <c r="B12" s="5" t="n">
        <v>10253</v>
      </c>
      <c r="C12" s="5" t="n">
        <v>8892</v>
      </c>
    </row>
    <row r="13" spans="1:3">
      <c r="A13" s="4" t="s">
        <v>880</v>
      </c>
    </row>
    <row r="14" spans="1:3">
      <c r="A14" s="3" t="s">
        <v>875</v>
      </c>
    </row>
    <row r="15" spans="1:3">
      <c r="A15" s="4" t="s">
        <v>876</v>
      </c>
      <c r="B15" s="6" t="n">
        <v>5273</v>
      </c>
      <c r="C15" s="6" t="n">
        <v>921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81</v>
      </c>
      <c r="B1" s="2" t="s">
        <v>2</v>
      </c>
      <c r="C1" s="2" t="s">
        <v>32</v>
      </c>
    </row>
    <row r="2" spans="1:3">
      <c r="A2" s="3" t="s">
        <v>261</v>
      </c>
    </row>
    <row r="3" spans="1:3">
      <c r="A3" s="4" t="s">
        <v>57</v>
      </c>
      <c r="B3" s="6" t="n">
        <v>120349</v>
      </c>
      <c r="C3" s="6" t="n">
        <v>49721</v>
      </c>
    </row>
    <row r="4" spans="1:3">
      <c r="A4" s="4" t="s">
        <v>58</v>
      </c>
      <c r="B4" s="5" t="n">
        <v>146480</v>
      </c>
      <c r="C4" s="5" t="n">
        <v>155325</v>
      </c>
    </row>
    <row r="5" spans="1:3">
      <c r="A5" s="4" t="s">
        <v>59</v>
      </c>
      <c r="B5" s="5" t="n">
        <v>298923</v>
      </c>
      <c r="C5" s="5" t="n">
        <v>235652</v>
      </c>
    </row>
    <row r="6" spans="1:3">
      <c r="A6" s="4" t="s">
        <v>60</v>
      </c>
      <c r="B6" s="5" t="n">
        <v>128445</v>
      </c>
      <c r="C6" s="5" t="n">
        <v>127846</v>
      </c>
    </row>
    <row r="7" spans="1:3">
      <c r="A7" s="4" t="s">
        <v>61</v>
      </c>
      <c r="B7" s="6" t="n">
        <v>694197</v>
      </c>
      <c r="C7" s="6" t="n">
        <v>56854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0:45:52Z</dcterms:created>
  <dcterms:modified xmlns:dcterms="http://purl.org/dc/terms/" xmlns:xsi="http://www.w3.org/2001/XMLSchema-instance" xsi:type="dcterms:W3CDTF">2017-03-01T10:45:52Z</dcterms:modified>
</cp:coreProperties>
</file>